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Basis of preparation" sheetId="9" state="visible" r:id="rId9"/>
    <sheet xmlns:r="http://schemas.openxmlformats.org/officeDocument/2006/relationships" name="Analysis of performance by segm" sheetId="10" state="visible" r:id="rId10"/>
    <sheet xmlns:r="http://schemas.openxmlformats.org/officeDocument/2006/relationships" name="Acquisition costs and other exp" sheetId="11" state="visible" r:id="rId11"/>
    <sheet xmlns:r="http://schemas.openxmlformats.org/officeDocument/2006/relationships" name="Additional segmental analysis o" sheetId="12" state="visible" r:id="rId12"/>
    <sheet xmlns:r="http://schemas.openxmlformats.org/officeDocument/2006/relationships" name="Tax charge" sheetId="13" state="visible" r:id="rId13"/>
    <sheet xmlns:r="http://schemas.openxmlformats.org/officeDocument/2006/relationships" name="Earnings per share" sheetId="14" state="visible" r:id="rId14"/>
    <sheet xmlns:r="http://schemas.openxmlformats.org/officeDocument/2006/relationships" name="Dividends" sheetId="15" state="visible" r:id="rId15"/>
    <sheet xmlns:r="http://schemas.openxmlformats.org/officeDocument/2006/relationships" name="Group assets and liabilities by" sheetId="16" state="visible" r:id="rId16"/>
    <sheet xmlns:r="http://schemas.openxmlformats.org/officeDocument/2006/relationships" name="Additional analysis of debt sec" sheetId="17" state="visible" r:id="rId17"/>
    <sheet xmlns:r="http://schemas.openxmlformats.org/officeDocument/2006/relationships" name="Additional analysis of loans po" sheetId="18" state="visible" r:id="rId18"/>
    <sheet xmlns:r="http://schemas.openxmlformats.org/officeDocument/2006/relationships" name="Fair value measurement" sheetId="19" state="visible" r:id="rId19"/>
    <sheet xmlns:r="http://schemas.openxmlformats.org/officeDocument/2006/relationships" name="Policyholder liabilities and un" sheetId="20" state="visible" r:id="rId20"/>
    <sheet xmlns:r="http://schemas.openxmlformats.org/officeDocument/2006/relationships" name="Intangible assets" sheetId="21" state="visible" r:id="rId21"/>
    <sheet xmlns:r="http://schemas.openxmlformats.org/officeDocument/2006/relationships" name="Borrowings" sheetId="22" state="visible" r:id="rId22"/>
    <sheet xmlns:r="http://schemas.openxmlformats.org/officeDocument/2006/relationships" name="Sensitivity analysis to key mar" sheetId="23" state="visible" r:id="rId23"/>
    <sheet xmlns:r="http://schemas.openxmlformats.org/officeDocument/2006/relationships" name="Deferred tax" sheetId="24" state="visible" r:id="rId24"/>
    <sheet xmlns:r="http://schemas.openxmlformats.org/officeDocument/2006/relationships" name="Share capital, share premium an" sheetId="25" state="visible" r:id="rId25"/>
    <sheet xmlns:r="http://schemas.openxmlformats.org/officeDocument/2006/relationships" name="Gain (loss) attaching to corpor" sheetId="26" state="visible" r:id="rId26"/>
    <sheet xmlns:r="http://schemas.openxmlformats.org/officeDocument/2006/relationships" name="Contingencies and related oblig" sheetId="27" state="visible" r:id="rId27"/>
    <sheet xmlns:r="http://schemas.openxmlformats.org/officeDocument/2006/relationships" name="Post balance sheet events" sheetId="28" state="visible" r:id="rId28"/>
    <sheet xmlns:r="http://schemas.openxmlformats.org/officeDocument/2006/relationships" name="Related party transactions" sheetId="29" state="visible" r:id="rId29"/>
    <sheet xmlns:r="http://schemas.openxmlformats.org/officeDocument/2006/relationships" name="Basis of preparation (Policies)" sheetId="30" state="visible" r:id="rId30"/>
    <sheet xmlns:r="http://schemas.openxmlformats.org/officeDocument/2006/relationships" name="Basis of preparation (Tables)" sheetId="31" state="visible" r:id="rId31"/>
    <sheet xmlns:r="http://schemas.openxmlformats.org/officeDocument/2006/relationships" name="Analysis of performance by se_2" sheetId="32" state="visible" r:id="rId32"/>
    <sheet xmlns:r="http://schemas.openxmlformats.org/officeDocument/2006/relationships" name="Acquisition costs and other e_2" sheetId="33" state="visible" r:id="rId33"/>
    <sheet xmlns:r="http://schemas.openxmlformats.org/officeDocument/2006/relationships" name="Additional segmental analysis_2" sheetId="34" state="visible" r:id="rId34"/>
    <sheet xmlns:r="http://schemas.openxmlformats.org/officeDocument/2006/relationships" name="Tax charge (Tables)" sheetId="35" state="visible" r:id="rId35"/>
    <sheet xmlns:r="http://schemas.openxmlformats.org/officeDocument/2006/relationships" name="Earnings per share (Tables)" sheetId="36" state="visible" r:id="rId36"/>
    <sheet xmlns:r="http://schemas.openxmlformats.org/officeDocument/2006/relationships" name="Dividends (Tables)" sheetId="37" state="visible" r:id="rId37"/>
    <sheet xmlns:r="http://schemas.openxmlformats.org/officeDocument/2006/relationships" name="Group assets and liabilities _2" sheetId="38" state="visible" r:id="rId38"/>
    <sheet xmlns:r="http://schemas.openxmlformats.org/officeDocument/2006/relationships" name="Additional analysis of debt s_2" sheetId="39" state="visible" r:id="rId39"/>
    <sheet xmlns:r="http://schemas.openxmlformats.org/officeDocument/2006/relationships" name="Fair value measurement (Tables)" sheetId="40" state="visible" r:id="rId40"/>
    <sheet xmlns:r="http://schemas.openxmlformats.org/officeDocument/2006/relationships" name="Policyholder liabilities and _2" sheetId="41" state="visible" r:id="rId41"/>
    <sheet xmlns:r="http://schemas.openxmlformats.org/officeDocument/2006/relationships" name="Intangible assets (Tables)" sheetId="42" state="visible" r:id="rId42"/>
    <sheet xmlns:r="http://schemas.openxmlformats.org/officeDocument/2006/relationships" name="Borrowings (Tables)" sheetId="43" state="visible" r:id="rId43"/>
    <sheet xmlns:r="http://schemas.openxmlformats.org/officeDocument/2006/relationships" name="Sensitivity analysis to key m_2" sheetId="44" state="visible" r:id="rId44"/>
    <sheet xmlns:r="http://schemas.openxmlformats.org/officeDocument/2006/relationships" name="Deferred tax (Tables)" sheetId="45" state="visible" r:id="rId45"/>
    <sheet xmlns:r="http://schemas.openxmlformats.org/officeDocument/2006/relationships" name="Share capital, share premium _2" sheetId="46" state="visible" r:id="rId46"/>
    <sheet xmlns:r="http://schemas.openxmlformats.org/officeDocument/2006/relationships" name="Gain (loss) attaching to corp_2" sheetId="47" state="visible" r:id="rId47"/>
    <sheet xmlns:r="http://schemas.openxmlformats.org/officeDocument/2006/relationships" name="Basis of preparation (Details)" sheetId="48" state="visible" r:id="rId48"/>
    <sheet xmlns:r="http://schemas.openxmlformats.org/officeDocument/2006/relationships" name="Analysis of performance by se_3" sheetId="49" state="visible" r:id="rId49"/>
    <sheet xmlns:r="http://schemas.openxmlformats.org/officeDocument/2006/relationships" name="Analysis of performance by se_4" sheetId="50" state="visible" r:id="rId50"/>
    <sheet xmlns:r="http://schemas.openxmlformats.org/officeDocument/2006/relationships" name="Analysis of performance by se_5" sheetId="51" state="visible" r:id="rId51"/>
    <sheet xmlns:r="http://schemas.openxmlformats.org/officeDocument/2006/relationships" name="Analysis of performance by se_6" sheetId="52" state="visible" r:id="rId52"/>
    <sheet xmlns:r="http://schemas.openxmlformats.org/officeDocument/2006/relationships" name="Analysis of performance by se_7" sheetId="53" state="visible" r:id="rId53"/>
    <sheet xmlns:r="http://schemas.openxmlformats.org/officeDocument/2006/relationships" name="Acquisition costs and other e_3" sheetId="54" state="visible" r:id="rId54"/>
    <sheet xmlns:r="http://schemas.openxmlformats.org/officeDocument/2006/relationships" name="Additional segmental analysis_3" sheetId="55" state="visible" r:id="rId55"/>
    <sheet xmlns:r="http://schemas.openxmlformats.org/officeDocument/2006/relationships" name="Tax charge - Total tax charge b" sheetId="56" state="visible" r:id="rId56"/>
    <sheet xmlns:r="http://schemas.openxmlformats.org/officeDocument/2006/relationships" name="Tax charge - Reconciliation of " sheetId="57" state="visible" r:id="rId57"/>
    <sheet xmlns:r="http://schemas.openxmlformats.org/officeDocument/2006/relationships" name="Tax charge - Provision for open" sheetId="58" state="visible" r:id="rId58"/>
    <sheet xmlns:r="http://schemas.openxmlformats.org/officeDocument/2006/relationships" name="Tax charge - 2019 actual tax ra" sheetId="59" state="visible" r:id="rId59"/>
    <sheet xmlns:r="http://schemas.openxmlformats.org/officeDocument/2006/relationships" name="Earnings per share - Calculatio" sheetId="60" state="visible" r:id="rId60"/>
    <sheet xmlns:r="http://schemas.openxmlformats.org/officeDocument/2006/relationships" name="Earnings per share - Weighted a" sheetId="61" state="visible" r:id="rId61"/>
    <sheet xmlns:r="http://schemas.openxmlformats.org/officeDocument/2006/relationships" name="Dividends (Details)" sheetId="62" state="visible" r:id="rId62"/>
    <sheet xmlns:r="http://schemas.openxmlformats.org/officeDocument/2006/relationships" name="Group assets and liabilities _3" sheetId="63" state="visible" r:id="rId63"/>
    <sheet xmlns:r="http://schemas.openxmlformats.org/officeDocument/2006/relationships" name="Group assets and liabilities _4" sheetId="64" state="visible" r:id="rId64"/>
    <sheet xmlns:r="http://schemas.openxmlformats.org/officeDocument/2006/relationships" name="Additional analysis of debt s_3" sheetId="65" state="visible" r:id="rId65"/>
    <sheet xmlns:r="http://schemas.openxmlformats.org/officeDocument/2006/relationships" name="Additional analysis of debt s_4" sheetId="66" state="visible" r:id="rId66"/>
    <sheet xmlns:r="http://schemas.openxmlformats.org/officeDocument/2006/relationships" name="Additional analysis of debt s_5" sheetId="67" state="visible" r:id="rId67"/>
    <sheet xmlns:r="http://schemas.openxmlformats.org/officeDocument/2006/relationships" name="Additional analysis of debt s_6" sheetId="68" state="visible" r:id="rId68"/>
    <sheet xmlns:r="http://schemas.openxmlformats.org/officeDocument/2006/relationships" name="Additional analysis of debt s_7" sheetId="69" state="visible" r:id="rId69"/>
    <sheet xmlns:r="http://schemas.openxmlformats.org/officeDocument/2006/relationships" name="Additional analysis of loans - " sheetId="70" state="visible" r:id="rId70"/>
    <sheet xmlns:r="http://schemas.openxmlformats.org/officeDocument/2006/relationships" name="Fair value measurement - Carrie" sheetId="71" state="visible" r:id="rId71"/>
    <sheet xmlns:r="http://schemas.openxmlformats.org/officeDocument/2006/relationships" name="Fair value measurement - Fair v" sheetId="72" state="visible" r:id="rId72"/>
    <sheet xmlns:r="http://schemas.openxmlformats.org/officeDocument/2006/relationships" name="Fair value measurement - Level " sheetId="73" state="visible" r:id="rId73"/>
    <sheet xmlns:r="http://schemas.openxmlformats.org/officeDocument/2006/relationships" name="Fair value measurement - Valuat" sheetId="74" state="visible" r:id="rId74"/>
    <sheet xmlns:r="http://schemas.openxmlformats.org/officeDocument/2006/relationships" name="Fair value measurement - Transf" sheetId="75" state="visible" r:id="rId75"/>
    <sheet xmlns:r="http://schemas.openxmlformats.org/officeDocument/2006/relationships" name="Policyholder liabilities and _3" sheetId="76" state="visible" r:id="rId76"/>
    <sheet xmlns:r="http://schemas.openxmlformats.org/officeDocument/2006/relationships" name="Policyholder liabilities and _4" sheetId="77" state="visible" r:id="rId77"/>
    <sheet xmlns:r="http://schemas.openxmlformats.org/officeDocument/2006/relationships" name="Policyholder liabilities and _5" sheetId="78" state="visible" r:id="rId78"/>
    <sheet xmlns:r="http://schemas.openxmlformats.org/officeDocument/2006/relationships" name="Policyholder liabilities and _6" sheetId="79" state="visible" r:id="rId79"/>
    <sheet xmlns:r="http://schemas.openxmlformats.org/officeDocument/2006/relationships" name="Intangible assets - Goodwill re" sheetId="80" state="visible" r:id="rId80"/>
    <sheet xmlns:r="http://schemas.openxmlformats.org/officeDocument/2006/relationships" name="Intangible assets - Deferred ac" sheetId="81" state="visible" r:id="rId81"/>
    <sheet xmlns:r="http://schemas.openxmlformats.org/officeDocument/2006/relationships" name="Intangible assets - Changes in " sheetId="82" state="visible" r:id="rId82"/>
    <sheet xmlns:r="http://schemas.openxmlformats.org/officeDocument/2006/relationships" name="Intangible Assets - DAC for US " sheetId="83" state="visible" r:id="rId83"/>
    <sheet xmlns:r="http://schemas.openxmlformats.org/officeDocument/2006/relationships" name="Borrowings - Core Structural Bo" sheetId="84" state="visible" r:id="rId84"/>
    <sheet xmlns:r="http://schemas.openxmlformats.org/officeDocument/2006/relationships" name="Borrowings - Operational borrow" sheetId="85" state="visible" r:id="rId85"/>
    <sheet xmlns:r="http://schemas.openxmlformats.org/officeDocument/2006/relationships" name="Sensitivity analysis to key m_3" sheetId="86" state="visible" r:id="rId86"/>
    <sheet xmlns:r="http://schemas.openxmlformats.org/officeDocument/2006/relationships" name="Deferred tax (Details)" sheetId="87" state="visible" r:id="rId87"/>
    <sheet xmlns:r="http://schemas.openxmlformats.org/officeDocument/2006/relationships" name="Share capital, share premium _3" sheetId="88" state="visible" r:id="rId88"/>
    <sheet xmlns:r="http://schemas.openxmlformats.org/officeDocument/2006/relationships" name="Share capital, share premium _4" sheetId="89" state="visible" r:id="rId89"/>
    <sheet xmlns:r="http://schemas.openxmlformats.org/officeDocument/2006/relationships" name="Gain (loss) attaching to corp_3" sheetId="90" state="visible" r:id="rId90"/>
    <sheet xmlns:r="http://schemas.openxmlformats.org/officeDocument/2006/relationships" name="Post balance sheet events (Deta" sheetId="91" state="visible" r:id="rId9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0.000_);(#,##0.000)"/>
    <numFmt numFmtId="167" formatCode="#,##0.0000_);(#,##0.0000)"/>
    <numFmt numFmtId="168" formatCode="_(&quot;$ &quot;#,##0.0000_);_(&quot;$ &quot;(#,##0.0000)"/>
    <numFmt numFmtId="169" formatCode="_(&quot;$ &quot;#,##0.0_);_(&quot;$ &quot;(#,##0.0)"/>
    <numFmt numFmtId="170" formatCode="_(&quot;฿ &quot;#,##0.0_);_(&quot;฿ &quot;(#,##0.0)"/>
    <numFmt numFmtId="171" formatCode="_(&quot;฿ &quot;#,##0_);_(&quot;฿ &quot;(#,##0)"/>
    <numFmt numFmtId="172" formatCode="_(&quot;€ &quot;#,##0_);_(&quot;€ &quot;(#,##0)"/>
    <numFmt numFmtId="173" formatCode="_(&quot;£ &quot;#,##0_);_(&quot;£ &quot;(#,##0)"/>
    <numFmt numFmtId="174" formatCode="_(&quot;£ &quot;#,##0.00_);_(&quot;£ &quot;(#,##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Entity Registrant Name</t>
        </is>
      </c>
      <c r="B4" s="4" t="inlineStr">
        <is>
          <t>PRUDENTIAL PLC</t>
        </is>
      </c>
    </row>
    <row r="5">
      <c r="A5" s="4" t="inlineStr">
        <is>
          <t>Entity Central Index Key</t>
        </is>
      </c>
      <c r="B5" s="4" t="inlineStr">
        <is>
          <t>0001116578</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nalysis of performance by segment</t>
        </is>
      </c>
      <c r="B1" s="2" t="inlineStr">
        <is>
          <t>6 Months Ended</t>
        </is>
      </c>
    </row>
    <row r="2">
      <c r="B2" s="2" t="inlineStr">
        <is>
          <t>Jun. 30, 2020</t>
        </is>
      </c>
    </row>
    <row r="3">
      <c r="A3" s="3" t="inlineStr">
        <is>
          <t>Analysis of performance by segment</t>
        </is>
      </c>
    </row>
    <row r="4">
      <c r="A4" s="4" t="inlineStr">
        <is>
          <t>Analysis of performance by segment</t>
        </is>
      </c>
      <c r="B4" s="4" t="inlineStr">
        <is>
          <t>B EARNINGS PERFORMANCE
B1 Analysis of performance by segment
B1.1 Segment results
2020 $m
2019 $m
Note
Half year
Half year
Continuing operations:
Asia
Insurance operations
1,590
1,417
Asset management
143
133
Total Asia
1,733
1,550
US
Insurance operations (Jackson)
1,256
1,556
Asset management
10
16
Total US
1,266
1,572
Other income and expenditure:
Investment return and other income
18
32
Interest payable on core structural borrowings
(163)
(293)
Corporate expenditure note(i)
(205)
(212)
Total other income and expenditure
(350)
(473)
Restructuring and IFRS 17 implementation costs
(108)
(30)
Adjusted operating profit
B1.3
2,541
2,619
Short-term fluctuations in investment returns on shareholder-backed business
B1.2
(2,706)
(1,455)
Amortisation of acquisition accounting adjustments note (ii)
(18)
(22)
Gain attaching to corporate transactions
D1
846
17
Profit before tax attributable to shareholders
663
1,159
Tax charge attributable to shareholders' returns
B4
(129)
(1)
Profit for the period from continuing operations
534
1,158
Profit for the period from discontinued operations
—
835
Profit for the period
534
1,993
Attributable to:
Equity holders of the Company
From continuing operations
512
1,152
From discontinued operations
—
835
Non-controlling interests from continuing operations
22
6
534
1,993
Basic earnings per share (in cents)
Note
Half year
Half year
B5
Based on adjusted operating profit, net of tax, from continuing operations note (iii)
79.0
¢
84.5
¢
Based on profit for the period from continuing operations
19.7
¢
44.6
¢
Based on profit for the period from discontinued operations
—
32.3
¢
Notes
(i)
Corporate expenditure as shown above is primarily for head office functions in London and Hong Kong.
(ii)
Amortisation of acquisition accounting adjustments principally relate to the REALIC business of Jackson which was acquired in 2012.
(iii)
Tax charges have been reflected as operating and non-operating in the same way as for the pre-tax items. Further details on tax charges are provided in note B4.
B1.2 Short-term fluctuations in investment returns on shareholder-backed business
2020 $m
2019 $m
Half year
Half year
Asia operations note (i)
(448)
544
US operations note (ii)
(2,288)
(1,968)
Other operations
30
(31)
Total
(2,706)
(1,455)
(i)
Asia operations
In Asia, the negative short-term fluctuations of $(448) million (half year 2019: positive $544 million) reflect the net value movements on shareholders’ assets and policyholder liabilities arising from market movements in the period. In half year 2020 falling interest rates in certain parts of Asia led to lower discount rates on policyholder liabilities under the local reserving basis applied, which were not fully offset by unrealised bond gains in the period. This together with the effect of falling equity markets led to the overall negative short-term investment fluctuations in Asia.
(ii)
US operations
The short-term fluctuations in investment returns in the US are reported net of the related charge for amortisation of deferred acquisition costs (DAC) of $(50) million as shown in note C4.2 (half year 2019: credit of $616 million) and comprise amounts in respect of the following items:
2020 $m
2019 $m
Half year
Half year
Net equity hedge result note (a)
(4,378)
(2,529)
Other than equity-related derivatives note (b)
2,114
560
Debt securities note (c)
175
14
Equity-type investments: actual less longer-term return
(128)
(9)
Other items
(71)
(4)
Total net of related DAC amortisation
(2,288)
(1,968)
Notes
(a)
The purpose of the inclusion of net equity hedge result in short-term fluctuations in investment returns is to segregate the amount included in pre-tax profit that relates to the accounting effect of market movements on both the value of guarantees in Jackson’s products including variable annuities and on the related derivatives used to manage the exposures inherent in these guarantees. The level of fees recognised in non-operating profit is determined by reference to that allowed for within the reserving basis. The variable annuity guarantees are valued in accordance with either Accounting Standards Codification (ASC) Topic 820, Fair Value Measurements and Disclosures or ASC Topic 944, Financial Services – Insurance depending on the type of guarantee. Both approaches require an entity to determine the total fee (‘the fee assessment’) that is expected to fund future projected benefit payments arising using the assumptions applicable for that method. The method under ASC Topic 820 requires this fee assessment to be fixed at the time of issue. As the fees included within the initial fee assessment are earned, they are included in non-operating profit to match the corresponding movement in the guarantee liability. Other guarantee fees are included in operating profit, which in half year 2020 was $350 million (half year 2019: $341 million), pre-tax and net of related DAC amortisation. As the Group applies US GAAP for the measured value of the product guarantees, the net equity hedge result also includes asymmetric impacts where the measurement bases of the liabilities and associated derivatives used to manage the Jackson annuity business differ.
The net equity hedge result therefore includes significant accounting mismatches and other factors that do not represent the economic result. These other factors include:
–
–
–
The net equity hedge result can be summarised as follows:
2020 $m
2019 $m
Half year
Half year
Fair value movements on equity hedge instruments
(301)
(3,190)
Accounting value movements on the variable and fixed indexed annuity guarantee liabilities*
(4,503)
294
Fee assessments net of claim payments
426
367
Total net of related DAC amortisation
(4,378)
(2,529)
* The value movement on the variable annuity guarantees and fixed indexed annuity options is discussed in 'Explanation of Performance and Other Financial Measures'.
(b)
The fluctuations for other than equity-related derivatives comprise the net effect of:
–
–
–
The free-standing, other than equity-related derivatives, are held to manage interest rate exposures and durations within the general account and the variable annuity guarantees and fixed indexed annuity embedded options described in note (a) above. Accounting mismatches arise because of differences between the measurement basis and presentation of the derivatives, which are fair valued with movements recorded in the income statement, and the exposures they are intended to manage.
(c)
Short-term fluctuations related to debt securities is analysed below:
2020 $m
2019 $m
Half year
Half year
Credits (charges) in the period:
Losses on sales of impaired and deteriorating bonds
(148)
(24)
Bond write-downs
(31)
(1)
Recoveries/reversals
1
1
Total credits (charges) in the period
(178)
(24)
Risk margin allowance deducted from adjusted operating profit*
55
54
(123)
30
Interest-related realised gains (losses):
Gains (losses) arising in the period †
369
42
Amortisation of gains and losses arising in current and prior periods to adjusted operating profit
(67)
(59)
302
(17)
Related amortisation of deferred acquisition costs
(4)
1
Total short-term fluctuations related to debt securities net of related DAC amortisation
175
14
* The debt securities of Jackson are held in the general account of the business. Realised gains and losses are recorded in the income statement with normalised returns included in adjusted operating profit with variations from period to period included in the short-term fluctuations category. The risk margin reserve charge for longer-term credit-related losses included in adjusted operating profit of Jackson for half year 2020 is based on an average annual risk margin reserve of 18 basis points (half year 2019: 18 basis points) on average book values of $62.3 billion (half year 2019: $60.0 billion) as shown below:
Moody’s rating category (or equivalent under NAIC ratings of mortgage-backed securities)
Half year 2020
Half year 2019
Average
Annual
Average
Annual
book
expected
book
expected
value
RMR
loss
value
RMR
loss
$m
%
$m
$m
%
$m
A3 or higher
39,118
0.10
(40)
34,318
0.10
(36)
Baa1, 2 or 3
21,521
0.24
(51)
24,385
0.23
(55)
Ba1, 2 or 3
1,383
0.74
(10)
1,008
0.93
(10)
B1, 2 or 3
200
2.39
(5)
246
2.62
(6)
Below B3
108
3.36
(4)
37
3.42
(1)
Total
62,330
0.18
(110)
59,994
0.18
(108)
Related amortisation of deferred acquisition costs
20
18
Risk margin reserve charge to adjusted operating profit for longer-term credit-related losses
(90)
(90)
† Excluding the realised gains that are part of the gain arising in respect of the reinsured Jackson's in-force fixed and fixed indexed annuity liabilities to Athene Life Re Ltd, as discussed in note D1.
In addition to the accounting for realised gains and losses described above for Jackson general account debt securities, included within the statement of other comprehensive income is a pre-tax gain of $2,253 million for net unrealised gains arising during the period on debt securities classified as available-for-sale net of related amortisation of deferred acquisition costs (half year 2019: gain of $2,826 million), together with a pre-tax loss of $(2,282) million for the recycling of the gains on transfer of debt securities to Athene (see note D1) to the income statement, net of related amortisation of deferred acquisition costs. Temporary market value movements do not reflect defaults or impairments. Additional details of the movement in the value of the Jackson portfolio are included in note C1.1.
B1.3 Determining operating segments and performance measure of operating segments
Operating segments
The Group's operating segments for financial reporting purposes are defined and presented in accordance with IFRS 8 ‘Operating Segments’ on the basis of the management reporting structure and its financial management information.
Under the Group's management and reporting structure, its chief operating decision maker is the Group Executive Committee (GEC). In the management structure, responsibility is delegated to the Chief Executive Officers of the Group’s Asia and US business units for the day-to-day management of their business units (within the framework set out in the Group Governance Manual). Financial management information used by the GEC aligns with these business segments. These operating segments derive revenue from both insurance and asset management activities.
Operations which do not form part of any business unit are reported as ‘Unallocated to a segment’. These include head office costs in London and Hong Kong. The Group’s Africa operations and treasury function do not form part of any operating segment under the structure, and their assets and liabilities and profit or loss before tax are not material to the overall financial position of the Group. The Group’s treasury function and Africa operations are therefore also reported as ‘Unallocated to a segment’.
Performance measure
The performance measure of operating segments utilised by the Company is adjusted IFRS operating profit based on longer-term investment returns (adjusted operating profit) , as described below. This measurement basis distinguishes adjusted operating profit from other constituents of total profit or loss for the period as follows:
–
–
–
The determination of adjusted operating profit for investment and liability movements is as described in note B1.3 of the Group’s consolidated financial statements for the year ended 31 December 2019.
For Group debt securities at 30 June 2020 held by the insurance operations in Asia and the US, the level of unamortised interest-related realised gains and losses related to previously sold bonds for the Group was a net gain of $1,301 million (30 June 2019: net gain of $738 million).
For equity-type securities, the longer-term rates of return are estimates of the long-term trend investment returns for income and capital having regard to past performance, current trends and future expectations. Different rates apply to different categories of equity-type securities.
–
–
Half year
Half year
Equity-type securities such as common and preferred stock and portfolio holdings in mutual funds
4.9% to 5.8
%
6.0
%
to
6.7
%
Other equity-type securities such as investments in limited partnerships and private equity funds
6.9% to 7.8
%
8.0
%
to
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 costs and other expenditure</t>
        </is>
      </c>
      <c r="B1" s="2" t="inlineStr">
        <is>
          <t>6 Months Ended</t>
        </is>
      </c>
    </row>
    <row r="2">
      <c r="B2" s="2" t="inlineStr">
        <is>
          <t>Jun. 30, 2020</t>
        </is>
      </c>
    </row>
    <row r="3">
      <c r="A3" s="3" t="inlineStr">
        <is>
          <t>Acquisition costs and other expenditure</t>
        </is>
      </c>
    </row>
    <row r="4">
      <c r="A4" s="4" t="inlineStr">
        <is>
          <t>Acquisition costs and other expenditure</t>
        </is>
      </c>
      <c r="B4" s="4" t="inlineStr">
        <is>
          <t>B2 Acquisition costs and other expenditure
2020 $m
2019 $m
Half year
Half year
Acquisition costs incurred for insurance policies
(1,433)
(2,109)
Acquisition costs deferred note C4.2
614
625
Amortisation of acquisition costs note (i)
(470)
376
Recoveries for expenses associated with Jackson's business ceded to Athenenote (ii)
1,231
—
Administration costs and other expenditure note (iii)
(2,584)
(2,291)
Movements in amounts attributable to external unit holders of consolidated investment funds
(390)
(109)
Total acquisition costs and other expenditure
(3,032)
(3,508)
Notes
(i)
The charge of $(470) million in half year 2020 includes $(313) million arising in the US which includes $(764) million for the write-off of the deferred acquisition costs held for the in-force fixed and fixed indexed annuity liabilities reinsured to Athene. Offsetting this amount is a credit of $814 million (half year 2019: $616 million) recorded in non-operating profit largely as a result of the losses arising from market effects on variable annuity guarantee liabilities and associated hedging.
(ii)
As part of the reinsurance transaction with Athene Life Re Ltd discussed in note D1, Jackson received $1,231 million of ceding commission as a recovery for past acquisition expenses associated with the business ceded.
(iii)
Included in total administration costs and other expenditure is depreciation of property, plant and equipment of $(109) million (half year 2019: $(107) million), of which $(72) million (half year 2019: $(66) million) relates to the right-of-use assets recognised under IFRS 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dditional segmental analysis of revenue</t>
        </is>
      </c>
      <c r="B1" s="2" t="inlineStr">
        <is>
          <t>6 Months Ended</t>
        </is>
      </c>
    </row>
    <row r="2">
      <c r="B2" s="2" t="inlineStr">
        <is>
          <t>Jun. 30, 2020</t>
        </is>
      </c>
    </row>
    <row r="3">
      <c r="A3" s="3" t="inlineStr">
        <is>
          <t>Additional segmental analysis of revenue</t>
        </is>
      </c>
    </row>
    <row r="4">
      <c r="A4" s="4" t="inlineStr">
        <is>
          <t>Additional segmental analysis of revenue</t>
        </is>
      </c>
      <c r="B4" s="4" t="inlineStr">
        <is>
          <t>B3 Additional segmental analysis of revenue
Half year 2020 $m
Unallocated
Total
to a
Group
Asia
US
segment
segment
total
Gross premiums earned
10,890
8,892
19,782
60
19,842
Outward reinsurance premiums note (i)
50
(30,195)
(30,145)
(4)
(30,149)
Earned premiums, net of reinsurance
10,940
(21,303)
(10,363)
56
(10,307)
Other income note (ii)
285
28
313
20
333
Total external revenue
11,225
(21,275)
(10,050)
76
(9,974)
Intra-group revenue
—
17
17
(17)
—
Interest income
883
1,283
2,166
22
2,188
Other investment return
3,235
(1,575)
1,660
62
1,722
Total revenue, net of reinsurance
15,343
(21,550)
(6,207)
143
(6,064)
Half year 2019 $m
Unallocated
Total
to a
Group
Asia
US
segment
segment
total
Gross premiums earned
11,458
9,588
21,046
35
21,081
Outward reinsurance premiums
(499)
(170)
(669)
(4)
(673)
Earned premiums, net of reinsurance
10,959
9,418
20,377
31
20,408
Other income note (ii)
228
14
242
16
258
Total external revenue
11,187
9,432
20,619
47
20,666
Intra-group revenue
21
31
52
(52)
—
Interest income
805
1,460
2,265
27
2,292
Other investment return
8,826
20,732
29,558
23
29,581
Total revenue, net of reinsurance
20,839
31,655
52,494
45
52,539
Notes
(i)
In half year 2020, outward reinsurance premiums include $(30,150) million paid during the period in respect of the reinsurance of substantially all of Jackson's in-force fixed and fixed indexed annuity liabilities to Athene Life Re Ltd. See note D1 for further details. Also included in outward reinsurance premiums for half year 2020 is a credit of $542 million for the recapture of previously reinsured business in Asia.
(ii)
Other income comprises income from external customers and consists primarily of revenue from the Group’s asset management business of $261 million (half year 2019: $198 million). The remaining other income consists primarily of policy fee revenue from external custom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charge</t>
        </is>
      </c>
      <c r="B1" s="2" t="inlineStr">
        <is>
          <t>6 Months Ended</t>
        </is>
      </c>
    </row>
    <row r="2">
      <c r="B2" s="2" t="inlineStr">
        <is>
          <t>Jun. 30, 2020</t>
        </is>
      </c>
    </row>
    <row r="3">
      <c r="A3" s="3" t="inlineStr">
        <is>
          <t>Tax charge</t>
        </is>
      </c>
    </row>
    <row r="4">
      <c r="A4" s="4" t="inlineStr">
        <is>
          <t>Tax charge</t>
        </is>
      </c>
      <c r="B4" s="4" t="inlineStr">
        <is>
          <t>B4 Tax charge
B4.1 Total tax charge by nature
The total tax charge in the income statement is as follows:
2020 $m
2019 $m
Current
Deferred
Half year
Half year
Tax charge
tax
tax
Total
Total
Attributable to shareholders:
Asia operations
(103)
(127)
(230)
(244)
US operations
(70)
183
113
143
Other operations
(16)
4
(12)
100
Tax (charge) credit attributable to shareholders' returns
(189)
60
(129)
(1)
Attributable to policyholders:
Asia operations
(69)
3
(66)
(285)
Total tax (charge) credit
(258)
63
(195)
(286)
The principal reason for the increase in the tax charge attributable to shareholders’ returns is the losses arising in Other operations where, following the demerger of M&amp;G plc, it is unlikely that relief will be available in future periods.
The principal reason for the decrease in the tax charge attributable to policyholders' returns reflects the reduction in deferred tax liabilities in Singapore following the clarification of tax filing requirements.
B4.2 Reconciliation of shareholder effective tax rate
In the reconciliation below, the expected tax rates reflect the corporation tax rates that are expected to apply to the taxable profit or loss of the relevant business. Where there are profits or losses of more than one jurisdiction, the expected tax rates reflect the corporation tax rates weighted by reference to the amount of profit or loss contributing to the aggregate business result.
2020
2019
Half year
Half year
Total
Percentage
Total
Percentage
Asia
US
Other
attributable to
impact
attributable to
impact
operations
operations
operations
shareholders
on ETR
shareholders
on ETR
$m
$m
$m
$m
%
$m
%
note (iv)
Adjusted operating profit (loss)
1,733
1,266
(458)
2,541
2,619
Non-operating (loss) profit
(450)
(1,458)
30
(1,878)
(1,460)
Profit (loss) before tax
1,283
(192)
(428)
663
1,159
Expected tax rate:
20
%
21
%
18
%
21
%
Tax at the expected rate
257
(40)
(77)
140
21.1
%
232
20.0
%
Effects of recurring tax reconciliation items:
Income not taxable or taxable at concessionary rates
(31)
(14)
—
(45)
(6.8)
%
(70)
(6.0)
%
Deductions not allowable for tax purposes
12
6
3
21
3.2
%
26
2.2
%
Items related to taxation of life insurance businesses note (i)
7
(62)
—
(55)
(8.3)
%
(179)
(15.4)
%
Deferred tax adjustments
3
—
—
3
0.5
%
(12)
(1.0)
%
Unrecognised tax losses note (ii)
—
—
72
72
10.9
%
—
—
Effect of results of joint ventures and associates
(31)
—
(6)
(37)
(5.6)
%
(35)
(3.0)
%
Irrecoverable withholding taxes
—
—
26
26
3.9
%
27
2.3
%
Other
3
13
(6)
10
1.5
%
5
0.4
%
Total
(37)
(57)
89
(5)
(0.7)
%
(238)
(20.5)
%
Effects of non-recurring tax reconciliation items:
Adjustments to tax charge in relation to prior years
21
—
—
21
3.1
%
20
1.7
%
Movements in provisions for open tax matters note (iii)
(12)
—
—
(12)
(1.8)
%
8
0.7
%
Demerger related activities
—
—
—
—
—
4
0.4
%
Impact of carry back of US losses
—
(16)
—
(16)
(2.4)
%
—
—
Impact of changes in local statutory tax rates
1
—
—
1
0.2
%
—
—
Adjustments in relation to business disposals
—
—
—
—
—
(25)
(2.2)
%
Total
10
(16)
—
(6)
(0.9)
%
7
0.6
%
Total actual tax charge (credit)
230
(113)
12
129
19.5
%
1
0.1
%
Analysed into:
Tax on adjusted operating profit (loss)
260
195
12
467
430
Tax on non-operating (loss) profit
(30)
(308)
—
(338)
(429)
Actual tax rate on:
Adjusted operating profit (loss):
Including non-recurring tax reconciling items
15
%
15
%
(3)
%
18
%
16
%
Excluding non-recurring tax reconciling items
14
%
15
%
(3)
%
18
%
16
%
Total profit (loss)
18
%
59
%
(3)
%
19
%
0
%
Notes
(i)
The $62 million reconciling item in US operations reflects the impact of the dividend received deduction on the taxation of profits from variable annuity business. The $7 million adverse reconciling item in Asia operations reflects non tax deductible investment related marked-to-market losses.
(ii)
The $72 million adverse reconciling item in unrecognised tax losses reflects losses arising where it is unlikely that relief for the losses will be available in future periods.
(iii)
The statement of financial position contains the following provisions in relation to open tax matters.
Half year 2020 $m
At beginning of period
198
Movements in the current period included in tax charge attributable to shareholders
(12)
Provisions utilised in the period
(34)
Other movements*
(3)
At end of period
149
* Other movements include interest arising on open tax matters and amounts included in the Group’s share of profits from joint ventures and associates, net of related tax.
(iv)
Half year 2019 %
Total
Asia
US
Other
attributable to
operations
operations
operations
shareholders
Tax rate on adjusted operating profit (loss)
%
%
%
%
Tax rate on profit (loss) before tax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B5 Earnings per share
Half year 2020
Net of tax and
Basic
Diluted
Non- controlling
non- controlling
earnings
earnings
Before tax
Tax
interests
interests
per share
per share
$m
$m
$m
$m
cents
cents
Based on profit for the period
663
(129)
(22)
512
19.7
¢
19.7
¢
Short-term fluctuations in investment returns on shareholder-backed business
2,706
(513)
—
2,193
84.4
¢
84.4
¢
Amortisation of acquisition accounting adjustments
18
(3)
—
15
0.6
¢
0.6
¢
Gain attaching to corporate transactions
(846)
178
—
(668)
(25.7)
¢
(25.7)
¢
Based on adjusted operating profit
2,541
(467)
(22)
2,052
79.0
¢
79.0
¢
Half year 2019
Net of tax and
Basic
Diluted
Non-controlling
non-controlling
earnings
earnings
Before tax
Tax
interests
interests
per share
per share
$m
$m
$m
$m
cents
cents
Based on profit for the period
1,987
76.9
¢
76.9
¢
Profit for the period from discontinued operations
(835)
(32.3)
¢
(32.3)
¢
Based on profit for the period from continuing operations
1,159
(1)
(6)
1,152
44.6
¢
44.6
¢
Short-term fluctuations in investment returns on shareholder-backed business
1,455
(407)
—
1,048
40.6
¢
40.6
¢
Amortisation of acquisition accounting adjustments
22
(4)
—
18
0.7
¢
0.7
¢
Gain attaching to corporate transactions
(17)
(18)
—
(35)
(1.4)
¢
(1.4)
¢
Based on adjusted operating profit from continuing operations
2,619
(430)
(6)
2,183
84.5
¢
84.5
¢
Earnings per share are calculated based on earnings attributable to ordinary shareholders, after related tax and non-controlling interests.
The weighted average number of shares for calculating earnings per share, which excludes those held in employee share trusts and consolidated investment funds, is set out as below:
Number of shares (in millions)
Weighted average number of shares for calculation of:
Half year
Half year
Basic earnings per share
2,596
2,583
Shares under option at end of period
2
4
Shares that would have been issued at fair value on assumed option price
(2)
(3)
Diluted earnings per share
2,596
2,5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6 Months Ended</t>
        </is>
      </c>
    </row>
    <row r="2">
      <c r="B2" s="2" t="inlineStr">
        <is>
          <t>Jun. 30, 2020</t>
        </is>
      </c>
    </row>
    <row r="3">
      <c r="A3" s="3" t="inlineStr">
        <is>
          <t>Dividends</t>
        </is>
      </c>
    </row>
    <row r="4">
      <c r="A4" s="4" t="inlineStr">
        <is>
          <t>Dividends</t>
        </is>
      </c>
      <c r="B4" s="4" t="inlineStr">
        <is>
          <t>B6 Dividends
Half year 2020
Half year 2019
Cents per share
$m
Cents per share
$m
Dividends relating to reporting period:
First interim ordinary dividend
¢
20.29
¢
526
Dividends paid in reporting period:
Second interim ordinary dividend for prior year
25.97
¢
674
42.89
¢
1,108
In addition to the dividends shown in the table above, on 21 October 2019, following approval by the Group’s shareholders, Prudential plc demerged its UK and Europe operations (M&amp;G plc) via a dividend in specie of $7,379 million.
Dividend per share
The 2020 first interim dividend of 5.37 cents per ordinary share will be paid on 28 September 2020 to shareholders in the UK on the register at 6.00pm BST and to shareholders on the Hong Kong branch register at 4.30pm Hong Kong time on 21 August 2020 (Record Date). Shareholders holding shares on the UK or Hong Kong share registers will continue to receive their dividend payments in either pounds sterling or Hong Kong dollars respectively, unless they elect otherwise. Shareholders holding shares on the UK or Hong Kong registers may elect to receive dividend payments in US dollars. Elections must be made through the relevant UK or Hong Kong share registrar on or before 7 September and 11 September 2020 respectively.The corresponding amount per share in pounds sterling and Hong Kong dollars is expected to be announced on or about 17 September 2020.The US dollar to pound sterling and Hong Kong dollar conversion rates will be determined by the actual rates achieved by Prudential buying those currencies during the two working days preceding the subsequent announcement. Holders of US American Depositary Receipts (US Shareholders) will be paid their dividends in US dollars on or about 28 September 2020. The 2020 first interim dividend will be paid on or about 5 October 2020 to shareholders with shares standing to the credit of their securities accounts with The Central Depository (Pte) Limited (CDP) at 5.00pm Singapore time on the Record Date (SG Shareholders). The exchange rate at which the dividend payable to the SG Shareholders will be translated from US dollars into Singapore dollars, will be determined by CDP.
Shareholders on the UK register are eligible to participate in a Dividend Reinvestment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roup assets and liabilities by business type</t>
        </is>
      </c>
      <c r="B1" s="2" t="inlineStr">
        <is>
          <t>6 Months Ended</t>
        </is>
      </c>
    </row>
    <row r="2">
      <c r="B2" s="2" t="inlineStr">
        <is>
          <t>Jun. 30, 2020</t>
        </is>
      </c>
    </row>
    <row r="3">
      <c r="A3" s="3" t="inlineStr">
        <is>
          <t>Group assets and liabilities by business type</t>
        </is>
      </c>
    </row>
    <row r="4">
      <c r="A4" s="4" t="inlineStr">
        <is>
          <t>Group assets and liabilities by business type</t>
        </is>
      </c>
      <c r="B4" s="4" t="inlineStr">
        <is>
          <t>C FINANCIAL POSITION
C1 Group assets and liabilities by business type
The analysis below is structured to show the investments and other assets and liabilities of the Group by reference to the differing degrees of policyholder and shareholder economic interest of the different types of business.
The Group has streamlined its disclosures relating to the investments, other assets and liabilities of the Group in these condensed consolidated financial statements, including combining various disclosures into a single section within this note and further analysis of the categories of debt securities. The 2019 comparative information, in particular that relating to investments, has been re-presented from previously published information to conform to the current period’s format and the altered approach to credit ratings analysis described below.
Debt securities are analysed below according to the issuing government for sovereign debt and to credit ratings for the rest of the securities.
In 2020, to align more closely with the internal risk management analysis, the Group altered the compilation of its credit ratings analysis to use the middle of the Standard &amp; Poor’s, Moody’s and Fitch ratings, where available. Where ratings are not available from these rating agencies, NAIC ratings (for the US), local external rating agencies’ ratings and lastly internal ratings have been used. Securities with none of the ratings listed above are classified as unrated and included under the ‘below BBB- and unrated’ category. The total securities (excluding sovereign debt) that were unrated at 30 June 2020 were $788 million (31 December 2019: $648 million). Previously, Standard &amp; Poor’s ratings were used where available and if not, Moody’s and then Fitch were used as alternatives. Additionally, government debt is shown separately from the rating breakdowns in order to provide a more focused view of the credit portfolio.
In the table below, AAA is the highest possible rating. Investment grade financial assets are classified within the range of AAA to BBB- ratings. Financial assets which fall outside this range are classified as below BBB-.
30 Jun 2020 $m
Asia insurance
Elimination
Unit-linked
Asia
of intra-group
With-profits
assets and
Other
Asset
Total
Unallocated
debtors and
Group
business
liabilities
business
manage-ment
Elimina-tions
Asia
US
to a segment
creditors
total
note (i)
note (ii)
Debt securities note (ix), note C1.1
Sovereign debt
Indonesia
381
580
455
—
—
1,416
—
—
—
1,416
Singapore
2,788
525
904
88
—
4,305
—
—
—
4,305
Thailand
—
—
1,567
16
—
1,583
—
—
—
1,583
United Kingdom
—
7
—
—
—
7
—
154
—
161
United States
24,656
23
2,356
—
—
27,035
5,371
—
—
32,406
Vietnam
—
14
2,789
—
—
2,803
—
—
—
2,803
Other (predominantly Asia)
1,816
687
3,216
13
—
5,732
19
140
—
5,891
Subtotal
29,641
1,836
11,287
117
—
42,881
5,390
294
—
48,565
Other government bonds
AAA
1,464
103
479
—
—
2,046
447
—
—
2,493
AA+ to AA-
353
34
101
—
—
488
519
—
—
1,007
A+ to A-
524
113
226
—
—
863
191
—
—
1,054
BBB+ to BBB-
466
88
248
8
—
810
2
—
—
812
Below BBB- and unrated
104
17
331
—
—
452
—
1
—
453
Subtotal
2,911
355
1,385
8
—
4,659
1,159
1
—
5,819
Corporate bonds
AAA
1,122
270
504
—
—
1,896
265
—
—
2,161
AA+ to AA-
1,575
273
1,712
2
—
3,562
973
—
—
4,535
A+ to A-
6,670
808
4,723
—
—
12,201
11,792
—
—
23,993
BBB+ to BBB-
7,806
1,043
3,389
—
—
12,238
14,036
—
—
26,274
Below BBB- and unrated
2,835
655
945
3
—
4,438
2,046
7
—
6,491
Subtotal
20,008
3,049
11,273
5
—
34,335
29,112
7
—
63,454
Asset-backed securities
AAA
108
16
23
—
—
147
2,227
—
—
2,374
AA+ to AA-
36
6
8
—
—
50
184
—
—
234
A+ to A-
17
—
25
—
—
42
575
—
—
617
BBB+ to BBB-
15
—
10
—
—
25
193
—
—
218
Below BBB- and unrated
6
—
—
—
—
6
175
—
—
181
Subtotal
182
22
66
—
—
270
3,354
—
—
3,624
Total debt securities
52,742
5,262
24,011
130
—
82,145
39,015
302
—
121,462
Loans
Mortgage loans note C1.2
—
—
158
—
—
158
8,119
—
—
8,277
Policy loans
1,189
—
324
—
—
1,513
4,705
8
—
6,226
Other loans
389
—
18
—
—
407
—
—
—
407
Total loans
1,578
—
500
—
—
2,078
12,824
8
—
14,910
Equity securities and holdings in collective investment schemes
Direct equities
14,493
10,345
1,537
56
—
26,431
263
4
—
26,698
Collective investment schemes
13,455
6,097
4,175
10
—
23,737
36
7
—
23,780
US separate account assets note (iii)
—
—
—
—
—
-
184,220
—
—
184,220
Total equity securities and holdings in collective investment schemes
27,948
16,442
5,712
66
—
50,168
184,519
11
—
234,698
Other financial investments note (iv)
991
572
1,817
97
—
3,477
3,827
75
—
7,379
Total financial Investments
83,259
22,276
32,040
293
—
137,868
240,185
396
—
378,449
Investment properties
—
—
7
—
—
7
7
9
—
23
Investments in joint ventures and associates accounted for using the equity method
—
—
1,268
239
—
1,507
—
—
—
1,507
Cash and cash equivalents
913
599
1,242
132
—
2,886
2,493
3,005
—
8,384
Reinsurers' share of insurance contract liabilities note (v)
211
—
8,709
—
—
8,920
35,993
5
—
44,918
Other assets note (vi)
1,954
482
8,051
799
(33)
11,253
17,942
3,828
(3,139)
29,884
Total assets
86,337
23,357
51,317
1,463
(33)
162,441
296,620
7,243
(3,139)
463,165
Shareholders' equity
—
—
10,535
994
—
11,529
8,955
(1,374)
—
19,110
Non-controlling interests
—
—
2
159
—
161
-
36
—
197
Total equity
—
—
10,537
1,153
—
11,690
8,955
(1,338)
—
19,307
Contract liabilities and unallocated surplus of with-profits funds note (iii)
76,647
21,376
33,541
—
—
131,564
265,655
217
—
397,436
Core structural borrowings
—
—
—
—
—
—
250
6,249
—
6,499
Operational borrowings
243
15
111
25
—
394
1,212
639
—
2,245
Other liabilities note (vii)
9,447
1,966
7,128
285
(33)
18,793
20,548
1,476
(3,139)
37,678
Total liabilities
86,337
23,357
40,780
310
(33)
150,751
287,665
8,581
(3,139)
443,858
Total equity and liabilities
86,337
23,357
51,317
1,463
(33)
162,441
296,620
7,243
(3,139)
463,165
31 Dec 2019 $m
Asia insurance
Elimination
Unit-linked
Asia
of intra-group
With-profits
assets and
Other
Asset
Total
Unallocated
debtors and
Group
business
liabilities
business
manage-ment
Elimina-tions
Asia
US
to a segment
creditors
total
note (i)
note (ii)
Debt securities note (ix),note C1.1
Sovereign debt
Indonesia
222
610
488
—
—
1,320
—
—
—
1,320
Singapore
3,514
554
708
94
—
4,870
—
—
—
4,870
Thailand
—
—
1,398
19
—
1,417
—
—
—
1,417
United Kingdom
—
7
—
—
—
7
—
615
—
622
United States
20,479
113
2,827
—
—
23,419
6,160
597
—
30,176
Vietnam
1
15
2,900
—
—
2,916
—
—
—
2,916
Other (predominantly Asia)
1,745
665
2,809
13
—
5,232
9
116
—
5,357
Subtotal
25,961
1,964
11,130
126
—
39,181
6,169
1,328
—
46,678
Other government bonds
AAA
1,752
81
538
—
—
2,371
977
—
—
3,348
AA+ to AA-
135
8
78
—
—
221
495
—
—
716
A+ to A-
890
159
389
—
—
1,438
245
—
—
1,683
BBB+ to BBB-
356
88
201
—
—
645
4
—
—
649
Below BBB- and unrated
31
9
381
—
—
421
—
2
—
423
Subtotal
3,164
345
1,587
—
—
5,096
1,721
2
—
6,819
Corporate bonds
AAA
732
384
516
—
—
1,632
341
—
—
1,973
AA+ to AA-
1,574
441
1,908
—
—
3,923
1,566
—
—
5,489
A+ to A-
5,428
542
5,063
—
—
11,033
17,784
—
—
28,817
BBB+ to BBB-
5,443
883
3,497
—
—
9,823
22,775
—
—
32,598
Below BBB- and unrated
2,111
569
781
3
—
3,464
2,157
2
—
5,623
Subtotal
15,288
2,819
11,765
3
—
29,875
44,623
2
—
74,500
Asset-backed securities
AAA
236
19
104
—
—
359
3,658
—
—
4,017
AA+ to AA-
132
6
46
—
—
184
780
—
—
964
A+ to A-
1
—
14
—
—
15
1,006
—
—
1,021
BBB+ to BBB-
—
—
—
—
—
—
359
—
—
359
Below BBB- and unrated
—
—
—
—
—
—
212
—
—
212
Subtotal
369
25
164
—
—
558
6,015
—
—
6,573
Total debt securities
44,782
5,153
24,646
129
—
74,710
58,528
1,332
—
134,570
Loans
Mortgage loans note C1.2
—
—
165
—
—
165
9,904
—
—
10,069
Policy loans
1,089
—
316
—
—
1,405
4,707
9
—
6,121
Other loans
374
—
19
—
—
393
—
—
—
393
Total loans
1,463
—
500
—
—
1,963
14,611
9
—
16,583
Equity securities and holdings in collective investment schemes
Direct equities
14,143
12,440
1,793
59
—
28,435
150
4
—
28,589
Collective investment schemes
15,230
6,652
1,680
14
—
23,576
40
6
—
23,622
US separate account assets note (iii)
—
—
—
—
—
—
195,070
—
—
195,070
Total equity securities and holdings in collective investment schemes
29,373
19,092
3,473
73
—
52,011
195,260
10
—
247,281
Other financial investments note (iv)
963
383
1,363
106
—
2,815
2,791
56
—
5,662
Total financial Investments
76,581
24,628
29,982
308
—
131,499
271,190
1,407
—
404,096
Investment properties
—
—
7
—
—
7
7
11
—
25
Investments in joint ventures and associates accounted for using the equity method
—
—
1,263
237
—
1,500
—
—
—
1,500
Cash and cash equivalents
963
356
1,015
156
—
2,490
1,960
2,515
—
6,965
Reinsurers' share of insurance contract liabilities note (v)
152
—
5,306
—
—
5,458
8,394
4
—
13,856
Other assets note (vi)
1,277
237
6,983
826
(35)
9,288
17,696
3,440
(2,652)
27,772
Total assets
78,973
25,221
44,556
1,527
(35)
150,242
299,247
7,377
(2,652)
454,214
Shareholders' equity
—
—
9,801
1,065
—
10,866
8,929
(318)
—
19,477
Non-controlling interests
—
—
2
153
—
155
—
37
—
192
Total equity
—
—
9,803
1,218
—
11,021
8,929
(281)
—
19,669
Contract liabilities and unallocated surplus of with-profits funds note (iii)
70,308
23,571
26,814
—
—
120,693
269,549
186
—
390,428
Core structural borrowings
—
—
—
—
—
—
250
5,344
—
5,594
Operational borrowings
302
21
123
27
—
473
1,501
671
—
2,645
Other liabilities note (vii)
8,363
1,629
7,816
282
(35)
18,055
19,018
1,457
(2,652)
35,878
Total liabilities
78,973
25,221
34,753
309
(35)
139,221
290,318
7,658
(2,652)
434,545
Total equity and liabilities
78,973
25,221
44,556
1,527
(35)
150,242
299,247
7,377
(2,652)
454,214
Notes
(i)
The with-profits business of Asia comprises the with-profits assets and liabilities of the Hong Kong, Malaysia and Singapore operations. ‘Other business’ includes assets and liabilities of other participating businesses and other non-linked shareholder-backed business.
(ii)
Further analysis of the shareholders’ equity by business type of the US operations is provided below:
30 Jun 2020 $m
2019 $m
Asset
31 Dec
Insurance
management
Total
Total
Shareholders' equity
8,943
12
8,955
8,929
(iii)
The US separate account assets comprise investments in mutual funds attaching to the variable annuity business that are held in the separate account. The related liabilities are reported in contract liabilities at an amount equal to the separate account assets.
(iv)
Other financial investments comprise derivative assets, other investments and deposits.
(v)
Reinsurers’ share of contract liabilities includes the reinsurance ceded in respect of the acquired REALIC business by the Group’s US insurance operations and at 30 June 2020 also includes amounts ceded in respect of the reinsurance of substantially all of Jackson’s in-force fixed and fixed indexed annuity liabilities to Athene Life Re Ltd, as discussed in note D1.
(vi)
Of total ‘Other assets’ at 30 June 2020, there are:
– Property, plant and equipment (PPE) of $964 million (31 December 2019: $1,065 million). During the period, the Group made additions of $51 million of PPE (full year 2019: $160 million), of which $8 million relates to right-of-use assets (full year 2019: $96 million).
– Premiums receivable of $778 million (31 December 2019: $794 million), of which $734 million (31 December 2019: $738 million) are due within one year.
(vii)
Within ’Other liabilities’ at 30 June 2020 is accruals, deferred income and other liabilities of $16,208 million (31 December 2019: $14,488 million), of which $11,213 million (31 December 2019: $9,172 million) are due within one year.
(viii)
The credit ratings, information or data contained in this report which are attributed and specifically provided by Standard &amp; Poor's, Moody's and Fitch Solutions and their respective affiliates and suppliers ('Content Providers') is referred to here as the 'Content'. Reproduction of any Content in any form is prohibited except with the prior written permission of the relevant party. The Content Providers do not guarantee the accuracy, adequacy, completeness, timeliness or availability of any Content and are not responsible for any errors or omissions (negligent or otherwise), regardless of the cause, or for the results obtained from the use of such Content. The Content Providers expressly disclaim liability for any damages, costs, expenses, legal fees, or losses (including lost income or lost profit and opportunity costs) in connection with any use of the Content. A reference to a particular investment or security, a rating or any observation concerning an investment that is part of the Content is not a recommendation to buy, sell or hold any such investment or security, nor does it address the suitability of an investment or security and should not be relied on as investment adv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dditional analysis of debt securities</t>
        </is>
      </c>
      <c r="B1" s="2" t="inlineStr">
        <is>
          <t>6 Months Ended</t>
        </is>
      </c>
    </row>
    <row r="2">
      <c r="B2" s="2" t="inlineStr">
        <is>
          <t>Jun. 30, 2020</t>
        </is>
      </c>
    </row>
    <row r="3">
      <c r="A3" s="3" t="inlineStr">
        <is>
          <t>Additional analysis of debt securities</t>
        </is>
      </c>
    </row>
    <row r="4">
      <c r="A4" s="4" t="inlineStr">
        <is>
          <t>Additional analysis of debt securities</t>
        </is>
      </c>
      <c r="B4" s="4" t="inlineStr">
        <is>
          <t>C1.1 Additional analysis of debt securities
This note provides additional analysis of the Group’s debt securities. With the exception of certain debt securities classified as ‘available-for-sale’ under IAS 39, which primarily relate to US insurance operations as disclosed below, the Group’s debt securities are carried at fair value through profit or loss.
(a) Holdings by consolidated investment funds of the Group
Of the $121,462 million of Group’s debt securities at 30 June 2020 (31 December 2019: $134,570 million), the following amounts were held by the consolidated investment funds of the Group:
30 Jun 2020 $m
2019 $m
Asia
US
Group total
31 Dec
Debt securities held by consolidated investment funds
17,219
1,244
18,463
22,113
(b) Additional analysis of US debt securities
Debt securities for US operations included in the statement of financial position comprise:
2020 $m
2019 $m
30 Jun
31 Dec
Available-for-sale
37,597
57,091
Fair value through profit and loss
1,418
1,437
Total US debt securities
39,015
58,528
The corporate bonds held by the US insurance operations comprise:
2020 $m
2019 $m
30 Jun
31 Dec
Publicly traded and SEC Rule 144A securities*
21,215
34,781
Non-SEC Rule 144A securities
7,897
9,842
Total US corporate bonds
29,112
44,623
* A 1990 SEC rule that facilitates the resale of privately placed securities under Rule 144A that are without SEC registration to qualified institutional investors. The rule was designed to develop a more liquid and efficient institutional resale market for unregistered securities.
(c) Movements in unrealised gains and losses on Jackson available-for-sale debt securities
The movement in the statement of financial position value for debt securities classified as available-for-sale from a net unrealised gain of $3,496 million at 31 December 2019 to a net unrealised gain of $3,219 million at 30 June 2020 is analysed in the table below.
Changes in unrealised
appreciation reflected in
other comprehensive income
Gains recycled to
income statement on
Unrealised gains
transfer of debt
(losses) arising in
30 Jun 2020 $m
securities to Athene
the period
31 Dec 2019 $m
note D1
Assets fair valued at below book value
Book value*
2,188
3,121
Unrealised gain (loss)
(109)
(82)
(27)
Fair value (as included in statement of financial position)
2,079
3,094
Assets fair valued at or above book value
Book value*
32,190
50,474
Unrealised gain (loss)
3,328
(2,817)
2,622
3,523
Fair value (as included in statement of financial position)
35,518
53,997
Total
Book value*
34,378
53,595
Net unrealised gain (loss)
3,219
(2,817)
2,540
3,496
Fair value (as included in the footnote above in the overview table and the statement of financial position)
37,597
57,091
* Book value represents cost or amortised cost of the debt securities.
Jackson debt securities classified as available-for-sale in an unrealised loss position
(i)
Fair value of securities as a percentage of book value
The following table shows the fair value of the debt securities in a gross unrealised loss position for various percentages of book value:
30 Jun 2020 $m
31 Dec 2019 $m
Fair
Unrealised
Fair
Unrealised
value
loss
value
loss
Between 90% and 100 %
1,871
(62)
3,083
(25)
Between 80% and 90%
111
(17)
11
(2)
Below 80%
97
(30)
-
-
Total
2,079
(109)
3,094
(27)
(ii)
Unrealised losses by maturity of security
2020 $m
2019 $m
30 Jun
31 Dec
1 year to 5 years
(30)
(1)
5 years to 10 years
(39)
(12)
More than 10 years
(20)
(7)
Mortgage-backed and other debt securities
(20)
(7)
Total
(109)
(27)
(iii)
Age analysis of unrealised losses for the periods indicated
The following table shows the age analysis of all the unrealised losses in the portfolio by reference to the length of time the securities have been in an unrealised loss position:
30 Jun 2020 $m
31 Dec 2019 $m
Non-
Non-
investment
Investment
investment
Investment
Age analysis
grade
grade*
Total
grade
grade*
Total
Less than 6 months
(24)
(80)
(104)
(1)
(20)
(21)
6 months to 1 year
(3)
(1)
(4)
(1)
(1)
(2)
1 year to 2 years
—
—
—
—
(1)
(1)
2 years to 3 years
(1)
—
(1)
—
(1)
(1)
More than 3 years
—
—
—
—
(2)
(2)
Total
(28)
(81)
(109)
(2)
(25)
(27)
* For Standard and Poor's, Moody’s and Fitch rated debt securities, those with ratings range from AAA to BBB- are designated as investment grade. For NAIC rated debt securities, those with ratings 1 or 2 are designated as investment grade.
Further, the following table shows the age analysis of the securities whose fair values were below 80 per cent of the book value:
30 Jun 2020 $m
31 Dec 2019 $m
Fair
Unrealised
Fair
Unrealised
Age analysis
value
loss
value
loss
Less than 3 months
60
(17)
—
—
3 months to 6 months
37
(13)
—
—
Total below 80%
97
(30)
—
—
(d) Asset-backed securities
The Group’s holdings in asset-backed securities (ABS) comprise residential mortgage-backed securities (RMBS), commercial mortgage-backed securities (CMBS), collateralised debt obligations (CDO) funds and other asset-backed securities.
The US operations' exposure to asset-backed securities comprises:
2020 $m
2019 $m
30 Jun
31 Dec
RMBS
Sub-prime (30 Jun 2020: 2% AAA)
35
93
Alt-A (30 Jun 2020: 35% AAA, 39% A)
14
116
Prime including agency (30 Jun 2020: 85% AAA, 6% AA, 5% A)
263
862
CMBS (30 Jun 2020: 86% AAA, 5% AA, 3% A)
1,646
3,080
CDO funds (30 Jun 2020: 81% AAA, 9% AA, 5% A), $nil exposure to sub-prime
397
696
Other ABS (30 Jun 2020: 26% AAA, 5% AA, 48% A), $35 million exposure to sub-prime
999
1,168
Total US asset-backed securities
3,354
6,015
(e) Group bank debt exposure
The Group exposures held by the shareholder-backed business and with-profits funds in bank debt securities are analysed below. The table excludes assets held to cover linked liabilities and those of the consolidated investment funds.
Exposure to bank debt securities
30 Jun 2020 $m
2019 $m
Senior debt
Subordinated debt
31 Dec
Group
Shareholder-backed business
Total
Tier 1
Tier 2
Total
total
Group total
Asia
549
572
329
901
1,450
993
Eurozone
223
—
26
26
249
337
United Kingdom
352
7
91
98
450
723
United States
1,565
5
52
57
1,622
3,134
Other
259
—
137
137
396
647
Total
2,948
584
635
1,219
4,167
5,834
With-profits funds
Asia
534
87
572
659
1,193
1,130
Eurozone
77
—
101
101
178
131
United Kingdom
182
1
105
106
288
155
United States
670
2
15
17
687
34
Other
116
—
262
262
378
284
Total
1,579
90
1,055
1,145
2,724
1,7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dditional analysis of loans portfolio</t>
        </is>
      </c>
      <c r="B1" s="2" t="inlineStr">
        <is>
          <t>6 Months Ended</t>
        </is>
      </c>
    </row>
    <row r="2">
      <c r="B2" s="2" t="inlineStr">
        <is>
          <t>Jun. 30, 2020</t>
        </is>
      </c>
    </row>
    <row r="3">
      <c r="A3" s="3" t="inlineStr">
        <is>
          <t>Additional analysis of loans portfolio</t>
        </is>
      </c>
    </row>
    <row r="4">
      <c r="A4" s="4" t="inlineStr">
        <is>
          <t>Additional analysis of loans portfolio</t>
        </is>
      </c>
      <c r="B4" s="4" t="inlineStr">
        <is>
          <t>C1.2 Additional analysis of US mortgage loans
In the US, mortgage loans of $8,119 million at 30 June 2020 31 December 2019: $9,904 million) are all commercial mortgage loans that are secured by the following property types: industrial, multi-family residential, suburban office, retail or hotel. The average loan size is $18.6 million (31 December 2019: $19.3 million). The portfolio has a current estimated average loan to value of 55 per cent (31 December 2019: 54 per cent).
At 30 June 2020, Jackson had mortgage loans with a carrying value of $947 million where the contractual terms of the agreements had been restructured to grant forbearance for a period of no longer than six months (30 June and 31 December 2019: nil). Under IAS 39, restructured loans are reviewed for impairment with an impairment recorded if the expected cash flows under the newly restructured terms discounted at the original yield (the pre-structured interest rate) are below the carrying value of the loan. No impairment is recorded for these loans in half year 2020 as the expected cash flows and interest rate did not materially change under the restructured ter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0</t>
        </is>
      </c>
    </row>
    <row r="3">
      <c r="A3" s="3" t="inlineStr">
        <is>
          <t>Fair value measurement</t>
        </is>
      </c>
    </row>
    <row r="4">
      <c r="A4" s="4" t="inlineStr">
        <is>
          <t>Fair value measurement</t>
        </is>
      </c>
      <c r="B4" s="4" t="inlineStr">
        <is>
          <t>C2 Fair value measurement
(a) Determination of fair value
The fair values of the financial instruments for which fair valuation is required under IFRS are determined by the use of current market bid prices for exchange-quoted investments, or by using quotations from independent third parties, such as brokers and pricing services or by using appropriate valuation techniques.
The estimated fair value of derivative financial instruments reflects the estimated amount the Group would receive or pay in an arm’s length transaction. This amount is determined using quoted prices if exchange listed, quotations from independent third parties or valued internally using standard market practices.
Other than the loans which have been designated at fair value through profit or loss, the carrying value of loans and receivables is presented net of provisions for impairment. The fair value of loans is estimated from discounted cash flows expected to be received. The discount rate used is updated for the market rate of interest where applicable.
The fair value of the subordinated and senior debt issued by the parent company is determined using quoted prices from independent third parties.
The fair value of financial liabilities (other than subordinated debt, senior debt and derivative financial instruments) is determined using discounted cash flows of the amounts expected to be paid.
Valuation approach for level 2 fair valued assets and liabilities
A significant proportion of the Group’s level 2 assets are corporate bonds, structured securities and other non-national government debt securities. These assets, in line with market practice, are generally valued using a designated independent pricing service or quote from third-party brokers. These valuations are subject to a number of monitoring controls, such as comparison to multiple pricing sources where available, monthly price variances, stale price reviews and variance analysis on prices achieved on subsequent trades. For further detail on the valuation approach for level 2 fair valued assets and liabilities, refer to note C3.1 of the Group IFRS financial statement for the year ended 31 December 2019.
Valuation approach for level 3 fair valued assets and liabilities
Investments valued using valuation techniques include financial investments which by their nature do not have an externally quoted price based on regular trades, and financial investments for which markets are no longer active as a result of market conditions, eg market illiquidity. The valuation techniques used include comparison to recent arm’s length transactions, reference to other instruments that are substantially the same, discounted cash flow analysis, option-adjusted spread models and, if applicable, enterprise valuation.
The Group’s valuation policies, procedures and analyses for instruments categorised as level 3 are overseen by Business Unit committees as part of the Group’s wider financial reporting governance processes. The procedures undertaken include approval of valuation methodologies, verification processes, and resolution of significant or complex valuation issues. In undertaking these activities the Group makes use of the extensive expertise of its asset management functions. In addition, the Group has minimum standards for independent price verification to ensure valuation accuracy is regularly independently verified. Adherence to this policy is monitored across the business units.
(b) Fair value measurement hierarchy of Group assets and liabilities
Assets and liabilities carried at fair value on the statement of financial position
The table below shows the assets and liabilities carried at fair value analysed by level of the IFRS 13 ‘Fair Value Measurement’ defined fair value hierarchy. This hierarchy is based on the inputs to the fair value measurement and reflects the lowest level input that is significant to that measurement.
All assets and liabilities held at fair value are classified as fair value through profit or loss, except for $37,752 million (31 December 2019: $58,302 million) of debt securities classified as available-for-sale, principally in the US operations. All assets and liabilities held at fair value are measured on a recurring basis. As of 30 June 2020, the Group did not have any financial instruments that are measured at fair value on a non-recurring basis.
Financial instruments at fair value
30 Jun 2020 $m
Level 1
Level 2
Level 3
Valuation
Valuation
Quoted prices
based on
based on
(unadjusted)
significant
significant
in active
observable
unobservable
markets
market inputs
market inputs
Total
Loans
—
—
3,606
3,606
Equity securities and holdings in collective investment schemes
230,670
3,554
474
234,698
Debt securities
64,300
57,091
71
121,462
Other investments (including derivative assets)
109
2,350
1,569
4,028
Derivative liabilities
(65)
(402)
—
(467)
Total financial investments, net of derivative liabilities
295,014
62,593
5,720
363,327
Investment contract liabilities without discretionary participation features held at fair value
—
(936)
—
(936)
Net asset value attributable to unit holders of consolidated investment funds
(5,521)
(8)
(438)
(5,967)
Other financial liabilities held at fair value
—
—
(3,743)
(3,743)
Total financial instruments at fair value
289,493
61,649
1,539
352,681
Percentage of total (%)
82
%
18
%
0
%
100
%
Analysed by business type:
Financial investments, net of derivative liabilities at fair value:
With-profits
67,290
12,963
314
80,567
Unit-linked and variable annuity separate account
204,723
1,208
—
205,931
Non-linked shareholder-backed business
23,001
48,422
5,406
76,829
Total financial investments, net of derivative liabilities at fair value
295,014
62,593
5,720
363,327
Other financial liabilities at fair value
(5,521)
(944)
(4,181)
(10,646)
Group total financial instruments at fair value
289,493
61,649
1,539
352,681
31 Dec 2019 $m
Level 1
Level 2
Level 3
Valuation
Valuation
Quoted prices
based on
based on
(unadjusted)
significant
significant
in active
observable
unobservable
markets
market inputs
market inputs
Total
Loans
—
—
3,587
3,587
Equity securities and holdings in collective investment schemes
243,285
3,720
276
247,281
Debt securities
67,927
66,637
6
134,570
Other investments (including derivative assets)
70
1,676
1,301
3,047
Derivative liabilities
(185)
(207)
—
(392)
Total financial investments, net of derivative liabilities
311,097
71,826
5,170
388,093
Investment contract liabilities without discretionary participation features held at fair value
—
(1,011)
—
(1,011)
Net asset value attributable to unit holders of consolidated investment funds
(5,973)
(23)
(2)
(5,998)
Other financial liabilities held at fair value
—
—
(3,760)
(3,760)
Total financial instruments at fair value
305,124
70,792
1,408
377,324
Percentage of total (%)
81
%
19
%
0
%
100
%
Analysed by business type:
Financial investments, net of derivative liabilities at fair value:
With-profits
66,061
7,762
260
74,083
Unit-linked and variable annuity separate account
217,838
1,486
—
219,324
Non-linked shareholder-backed business
27,198
62,578
4,910
94,686
Total financial investments, net of derivative liabilities at fair value
311,097
71,826
5,170
388,093
Other financial liabilities at fair value
(5,973)
(1,034)
(3,762)
(10,769)
Group total financial instruments at fair value
305,124
70,792
1,408
377,324
Assets and liabilities at amortised cost and their fair value
The table below shows the financial assets and liabilities carried at amortised cost on the statement of financial position and their fair value. Cash deposits, accrued income, other debtors, accruals, deferred income and other liabilities are excluded from the analysis below. These are carried at amortised cost, which approximates fair value.
2020 $m
2019 $m
30 Jun
31 Dec
Carrying
Fair
Carrying
Fair
value
value
value
value
Assets
Loans
11,304
11,435
12,996
13,511
Liabilities
Investment contract liabilities without discretionary participation features
(3,730)
(3,793)
(3,891)
(3,957)
Core structural borrowings of shareholder-financed businesses
(6,499)
(7,087)
(5,594)
(6,227)
Operational borrowings (excluding lease liabilities)
(1,703)
(1,703)
(2,015)
(2,015)
Obligations under funding, securities lending and sale and repurchase agreements
(9,085)
(9,442)
(8,901)
(9,135)
Total
(9,713)
(10,590)
(7,405)
(7,823)
(c) Fair value measurements for level 3 fair valued assets and liabilities
Reconciliation of movements in level 3 assets and liabilities measured at fair value
The following table reconciles the value of level 3 fair valued assets and liabilities at the beginning of the period to that presented at the end of the period.
Total investment return recorded in the income statement represents interest and dividend income, realised gains and losses, unrealised gains and losses on the assets classified at fair value through profit and loss and foreign exchange movements on an individual entity’s overseas investments.
Total gains and losses recorded in other comprehensive income includes unrealised gains and losses on debt securities held as available-for-sale principally within Jackson and foreign exchange movements arising from the retranslation of the Group’s overseas subsidiaries and branches.
Half year 2020 $m
Net asset
Equity
value
securities
attributable
and
Other
to unit
holdings in
investments
holders of
collective
(including
consolidated
Other
Reconciliation of movements in level 3 assets
investment
Debt
derivative
investment
financial
and liabilities measured at fair value
Loans
schemes
securities
assets)
funds
liabilities
Total
Balance at beginning of period
3,587
276
6
1,301
(2)
(3,760)
1,408
Total gains (losses) in income statement*
120
(44)
(6)
(170)
134
(91)
(57)
Total gains (losses) recorded in other comprehensive income
—
(4)
—
—
—
—
(4)
Purchases and other additions
—
348
20
484
(583)
—
269
Sales
—
(102)
(2)
(46)
13
—
(137)
Issues
52
—
—
—
—
(53)
(1)
Settlements
(153)
—
—
—
—
161
8
Transfers into level 3
—
—
53
—
—
—
53
Balance at end of period
3,606
474
71
1,569
(438)
(3,743)
1,539
Full year 2019 $m
Net asset
Equity
value
securities
attributable
and
Other
Borrowings
to unit
holdings in
investments
attributable
holders of
collective
(including
to with-
consolidated
Other
Reconciliation of movements in level 3 assets
investment
Debt
derivative
Derivative
profits
investment
financial
and liabilities measured at fair value
Loans
schemes
securities
assets)
liabilities
businesses
funds
liabilities
Total
Balance at beginning of year
6,054
656
1,505
6,714
(539)
(2,045)
(1,258)
(4,335)
6,752
Demerger of UK and Europe operations
(2,509)
(440)
(1,498)
(5,513)
—
2,045
1,258
451
(6,206)
Total gains (losses) in income statement*
1
(11)
6
30
539
—
—
(28)
537
Total gains (losses) recorded in other comprehensive income
—
3
—
(6)
—
—
—
(11)
(14)
Purchases
—
69
—
269
—
—
(2)
—
336
Sales
—
(1)
(7)
(193)
—
—
—
—
(201)
Issues
275
—
—
—
—
—
—
(143)
132
Settlements
(234)
—
—
—
—
—
—
306
72
Balance at end of year
3,587
276
6
1,301
—
—
(2)
(3,760)
1,408
* Of the total net gains and (losses) in the income statement of $(57) million at half year 2020 (full year 2019: $537 million), $(103) million (full year 2019: $19 million) relates to net unrealised gains and losses of financial instruments still held at the end of the period, which can be analysed as follows:
2020 $m
2019 $m
30 Jun
31 Dec
Equity securities and holdings in collective investment schemes
(72)
(11)
Debt securities
(5)
—
Other investments
(157)
34
Net asset value attributable to unit holders of consolidated investment funds
132
—
Other financial liabilities
(1)
(4)
Total
(103)
19
At 30 June 2020, the Group held $1,539 million (31 December 2019: $1,408 million) of net financial instruments at fair value within level 3. This represents less than 0.5 per cent (31 December 2019: 1 per cent) of the total fair valued financial assets net of financial liabilities.
Included within these net assets and liabilities are policy loans of $3,606 million at 30 June 2020 (31 December 2019: $3,587 million) measured as the loan outstanding balance, plus accrued investment income, attached to acquired REALIC business and held to back the liabilities for funds withheld under reinsurance arrangements. The funds withheld liability of $3,743 million at 30 June 2020 (31 December 2019: $3,760 million) is also classified within level 3. The fair value of the liabilities is equal to the fair value of the underlying assets held as collateral, which primarily consist of policy loans and debt securities. The assets and liabilities offset and therefore their movements have no impact on shareholders' profit and equity.
Excluding the loans and funds withheld liability under Jackson's REALIC reinsurance arrangements as described above, which amounted to a net liability at 30 June 2020 of $(137) million (31 December 2019: $(173) million), the level 3 fair valued financial assets net of financial liabilities were a net asset of $1,676 million at 30 June 2020 (31 December 2019: $1,581 million). Of this amount, equity securities of $2 million are internally valued, representing less than 0.1 per cent of the total fair valued financial assets net of financial liabilities (31 December 2019: nil). Internal valuations are inherently more subjective than external valuations.
Level 3 financial assets net of financial liabilities comprise the following:
– Private equity investments in both equity securities and limited partnerships within other financial investments of $1,687 million (31 December 2019: $1,301 million) consisting of investments held by Jackson which are primarily externally valued in accordance with International Private Equity and Venture Capital Association guidelines using the proportion of the company's investment in each fund as shown in external valuation reports;
– Equity securities and holdings in collective investment schemes of $356 million (31 December 2019: $276 million) consisting primarily of property and infrastructure funds held by the Asia participating funds, which are externally valued using the net asset value of the invested entities;
-
– Other sundry individual financial instruments of a net asset of $71 million (31 December 2019: net asset of $6 million).
Of the net asset of $1,676 million at 30 June 2020 (31 December 2019: $1,581 million) referred to above:
– A net asset of $314 million (31 December 2019: $258 million) is held by the Group's Asia participating funds and therefore shareholders' profit and equity are not impacted by movements in the valuation of these financial instruments ; and
– A net asset of $1,362 million (31 December 2019: $1,323 million) is held to support non-linked shareholder-backed business. The majority of these instruments ($1,360 million out of the $1,362 million) are externally valued and are therefore inherently less subjective than internal valuations. These instruments consist primarily of private equity investments held by Jackson as described above. If the value of all these Level 3 financial instruments decreased by 10 per cent, the change in valuation would be $(136) million (31 December 2019: $(132) million), which would reduce shareholders' equity by this amount before tax. All of this amount would pass through the income statement substantially as part of short-term fluctuations in investment returns outside of adjusted operating profit.
(d)
The Group’s policy is to recognise transfers into and transfers out of levels as of the end of each half year reporting period except for material transfers which are recognised as of the date of the event or change in circumstances that caused the transfer. Transfers are deemed to have occurred when there is a material change in the observed valuation inputs or a change in the level of trading activities of the securities.
During half year 2020, the transfers between levels within the Group’s portfolio, were primarily transfers from level 1 to level 2 of $4,232 million and transfers from level 2 to level 1 of $1,843 million. These transfers which relate to equity securities and debt securities arose to reflect the change in the observed valuation inputs and in certain cases, the change in the level of trading activities of the securities. There were transfers into level 3 of $53 million in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Condensed Consolidated Income Statements - USD ($) $ in Millions</t>
        </is>
      </c>
      <c r="C1" s="2" t="inlineStr">
        <is>
          <t>6 Months Ended</t>
        </is>
      </c>
    </row>
    <row r="2">
      <c r="C2" s="2" t="inlineStr">
        <is>
          <t>Jun. 30, 2020</t>
        </is>
      </c>
      <c r="D2" s="2" t="inlineStr">
        <is>
          <t>Jun. 30, 2019</t>
        </is>
      </c>
    </row>
    <row r="3">
      <c r="A3" s="3" t="inlineStr">
        <is>
          <t>Continuing operations:</t>
        </is>
      </c>
    </row>
    <row r="4">
      <c r="A4" s="4" t="inlineStr">
        <is>
          <t>Gross premiums earned</t>
        </is>
      </c>
      <c r="C4" s="5" t="n">
        <v>19842</v>
      </c>
      <c r="D4" s="5" t="n">
        <v>21081</v>
      </c>
    </row>
    <row r="5">
      <c r="A5" s="4" t="inlineStr">
        <is>
          <t>Outward reinsurance premiums</t>
        </is>
      </c>
      <c r="C5" s="6" t="n">
        <v>-30149</v>
      </c>
      <c r="D5" s="6" t="n">
        <v>-673</v>
      </c>
    </row>
    <row r="6">
      <c r="A6" s="4" t="inlineStr">
        <is>
          <t>Earned premiums, net of reinsurance</t>
        </is>
      </c>
      <c r="C6" s="6" t="n">
        <v>-10307</v>
      </c>
      <c r="D6" s="6" t="n">
        <v>20408</v>
      </c>
    </row>
    <row r="7">
      <c r="A7" s="4" t="inlineStr">
        <is>
          <t>Investment return</t>
        </is>
      </c>
      <c r="C7" s="6" t="n">
        <v>3910</v>
      </c>
      <c r="D7" s="6" t="n">
        <v>31873</v>
      </c>
    </row>
    <row r="8">
      <c r="A8" s="4" t="inlineStr">
        <is>
          <t>Other income</t>
        </is>
      </c>
      <c r="C8" s="6" t="n">
        <v>333</v>
      </c>
      <c r="D8" s="6" t="n">
        <v>258</v>
      </c>
    </row>
    <row r="9">
      <c r="A9" s="4" t="inlineStr">
        <is>
          <t>Total revenue, net of reinsurance</t>
        </is>
      </c>
      <c r="C9" s="6" t="n">
        <v>-6064</v>
      </c>
      <c r="D9" s="6" t="n">
        <v>52539</v>
      </c>
    </row>
    <row r="10">
      <c r="A10" s="4" t="inlineStr">
        <is>
          <t>Benefits and claims and movement in unallocated surplus of with-profits funds, net of reinsurance</t>
        </is>
      </c>
      <c r="C10" s="6" t="n">
        <v>9855</v>
      </c>
      <c r="D10" s="6" t="n">
        <v>-47448</v>
      </c>
    </row>
    <row r="11">
      <c r="A11" s="4" t="inlineStr">
        <is>
          <t>Acquisition costs and other expenditure</t>
        </is>
      </c>
      <c r="C11" s="6" t="n">
        <v>-3032</v>
      </c>
      <c r="D11" s="6" t="n">
        <v>-3508</v>
      </c>
    </row>
    <row r="12">
      <c r="A12" s="4" t="inlineStr">
        <is>
          <t>Finance costs: interest on core structural borrowings of shareholder-financed businesses</t>
        </is>
      </c>
      <c r="C12" s="6" t="n">
        <v>-163</v>
      </c>
      <c r="D12" s="6" t="n">
        <v>-293</v>
      </c>
    </row>
    <row r="13">
      <c r="A13" s="4" t="inlineStr">
        <is>
          <t>Gain attaching to corporate transactions</t>
        </is>
      </c>
      <c r="D13" s="6" t="n">
        <v>17</v>
      </c>
    </row>
    <row r="14">
      <c r="A14" s="4" t="inlineStr">
        <is>
          <t>Total charges net of reinsurance</t>
        </is>
      </c>
      <c r="C14" s="6" t="n">
        <v>6660</v>
      </c>
      <c r="D14" s="6" t="n">
        <v>-51232</v>
      </c>
    </row>
    <row r="15">
      <c r="A15" s="4" t="inlineStr">
        <is>
          <t>Share of profit from joint ventures and associates net of related tax</t>
        </is>
      </c>
      <c r="C15" s="6" t="n">
        <v>133</v>
      </c>
      <c r="D15" s="6" t="n">
        <v>137</v>
      </c>
    </row>
    <row r="16">
      <c r="A16" s="4" t="inlineStr">
        <is>
          <t>Profit before tax (being tax attributable to shareholders' and policyholders' returns)</t>
        </is>
      </c>
      <c r="B16" s="4" t="inlineStr">
        <is>
          <t>[1]</t>
        </is>
      </c>
      <c r="C16" s="6" t="n">
        <v>729</v>
      </c>
      <c r="D16" s="6" t="n">
        <v>1444</v>
      </c>
    </row>
    <row r="17">
      <c r="A17" s="4" t="inlineStr">
        <is>
          <t>Remove tax charge attributable to policyholders' returns</t>
        </is>
      </c>
      <c r="C17" s="6" t="n">
        <v>-66</v>
      </c>
      <c r="D17" s="6" t="n">
        <v>-285</v>
      </c>
    </row>
    <row r="18">
      <c r="A18" s="4" t="inlineStr">
        <is>
          <t>Profit before tax attributable to shareholders' returns</t>
        </is>
      </c>
      <c r="C18" s="6" t="n">
        <v>663</v>
      </c>
      <c r="D18" s="6" t="n">
        <v>1159</v>
      </c>
    </row>
    <row r="19">
      <c r="A19" s="4" t="inlineStr">
        <is>
          <t>Total tax charge attributable to shareholders' and policyholders' returns</t>
        </is>
      </c>
      <c r="C19" s="6" t="n">
        <v>-195</v>
      </c>
      <c r="D19" s="6" t="n">
        <v>-286</v>
      </c>
    </row>
    <row r="20">
      <c r="A20" s="4" t="inlineStr">
        <is>
          <t>Remove tax charge attributable to policyholders' returns</t>
        </is>
      </c>
      <c r="C20" s="6" t="n">
        <v>66</v>
      </c>
      <c r="D20" s="6" t="n">
        <v>285</v>
      </c>
    </row>
    <row r="21">
      <c r="A21" s="4" t="inlineStr">
        <is>
          <t>Tax charge attributable to shareholders' returns</t>
        </is>
      </c>
      <c r="C21" s="6" t="n">
        <v>-129</v>
      </c>
      <c r="D21" s="6" t="n">
        <v>-1</v>
      </c>
    </row>
    <row r="22">
      <c r="A22" s="4" t="inlineStr">
        <is>
          <t>Profit from continuing operations</t>
        </is>
      </c>
      <c r="C22" s="6" t="n">
        <v>534</v>
      </c>
      <c r="D22" s="6" t="n">
        <v>1158</v>
      </c>
    </row>
    <row r="23">
      <c r="A23" s="4" t="inlineStr">
        <is>
          <t>Profit from discontinued operations</t>
        </is>
      </c>
      <c r="B23" s="4" t="inlineStr">
        <is>
          <t>[2]</t>
        </is>
      </c>
      <c r="D23" s="6" t="n">
        <v>835</v>
      </c>
    </row>
    <row r="24">
      <c r="A24" s="4" t="inlineStr">
        <is>
          <t>Profit for the period</t>
        </is>
      </c>
      <c r="C24" s="6" t="n">
        <v>534</v>
      </c>
      <c r="D24" s="6" t="n">
        <v>1993</v>
      </c>
    </row>
    <row r="25">
      <c r="A25" s="3" t="inlineStr">
        <is>
          <t>Attributable to:</t>
        </is>
      </c>
    </row>
    <row r="26">
      <c r="A26" s="4" t="inlineStr">
        <is>
          <t>Equity holders of the Company From continuing operations</t>
        </is>
      </c>
      <c r="C26" s="6" t="n">
        <v>512</v>
      </c>
      <c r="D26" s="6" t="n">
        <v>1152</v>
      </c>
    </row>
    <row r="27">
      <c r="A27" s="4" t="inlineStr">
        <is>
          <t>Equity holders of the Company From discontinued operations</t>
        </is>
      </c>
      <c r="D27" s="6" t="n">
        <v>835</v>
      </c>
    </row>
    <row r="28">
      <c r="A28" s="4" t="inlineStr">
        <is>
          <t>Non-controlling interests from continuing operations</t>
        </is>
      </c>
      <c r="C28" s="6" t="n">
        <v>22</v>
      </c>
      <c r="D28" s="6" t="n">
        <v>6</v>
      </c>
    </row>
    <row r="29">
      <c r="A29" s="4" t="inlineStr">
        <is>
          <t>Profit for the period</t>
        </is>
      </c>
      <c r="C29" s="5" t="n">
        <v>534</v>
      </c>
      <c r="D29" s="5" t="n">
        <v>1993</v>
      </c>
    </row>
    <row r="30">
      <c r="A30" s="3" t="inlineStr">
        <is>
          <t>Basic</t>
        </is>
      </c>
    </row>
    <row r="31">
      <c r="A31" s="4" t="inlineStr">
        <is>
          <t>Based on profit from continuing operations (in USD per share)</t>
        </is>
      </c>
      <c r="C31" s="7" t="n">
        <v>0.197</v>
      </c>
      <c r="D31" s="7" t="n">
        <v>0.446</v>
      </c>
    </row>
    <row r="32">
      <c r="A32" s="4" t="inlineStr">
        <is>
          <t>Based on profit from discontinued operations (in USD per share)</t>
        </is>
      </c>
      <c r="D32" s="8" t="n">
        <v>0.323</v>
      </c>
    </row>
    <row r="33">
      <c r="A33" s="4" t="inlineStr">
        <is>
          <t>Total (in USD per share)</t>
        </is>
      </c>
      <c r="C33" s="8" t="n">
        <v>0.197</v>
      </c>
      <c r="D33" s="8" t="n">
        <v>0.769</v>
      </c>
    </row>
    <row r="34">
      <c r="A34" s="3" t="inlineStr">
        <is>
          <t>Diluted</t>
        </is>
      </c>
    </row>
    <row r="35">
      <c r="A35" s="4" t="inlineStr">
        <is>
          <t>Based on profit from continuing operations (in USD per share)</t>
        </is>
      </c>
      <c r="C35" s="8" t="n">
        <v>0.197</v>
      </c>
      <c r="D35" s="8" t="n">
        <v>0.446</v>
      </c>
    </row>
    <row r="36">
      <c r="A36" s="4" t="inlineStr">
        <is>
          <t>Based on profit from discontinued operations (in USD per share)</t>
        </is>
      </c>
      <c r="D36" s="8" t="n">
        <v>0.323</v>
      </c>
    </row>
    <row r="37">
      <c r="A37" s="4" t="inlineStr">
        <is>
          <t>Total (in USD per share)</t>
        </is>
      </c>
      <c r="C37" s="8" t="n">
        <v>0.197</v>
      </c>
      <c r="D37" s="8" t="n">
        <v>0.769</v>
      </c>
    </row>
    <row r="38">
      <c r="A38" s="3" t="inlineStr">
        <is>
          <t>Dividends relating to reporting period:</t>
        </is>
      </c>
    </row>
    <row r="39">
      <c r="A39" s="4" t="inlineStr">
        <is>
          <t>First interim ordinary dividend (in USD per share)</t>
        </is>
      </c>
      <c r="C39" s="9" t="n">
        <v>0.0537</v>
      </c>
      <c r="D39" s="9" t="n">
        <v>0.2029</v>
      </c>
    </row>
    <row r="40">
      <c r="A40" s="3" t="inlineStr">
        <is>
          <t>Dividends paid in reporting period:</t>
        </is>
      </c>
    </row>
    <row r="41">
      <c r="A41" s="4" t="inlineStr">
        <is>
          <t>Second interim ordinary dividend for prior year (in USD per share)</t>
        </is>
      </c>
      <c r="C41" s="10" t="n">
        <v>0.2597</v>
      </c>
      <c r="D41" s="10" t="n">
        <v>0.4289</v>
      </c>
    </row>
    <row r="42"/>
    <row r="43">
      <c r="A43" s="4" t="inlineStr">
        <is>
          <t>[1]</t>
        </is>
      </c>
      <c r="B43" s="4" t="inlineStr">
        <is>
          <t>This measure is the formal profit before tax measure under IFRS. It is not the result attributable to shareholders principally because total corporate tax of the Group includes those on the income of consolidated with-profits and unit-linked funds that, through adjustments to benefits, are borne by policyholders. These amounts are required to be included in the tax charge of the Company under IAS 12. Consequently, the IFRS profit before tax measure is not representative of pre-tax profit attributable to shareholders as it is determined after deducting the cost of policyholder benefits and movements in the liability for unallocated surplus of with-profits funds after adjusting for tax borne by policyholders.</t>
        </is>
      </c>
    </row>
    <row r="44">
      <c r="A44" s="4" t="inlineStr">
        <is>
          <t>[2]</t>
        </is>
      </c>
      <c r="B44" s="4" t="inlineStr">
        <is>
          <t>Discontinued operations for half year 2019 related to the UK and Europe operations (M&amp;amp;G plc) that were demerged from the Group in October 2019.</t>
        </is>
      </c>
    </row>
  </sheetData>
  <mergeCells count="5">
    <mergeCell ref="A1:B2"/>
    <mergeCell ref="C1:D1"/>
    <mergeCell ref="A42:C42"/>
    <mergeCell ref="B43:C43"/>
    <mergeCell ref="B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olicyholder liabilities and unallocated surplus</t>
        </is>
      </c>
      <c r="B1" s="2" t="inlineStr">
        <is>
          <t>6 Months Ended</t>
        </is>
      </c>
    </row>
    <row r="2">
      <c r="B2" s="2" t="inlineStr">
        <is>
          <t>Jun. 30, 2020</t>
        </is>
      </c>
    </row>
    <row r="3">
      <c r="A3" s="3" t="inlineStr">
        <is>
          <t>Policyholder liabilities and unallocated surplus</t>
        </is>
      </c>
    </row>
    <row r="4">
      <c r="A4" s="4" t="inlineStr">
        <is>
          <t>Policyholder liabilities and unallocated surplus</t>
        </is>
      </c>
      <c r="B4" s="4" t="inlineStr">
        <is>
          <t>C3 Policyholder liabilities and unallocated surplus
C3.1 Group overview
(i) Analysis of movements in policyholder liabilities and unallocated surplus of with-profits funds notes (a),(b)
Half year 2020 $m
Asia
US
Total
note C3.2
note C3.3
At 1 January 2020
132,570
269,549
402,119
Comprising:
- Policyholder liabilities on the consolidated statement of financial position
(excludes $186 million classified as unallocated to a segment)
115,943
269,549
385,492
- Unallocated surplus of with-profits funds on the consolidated statement of financial position
4,750
—
4,750
- Group's share of policyholder liabilities of joint ventures and associate note(d)
11,877
—
11,877
Net flows:
Premiums
9,746
8,865
18,611
Surrenders
(2,083)
(7,455)
(9,538)
Maturities/deaths
(1,153)
(1,793)
(2,946)
Net flows note(d)
6,510
(383)
6,127
Shareholders' transfers post-tax
(54)
—
(54)
Investment-related items and other movements
6,526
(3,511)
3,015
Foreign exchange translation differences
(1,580)
—
(1,580)
At 30 June 2020
143,972
265,655
409,627
Comprising:
- Policyholder liabilities on the consolidated statement of financial position
(excludes $217 million classified as unallocated to a segment)
126,052
265,655
391,707
- Unallocated surplus of with-profits funds on the consolidated statement of financial position
5,512
—
5,512
- Group's share of policyholder liabilities of joint ventures and associate note (d)
12,408
—
12,408
Half year 2019 $m
Discontinued
Asia
US
UK and
Total
note C3.2
note C3.3
Europe
At 1 January 2019
105,408
236,380
210,002
551,790
Comprising:
- Policyholder liabilities on the consolidated statement of financial position
(excludes $50 million classified as unallocated to a segment) note (c)
91,836
236,380
193,020
521,236
- Unallocated surplus of with-profits funds on the consolidated statement of financial position
3,198
—
16,982
20,180
- Group's share of policyholder liabilities of joint ventures and associate note (d)
10,374
—
—
10,374
Reclassification of UK and Europe liabilities as held for distribution
—
—
(210,002)
(210,002)
Net flows:
Premiums
9,800
9,136
—
18,936
Surrenders
(1,982)
(8,279)
—
(10,261)
Maturities/deaths
(1,278)
(1,744)
—
(3,022)
Net flows note(d)
6,540
(887)
—
5,653
Shareholders' transfers post-tax
(49)
—
—
(49)
Investment-related items and other movements
7,947
21,786
—
29,733
Foreign exchange translation differences
547
—
—
547
At 30 June 2019
120,393
257,279
—
377,672
Comprising:
- Policyholder liabilities on the consolidated statement of financial position
(excludes $61 million classified as unallocated to a segment) note (c)
105,593
257,279
—
362,872
- Unallocated surplus of with-profits funds on the consolidated statement of financial position
3,747
—
—
3,747
- Group's share of policyholder liabilities of joint ventures and associate note (d)
11,053
—
—
11,053
Average policyholder liability balances note (e)
Half year 2020
133,141
267,602
—
400,743
Half year 2019
109,428
246,830
—
356,258
Notes
(a)
(b)
(c)
(d)
(e)
(ii) Analysis of movements in policyholder liabilities for shareholder-backed business
Half year 2020 $m
Asia
US
Total
At 1 January 2020
62,262
269,549
331,811
Net flows:
Premiums
5,155
8,865
14,020
Surrenders
(1,702)
(7,455)
(9,157)
Maturities/deaths
(477)
(1,793)
(2,270)
Net flows note
2,976
(383)
2,593
Investment-related items and other movements
3,139
(3,511)
(372)
Foreign exchange translation differences
(1,052)
—
(1,052)
At 30 June 2020
67,325
265,655
332,980
Comprising:
- Policyholder liabilities on the consolidated statement of financial position
54,917
265,655
320,572
(excludes $217 million classified as unallocated to a segment)
- Group's share of policyholder liabilities relating to joint ventures and associate
12,408
—
12,408
Half year 2019 $m
Discontinued
UK and
Asia
US
Europe
Total
At 1 January 2019
51,705
236,380
51,911
339,996
Reclassification of UK and Europe liabilities as held for distribution
—
—
(51,911)
(51,911)
Net flows:
Premiums
5,076
9,136
—
14,212
Surrenders
(1,714)
(8,279)
—
(9,993)
Maturities/deaths
(567)
(1,744)
—
(2,311)
Net flows note
2,795
(887)
—
1,908
Investment-related items and other movements
2,100
21,786
—
23,886
Foreign exchange translation differences
315
—
—
315
At 30 June 2019
56,915
257,279
—
314,194
Comprising:
- Policyholder liabilities on the consolidated statement of financial position
(excludes $61 million classified as unallocated to a segment)
45,862
257,279
—
303,141
- Group's share of policyholder liabilities relating to joint ventures and associate
11,053
—
—
11,053
Note
Including net flows of the Group’s insurance joint ventures and associate.
(iii) Movement in insurance contract liabilities and unallocated surplus of with-profits funds
Further analysis of the movement in the period of the Group’s gross contract liabilities, reinsurer's share of insurance contract liabilities and unallocated surplus of with-profits funds (excluding those held by joint ventures and associate) is provided below:
Reinsurers' share
of insurance
Unallocated surplus
Contract liabilities
contract liabilities
of with-profits funds
$m
$m
$m
At 1 January 2020
385,678
(13,856)
4,750
Income and expense included in the income statement note (a)
7,555
(31,066)
742
Other movements note (b)
(110)
—
—
Foreign exchange translation differences
(1,199)
4
20
At 30 June 2020
391,924
(44,918)
5,512
At 1 January 2019
521,286
(14,193)
20,180
Removal of opening balances relating to the discontinued UK and Europe operations note (c)
(193,020)
2,169
(16,982)
Income and expense included in the income statement
33,996
(880)
655
Other movements note (b)
53
—
(116)
Foreign exchange translation differences
618
(15)
10
At 30 June 2019
362,933
(12,919)
3,747
Notes
(a)
The increase in reinsurers' share of insurance contract liabilities in half year 2020 includes $27.7 billion in respect of the reinsurance of substantially all of Jackson's in-force fixed and fixed indexed annuity liabilities to Athene Life Re Ltd, as discussed in note D1.
(b)
Other movements include premiums received and claims paid on investment contracts without discretionary participating features, which are taken directly to the statement of financial position in accordance with IAS 39.
(c)
The $2,169 million of reinsurer’s share of insurance contract liabilities excluded the intra-group reinsurance assets for the with-profits business ceded to the Asia insurance operations, which were eliminated on consolidation at 1 January 2019.
The total charge for benefit and claims in half year 2020 shown in the income statement comprises the amounts shown as ‘income and expense included in the income statement’ in the table above together with claims paid of $13,504 million in the period and claim amounts attributable to reinsurers of $(590) million.
The movement in the gross contract liabilities and the reinsurer's share of insurance contract liabilities during the first half of 2020 includes the impact of a change to the calculation of the valuation interest rate (VIR) used to value long-term insurance liabilities in Hong Kong. The effect of the change to the VIR was such that the implicit duration of liabilities is reduced and closer to best estimate expectations. The change reduced policyholder liabilities (net of reinsurance) of the Hong Kong's shareholder-backed business at 30 June 2020 by $1,039 million. The resulting benefit of $1,039 million in the income statement is included within short-term fluctuations in investment returns in the Group's supplementary analysis of profit.
C3.2 Asia insurance operations
Half year 2020 $m
Shareholder-backed business
With-profits
Unit-linked
Other
business
liabilities
business
Total
At 1 January 2020
70,308
28,850
33,412
132,570
Comprising:
- Policyholder liabilities on the consolidated statement of financial position
65,558
23,571
26,814
115,943
- Unallocated surplus of with-profits funds on the consolidated statement of financial position
4,750
—
—
4,750
- Group's share of policyholder liabilities relating to joint ventures and associate note (a)
—
5,279
6,598
11,877
Premiums:
New business
375
909
1,009
2,293
In-force
4,216
1,148
2,089
7,453
4,591
2,057
3,098
9,746
Surrenders note (b)
(381)
(1,209)
(493)
(2,083)
Maturities/deaths
(676)
(87)
(390)
(1,153)
Net flows
3,534
761
2,215
6,510
Shareholders' transfers post tax
(54)
—
—
(54)
Investment-related items and other movements note (c)
3,387
(2,243)
5,382
6,526
Foreign exchange translation differences note (d)
(528)
(794)
(258)
(1,580)
At 30 June 2020
76,647
26,574
40,751
143,972
Comprising:
- Policyholder liabilities on the consolidated statement of financial position
71,135
21,376
33,541
126,052
- Unallocated surplus of with-profits funds on the consolidated statement of financial position
5,512
—
—
5,512
- Group's share of policyholder liabilities relating to joint ventures and associate note (a)
—
5,198
7,210
12,408
Half year 2019 $m
Shareholder-backed business
With-profits
Unit-linked
Other
business
liabilities
business
Total
At 1 January 2019
53,703
25,704
26,001
105,408
Comprising:
- Policyholder liabilities on the consolidated statement of financial position
50,505
20,846
20,485
91,836
- Unallocated surplus of with-profits funds on the consolidated statement of financial position
3,198
—
—
3,198
- Group's share of policyholder liabilities relating to joint ventures and associate note (a)
—
4,858
5,516
10,374
Premiums:
New business
769
1,003
1,180
2,952
In-force
3,955
1,206
1,687
6,848
4,724
2,209
2,867
9,800
Surrenders note (b)
(268)
(1,385)
(329)
(1,982)
Maturities/deaths
(711)
(89)
(478)
(1,278)
Net flows
3,745
735
2,060
6,540
Shareholders' transfers post-tax
(49)
—
—
(49)
Investment-related items and other movements note (c)
5,847
753
1,347
7,947
Foreign exchange translation differences note (d)
232
176
139
547
At 30 June 2019
63,478
27,368
29,547
120,393
Comprising:
- Policyholder liabilities on the consolidated statement of financial position
59,731
22,392
23,470
105,593
- Unallocated surplus of with-profits funds on the consolidated statement of financial position
3,747
—
—
3,747
- Group's share of policyholder liabilities relating to joint ventures and associate note (a)
—
4,976
6,077
11,053
Average policyholder liability balances note (e)
Half year 2020
68,347
27,712
37,082
133,141
Half year 2019
55,118
26,536
27,774
109,428
Notes
(a)
(b)
(c)
(d)
(e)
C3.3 US insurance operations
Half year 2020 $m
Variable annuity
General account
separate account
and other
liabilities
business
Total
note (d)
At 1 January 2020
195,070
74,479
269,549
Premiums
6,544
2,321
8,865
Surrenders
(5,353)
(2,102)
(7,455)
Maturities/deaths
(848)
(945)
(1,793)
Net flows note (a)
343
(726)
(383)
Transfers from separate to general account
(1,042)
1,042
—
Investment-related items and other movements note (b)
(10,151)
6,640
(3,511)
At 30 June 2020
184,220
81,435
265,655
Half year 2019 $m
Variable annuity
General account
separate account
and other
liabilities
business
Total
At 1 January 2019
163,301
73,079
236,380
Premiums
6,032
3,104
9,136
Surrenders
(6,008)
(2,271)
(8,279)
Maturities/deaths
(782)
(962)
(1,744)
Net flows note (a)
(758)
(129)
(887)
Transfers from general to separate account
637
(637)
—
Investment-related items and other movements
21,737
49
21,786
At 30 June 2019
184,917
72,362
257,279
Average policyholder liability balances note (c)
Half year 2020
189,645
77,957
267,602
Half year 2019
174,109
72,721
246,830
Notes
(a)
(b)
(c)
(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0</t>
        </is>
      </c>
    </row>
    <row r="3">
      <c r="A3" s="3" t="inlineStr">
        <is>
          <t>Intangible assets</t>
        </is>
      </c>
    </row>
    <row r="4">
      <c r="A4" s="4" t="inlineStr">
        <is>
          <t>Intangible assets</t>
        </is>
      </c>
      <c r="B4" s="4" t="inlineStr">
        <is>
          <t>C4 Intangible assets
C4.1 Goodwill
Goodwill shown on the consolidated statement of financial position at 30 June 2020 represents amounts allocated to businesses in Asia and Africa in respect of both acquired asset management and life businesses.
2020 $m
2019 $m
30 Jun
31 Dec
Carrying value at beginning of period
969
2,365
Reclassification/Demerger of UK and Europe operations
—
(1,731)
Additions in the period
—
299
Exchange differences
(27)
36
Carrying value at end of period
942
969
C4.2 Deferred acquisition costs and other intangible assets
2020 $m
2019 $m
30 Jun
31 Dec
Deferred acquisition costs and other intangible assets attributable to shareholders
18,538
17,409
Other intangible assets, including computer software, attributable to with-profits funds
66
67
Total of deferred acquisition costs and other intangible assets
18,604
17,476
The deferred acquisition costs and other intangible assets attributable to shareholders comprise:
2020 $m
2019 $m
30 Jun
31 Dec
Deferred acquisition costs related to insurance contracts as classified under IFRS 4
14,567
14,206
Deferred acquisition costs related to investment management contracts, including life assurance contracts classified as financial instruments and investment management contracts under IFRS 4
34
33
Deferred acquisition costs related to insurance and investment contracts
14,601
14,239
Present value of acquired in-force policies for insurance contracts as classified under IFRS 4 (PVIF)
34
38
Distribution rights and other intangibles
3,903
3,132
Present value of acquired in-force (PVIF) and other intangibles attributable to shareholders
3,937
3,170
Total of deferred acquisition costs and other intangible assets note (a)
18,538
17,409
Notes
(a)
Total deferred acquisition costs and other intangible assets attributable to shareholders can be further analysed by business operations as follows:
2020 $m
2019 $m
Deferred acquisition costs
PVIF and other
30 Jun
31 Dec
Asia
US*
intangibles †
Total
Total
Balance at beginning of period:
1,999
12,240
3,170
17,409
15,008
Removal of UK and Europe operations from opening balance
—
—
—
—
(143)
Additions ‡
261
353
904
1,518
2,601
Amortisation to the income statement: note (c)
Adjusted operating profit
(157)
(363)
(111)
(631)
(792)
Non-operating profit (loss)
—
50
(2)
48
1,243
(157)
(313)
(113)
(583)
451
Disposals and transfers
—
—
(13)
(13)
(11)
Exchange differences and other movements
(30)
—
(11)
(41)
134
Amortisation of DAC related to net unrealised valuation movements on the US insurance operation's available-for-sale securities recognised within other comprehensive income
—
248
—
248
(631)
Balance at end of period
2,073
12,528
3,937
18,538
17,409
* Under the Group’s application of IFRS 4, US GAAP is used for measuring the insurance assets and liabilities of its US and certain Asia operations. Under US GAAP, most of the US insurance operation’s products are accounted for under Accounting Standard no. 97 of the Financial Accounting Standards Board (FAS 97) whereby deferred acquisition costs are amortised in line with the emergence of actual and expected gross profits which are determined using an assumption for long-term investment returns for the separate account of 7.4 per cent (full year 2019: 7.4 per cent) gross of asset management fees and other charges to policyholders, but net of external fund management fees. The other assumptions impacting expected gross profits include mortality assumptions, lapses, assumed unit costs and future hedge costs. The amounts included in the income statement and other comprehensive income affect the pattern of profit emergence and thus the DAC amortisation attaching. DAC amortisation is allocated to the operating and non-operating components of the Group’s supplementary analysis of profit and other comprehensive income by reference to the underlying items. The charge of $(313) million in half year 2020 in the US operations includes $(764) million for the write-off of the deferred acquisition costs in respect of the reinsured Jackson's in-force fixed and fixed indexed annuity liabilities to Athene Life Re Ltd.
† PVIF and other intangibles comprise present value of acquired in-force (PVIF), distribution rights and other intangibles such as software rights. Distribution rights relate to amounts that have been paid or have become unconditionally due for payment as a result of past events in respect of bancassurance partnership arrangements in Asia. These agreements allow for bank distribution of Prudential’s insurance products for a fixed period of time. Software rights include additions of $21 million, amortisation of $(17) million, disposals of $(8) million, foreign exchange of $2 million and closing balance at 30 June 2020 of $83 million (31 December 2019: $85 million).
‡ On 19 March 2020, the Group signed a new bancassurance agreement with TMB Bank for a period of 15 years. This extended exclusive partnership agreement required the novation of TMB Bank's current bancassurance distribution agreement with another insurance group. The agreement cost Thai Baht 24.5 billion, which will be paid in two instalments with Thai Baht 12.0 billion paid in April 2020 and the remainder on 1 January 2021. The amount included in additions in the table above is $788 million.
(b)
The DAC amount in respect of US arises in the insurance operations which comprises the following amounts:
2020 $m
2019 $m
30 Jun
31 Dec
Variable annuity and other business
12,975
12,935
Cumulative shadow DAC (for unrealised gains/losses booked in other comprehensive income)*
(447)
(695)
Total DAC for US operations
12,528
12,240
* A net gain of $248 million (full year 2019: a loss of $(631) million) for shadow DAC amortisation is booked within other comprehensive income to reflect a reduction in shadow DAC of $535 million as a result of the reinsurance of substantially all of Jackson's fixed and fixed annuity business to Athene Life offset by the impact from the positive unrealised valuation movement for half year 2020 of $2,540 million (full year 2019: positive unrealised valuation movement of $4,023 million). These adjustments reflect the movement from period to period, in the changes to the pattern of reported gross profits that would have happened if the assets reflected in the statement of financial position had been sold, crystallising the unrealised gains and losses, and the proceeds reinvested at the yields currently available in the market.
(c) Sensitivity of US DAC amortisation charge
The amortisation charge to the income statement in respect of the US DAC asset is reflected in both adjusted operating profit and short-term fluctuations in investment returns. The amortisation charge to adjusted operating profit in a reporting period comprises:
– A core amount that reflects a relatively stable proportion of underlying premiums or profit; and
– An element of acceleration or deceleration arising from market movements differing from expectations.
In periods where the cap and floor features of the mean reversion technique (which is used for moderating the effect of short-term volatility in investment returns) are not relevant, the technique operates to dampen the second element above. Nevertheless, extreme market movements can cause material acceleration or deceleration of amortisation in spite of this dampening effect. It is currently estimated that DAC amortisation will accelerate (decelerate) by $17 million for every 1 per cent under (over) the mean reversion rate (set using the calculation described below to give an average over an 8 year period of 7.4 per cent) the annualised actual separate account growth rate differs by.
Furthermore, in those periods where the cap or floor is relevant, the mean reversion technique provides no further dampening and additional volatility may result.
In half year 2020, the DAC amortisation charge for adjusted operating profit was determined after including a charge for accelerated amortisation of $(32) million (half year 2019: credit for deceleration: $191 million). DAC amortisation for variable annuities is sensitive to separate account performance. The acceleration arising in the first half of 2020 reflects a mechanical increase in the projected separate account return for the next five years under the mean-reversion technique. Under this technique, the projected level of return for each of the next five years is adjusted so that in combination with the actual rates of return for the preceding three years (including the current period) the assumed long-term annual separate account return of 7.4 per cent is realised on average over the entire eight-year period.
The application of the mean reversion formula has the effect of dampening the impact of equity market movements on DAC amortisation while the mean reversion assumption lies within the corridor. At 30 June 2020, it would take approximate movements in separate account values of more than either negative 30 per cent or positive 42 per cent for the mean reversion assumption to move outside the corrid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0</t>
        </is>
      </c>
    </row>
    <row r="3">
      <c r="A3" s="3" t="inlineStr">
        <is>
          <t>Borrowings</t>
        </is>
      </c>
    </row>
    <row r="4">
      <c r="A4" s="4" t="inlineStr">
        <is>
          <t>Borrowings</t>
        </is>
      </c>
      <c r="B4" s="4" t="inlineStr">
        <is>
          <t>C5 Borrowings
C5.1 Core structural borrowings of shareholder-financed businesses
2020 $m
2019 $m
30 Jun
31 Dec
Central operations:
Subordinated debt:
US$250m 6.75% Notes note (i)
250
250
US$300m 6.5% Notes note (i)
300
300
US$700m 5.25% Notes
700
700
US$1,000m 5.25% Notes
997
996
US$725m 4.375% Notes
723
721
US$750m 4.875% Notes
746
744
€20m Medium Term Notes 2023
22
22
£435m 6.125% Notes 2031
533
571
Senior debt: note (ii)
£300m 6.875% Notes 2023
366
392
£250m 5.875% Notes 2029
280
298
$1,000m 3.125% Notes 2030 note (iii)
982
—
Bank loans note (iv)
$350m Loan 2024
350
350
Total central operations
6,249
5,344
Jackson US$250m 8.15% Surplus Notes 2027 note (v)
250
250
Total core structural borrowings of shareholder-financed businesses
6,499
5,594
Notes
(i)
These borrowings can be converted, in whole or in part, at the Company’s option and subject to certain conditions, on any interest payment date, into one or more series of Prudential preference shares.
(ii)
The senior debt ranks above subordinated debt in the event of liquidation.
(iii)
In April 2020, the Company issued $1,000 million 3.125 per cent senior debt maturing on 14 April 2030 with proceeds, net of costs of $982 million.
(iv)
The bank loan of $350 million was drawn in November 2019 at a cost of LIBOR plus 0.2 per cent. The loan matures on 7 November 2024. The £275 million bank loan was repaid by the Group in October 2019.
(v)
Jackson’s borrowings are unsecured and subordinated to all present and future indebtedness, policy claims and other creditor claims of Jackson.
C5.2 Operational borrowings
2020 $m
2019 $m
30 Jun
31 Dec
Borrowings in respect of short-term fixed income securities programmes – commercial paper
506
520
Lease liabilities under IFRS 16
318
371
Non-recourse borrowings of consolidated investment funds note (a)
1,081
1,045
Other borrowings note (b)
97
406
Operational borrowings attributable to shareholder-financed businesses
2,002
2,342
Lease liabilities under IFRS 16
224
259
Other borrowings
19
44
Operational borrowings attributable to with-profits businesses
243
303
Total operational borrowings
2,245
2,645
Notes
(a)
(b)</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nsitivity analysis to key market risks</t>
        </is>
      </c>
      <c r="B1" s="2" t="inlineStr">
        <is>
          <t>6 Months Ended</t>
        </is>
      </c>
    </row>
    <row r="2">
      <c r="B2" s="2" t="inlineStr">
        <is>
          <t>Jun. 30, 2020</t>
        </is>
      </c>
    </row>
    <row r="3">
      <c r="A3" s="3" t="inlineStr">
        <is>
          <t>Sensitivity analysis to key market risks</t>
        </is>
      </c>
    </row>
    <row r="4">
      <c r="A4" s="4" t="inlineStr">
        <is>
          <t>Sensitivity analysis to key market risks</t>
        </is>
      </c>
      <c r="B4" s="4" t="inlineStr">
        <is>
          <t>C6 Sensitivity analysis to key market risks
The Group’s risk framework and the management of risk, including that attached to the Group’s financial statements, have been included under the ‘Group Risk Framework' heading. The following sections set out the sensitivity of the Group’s segmental profit or loss and shareholders’ equity to instantaneous changes in interest rates and equity levels , which are then assumed to remain unchanged for the long term. Further information of the Group’s sensitivity to key risks was set out in the Group’s financial statements for the year ended 31 December 2019.
The published sensitivities in notes C6.1 and C6.2 below only allow for limited management actions such as changes to policyholder bonuses, where applicable. If the economic conditions set out in the sensitivities persisted, the financial impacts may differ to the instantaneous impacts shown below. Given the continuous risk management processes in place, management could take additional actions to help mitigate the impact of these stresses, including (but not limited to) rebalancing investment portfolios, further market risk hedging, increased use of reinsurance, repricing of in-force benefits, changes to new business pricing and the mix of new business being sold. The sensitivities reflect all consequential impacts from market movements at the valuation date. In particular, where relevant the 30 June 2020 sensitivities reflect potential tax benefits that would arise under the relief provided by the Coronavirus Aid, Relief, and Economic Security (CARES) Act in the US for 2020.
C6.1 Sensitivity to interest rate risk
The sensitivities shown below are for movements in risk-free rates (based on local government bond yields at the valuation date) in isolation and are subject to a floor of zero. They do not include movements in credit risk that may affect credit spreads and hence the valuation of debt securities and policyholder liabilities. A one-letter credit downgrade in isolation (i.e. ignoring any consequential change in valuation) would not have a material impact on IFRS profit or shareholders' equity.
Following the fall in interest rates during the first half of 2020, the estimated sensitivity to a decrease in interest rates at 30 June 2020 has been updated to a decrease of 0.5 per cent. This compares to a 1 per cent change at 31 December 2019. The estimated sensitivity to a decrease and increase in interest rates at 30 June 2020 is as follows:
30 June 2020
Asia insurance $m
US insurance $m
Decrease of 0.5
%
Increase of 1
%
Decrease of 0.5
%
Increase of 1
%
Net effect on shareholders' equity*
(1,203)
64
(90)
(123)
* The effect from the instantaneous changes in interest rates above, if they arose, would impact profit after tax for Asia insurance operations and would mostly be recorded within short-term fluctuations in investment returns. The impact on profit after tax would be the same as the net effect on shareholders' equity. For US insurance operations , the instantaneous changes in interest rates above, if they arose, would cause the net effect on equity shown above through two constituent movements. Firstly, profit after tax, net of related changes in the amortisation of DAC, would be impacted (decrease of 0.5 per cent: $(1,036) million; increase of 1 per cent: $1,577 million), and would mostly be recorded within short-term fluctuations in investment returns. Secondly, the effect would also impact other comprehensive income (decrease of 0.5 per cent: $946 million; increase of 1 per cent: $(1,700) million) in respect of the direct effect on the carrying value of the available-for-sale debt securities, net of related changes in the amortisation of DAC and related tax effects.
The estimated sensitivity to a decrease and increase in interest rates at 31 December 2019 is as follows:
31 December 2019
Asia insurance $m
US insurance $m
Decrease of 1
%
Increase of 1
%
Decrease of 1
%
Increase of 1
%
Net effect on shareholders' equity*
(702)
(718)
20
(553)
* The effect from the instantaneous changes in interest rates above, if they arose, would impact profit after tax for Asia insurance operations and would mostly be recorded within short-term fluctuations in investment returns. The impact on profit after tax would be the same as the net effect on shareholders' equity. For US insurance operations , the instantaneous changes in interest rates above, if they arose, would cause the net effect on equity shown above through two constituent movements. Firstly, profit after tax, net of related changes in the amortisation of DAC, would be impacted (decrease of 1 per cent: $(2,224) million; increase of 1 per cent: $1,691 million), and would mostly be recorded within short-term fluctuations in investment returns. Secondly, the effect would also impact other comprehensive income (decrease of 1 per cent: $2,244 million; increase of 1 per cent: $(2,244) million) in respect of the direct effect on the carrying value of the available-for-sale debt securities, net of related changes in the amortisation of DAC and related tax effects .
Asia insurance operations
The degree of sensitivity of the results of the non-linked shareholder-backed business of the Asia operations to movements in interest rates depends upon the degree to which the liabilities under the ‘grandfathered’ IFRS 4 measurement basis reflects market interest rates from year to year. This varies by local business unit. For example:
-
certain Asia businesses apply US GAAP, for which the results can be more sensitive as the effect of interest rate movements on the backing investments may not be offset by liability movements;
-
the level of options and guarantees in the products written in a particular business unit will affect the degree of sensitivity to interest rate movements; and
-
the degree of sensitivity of the results is dependent on the interest rate level at that point of time.
The sensitivity of the Asia operations presented as a whole at a given point in time will also be affected by a change in the relative size of the individual businesses.
Following the substantial fall in interest rates over the first half of 2020, at 30 June 2020 the 'decrease of 0.5 per cent' sensitivity is dominated by the impact of interest rate movements on some local business units' policyholder liabilities, which are expected to increase more than the offsetting increase in the value of government and corporate bond investments. This is similar to the effect described in note B1.2(i), with the impacts exacerbated if interest rates were to fall further from the historically low levels at 30 June 2020.
Liabilities become less sensitive to interest rates as interest rates rise. If interest rates were to increase by 1 per cent from 30 June 2020 levels, the change in the value of assets is expected to be of a similar magnitude to the change in the value of policyholder liabilities. At higher levels of interest rates, the change in the value of assets is expected to exceed the change in the value of liabilities, as evident in the ‘increase of 1 per cent' sensitivity at 31 December 2019.
US insurance operations
The GMWB features attached to variable annuity business (other than ‘for life’ components) are accounted for under US GAAP at fair value and, therefore, will be sensitive to changes in interest rates. Debt securities and related derivatives are marked to fair value. Value movements on derivatives, again net of related changes to amortisation of DAC and deferred tax, are recorded within the income statement. Fair value movements on debt securities, net of related changes to amortisation of DAC and deferred tax, are recorded within other comprehensive income.
The sensitivity movements provided in the table above are at a point in time and reflect the hedging programme in place on the balance sheet date, while the actual impact on financial results would vary contingent upon a number of factors. Jackson’s hedging programme is primarily focused on managing the economic risks in the business and protecting statutory solvency under larger market movements, and does not explicitly aim to hedge the IFRS accounting results. The magnitude of the impact of the sensitivities on profit after tax at 30 June 2020 is broadly similar to the impact at 31 December 2019, reflecting largely offsetting effects with the impact of more sensitive guarantee liabilities at 30 June 2020 being broadly matched by the impact from a change in the position of Jackson's interest rate hedging at that date. The reduction in the magnitude of the impact of the sensitivities on other comprehensive income, and hence shareholders' equity, reflects the reduction in the volume of available-for-sale debt securities following the Athene reinsurance transaction described in note D1(i).
Asset management and other operations
The profit for the period of asset management operations is sensitive to the level of assets under management, as this significantly affects the value of management fees earned by the business in the current and future periods.
The Group’s asset management and other operations do not hold significant financial investments. At 30 June 2020, the financial investments of the other operations are principally short-term treasury bills held by the Group’s treasury function for liquidity purposes and so there is limited sensitivity to interest rate movements.
C6. 2 Sensitivity to equity and property price risk
In the equity risk sensitivity analysis shown, the Group has considered the impact of an instantaneous 20 per cent fall in equity markets. If equity markets were to fall by more than 20 per cent, the Group believes that this would not be an instantaneous fall but rather would be expected to occur over a longer period of time, during which the hedge positions within Jackson, where the underlying equity risk is greatest, would be rebalanced. The equity risk sensitivity analysis provided assumes that all equity indices fall by the same percentage.
The estimated sensitivity to a 10 per cent and 20 per cent change in equity and property prices at 30 June 2020 is as follows:
30 June 2020
Asia insurance $m
US insurance $m
Decrease of 20
%
Increase of 10
%
Decrease of 20
%
Increase of 10
%
Net effect on shareholders' equity*
(559)
302
2,174
(484)
* The effect from the instantaneous changes in equity and property prices above, if they arose, would impact profit after tax for Asia and the US insurance operations, which would mostly be recorded within short-term fluctuations in investment returns.
The estimated sensitivity to a 10 per cent and 20 per cent change in equity and property prices at 31 December 2019 is as follows:
31 December 2019
Asia insurance $m
US insurance $m
Decrease of 20
%
Increase of 10
%
Decrease of 20
%
Increase of 10
%
Net effect on shareholders' equity*
(816)
408
762
608
* The effect from the instantaneous changes in equity and property prices above, if they arose, would impact profit after tax for Asia and the US insurance operations, which would mostly be recorded within short-term fluctuations in investment returns.
Asia insurance operations
Generally, changes in equity and property investment values are not directly offset by movements in non-linked policyholder liabilities. Movements in equities backing with-profits and unit-linked business have been excluded as they are generally matched by an equal movement in insurance liabilities (including unallocated surplus of with-profits funds). The impact on changes to future profitability as a result of changes to the asset values within unit-linked or with-profits funds have not been included in the instantaneous sensitivity above. The estimated sensitivities shown above include equity and property investments held by the Group’s joint venture and associate businesses.
US insurance operations
The sensitivity movements shown above exclude the impact of the instantaneous equity movements on the separate account fees, and include the movements relating to the reinsurance of GMIB guarantees.
They assume instantaneous market movements, while the actual impact on financial results would vary contingent upon the volume of new product sales and lapses, changes to the derivative portfolio, correlation of market returns and various other factors including volatility, interest rates and elapsed time.
Jackson is exposed to equity risk through the options embedded in the fixed indexed annuity liabilities and guarantees included in certain variable annuity benefits. This risk is managed using an equity hedging programme to minimise the risk of a significant economic impact as a result of increases or decreases in equity market levels. Jackson purchases futures and options that hedge the risks inherent in these products. Due to the nature of the valuation of the free-standing derivatives and the variable annuity guarantee features under IFRS, this hedge, while effective on an economic basis, would not automatically offset within the financial statements as the impact of equity market movements resets the free-standing derivatives immediately while some of the hedged liabilities reset more slowly and fees are recognised prospectively in the period in which they are earned. Jackson’s hedging programme is primarily focused on managing the economic risks in the business and protecting statutory solvency in the circumstances of larger market movements. The hedging programme does not explicitly aim to hedge IFRS accounting results, which can lead to volatility in the IFRS results in a period of significant market movements, as was seen in the first half of 2020. In addition to the exposure explained above, Jackson is also exposed to equity risk from its holding of equity securities, partnerships in investment pools and other financial derivatives.
The sensitivities reflect the actual hedging portfolio in place at 30 June 2020 and 31 December 2019. The nature of Jackson’s dynamic hedging programme means that the portfolio, and hence the results of these sensitivities, will change on an ongoing basis. The impacts shown under an increase or decrease in equity markets at 30 June 2020 reflect the factors discussed above. The changes from the values shown at 31 December 2019 largely arise from the additional equity protection in place at 30 June 2020 following the market volatility seen over the first half of the year.
Asset management and other operations
The profit for the period of asset management operations is sensitive to the level of assets under management, as this significantly affects the value of management fees earned by the business in the current and future periods. Assets under management will rise and fall as equities increase or decrease in value with a consequential impact on profitability.
With the exception of the above, there is limited sensitivity to equity price ri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ferred tax</t>
        </is>
      </c>
      <c r="B1" s="2" t="inlineStr">
        <is>
          <t>6 Months Ended</t>
        </is>
      </c>
    </row>
    <row r="2">
      <c r="B2" s="2" t="inlineStr">
        <is>
          <t>Jun. 30, 2020</t>
        </is>
      </c>
    </row>
    <row r="3">
      <c r="A3" s="3" t="inlineStr">
        <is>
          <t>Deferred tax</t>
        </is>
      </c>
    </row>
    <row r="4">
      <c r="A4" s="4" t="inlineStr">
        <is>
          <t>Deferred tax</t>
        </is>
      </c>
      <c r="B4" s="4" t="inlineStr">
        <is>
          <t>C7 Deferred tax
The statement of financial position contains the following deferred tax assets and liabilities in relation to:
Half year 2020 $m
Movement
Other
through
movements
other
including
Movement in
comprehensive
foreign
Balance
income
income and
currency
Balance
at 1 Jan
statement
equity
movements
at 30 Jun
Deferred tax assets
Unrealised losses or gains on investments
—
—
—
1
1
Balances relating to investment and insurance contracts
32
8
—
(1)
39
Short-term temporary differences
3,889
238
—
1
4,128
Unused tax losses
154
(64)
—
1
91
Total
4,075
182
—
2
4,259
Deferred tax liabilities
Unrealised losses or gains on investments
(877)
19
7
3
(848)
Balances relating to investment and insurance contracts
(1,507)
(110)
—
68
(1,549)
Short-term temporary differences
(2,853)
(28)
—
—
(2,881)
Total
(5,237)
(119)
7
71
(5,2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capital, share premium and own shares</t>
        </is>
      </c>
      <c r="B1" s="2" t="inlineStr">
        <is>
          <t>6 Months Ended</t>
        </is>
      </c>
    </row>
    <row r="2">
      <c r="B2" s="2" t="inlineStr">
        <is>
          <t>Jun. 30, 2020</t>
        </is>
      </c>
    </row>
    <row r="3">
      <c r="A3" s="3" t="inlineStr">
        <is>
          <t>Share capital, share premium and own shares</t>
        </is>
      </c>
    </row>
    <row r="4">
      <c r="A4" s="4" t="inlineStr">
        <is>
          <t>Share capital, share premium and own shares</t>
        </is>
      </c>
      <c r="B4" s="4" t="inlineStr">
        <is>
          <t>C8 Share capital, share premium and own shares
30 Jun 2020
31 Dec 2019
Share
Share
Share
Share
Number of
capital
premium
Number of ordinary
capital
premium
Issued shares of 5p each fully paid:
ordinary shares
$m
$m
shares
$m
$m
Balance at beginning of period
2,601,159,949
172
2,625
2,593,044,409
166
2,502
Shares issued under share-based schemes
7,700,498
—
10
8,115,540
—
22
Impact of change in presentation currency
—
—
—
—
6
101
Balance at end of period
2,608,860,447
172
2,635
2,601,159,949
172
2,625
Options outstanding under save as you earn schemes to subscribe for shares at each period end shown below are as follows:
Number of shares
Share price range
Exercisable
to subscribe for
from
to
by year
30 Jun 2020
2,197,782
1,104
p
1,455
p
31 Dec 2019
3,805,447
1,104
p
1,455
p
Transactions by Prudential plc and its subsidiaries in Prudential plc shares
The Group buys and sells Prudential plc shares (‘own shares’) either in relation to its employee share schemes or, up until the demerger of its UK and Europe operations (M&amp;G plc) in October 2019, via transactions undertaken by authorised investment funds that the Group is deemed to control. The cost of own shares of $237 million at 30 June 2020 (31 December 2019: $183 million) is deducted from retained earnings. The Company has established trusts to facilitate the delivery of shares under employee incentive plans. At 30 June 2020, 11.5 million (31 December 2019: 8.4 million) Prudential plc shares with a market value of $173 million (31 December 2019: $161 million) were held in such trusts, all of which are for employee incentive plans. The maximum number of shares held during the period was 11.5 million which was in June 2020.
Within the trusts, shares are notionally allocated by business unit reflecting the employees to which the awards were made.
The Company purchased the following number of shares in respect of employee incentive plans:
Number of shares
purchased
Cost*
(in millions)
$m
Half year 2020
5.8
75.2
Full year 2019
3.7
73.8
* The cost in US dollars shown has been calculated from the share prices in pounds sterling using the monthly average exchange rate for the month in which those shares were purchased.
The Group consolidated a number of authorised investment funds where it was deemed to control these funds under IFRS up until the demerger in October 2019. Some of these funds held shares in Prudential plc and the cost of acquiring these shares was included in the cost of own shares in 2019.
All share transactions were made on an exchange other than the Stock Exchange of Hong Kong.
Other than set out above, the Group did not purchase, sell or redeem any Prudential plc listed securities during half year 2020 or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ain (loss) attaching to corporate transactions</t>
        </is>
      </c>
      <c r="B1" s="2" t="inlineStr">
        <is>
          <t>6 Months Ended</t>
        </is>
      </c>
    </row>
    <row r="2">
      <c r="B2" s="2" t="inlineStr">
        <is>
          <t>Jun. 30, 2020</t>
        </is>
      </c>
    </row>
    <row r="3">
      <c r="A3" s="3" t="inlineStr">
        <is>
          <t>Gain (loss) attaching to corporate transactions</t>
        </is>
      </c>
    </row>
    <row r="4">
      <c r="A4" s="4" t="inlineStr">
        <is>
          <t>Gain (loss) attaching to corporate transactions</t>
        </is>
      </c>
      <c r="B4" s="4" t="inlineStr">
        <is>
          <t>D1 Gain (loss) attaching to corporate transactions
2020 $m
2019 $m
Half year
Half year
Gain arising on reinsurance of Jackson's in-force fixed and fixed indexed annuity business note (i)
846
—
Gain on disposals note (ii)
—
270
Other transactions note (iii)
—
(253)
Total gain (loss) attaching to corporate transactions
846
17
Notes
(i)
With effect from 1 June 2020, Jackson reinsured substantially all of its in-force portfolio of US fixed and fixed indexed annuities with Athene Life Re Ltd, which resulted in a pre-tax gain of $846 million, after allowing for the write-off of deferred acquisition costs associated with the business reinsured. The transaction excluded Jackson's legacy life and institutional business as well as the REALIC portfolio and group pay-out annuity business reinsured from John Hancock and was collateralised to reduce the exposure to counterparty risk.
Under the reinsurance arrangement, Jackson reinsured $27.6 billion liabilities (valued at 1 June 2020) in return for a premium of $28.9 billion net of ceding commission, comprising principally of bonds. The pre-tax gain also includes the realised gains arising on the bonds net of the deferred acquisition costs written off as a result of the transaction. After allowing for tax and the reduction in unrealised gains recorded directly in other comprehensive income, the impact of the reinsurance transaction on IFRS shareholders' equity is a reduction of $(1.1) billion.
(ii)
In 2019, the gain on disposals principally related to profits arising from a 4 per cent reduction in the Group’s stake in its associate in India, ICICI Prudential Life Insurance Company, and the disposal of Prudential Vietnam Finance Company Limited, a wholly-owned subsidiary that provides consumer finance.
(iii)
In 2019, other transactions primarily reflected costs related to the demerger of the Group’s UK and Europe operations (M&amp;G pl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cies and related obligations</t>
        </is>
      </c>
      <c r="B1" s="2" t="inlineStr">
        <is>
          <t>6 Months Ended</t>
        </is>
      </c>
    </row>
    <row r="2">
      <c r="B2" s="2" t="inlineStr">
        <is>
          <t>Jun. 30, 2020</t>
        </is>
      </c>
    </row>
    <row r="3">
      <c r="A3" s="3" t="inlineStr">
        <is>
          <t>Contingencies and related obligations</t>
        </is>
      </c>
    </row>
    <row r="4">
      <c r="A4" s="4" t="inlineStr">
        <is>
          <t>Contingencies and related obligations</t>
        </is>
      </c>
      <c r="B4" s="4" t="inlineStr">
        <is>
          <t>D2 Contingencies and related obligations
The Group is involved in various litigation and regulatory proceedings. These may from time to time include class actions involving Jackson. While the outcome of such litigation and regulatory issues cannot be predicted with certainty, the Company believes that their ultimate outcome will not have a material adverse effect on the Group’s financial condition, results of operations or cash flows.
There have been no material changes to the Group’s contingencies and related obligations in the six month ended 30 June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6 Months Ended</t>
        </is>
      </c>
    </row>
    <row r="2">
      <c r="B2" s="2" t="inlineStr">
        <is>
          <t>Jun. 30, 2020</t>
        </is>
      </c>
    </row>
    <row r="3">
      <c r="A3" s="3" t="inlineStr">
        <is>
          <t>Post balance sheet events</t>
        </is>
      </c>
    </row>
    <row r="4">
      <c r="A4" s="4" t="inlineStr">
        <is>
          <t>Post balance sheet events</t>
        </is>
      </c>
      <c r="B4" s="4" t="inlineStr">
        <is>
          <t>D3 Post balance sheet events
First interim ordinary dividend
The 2020 first interim ordinary dividend approved by the Board of Directors after 30 June 2020 is as described in note B6.
Completion of the equity investment by Athene into US business
On 17 July 2020, the Group completed the equity investment by Athene into the US business, which was announced in June 2020. Under the transaction, Athene Life Re Ltd invested $500 million in Prudential's US business in return for an 11.1 per cent economic interest for which the voting interest is 9.9 per cent. Athene's investment is in the form of a cash subscription for the issuance of new common equity in the holding company containing Prudential's US businesses, including Jackson National Life Insurance Company and PPM America. If the transaction had completed at 30 June 2020, the effect on the IFRS shareholders' equity would have been a reduction of $550 million. There would have been no impact on profit or loss for th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D4 Related party transactions
There were no transactions with related parties during the six months ended 30 June 2020 which have had a material effect on the results or financial position of the Group.
The nature of the related party transactions of the Group has not changed from those described in the Group’s consolidated financial statements for the year ended 31 December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Millions</t>
        </is>
      </c>
      <c r="B1" s="2" t="inlineStr">
        <is>
          <t>6 Months Ended</t>
        </is>
      </c>
    </row>
    <row r="2">
      <c r="B2" s="2" t="inlineStr">
        <is>
          <t>Jun. 30, 2020</t>
        </is>
      </c>
      <c r="C2" s="2" t="inlineStr">
        <is>
          <t>Jun. 30, 2019</t>
        </is>
      </c>
    </row>
    <row r="3">
      <c r="A3" s="3" t="inlineStr">
        <is>
          <t>Unaudited Condensed Consolidated Statements of Comprehensive Income</t>
        </is>
      </c>
    </row>
    <row r="4">
      <c r="A4" s="4" t="inlineStr">
        <is>
          <t>Profit for the period</t>
        </is>
      </c>
      <c r="B4" s="5" t="n">
        <v>534</v>
      </c>
      <c r="C4" s="5" t="n">
        <v>1158</v>
      </c>
    </row>
    <row r="5">
      <c r="A5" s="3" t="inlineStr">
        <is>
          <t>Exchange movements on foreign operations and net investment hedges:</t>
        </is>
      </c>
    </row>
    <row r="6">
      <c r="A6" s="4" t="inlineStr">
        <is>
          <t>Exchange movements arising during the period</t>
        </is>
      </c>
      <c r="B6" s="6" t="n">
        <v>-201</v>
      </c>
      <c r="C6" s="6" t="n">
        <v>45</v>
      </c>
    </row>
    <row r="7">
      <c r="A7" s="4" t="inlineStr">
        <is>
          <t>Related tax</t>
        </is>
      </c>
      <c r="C7" s="6" t="n">
        <v>1</v>
      </c>
    </row>
    <row r="8">
      <c r="A8" s="4" t="inlineStr">
        <is>
          <t>Exchange movements on foreign operations and net investment hedges</t>
        </is>
      </c>
      <c r="B8" s="6" t="n">
        <v>-201</v>
      </c>
      <c r="C8" s="6" t="n">
        <v>46</v>
      </c>
    </row>
    <row r="9">
      <c r="A9" s="3" t="inlineStr">
        <is>
          <t>Unrealised gains arising in the period (before the impact of Jackson's reinsurance transaction with Athene):</t>
        </is>
      </c>
    </row>
    <row r="10">
      <c r="A10" s="4" t="inlineStr">
        <is>
          <t>Net unrealised gains on holdings arising in the period</t>
        </is>
      </c>
      <c r="B10" s="6" t="n">
        <v>2737</v>
      </c>
      <c r="C10" s="6" t="n">
        <v>3411</v>
      </c>
    </row>
    <row r="11">
      <c r="A11" s="4" t="inlineStr">
        <is>
          <t>Deduct net gains included in the income statement on disposal and impairment</t>
        </is>
      </c>
      <c r="B11" s="6" t="n">
        <v>-197</v>
      </c>
      <c r="C11" s="6" t="n">
        <v>-25</v>
      </c>
    </row>
    <row r="12">
      <c r="A12" s="4" t="inlineStr">
        <is>
          <t>Total</t>
        </is>
      </c>
      <c r="B12" s="6" t="n">
        <v>2540</v>
      </c>
      <c r="C12" s="6" t="n">
        <v>3386</v>
      </c>
    </row>
    <row r="13">
      <c r="A13" s="4" t="inlineStr">
        <is>
          <t>Related change in amortisation of deferred acquisition costs</t>
        </is>
      </c>
      <c r="B13" s="6" t="n">
        <v>-287</v>
      </c>
      <c r="C13" s="6" t="n">
        <v>-560</v>
      </c>
    </row>
    <row r="14">
      <c r="A14" s="4" t="inlineStr">
        <is>
          <t>Related tax</t>
        </is>
      </c>
      <c r="B14" s="6" t="n">
        <v>-472</v>
      </c>
      <c r="C14" s="6" t="n">
        <v>-593</v>
      </c>
    </row>
    <row r="15">
      <c r="A15" s="4" t="inlineStr">
        <is>
          <t>Total</t>
        </is>
      </c>
      <c r="B15" s="6" t="n">
        <v>1781</v>
      </c>
      <c r="C15" s="6" t="n">
        <v>2233</v>
      </c>
    </row>
    <row r="16">
      <c r="A16" s="3" t="inlineStr">
        <is>
          <t>Impact of Jackson's reinsurance transaction with Athene:</t>
        </is>
      </c>
    </row>
    <row r="17">
      <c r="A17" s="4" t="inlineStr">
        <is>
          <t>Gains recycled to the income statement on transfer of debt securities to Athene</t>
        </is>
      </c>
      <c r="B17" s="6" t="n">
        <v>-2817</v>
      </c>
    </row>
    <row r="18">
      <c r="A18" s="4" t="inlineStr">
        <is>
          <t>Related change in amortisation of deferred acquisition costs</t>
        </is>
      </c>
      <c r="B18" s="6" t="n">
        <v>535</v>
      </c>
    </row>
    <row r="19">
      <c r="A19" s="4" t="inlineStr">
        <is>
          <t>Related tax</t>
        </is>
      </c>
      <c r="B19" s="6" t="n">
        <v>479</v>
      </c>
    </row>
    <row r="20">
      <c r="A20" s="4" t="inlineStr">
        <is>
          <t>Total</t>
        </is>
      </c>
      <c r="B20" s="6" t="n">
        <v>-1803</v>
      </c>
    </row>
    <row r="21">
      <c r="A21" s="4" t="inlineStr">
        <is>
          <t>Total valuation movements on available-for-sale debt securities.</t>
        </is>
      </c>
      <c r="B21" s="6" t="n">
        <v>-22</v>
      </c>
      <c r="C21" s="6" t="n">
        <v>2233</v>
      </c>
    </row>
    <row r="22">
      <c r="A22" s="4" t="inlineStr">
        <is>
          <t>Total items that may be reclassified subsequently to profit or loss</t>
        </is>
      </c>
      <c r="B22" s="6" t="n">
        <v>-223</v>
      </c>
      <c r="C22" s="6" t="n">
        <v>2279</v>
      </c>
    </row>
    <row r="23">
      <c r="A23" s="3" t="inlineStr">
        <is>
          <t>Shareholders' share of actuarial gains and losses on defined benefit pension schemes:</t>
        </is>
      </c>
    </row>
    <row r="24">
      <c r="A24" s="4" t="inlineStr">
        <is>
          <t>Net actuarial losses on defined benefit pension schemes</t>
        </is>
      </c>
      <c r="C24" s="6" t="n">
        <v>-112</v>
      </c>
    </row>
    <row r="25">
      <c r="A25" s="4" t="inlineStr">
        <is>
          <t>Related tax</t>
        </is>
      </c>
      <c r="C25" s="6" t="n">
        <v>18</v>
      </c>
    </row>
    <row r="26">
      <c r="A26" s="4" t="inlineStr">
        <is>
          <t>Total items that will not be reclassified to profit or loss</t>
        </is>
      </c>
      <c r="C26" s="6" t="n">
        <v>-94</v>
      </c>
    </row>
    <row r="27">
      <c r="A27" s="4" t="inlineStr">
        <is>
          <t>Other comprehensive (loss) income</t>
        </is>
      </c>
      <c r="B27" s="6" t="n">
        <v>-223</v>
      </c>
      <c r="C27" s="6" t="n">
        <v>2185</v>
      </c>
    </row>
    <row r="28">
      <c r="A28" s="4" t="inlineStr">
        <is>
          <t>Total comprehensive income for the period from continuing operations</t>
        </is>
      </c>
      <c r="B28" s="6" t="n">
        <v>311</v>
      </c>
      <c r="C28" s="6" t="n">
        <v>3343</v>
      </c>
    </row>
    <row r="29">
      <c r="A29" s="4" t="inlineStr">
        <is>
          <t>Total comprehensive income for the period from discontinued operations</t>
        </is>
      </c>
      <c r="C29" s="6" t="n">
        <v>839</v>
      </c>
    </row>
    <row r="30">
      <c r="A30" s="4" t="inlineStr">
        <is>
          <t>Total comprehensive income for the period</t>
        </is>
      </c>
      <c r="B30" s="6" t="n">
        <v>311</v>
      </c>
      <c r="C30" s="6" t="n">
        <v>4182</v>
      </c>
    </row>
    <row r="31">
      <c r="A31" s="3" t="inlineStr">
        <is>
          <t>Attributable to:</t>
        </is>
      </c>
    </row>
    <row r="32">
      <c r="A32" s="4" t="inlineStr">
        <is>
          <t>Equity holders of the Company From continuing operations</t>
        </is>
      </c>
      <c r="B32" s="6" t="n">
        <v>290</v>
      </c>
      <c r="C32" s="6" t="n">
        <v>3337</v>
      </c>
    </row>
    <row r="33">
      <c r="A33" s="4" t="inlineStr">
        <is>
          <t>Equity holders of the Company From discontinued operations</t>
        </is>
      </c>
      <c r="C33" s="6" t="n">
        <v>839</v>
      </c>
    </row>
    <row r="34">
      <c r="A34" s="4" t="inlineStr">
        <is>
          <t>Non-controlling interests from continuing operations</t>
        </is>
      </c>
      <c r="B34" s="6" t="n">
        <v>21</v>
      </c>
      <c r="C34" s="6" t="n">
        <v>6</v>
      </c>
    </row>
    <row r="35">
      <c r="A35" s="4" t="inlineStr">
        <is>
          <t>Total comprehensive income for the period</t>
        </is>
      </c>
      <c r="B35" s="5" t="n">
        <v>311</v>
      </c>
      <c r="C35" s="5" t="n">
        <v>418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asis of preparation (Policies)</t>
        </is>
      </c>
      <c r="B1" s="2" t="inlineStr">
        <is>
          <t>6 Months Ended</t>
        </is>
      </c>
    </row>
    <row r="2">
      <c r="B2" s="2" t="inlineStr">
        <is>
          <t>Jun. 30, 2020</t>
        </is>
      </c>
    </row>
    <row r="3">
      <c r="A3" s="3" t="inlineStr">
        <is>
          <t>Basis of preparation</t>
        </is>
      </c>
    </row>
    <row r="4">
      <c r="A4" s="4" t="inlineStr">
        <is>
          <t>Accounting policies followed in interim financial statements</t>
        </is>
      </c>
      <c r="B4" s="4" t="inlineStr">
        <is>
          <t>The accounting policies applied by the Group in determining the IFRS basis results in this report are the same as those previously applied in the Group’s consolidated financial statements for the year ended 31 December 2019, as disclosed in the 2019 Form 20‑F, aside from those discussed in note A2 below.</t>
        </is>
      </c>
    </row>
    <row r="5">
      <c r="A5" s="4" t="inlineStr">
        <is>
          <t>New accounting pronouncements in 2020</t>
        </is>
      </c>
      <c r="B5" s="4" t="inlineStr">
        <is>
          <t>A2 New accounting pronouncements in 2020
The IASB has issued the following new accounting pronouncements to be effective from 1 January 2020:
-
-
-
The adoption of these pronouncements have had no significant impact on the Group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paration (Tables)</t>
        </is>
      </c>
      <c r="B1" s="2" t="inlineStr">
        <is>
          <t>6 Months Ended</t>
        </is>
      </c>
    </row>
    <row r="2">
      <c r="B2" s="2" t="inlineStr">
        <is>
          <t>Jun. 30, 2020</t>
        </is>
      </c>
    </row>
    <row r="3">
      <c r="A3" s="3" t="inlineStr">
        <is>
          <t>Basis of preparation</t>
        </is>
      </c>
    </row>
    <row r="4">
      <c r="A4" s="4" t="inlineStr">
        <is>
          <t>Schedule of exchange rates applied</t>
        </is>
      </c>
      <c r="B4" s="4" t="inlineStr">
        <is>
          <t>$: Local currency
Closing rate as at period end
Average rate for the period to date
30 Jun 2020
31 Dec 2019
Half year 2020
Half year 2019
China
7.07
6.97
7.03
6.78
Hong Kong
7.75
7.79
7.76
7.84
Indonesia
14,285.00
13,882.50
14,574.24
14,192.79
Malaysia
4.29
4.09
4.25
4.12
Singapore
1.40
1.34
1.40
1.36
Thailand
30.87
29.75
31.62
31.61
UK
0.81
0.75
0.79
0.77
Vietnam
23,206.00
23,172.50
23,303.21
23,253.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nalysis of performance by segment (Tables)</t>
        </is>
      </c>
      <c r="B1" s="2" t="inlineStr">
        <is>
          <t>6 Months Ended</t>
        </is>
      </c>
    </row>
    <row r="2">
      <c r="B2" s="2" t="inlineStr">
        <is>
          <t>Jun. 30, 2020</t>
        </is>
      </c>
    </row>
    <row r="3">
      <c r="A3" s="3" t="inlineStr">
        <is>
          <t>Analysis of performance by segment</t>
        </is>
      </c>
    </row>
    <row r="4">
      <c r="A4" s="4" t="inlineStr">
        <is>
          <t>Schedule of segment results</t>
        </is>
      </c>
      <c r="B4" s="4" t="inlineStr">
        <is>
          <t>2020 $m
2019 $m
Note
Half year
Half year
Continuing operations:
Asia
Insurance operations
1,590
1,417
Asset management
143
133
Total Asia
1,733
1,550
US
Insurance operations (Jackson)
1,256
1,556
Asset management
10
16
Total US
1,266
1,572
Other income and expenditure:
Investment return and other income
18
32
Interest payable on core structural borrowings
(163)
(293)
Corporate expenditure note(i)
(205)
(212)
Total other income and expenditure
(350)
(473)
Restructuring and IFRS 17 implementation costs
(108)
(30)
Adjusted operating profit
B1.3
2,541
2,619
Short-term fluctuations in investment returns on shareholder-backed business
B1.2
(2,706)
(1,455)
Amortisation of acquisition accounting adjustments note (ii)
(18)
(22)
Gain attaching to corporate transactions
D1
846
17
Profit before tax attributable to shareholders
663
1,159
Tax charge attributable to shareholders' returns
B4
(129)
(1)
Profit for the period from continuing operations
534
1,158
Profit for the period from discontinued operations
—
835
Profit for the period
534
1,993
Attributable to:
Equity holders of the Company
From continuing operations
512
1,152
From discontinued operations
—
835
Non-controlling interests from continuing operations
22
6
534
1,993
Basic earnings per share (in cents)
Note
Half year
Half year
B5
Based on adjusted operating profit, net of tax, from continuing operations note (iii)
79.0
¢
84.5
¢
Based on profit for the period from continuing operations
19.7
¢
44.6
¢
Based on profit for the period from discontinued operations
—
32.3
¢
Notes
(i)
Corporate expenditure as shown above is primarily for head office functions in London and Hong Kong.
(ii)
Amortisation of acquisition accounting adjustments principally relate to the REALIC business of Jackson which was acquired in 2012.
(iii)
Tax charges have been reflected as operating and non-operating in the same way as for the pre-tax items. Further details on tax charges are provided in note B4.</t>
        </is>
      </c>
    </row>
    <row r="5">
      <c r="A5" s="4" t="inlineStr">
        <is>
          <t>Schedules of short-term fluctuations in investment returns on shareholder-backed business</t>
        </is>
      </c>
      <c r="B5" s="4" t="inlineStr">
        <is>
          <t>2020 $m
2019 $m
Half year
Half year
Asia operations note (i)
(448)
544
US operations note (ii)
(2,288)
(1,968)
Other operations
30
(31)
Total
(2,706)
(1,455)
(i)
Asia operations
In Asia, the negative short-term fluctuations of $(448) million (half year 2019: positive $544 million) reflect the net value movements on shareholders’ assets and policyholder liabilities arising from market movements in the period. In half year 2020 falling interest rates in certain parts of Asia led to lower discount rates on policyholder liabilities under the local reserving basis applied, which were not fully offset by unrealised bond gains in the period. This together with the effect of falling equity markets led to the overall negative short-term investment fluctuations in Asia.
(ii)
US operations
The short-term fluctuations in investment returns in the US are reported net of the related charge for amortisation of deferred acquisition costs (DAC) of $(50) million as shown in note C4.2 (half year 2019: credit of $616 million) and comprise amounts in respect of the following items:
2020 $m
2019 $m
Half year
Half year
Net equity hedge result note (a)
(4,378)
(2,529)
Other than equity-related derivatives note (b)
2,114
560
Debt securities note (c)
175
14
Equity-type investments: actual less longer-term return
(128)
(9)
Other items
(71)
(4)
Total net of related DAC amortisation
(2,288)
(1,968)
Notes
(a)
The purpose of the inclusion of net equity hedge result in short-term fluctuations in investment returns is to segregate the amount included in pre-tax profit that relates to the accounting effect of market movements on both the value of guarantees in Jackson’s products including variable annuities and on the related derivatives used to manage the exposures inherent in these guarantees. The level of fees recognised in non-operating profit is determined by reference to that allowed for within the reserving basis. The variable annuity guarantees are valued in accordance with either Accounting Standards Codification (ASC) Topic 820, Fair Value Measurements and Disclosures or ASC Topic 944, Financial Services – Insurance depending on the type of guarantee. Both approaches require an entity to determine the total fee (‘the fee assessment’) that is expected to fund future projected benefit payments arising using the assumptions applicable for that method. The method under ASC Topic 820 requires this fee assessment to be fixed at the time of issue. As the fees included within the initial fee assessment are earned, they are included in non-operating profit to match the corresponding movement in the guarantee liability. Other guarantee fees are included in operating profit, which in half year 2020 was $350 million (half year 2019: $341 million), pre-tax and net of related DAC amortisation. As the Group applies US GAAP for the measured value of the product guarantees, the net equity hedge result also includes asymmetric impacts where the measurement bases of the liabilities and associated derivatives used to manage the Jackson annuity business differ.
The net equity hedge result therefore includes significant accounting mismatches and other factors that do not represent the economic result. These other factors include:
–
–
–
The net equity hedge result can be summarised as follows:
2020 $m
2019 $m
Half year
Half year
Fair value movements on equity hedge instruments
(301)
(3,190)
Accounting value movements on the variable and fixed indexed annuity guarantee liabilities*
(4,503)
294
Fee assessments net of claim payments
426
367
Total net of related DAC amortisation
(4,378)
(2,529)
* The value movement on the variable annuity guarantees and fixed indexed annuity options is discussed in 'Explanation of Performance and Other Financial Measures'.
(b)
The fluctuations for other than equity-related derivatives comprise the net effect of:
–
–
–
The free-standing, other than equity-related derivatives, are held to manage interest rate exposures and durations within the general account and the variable annuity guarantees and fixed indexed annuity embedded options described in note (a) above. Accounting mismatches arise because of differences between the measurement basis and presentation of the derivatives, which are fair valued with movements recorded in the income statement, and the exposures they are intended to manage.
(c)
Short-term fluctuations related to debt securities is analysed below:
2020 $m
2019 $m
Half year
Half year
Credits (charges) in the period:
Losses on sales of impaired and deteriorating bonds
(148)
(24)
Bond write-downs
(31)
(1)
Recoveries/reversals
1
1
Total credits (charges) in the period
(178)
(24)
Risk margin allowance deducted from adjusted operating profit*
55
54
(123)
30
Interest-related realised gains (losses):
Gains (losses) arising in the period †
369
42
Amortisation of gains and losses arising in current and prior periods to adjusted operating profit
(67)
(59)
302
(17)
Related amortisation of deferred acquisition costs
(4)
1
Total short-term fluctuations related to debt securities net of related DAC amortisation
175
14
* The debt securities of Jackson are held in the general account of the business. Realised gains and losses are recorded in the income statement with normalised returns included in adjusted operating profit with variations from period to period included in the short-term fluctuations category. The risk margin reserve charge for longer-term credit-related losses included in adjusted operating profit of Jackson for half year 2020 is based on an average annual risk margin reserve of 18 basis points (half year 2019: 18 basis points) on average book values of $62.3 billion (half year 2019: $60.0 billion) as shown below:</t>
        </is>
      </c>
    </row>
    <row r="6">
      <c r="A6" s="4" t="inlineStr">
        <is>
          <t>Schedule of average annual risk margin reserve</t>
        </is>
      </c>
      <c r="B6" s="4" t="inlineStr">
        <is>
          <t>Moody’s rating category (or equivalent under NAIC ratings of mortgage-backed securities)
Half year 2020
Half year 2019
Average
Annual
Average
Annual
book
expected
book
expected
value
RMR
loss
value
RMR
loss
$m
%
$m
$m
%
$m
A3 or higher
39,118
0.10
(40)
34,318
0.10
(36)
Baa1, 2 or 3
21,521
0.24
(51)
24,385
0.23
(55)
Ba1, 2 or 3
1,383
0.74
(10)
1,008
0.93
(10)
B1, 2 or 3
200
2.39
(5)
246
2.62
(6)
Below B3
108
3.36
(4)
37
3.42
(1)
Total
62,330
0.18
(110)
59,994
0.18
(108)
Related amortisation of deferred acquisition costs
20
18
Risk margin reserve charge to adjusted operating profit for longer-term credit-related losses
(90)
(90)
† Excluding the realised gains that are part of the gain arising in respect of the reinsured Jackson's in-force fixed and fixed indexed annuity liabilities to Athene Life Re Ltd, as discussed in note D1.</t>
        </is>
      </c>
    </row>
    <row r="7">
      <c r="A7" s="4" t="inlineStr">
        <is>
          <t>Schedule of equity-type securities</t>
        </is>
      </c>
      <c r="B7" s="4" t="inlineStr">
        <is>
          <t>Half year
Half year
Equity-type securities such as common and preferred stock and portfolio holdings in mutual funds
4.9% to 5.8
%
6.0
%
to
6.7
%
Other equity-type securities such as investments in limited partnerships and private equity funds
6.9% to 7.8
%
8.0
%
to
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costs and other expenditure (Tables)</t>
        </is>
      </c>
      <c r="B1" s="2" t="inlineStr">
        <is>
          <t>6 Months Ended</t>
        </is>
      </c>
    </row>
    <row r="2">
      <c r="B2" s="2" t="inlineStr">
        <is>
          <t>Jun. 30, 2020</t>
        </is>
      </c>
    </row>
    <row r="3">
      <c r="A3" s="3" t="inlineStr">
        <is>
          <t>Acquisition costs and other expenditure</t>
        </is>
      </c>
    </row>
    <row r="4">
      <c r="A4" s="4" t="inlineStr">
        <is>
          <t>Schedule of acquisition costs and other expenditure</t>
        </is>
      </c>
      <c r="B4" s="4" t="inlineStr">
        <is>
          <t>2020 $m
2019 $m
Half year
Half year
Acquisition costs incurred for insurance policies
(1,433)
(2,109)
Acquisition costs deferred note C4.2
614
625
Amortisation of acquisition costs note (i)
(470)
376
Recoveries for expenses associated with Jackson's business ceded to Athenenote (ii)
1,231
—
Administration costs and other expenditure note (iii)
(2,584)
(2,291)
Movements in amounts attributable to external unit holders of consolidated investment funds
(390)
(109)
Total acquisition costs and other expenditure
(3,032)
(3,508)
Notes
(i)
The charge of $(470) million in half year 2020 includes $(313) million arising in the US which includes $(764) million for the write-off of the deferred acquisition costs held for the in-force fixed and fixed indexed annuity liabilities reinsured to Athene. Offsetting this amount is a credit of $814 million (half year 2019: $616 million) recorded in non-operating profit largely as a result of the losses arising from market effects on variable annuity guarantee liabilities and associated hedging.
(ii)
As part of the reinsurance transaction with Athene Life Re Ltd discussed in note D1, Jackson received $1,231 million of ceding commission as a recovery for past acquisition expenses associated with the business ceded.
(iii)
Included in total administration costs and other expenditure is depreciation of property, plant and equipment of $(109) million (half year 2019: $(107) million), of which $(72) million (half year 2019: $(66) million) relates to the right-of-use assets recognised under IFRS 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dditional segmental analysis of revenue (Tables)</t>
        </is>
      </c>
      <c r="B1" s="2" t="inlineStr">
        <is>
          <t>6 Months Ended</t>
        </is>
      </c>
    </row>
    <row r="2">
      <c r="B2" s="2" t="inlineStr">
        <is>
          <t>Jun. 30, 2020</t>
        </is>
      </c>
    </row>
    <row r="3">
      <c r="A3" s="3" t="inlineStr">
        <is>
          <t>Additional segmental analysis of revenue</t>
        </is>
      </c>
    </row>
    <row r="4">
      <c r="A4" s="4" t="inlineStr">
        <is>
          <t>Schedule of additional segmental analysis of revenue</t>
        </is>
      </c>
      <c r="B4" s="4" t="inlineStr">
        <is>
          <t>Half year 2020 $m
Unallocated
Total
to a
Group
Asia
US
segment
segment
total
Gross premiums earned
10,890
8,892
19,782
60
19,842
Outward reinsurance premiums note (i)
50
(30,195)
(30,145)
(4)
(30,149)
Earned premiums, net of reinsurance
10,940
(21,303)
(10,363)
56
(10,307)
Other income note (ii)
285
28
313
20
333
Total external revenue
11,225
(21,275)
(10,050)
76
(9,974)
Intra-group revenue
—
17
17
(17)
—
Interest income
883
1,283
2,166
22
2,188
Other investment return
3,235
(1,575)
1,660
62
1,722
Total revenue, net of reinsurance
15,343
(21,550)
(6,207)
143
(6,064)
Half year 2019 $m
Unallocated
Total
to a
Group
Asia
US
segment
segment
total
Gross premiums earned
11,458
9,588
21,046
35
21,081
Outward reinsurance premiums
(499)
(170)
(669)
(4)
(673)
Earned premiums, net of reinsurance
10,959
9,418
20,377
31
20,408
Other income note (ii)
228
14
242
16
258
Total external revenue
11,187
9,432
20,619
47
20,666
Intra-group revenue
21
31
52
(52)
—
Interest income
805
1,460
2,265
27
2,292
Other investment return
8,826
20,732
29,558
23
29,581
Total revenue, net of reinsurance
20,839
31,655
52,494
45
52,539
Notes
(i)
In half year 2020, outward reinsurance premiums include $(30,150) million paid during the period in respect of the reinsurance of substantially all of Jackson's in-force fixed and fixed indexed annuity liabilities to Athene Life Re Ltd. See note D1 for further details. Also included in outward reinsurance premiums for half year 2020 is a credit of $542 million for the recapture of previously reinsured business in Asia.
(ii)
Other income comprises income from external customers and consists primarily of revenue from the Group’s asset management business of $261 million (half year 2019: $198 million). The remaining other income consists primarily of policy fee revenue from external custom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Tax charge (Tables)</t>
        </is>
      </c>
      <c r="B1" s="2" t="inlineStr">
        <is>
          <t>6 Months Ended</t>
        </is>
      </c>
    </row>
    <row r="2">
      <c r="B2" s="2" t="inlineStr">
        <is>
          <t>Jun. 30, 2020</t>
        </is>
      </c>
    </row>
    <row r="3">
      <c r="A3" s="3" t="inlineStr">
        <is>
          <t>Tax charge</t>
        </is>
      </c>
    </row>
    <row r="4">
      <c r="A4" s="4" t="inlineStr">
        <is>
          <t>Schedule of total tax charge by nature</t>
        </is>
      </c>
      <c r="B4" s="4" t="inlineStr">
        <is>
          <t>2020 $m
2019 $m
Current
Deferred
Half year
Half year
Tax charge
tax
tax
Total
Total
Attributable to shareholders:
Asia operations
(103)
(127)
(230)
(244)
US operations
(70)
183
113
143
Other operations
(16)
4
(12)
100
Tax (charge) credit attributable to shareholders' returns
(189)
60
(129)
(1)
Attributable to policyholders:
Asia operations
(69)
3
(66)
(285)
Total tax (charge) credit
(258)
63
(195)
(286)</t>
        </is>
      </c>
    </row>
    <row r="5">
      <c r="A5" s="4" t="inlineStr">
        <is>
          <t>Schedule of shareholder profit and tax charge</t>
        </is>
      </c>
      <c r="B5" s="4" t="inlineStr">
        <is>
          <t>2020
2019
Half year
Half year
Total
Percentage
Total
Percentage
Asia
US
Other
attributable to
impact
attributable to
impact
operations
operations
operations
shareholders
on ETR
shareholders
on ETR
$m
$m
$m
$m
%
$m
%
note (iv)
Adjusted operating profit (loss)
1,733
1,266
(458)
2,541
2,619
Non-operating (loss) profit
(450)
(1,458)
30
(1,878)
(1,460)
Profit (loss) before tax
1,283
(192)
(428)
663
1,159
Expected tax rate:
20
%
21
%
18
%
21
%
Tax at the expected rate
257
(40)
(77)
140
21.1
%
232
20.0
%
Effects of recurring tax reconciliation items:
Income not taxable or taxable at concessionary rates
(31)
(14)
—
(45)
(6.8)
%
(70)
(6.0)
%
Deductions not allowable for tax purposes
12
6
3
21
3.2
%
26
2.2
%
Items related to taxation of life insurance businesses note (i)
7
(62)
—
(55)
(8.3)
%
(179)
(15.4)
%
Deferred tax adjustments
3
—
—
3
0.5
%
(12)
(1.0)
%
Unrecognised tax losses note (ii)
—
—
72
72
10.9
%
—
—
Effect of results of joint ventures and associates
(31)
—
(6)
(37)
(5.6)
%
(35)
(3.0)
%
Irrecoverable withholding taxes
—
—
26
26
3.9
%
27
2.3
%
Other
3
13
(6)
10
1.5
%
5
0.4
%
Total
(37)
(57)
89
(5)
(0.7)
%
(238)
(20.5)
%
Effects of non-recurring tax reconciliation items:
Adjustments to tax charge in relation to prior years
21
—
—
21
3.1
%
20
1.7
%
Movements in provisions for open tax matters note (iii)
(12)
—
—
(12)
(1.8)
%
8
0.7
%
Demerger related activities
—
—
—
—
—
4
0.4
%
Impact of carry back of US losses
—
(16)
—
(16)
(2.4)
%
—
—
Impact of changes in local statutory tax rates
1
—
—
1
0.2
%
—
—
Adjustments in relation to business disposals
—
—
—
—
—
(25)
(2.2)
%
Total
10
(16)
—
(6)
(0.9)
%
7
0.6
%
Total actual tax charge (credit)
230
(113)
12
129
19.5
%
1
0.1
%
Analysed into:
Tax on adjusted operating profit (loss)
260
195
12
467
430
Tax on non-operating (loss) profit
(30)
(308)
—
(338)
(429)
Actual tax rate on:
Adjusted operating profit (loss):
Including non-recurring tax reconciling items
15
%
15
%
(3)
%
18
%
16
%
Excluding non-recurring tax reconciling items
14
%
15
%
(3)
%
18
%
16
%
Total profit (loss)
18
%
59
%
(3)
%
19
%
0
%
Notes
(i)
The $62 million reconciling item in US operations reflects the impact of the dividend received deduction on the taxation of profits from variable annuity business. The $7 million adverse reconciling item in Asia operations reflects non tax deductible investment related marked-to-market losses.
(ii)
The $72 million adverse reconciling item in unrecognised tax losses reflects losses arising where it is unlikely that relief for the losses will be available in future periods.
(iii)
The statement of financial position contains the following provisions in relation to open tax matters.
Half year 2020 $m
At beginning of period
198
Movements in the current period included in tax charge attributable to shareholders
(12)
Provisions utilised in the period
(34)
Other movements*
(3)
At end of period
149
* Other movements include interest arising on open tax matters and amounts included in the Group’s share of profits from joint ventures and associates, net of related tax.
(iv)
Half year 2019 %
Total
Asia
US
Other
attributable to
operations
operations
operations
shareholders
Tax rate on adjusted operating profit (loss)
%
%
%
%
Tax rate on profit (loss) before tax
%
%
%
%</t>
        </is>
      </c>
    </row>
    <row r="6">
      <c r="A6" s="4" t="inlineStr">
        <is>
          <t>Schedule of movements in provisions for open tax matters</t>
        </is>
      </c>
      <c r="B6" s="4" t="inlineStr">
        <is>
          <t>Half year 2020 $m
At beginning of period
198
Movements in the current period included in tax charge attributable to shareholders
(12)
Provisions utilised in the period
(34)
Other movements*
(3)
At end of period
149
* Other movements include interest arising on open tax matters and amounts included in the Group’s share of profits from joint ventures and associates, net of related tax.</t>
        </is>
      </c>
    </row>
    <row r="7">
      <c r="A7" s="4" t="inlineStr">
        <is>
          <t>Schedule of tax rate of relevant business operations</t>
        </is>
      </c>
      <c r="B7" s="4" t="inlineStr">
        <is>
          <t>Half year 2019 %
Total
Asia
US
Other
attributable to
operations
operations
operations
shareholders
Tax rate on adjusted operating profit (loss)
%
%
%
%
Tax rate on profit (loss) before tax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Schedule of earnings per share</t>
        </is>
      </c>
      <c r="B4" s="4" t="inlineStr">
        <is>
          <t>Half year 2020
Net of tax and
Basic
Diluted
Non- controlling
non- controlling
earnings
earnings
Before tax
Tax
interests
interests
per share
per share
$m
$m
$m
$m
cents
cents
Based on profit for the period
663
(129)
(22)
512
19.7
¢
19.7
¢
Short-term fluctuations in investment returns on shareholder-backed business
2,706
(513)
—
2,193
84.4
¢
84.4
¢
Amortisation of acquisition accounting adjustments
18
(3)
—
15
0.6
¢
0.6
¢
Gain attaching to corporate transactions
(846)
178
—
(668)
(25.7)
¢
(25.7)
¢
Based on adjusted operating profit
2,541
(467)
(22)
2,052
79.0
¢
79.0
¢
Half year 2019
Net of tax and
Basic
Diluted
Non-controlling
non-controlling
earnings
earnings
Before tax
Tax
interests
interests
per share
per share
$m
$m
$m
$m
cents
cents
Based on profit for the period
1,987
76.9
¢
76.9
¢
Profit for the period from discontinued operations
(835)
(32.3)
¢
(32.3)
¢
Based on profit for the period from continuing operations
1,159
(1)
(6)
1,152
44.6
¢
44.6
¢
Short-term fluctuations in investment returns on shareholder-backed business
1,455
(407)
—
1,048
40.6
¢
40.6
¢
Amortisation of acquisition accounting adjustments
22
(4)
—
18
0.7
¢
0.7
¢
Gain attaching to corporate transactions
(17)
(18)
—
(35)
(1.4)
¢
(1.4)
¢
Based on adjusted operating profit from continuing operations
2,619
(430)
(6)
2,183
84.5
¢
84.5
¢</t>
        </is>
      </c>
    </row>
    <row r="5">
      <c r="A5" s="4" t="inlineStr">
        <is>
          <t>Summary of weighted average number of shares for calculating earnings per share</t>
        </is>
      </c>
      <c r="B5" s="4" t="inlineStr">
        <is>
          <t>Number of shares (in millions)
Weighted average number of shares for calculation of:
Half year
Half year
Basic earnings per share
2,596
2,583
Shares under option at end of period
2
4
Shares that would have been issued at fair value on assumed option price
(2)
(3)
Diluted earnings per share
2,596
2,5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 (Tables)</t>
        </is>
      </c>
      <c r="B1" s="2" t="inlineStr">
        <is>
          <t>6 Months Ended</t>
        </is>
      </c>
    </row>
    <row r="2">
      <c r="B2" s="2" t="inlineStr">
        <is>
          <t>Jun. 30, 2020</t>
        </is>
      </c>
    </row>
    <row r="3">
      <c r="A3" s="3" t="inlineStr">
        <is>
          <t>Dividends</t>
        </is>
      </c>
    </row>
    <row r="4">
      <c r="A4" s="4" t="inlineStr">
        <is>
          <t>Schedule of dividends</t>
        </is>
      </c>
      <c r="B4" s="4" t="inlineStr">
        <is>
          <t>Half year 2020
Half year 2019
Cents per share
$m
Cents per share
$m
Dividends relating to reporting period:
First interim ordinary dividend
¢
20.29
¢
526
Dividends paid in reporting period:
Second interim ordinary dividend for prior year
25.97
¢
674
42.89
¢
1,1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roup assets and liabilities by business type (Tables)</t>
        </is>
      </c>
      <c r="B1" s="2" t="inlineStr">
        <is>
          <t>6 Months Ended</t>
        </is>
      </c>
    </row>
    <row r="2">
      <c r="B2" s="2" t="inlineStr">
        <is>
          <t>Jun. 30, 2020</t>
        </is>
      </c>
    </row>
    <row r="3">
      <c r="A3" s="3" t="inlineStr">
        <is>
          <t>Analysis of operating segments</t>
        </is>
      </c>
    </row>
    <row r="4">
      <c r="A4" s="4" t="inlineStr">
        <is>
          <t>Schedule of segment statement of financial position by business type</t>
        </is>
      </c>
      <c r="B4" s="4" t="inlineStr">
        <is>
          <t>30 Jun 2020 $m
Asia insurance
Elimination
Unit-linked
Asia
of intra-group
With-profits
assets and
Other
Asset
Total
Unallocated
debtors and
Group
business
liabilities
business
manage-ment
Elimina-tions
Asia
US
to a segment
creditors
total
note (i)
note (ii)
Debt securities note (ix), note C1.1
Sovereign debt
Indonesia
381
580
455
—
—
1,416
—
—
—
1,416
Singapore
2,788
525
904
88
—
4,305
—
—
—
4,305
Thailand
—
—
1,567
16
—
1,583
—
—
—
1,583
United Kingdom
—
7
—
—
—
7
—
154
—
161
United States
24,656
23
2,356
—
—
27,035
5,371
—
—
32,406
Vietnam
—
14
2,789
—
—
2,803
—
—
—
2,803
Other (predominantly Asia)
1,816
687
3,216
13
—
5,732
19
140
—
5,891
Subtotal
29,641
1,836
11,287
117
—
42,881
5,390
294
—
48,565
Other government bonds
AAA
1,464
103
479
—
—
2,046
447
—
—
2,493
AA+ to AA-
353
34
101
—
—
488
519
—
—
1,007
A+ to A-
524
113
226
—
—
863
191
—
—
1,054
BBB+ to BBB-
466
88
248
8
—
810
2
—
—
812
Below BBB- and unrated
104
17
331
—
—
452
—
1
—
453
Subtotal
2,911
355
1,385
8
—
4,659
1,159
1
—
5,819
Corporate bonds
AAA
1,122
270
504
—
—
1,896
265
—
—
2,161
AA+ to AA-
1,575
273
1,712
2
—
3,562
973
—
—
4,535
A+ to A-
6,670
808
4,723
—
—
12,201
11,792
—
—
23,993
BBB+ to BBB-
7,806
1,043
3,389
—
—
12,238
14,036
—
—
26,274
Below BBB- and unrated
2,835
655
945
3
—
4,438
2,046
7
—
6,491
Subtotal
20,008
3,049
11,273
5
—
34,335
29,112
7
—
63,454
Asset-backed securities
AAA
108
16
23
—
—
147
2,227
—
—
2,374
AA+ to AA-
36
6
8
—
—
50
184
—
—
234
A+ to A-
17
—
25
—
—
42
575
—
—
617
BBB+ to BBB-
15
—
10
—
—
25
193
—
—
218
Below BBB- and unrated
6
—
—
—
—
6
175
—
—
181
Subtotal
182
22
66
—
—
270
3,354
—
—
3,624
Total debt securities
52,742
5,262
24,011
130
—
82,145
39,015
302
—
121,462
Loans
Mortgage loans note C1.2
—
—
158
—
—
158
8,119
—
—
8,277
Policy loans
1,189
—
324
—
—
1,513
4,705
8
—
6,226
Other loans
389
—
18
—
—
407
—
—
—
407
Total loans
1,578
—
500
—
—
2,078
12,824
8
—
14,910
Equity securities and holdings in collective investment schemes
Direct equities
14,493
10,345
1,537
56
—
26,431
263
4
—
26,698
Collective investment schemes
13,455
6,097
4,175
10
—
23,737
36
7
—
23,780
US separate account assets note (iii)
—
—
—
—
—
-
184,220
—
—
184,220
Total equity securities and holdings in collective investment schemes
27,948
16,442
5,712
66
—
50,168
184,519
11
—
234,698
Other financial investments note (iv)
991
572
1,817
97
—
3,477
3,827
75
—
7,379
Total financial Investments
83,259
22,276
32,040
293
—
137,868
240,185
396
—
378,449
Investment properties
—
—
7
—
—
7
7
9
—
23
Investments in joint ventures and associates accounted for using the equity method
—
—
1,268
239
—
1,507
—
—
—
1,507
Cash and cash equivalents
913
599
1,242
132
—
2,886
2,493
3,005
—
8,384
Reinsurers' share of insurance contract liabilities note (v)
211
—
8,709
—
—
8,920
35,993
5
—
44,918
Other assets note (vi)
1,954
482
8,051
799
(33)
11,253
17,942
3,828
(3,139)
29,884
Total assets
86,337
23,357
51,317
1,463
(33)
162,441
296,620
7,243
(3,139)
463,165
Shareholders' equity
—
—
10,535
994
—
11,529
8,955
(1,374)
—
19,110
Non-controlling interests
—
—
2
159
—
161
-
36
—
197
Total equity
—
—
10,537
1,153
—
11,690
8,955
(1,338)
—
19,307
Contract liabilities and unallocated surplus of with-profits funds note (iii)
76,647
21,376
33,541
—
—
131,564
265,655
217
—
397,436
Core structural borrowings
—
—
—
—
—
—
250
6,249
—
6,499
Operational borrowings
243
15
111
25
—
394
1,212
639
—
2,245
Other liabilities note (vii)
9,447
1,966
7,128
285
(33)
18,793
20,548
1,476
(3,139)
37,678
Total liabilities
86,337
23,357
40,780
310
(33)
150,751
287,665
8,581
(3,139)
443,858
Total equity and liabilities
86,337
23,357
51,317
1,463
(33)
162,441
296,620
7,243
(3,139)
463,165
31 Dec 2019 $m
Asia insurance
Elimination
Unit-linked
Asia
of intra-group
With-profits
assets and
Other
Asset
Total
Unallocated
debtors and
Group
business
liabilities
business
manage-ment
Elimina-tions
Asia
US
to a segment
creditors
total
note (i)
note (ii)
Debt securities note (ix),note C1.1
Sovereign debt
Indonesia
222
610
488
—
—
1,320
—
—
—
1,320
Singapore
3,514
554
708
94
—
4,870
—
—
—
4,870
Thailand
—
—
1,398
19
—
1,417
—
—
—
1,417
United Kingdom
—
7
—
—
—
7
—
615
—
622
United States
20,479
113
2,827
—
—
23,419
6,160
597
—
30,176
Vietnam
1
15
2,900
—
—
2,916
—
—
—
2,916
Other (predominantly Asia)
1,745
665
2,809
13
—
5,232
9
116
—
5,357
Subtotal
25,961
1,964
11,130
126
—
39,181
6,169
1,328
—
46,678
Other government bonds
AAA
1,752
81
538
—
—
2,371
977
—
—
3,348
AA+ to AA-
135
8
78
—
—
221
495
—
—
716
A+ to A-
890
159
389
—
—
1,438
245
—
—
1,683
BBB+ to BBB-
356
88
201
—
—
645
4
—
—
649
Below BBB- and unrated
31
9
381
—
—
421
—
2
—
423
Subtotal
3,164
345
1,587
—
—
5,096
1,721
2
—
6,819
Corporate bonds
AAA
732
384
516
—
—
1,632
341
—
—
1,973
AA+ to AA-
1,574
441
1,908
—
—
3,923
1,566
—
—
5,489
A+ to A-
5,428
542
5,063
—
—
11,033
17,784
—
—
28,817
BBB+ to BBB-
5,443
883
3,497
—
—
9,823
22,775
—
—
32,598
Below BBB- and unrated
2,111
569
781
3
—
3,464
2,157
2
—
5,623
Subtotal
15,288
2,819
11,765
3
—
29,875
44,623
2
—
74,500
Asset-backed securities
AAA
236
19
104
—
—
359
3,658
—
—
4,017
AA+ to AA-
132
6
46
—
—
184
780
—
—
964
A+ to A-
1
—
14
—
—
15
1,006
—
—
1,021
BBB+ to BBB-
—
—
—
—
—
—
359
—
—
359
Below BBB- and unrated
—
—
—
—
—
—
212
—
—
212
Subtotal
369
25
164
—
—
558
6,015
—
—
6,573
Total debt securities
44,782
5,153
24,646
129
—
74,710
58,528
1,332
—
134,570
Loans
Mortgage loans note C1.2
—
—
165
—
—
165
9,904
—
—
10,069
Policy loans
1,089
—
316
—
—
1,405
4,707
9
—
6,121
Other loans
374
—
19
—
—
393
—
—
—
393
Total loans
1,463
—
500
—
—
1,963
14,611
9
—
16,583
Equity securities and holdings in collective investment schemes
Direct equities
14,143
12,440
1,793
59
—
28,435
150
4
—
28,589
Collective investment schemes
15,230
6,652
1,680
14
—
23,576
40
6
—
23,622
US separate account assets note (iii)
—
—
—
—
—
—
195,070
—
—
195,070
Total equity securities and holdings in collective investment schemes
29,373
19,092
3,473
73
—
52,011
195,260
10
—
247,281
Other financial investments note (iv)
963
383
1,363
106
—
2,815
2,791
56
—
5,662
Total financial Investments
76,581
24,628
29,982
308
—
131,499
271,190
1,407
—
404,096
Investment properties
—
—
7
—
—
7
7
11
—
25
Investments in joint ventures and associates accounted for using the equity method
—
—
1,263
237
—
1,500
—
—
—
1,500
Cash and cash equivalents
963
356
1,015
156
—
2,490
1,960
2,515
—
6,965
Reinsurers' share of insurance contract liabilities note (v)
152
—
5,306
—
—
5,458
8,394
4
—
13,856
Other assets note (vi)
1,277
237
6,983
826
(35)
9,288
17,696
3,440
(2,652)
27,772
Total assets
78,973
25,221
44,556
1,527
(35)
150,242
299,247
7,377
(2,652)
454,214
Shareholders' equity
—
—
9,801
1,065
—
10,866
8,929
(318)
—
19,477
Non-controlling interests
—
—
2
153
—
155
—
37
—
192
Total equity
—
—
9,803
1,218
—
11,021
8,929
(281)
—
19,669
Contract liabilities and unallocated surplus of with-profits funds note (iii)
70,308
23,571
26,814
—
—
120,693
269,549
186
—
390,428
Core structural borrowings
—
—
—
—
—
—
250
5,344
—
5,594
Operational borrowings
302
21
123
27
—
473
1,501
671
—
2,645
Other liabilities note (vii)
8,363
1,629
7,816
282
(35)
18,055
19,018
1,457
(2,652)
35,878
Total liabilities
78,973
25,221
34,753
309
(35)
139,221
290,318
7,658
(2,652)
434,545
Total equity and liabilities
78,973
25,221
44,556
1,527
(35)
150,242
299,247
7,377
(2,652)
454,214
Notes
(i)
The with-profits business of Asia comprises the with-profits assets and liabilities of the Hong Kong, Malaysia and Singapore operations. ‘Other business’ includes assets and liabilities of other participating businesses and other non-linked shareholder-backed business.
(ii)
Further analysis of the shareholders’ equity by business type of the US operations is provided below:
30 Jun 2020 $m
2019 $m
Asset
31 Dec
Insurance
management
Total
Total
Shareholders' equity
8,943
12
8,955
8,929
(iii)
The US separate account assets comprise investments in mutual funds attaching to the variable annuity business that are held in the separate account. The related liabilities are reported in contract liabilities at an amount equal to the separate account assets.
(iv)
Other financial investments comprise derivative assets, other investments and deposits.
(v)
Reinsurers’ share of contract liabilities includes the reinsurance ceded in respect of the acquired REALIC business by the Group’s US insurance operations and at 30 June 2020 also includes amounts ceded in respect of the reinsurance of substantially all of Jackson’s in-force fixed and fixed indexed annuity liabilities to Athene Life Re Ltd, as discussed in note D1.
(vi)
Of total ‘Other assets’ at 30 June 2020, there are:
– Property, plant and equipment (PPE) of $964 million (31 December 2019: $1,065 million). During the period, the Group made additions of $51 million of PPE (full year 2019: $160 million), of which $8 million relates to right-of-use assets (full year 2019: $96 million).
– Premiums receivable of $778 million (31 December 2019: $794 million), of which $734 million (31 December 2019: $738 million) are due within one year.
(vii)
Within ’Other liabilities’ at 30 June 2020 is accruals, deferred income and other liabilities of $16,208 million (31 December 2019: $14,488 million), of which $11,213 million (31 December 2019: $9,172 million) are due within one year.
(viii)
The credit ratings, information or data contained in this report which are attributed and specifically provided by Standard &amp; Poor's, Moody's and Fitch Solutions and their respective affiliates and suppliers ('Content Providers') is referred to here as the 'Content'. Reproduction of any Content in any form is prohibited except with the prior written permission of the relevant party. The Content Providers do not guarantee the accuracy, adequacy, completeness, timeliness or availability of any Content and are not responsible for any errors or omissions (negligent or otherwise), regardless of the cause, or for the results obtained from the use of such Content. The Content Providers expressly disclaim liability for any damages, costs, expenses, legal fees, or losses (including lost income or lost profit and opportunity costs) in connection with any use of the Content. A reference to a particular investment or security, a rating or any observation concerning an investment that is part of the Content is not a recommendation to buy, sell or hold any such investment or security, nor does it address the suitability of an investment or security and should not be relied on as investment advice.</t>
        </is>
      </c>
    </row>
    <row r="5">
      <c r="A5" s="4" t="inlineStr">
        <is>
          <t>US</t>
        </is>
      </c>
    </row>
    <row r="6">
      <c r="A6" s="3" t="inlineStr">
        <is>
          <t>Analysis of operating segments</t>
        </is>
      </c>
    </row>
    <row r="7">
      <c r="A7" s="4" t="inlineStr">
        <is>
          <t>Schedule of shareholders equity by business type</t>
        </is>
      </c>
      <c r="B7" s="4" t="inlineStr">
        <is>
          <t>30 Jun 2020 $m
2019 $m
Asset
31 Dec
Insurance
management
Total
Total
Shareholders' equity
8,943
12
8,955
8,9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Additional analysis of debt securities (Tables)</t>
        </is>
      </c>
      <c r="B1" s="2" t="inlineStr">
        <is>
          <t>6 Months Ended</t>
        </is>
      </c>
    </row>
    <row r="2">
      <c r="B2" s="2" t="inlineStr">
        <is>
          <t>Jun. 30, 2020</t>
        </is>
      </c>
    </row>
    <row r="3">
      <c r="A3" s="4" t="inlineStr">
        <is>
          <t>Debt securities | US</t>
        </is>
      </c>
    </row>
    <row r="4">
      <c r="A4" s="3" t="inlineStr">
        <is>
          <t>Financial investments</t>
        </is>
      </c>
    </row>
    <row r="5">
      <c r="A5" s="4" t="inlineStr">
        <is>
          <t>Schedule of analysis of securities</t>
        </is>
      </c>
      <c r="B5" s="4" t="inlineStr">
        <is>
          <t>2020 $m
2019 $m
30 Jun
31 Dec
Available-for-sale
37,597
57,091
Fair value through profit and loss
1,418
1,437
Total US debt securities
39,015
58,528</t>
        </is>
      </c>
    </row>
    <row r="6">
      <c r="A6" s="4" t="inlineStr">
        <is>
          <t>Debt securities | US insurance operations</t>
        </is>
      </c>
    </row>
    <row r="7">
      <c r="A7" s="3" t="inlineStr">
        <is>
          <t>Financial investments</t>
        </is>
      </c>
    </row>
    <row r="8">
      <c r="A8" s="4" t="inlineStr">
        <is>
          <t>Schedule of movements in unrealised gains and losses on available-for-sale securities</t>
        </is>
      </c>
      <c r="B8" s="4" t="inlineStr">
        <is>
          <t>Changes in unrealised
appreciation reflected in
other comprehensive income
Gains recycled to
income statement on
Unrealised gains
transfer of debt
(losses) arising in
30 Jun 2020 $m
securities to Athene
the period
31 Dec 2019 $m
note D1
Assets fair valued at below book value
Book value*
2,188
3,121
Unrealised gain (loss)
(109)
(82)
(27)
Fair value (as included in statement of financial position)
2,079
3,094
Assets fair valued at or above book value
Book value*
32,190
50,474
Unrealised gain (loss)
3,328
(2,817)
2,622
3,523
Fair value (as included in statement of financial position)
35,518
53,997
Total
Book value*
34,378
53,595
Net unrealised gain (loss)
3,219
(2,817)
2,540
3,496
Fair value (as included in the footnote above in the overview table and the statement of financial position)
37,597
57,091
* Book value represents cost or amortised cost of the debt securities.</t>
        </is>
      </c>
    </row>
    <row r="9">
      <c r="A9" s="4" t="inlineStr">
        <is>
          <t>Schedule of securities classified as available-for-sale in an unrealised loss position</t>
        </is>
      </c>
      <c r="B9" s="4" t="inlineStr">
        <is>
          <t>(i)
Fair value of securities as a percentage of book value
The following table shows the fair value of the debt securities in a gross unrealised loss position for various percentages of book value:
30 Jun 2020 $m
31 Dec 2019 $m
Fair
Unrealised
Fair
Unrealised
value
loss
value
loss
Between 90% and 100 %
1,871
(62)
3,083
(25)
Between 80% and 90%
111
(17)
11
(2)
Below 80%
97
(30)
-
-
Total
2,079
(109)
3,094
(27)
(ii)
Unrealised losses by maturity of security
2020 $m
2019 $m
30 Jun
31 Dec
1 year to 5 years
(30)
(1)
5 years to 10 years
(39)
(12)
More than 10 years
(20)
(7)
Mortgage-backed and other debt securities
(20)
(7)
Total
(109)
(27)
(iii)
Age analysis of unrealised losses for the periods indicated
The following table shows the age analysis of all the unrealised losses in the portfolio by reference to the length of time the securities have been in an unrealised loss position:
30 Jun 2020 $m
31 Dec 2019 $m
Non-
Non-
investment
Investment
investment
Investment
Age analysis
grade
grade*
Total
grade
grade*
Total
Less than 6 months
(24)
(80)
(104)
(1)
(20)
(21)
6 months to 1 year
(3)
(1)
(4)
(1)
(1)
(2)
1 year to 2 years
—
—
—
—
(1)
(1)
2 years to 3 years
(1)
—
(1)
—
(1)
(1)
More than 3 years
—
—
—
—
(2)
(2)
Total
(28)
(81)
(109)
(2)
(25)
(27)
* For Standard and Poor's, Moody’s and Fitch rated debt securities, those with ratings range from AAA to BBB- are designated as investment grade. For NAIC rated debt securities, those with ratings 1 or 2 are designated as investment grade.
Further, the following table shows the age analysis of the securities whose fair values were below 80 per cent of the book value:
30 Jun 2020 $m
31 Dec 2019 $m
Fair
Unrealised
Fair
Unrealised
Age analysis
value
loss
value
loss
Less than 3 months
60
(17)
—
—
3 months to 6 months
37
(13)
—
—
Total below 80%
97
(30)
—
—</t>
        </is>
      </c>
    </row>
    <row r="10">
      <c r="A10" s="4" t="inlineStr">
        <is>
          <t>Consolidated investment funds</t>
        </is>
      </c>
    </row>
    <row r="11">
      <c r="A11" s="3" t="inlineStr">
        <is>
          <t>Financial investments</t>
        </is>
      </c>
    </row>
    <row r="12">
      <c r="A12" s="4" t="inlineStr">
        <is>
          <t>Schedule of analysis of securities</t>
        </is>
      </c>
      <c r="B12" s="4" t="inlineStr">
        <is>
          <t>30 Jun 2020 $m
2019 $m
Asia
US
Group total
31 Dec
Debt securities held by consolidated investment funds
17,219
1,244
18,463
22,113</t>
        </is>
      </c>
    </row>
    <row r="13">
      <c r="A13" s="4" t="inlineStr">
        <is>
          <t>Corporate bonds | US insurance operations</t>
        </is>
      </c>
    </row>
    <row r="14">
      <c r="A14" s="3" t="inlineStr">
        <is>
          <t>Financial investments</t>
        </is>
      </c>
    </row>
    <row r="15">
      <c r="A15" s="4" t="inlineStr">
        <is>
          <t>Schedule of analysis of securities</t>
        </is>
      </c>
      <c r="B15" s="4" t="inlineStr">
        <is>
          <t>2020 $m
2019 $m
30 Jun
31 Dec
Publicly traded and SEC Rule 144A securities*
21,215
34,781
Non-SEC Rule 144A securities
7,897
9,842
Total US corporate bonds
29,112
44,623
* A 1990 SEC rule that facilitates the resale of privately placed securities under Rule 144A that are without SEC registration to qualified institutional investors. The rule was designed to develop a more liquid and efficient institutional resale market for unregistered securities.</t>
        </is>
      </c>
    </row>
    <row r="16">
      <c r="A16" s="4" t="inlineStr">
        <is>
          <t>Asset-backed securities</t>
        </is>
      </c>
    </row>
    <row r="17">
      <c r="A17" s="3" t="inlineStr">
        <is>
          <t>Financial investments</t>
        </is>
      </c>
    </row>
    <row r="18">
      <c r="A18" s="4" t="inlineStr">
        <is>
          <t>Schedule of analysis of securities</t>
        </is>
      </c>
      <c r="B18" s="4" t="inlineStr">
        <is>
          <t>2020 $m
2019 $m
30 Jun
31 Dec
RMBS
Sub-prime (30 Jun 2020: 2% AAA)
35
93
Alt-A (30 Jun 2020: 35% AAA, 39% A)
14
116
Prime including agency (30 Jun 2020: 85% AAA, 6% AA, 5% A)
263
862
CMBS (30 Jun 2020: 86% AAA, 5% AA, 3% A)
1,646
3,080
CDO funds (30 Jun 2020: 81% AAA, 9% AA, 5% A), $nil exposure to sub-prime
397
696
Other ABS (30 Jun 2020: 26% AAA, 5% AA, 48% A), $35 million exposure to sub-prime
999
1,168
Total US asset-backed securities
3,354
6,015</t>
        </is>
      </c>
    </row>
    <row r="19">
      <c r="A19" s="4" t="inlineStr">
        <is>
          <t>Bank debt securities</t>
        </is>
      </c>
    </row>
    <row r="20">
      <c r="A20" s="3" t="inlineStr">
        <is>
          <t>Financial investments</t>
        </is>
      </c>
    </row>
    <row r="21">
      <c r="A21" s="4" t="inlineStr">
        <is>
          <t>Schedule of analysis of securities</t>
        </is>
      </c>
      <c r="B21" s="4" t="inlineStr">
        <is>
          <t>30 Jun 2020 $m
2019 $m
Senior debt
Subordinated debt
31 Dec
Group
Shareholder-backed business
Total
Tier 1
Tier 2
Total
total
Group total
Asia
549
572
329
901
1,450
993
Eurozone
223
—
26
26
249
337
United Kingdom
352
7
91
98
450
723
United States
1,565
5
52
57
1,622
3,134
Other
259
—
137
137
396
647
Total
2,948
584
635
1,219
4,167
5,834
With-profits funds
Asia
534
87
572
659
1,193
1,130
Eurozone
77
—
101
101
178
131
United Kingdom
182
1
105
106
288
155
United States
670
2
15
17
687
34
Other
116
—
262
262
378
284
Total
1,579
90
1,055
1,145
2,724
1,73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8" customWidth="1" min="5" max="5"/>
    <col width="20" customWidth="1" min="6" max="6"/>
    <col width="39" customWidth="1" min="7" max="7"/>
    <col width="26" customWidth="1" min="8" max="8"/>
    <col width="13" customWidth="1" min="9" max="9"/>
  </cols>
  <sheetData>
    <row r="1">
      <c r="A1" s="1" t="inlineStr">
        <is>
          <t>Unaudited Condensed Consolidated Statement of Changes in Equity - USD ($) $ in Millions</t>
        </is>
      </c>
      <c r="B1" s="2" t="inlineStr">
        <is>
          <t>Shareholders' equity</t>
        </is>
      </c>
      <c r="C1" s="2" t="inlineStr">
        <is>
          <t>Share capital</t>
        </is>
      </c>
      <c r="D1" s="2" t="inlineStr">
        <is>
          <t>Share premium</t>
        </is>
      </c>
      <c r="E1" s="2" t="inlineStr">
        <is>
          <t>Retained earnings</t>
        </is>
      </c>
      <c r="F1" s="2" t="inlineStr">
        <is>
          <t>Translation reserve</t>
        </is>
      </c>
      <c r="G1" s="2" t="inlineStr">
        <is>
          <t>Available-for-sale securities reserves</t>
        </is>
      </c>
      <c r="H1" s="2" t="inlineStr">
        <is>
          <t>Non-controlling interests</t>
        </is>
      </c>
      <c r="I1" s="2" t="inlineStr">
        <is>
          <t>Total</t>
        </is>
      </c>
    </row>
    <row r="2">
      <c r="A2" s="3" t="inlineStr">
        <is>
          <t>Reserves</t>
        </is>
      </c>
    </row>
    <row r="3">
      <c r="A3" s="4" t="inlineStr">
        <is>
          <t>Profit for the period</t>
        </is>
      </c>
      <c r="B3" s="5" t="n">
        <v>1152</v>
      </c>
      <c r="E3" s="5" t="n">
        <v>1152</v>
      </c>
      <c r="H3" s="5" t="n">
        <v>6</v>
      </c>
      <c r="I3" s="5" t="n">
        <v>1158</v>
      </c>
    </row>
    <row r="4">
      <c r="A4" s="4" t="inlineStr">
        <is>
          <t>Other comprehensive income (loss)</t>
        </is>
      </c>
      <c r="B4" s="6" t="n">
        <v>2185</v>
      </c>
      <c r="E4" s="6" t="n">
        <v>-94</v>
      </c>
      <c r="F4" s="5" t="n">
        <v>46</v>
      </c>
      <c r="G4" s="5" t="n">
        <v>2233</v>
      </c>
      <c r="I4" s="6" t="n">
        <v>2185</v>
      </c>
    </row>
    <row r="5">
      <c r="A5" s="4" t="inlineStr">
        <is>
          <t>Total comprehensive income for the period from continuing operations</t>
        </is>
      </c>
      <c r="B5" s="6" t="n">
        <v>3337</v>
      </c>
      <c r="E5" s="6" t="n">
        <v>1058</v>
      </c>
      <c r="F5" s="6" t="n">
        <v>46</v>
      </c>
      <c r="G5" s="6" t="n">
        <v>2233</v>
      </c>
      <c r="H5" s="6" t="n">
        <v>6</v>
      </c>
      <c r="I5" s="6" t="n">
        <v>3343</v>
      </c>
    </row>
    <row r="6">
      <c r="A6" s="4" t="inlineStr">
        <is>
          <t>Total comprehensive income from discontinued operations for the period</t>
        </is>
      </c>
      <c r="B6" s="6" t="n">
        <v>839</v>
      </c>
      <c r="E6" s="6" t="n">
        <v>838</v>
      </c>
      <c r="F6" s="6" t="n">
        <v>1</v>
      </c>
      <c r="I6" s="6" t="n">
        <v>839</v>
      </c>
    </row>
    <row r="7">
      <c r="A7" s="4" t="inlineStr">
        <is>
          <t>Total comprehensive income for the period</t>
        </is>
      </c>
      <c r="B7" s="6" t="n">
        <v>4176</v>
      </c>
      <c r="E7" s="6" t="n">
        <v>1896</v>
      </c>
      <c r="F7" s="6" t="n">
        <v>47</v>
      </c>
      <c r="G7" s="6" t="n">
        <v>2233</v>
      </c>
      <c r="H7" s="6" t="n">
        <v>6</v>
      </c>
      <c r="I7" s="6" t="n">
        <v>4182</v>
      </c>
    </row>
    <row r="8">
      <c r="A8" s="4" t="inlineStr">
        <is>
          <t>Dividends</t>
        </is>
      </c>
      <c r="B8" s="6" t="n">
        <v>-1108</v>
      </c>
      <c r="E8" s="6" t="n">
        <v>-1108</v>
      </c>
      <c r="I8" s="6" t="n">
        <v>-1108</v>
      </c>
    </row>
    <row r="9">
      <c r="A9" s="4" t="inlineStr">
        <is>
          <t>Reserve movements in respect of share-based payments</t>
        </is>
      </c>
      <c r="B9" s="6" t="n">
        <v>3</v>
      </c>
      <c r="E9" s="6" t="n">
        <v>3</v>
      </c>
      <c r="I9" s="6" t="n">
        <v>3</v>
      </c>
    </row>
    <row r="10">
      <c r="A10" s="3" t="inlineStr">
        <is>
          <t>Share capital and share premium</t>
        </is>
      </c>
    </row>
    <row r="11">
      <c r="A11" s="4" t="inlineStr">
        <is>
          <t>New share capital subscribed</t>
        </is>
      </c>
      <c r="B11" s="6" t="n">
        <v>13</v>
      </c>
      <c r="D11" s="5" t="n">
        <v>13</v>
      </c>
      <c r="I11" s="6" t="n">
        <v>13</v>
      </c>
    </row>
    <row r="12">
      <c r="A12" s="4" t="inlineStr">
        <is>
          <t>Foreign exchange translation differences due to change in presentation currency</t>
        </is>
      </c>
      <c r="B12" s="6" t="n">
        <v>-4</v>
      </c>
      <c r="C12" s="5" t="n">
        <v>-1</v>
      </c>
      <c r="D12" s="6" t="n">
        <v>-3</v>
      </c>
      <c r="I12" s="6" t="n">
        <v>-4</v>
      </c>
    </row>
    <row r="13">
      <c r="A13" s="3" t="inlineStr">
        <is>
          <t>Treasury shares</t>
        </is>
      </c>
    </row>
    <row r="14">
      <c r="A14" s="4" t="inlineStr">
        <is>
          <t>Movement in own shares in respect of share-based payment plans</t>
        </is>
      </c>
      <c r="B14" s="6" t="n">
        <v>-12</v>
      </c>
      <c r="E14" s="6" t="n">
        <v>-12</v>
      </c>
      <c r="I14" s="6" t="n">
        <v>-12</v>
      </c>
    </row>
    <row r="15">
      <c r="A15" s="4" t="inlineStr">
        <is>
          <t>Movement in Prudential plc shares purchased by unit trusts consolidated under IFRS</t>
        </is>
      </c>
      <c r="B15" s="6" t="n">
        <v>1</v>
      </c>
      <c r="E15" s="6" t="n">
        <v>1</v>
      </c>
      <c r="I15" s="6" t="n">
        <v>1</v>
      </c>
    </row>
    <row r="16">
      <c r="A16" s="4" t="inlineStr">
        <is>
          <t>Net increase (decrease) in equity</t>
        </is>
      </c>
      <c r="B16" s="6" t="n">
        <v>3069</v>
      </c>
      <c r="C16" s="6" t="n">
        <v>-1</v>
      </c>
      <c r="D16" s="6" t="n">
        <v>10</v>
      </c>
      <c r="E16" s="6" t="n">
        <v>780</v>
      </c>
      <c r="F16" s="6" t="n">
        <v>47</v>
      </c>
      <c r="G16" s="6" t="n">
        <v>2233</v>
      </c>
      <c r="H16" s="6" t="n">
        <v>6</v>
      </c>
      <c r="I16" s="6" t="n">
        <v>3075</v>
      </c>
    </row>
    <row r="17">
      <c r="A17" s="4" t="inlineStr">
        <is>
          <t>Balance at beginning of period at Dec. 31, 2018</t>
        </is>
      </c>
      <c r="B17" s="6" t="n">
        <v>21968</v>
      </c>
      <c r="C17" s="6" t="n">
        <v>166</v>
      </c>
      <c r="D17" s="6" t="n">
        <v>2502</v>
      </c>
      <c r="E17" s="6" t="n">
        <v>21817</v>
      </c>
      <c r="F17" s="6" t="n">
        <v>-2050</v>
      </c>
      <c r="G17" s="6" t="n">
        <v>-467</v>
      </c>
      <c r="H17" s="6" t="n">
        <v>23</v>
      </c>
      <c r="I17" s="6" t="n">
        <v>21991</v>
      </c>
    </row>
    <row r="18">
      <c r="A18" s="4" t="inlineStr">
        <is>
          <t>Balance at end of period at Jun. 30, 2019</t>
        </is>
      </c>
      <c r="B18" s="6" t="n">
        <v>25037</v>
      </c>
      <c r="C18" s="6" t="n">
        <v>165</v>
      </c>
      <c r="D18" s="6" t="n">
        <v>2512</v>
      </c>
      <c r="E18" s="6" t="n">
        <v>22597</v>
      </c>
      <c r="F18" s="6" t="n">
        <v>-2003</v>
      </c>
      <c r="G18" s="6" t="n">
        <v>1766</v>
      </c>
      <c r="H18" s="6" t="n">
        <v>29</v>
      </c>
      <c r="I18" s="6" t="n">
        <v>25066</v>
      </c>
    </row>
    <row r="19">
      <c r="A19" s="3" t="inlineStr">
        <is>
          <t>Share capital and share premium</t>
        </is>
      </c>
    </row>
    <row r="20">
      <c r="A20" s="4" t="inlineStr">
        <is>
          <t>New share capital subscribed</t>
        </is>
      </c>
      <c r="D20" s="6" t="n">
        <v>22</v>
      </c>
    </row>
    <row r="21">
      <c r="A21" s="4" t="inlineStr">
        <is>
          <t>Foreign exchange translation differences due to change in presentation currency</t>
        </is>
      </c>
      <c r="C21" s="6" t="n">
        <v>6</v>
      </c>
      <c r="D21" s="6" t="n">
        <v>101</v>
      </c>
    </row>
    <row r="22">
      <c r="A22" s="4" t="inlineStr">
        <is>
          <t>Balance at beginning of period at Dec. 31, 2018</t>
        </is>
      </c>
      <c r="B22" s="6" t="n">
        <v>21968</v>
      </c>
      <c r="C22" s="6" t="n">
        <v>166</v>
      </c>
      <c r="D22" s="6" t="n">
        <v>2502</v>
      </c>
      <c r="E22" s="6" t="n">
        <v>21817</v>
      </c>
      <c r="F22" s="6" t="n">
        <v>-2050</v>
      </c>
      <c r="G22" s="6" t="n">
        <v>-467</v>
      </c>
      <c r="H22" s="6" t="n">
        <v>23</v>
      </c>
      <c r="I22" s="6" t="n">
        <v>21991</v>
      </c>
    </row>
    <row r="23">
      <c r="A23" s="4" t="inlineStr">
        <is>
          <t>Balance at end of period at Dec. 31, 2019</t>
        </is>
      </c>
      <c r="B23" s="6" t="n">
        <v>19477</v>
      </c>
      <c r="C23" s="6" t="n">
        <v>172</v>
      </c>
      <c r="D23" s="6" t="n">
        <v>2625</v>
      </c>
      <c r="E23" s="6" t="n">
        <v>13575</v>
      </c>
      <c r="F23" s="6" t="n">
        <v>893</v>
      </c>
      <c r="G23" s="6" t="n">
        <v>2212</v>
      </c>
      <c r="H23" s="6" t="n">
        <v>192</v>
      </c>
      <c r="I23" s="6" t="n">
        <v>19669</v>
      </c>
    </row>
    <row r="24">
      <c r="A24" s="3" t="inlineStr">
        <is>
          <t>Reserves</t>
        </is>
      </c>
    </row>
    <row r="25">
      <c r="A25" s="4" t="inlineStr">
        <is>
          <t>Profit for the period</t>
        </is>
      </c>
      <c r="B25" s="6" t="n">
        <v>512</v>
      </c>
      <c r="E25" s="6" t="n">
        <v>512</v>
      </c>
      <c r="H25" s="6" t="n">
        <v>22</v>
      </c>
      <c r="I25" s="6" t="n">
        <v>534</v>
      </c>
    </row>
    <row r="26">
      <c r="A26" s="4" t="inlineStr">
        <is>
          <t>Other comprehensive income (loss)</t>
        </is>
      </c>
      <c r="B26" s="6" t="n">
        <v>-222</v>
      </c>
      <c r="F26" s="6" t="n">
        <v>-200</v>
      </c>
      <c r="G26" s="6" t="n">
        <v>-22</v>
      </c>
      <c r="H26" s="6" t="n">
        <v>-1</v>
      </c>
      <c r="I26" s="6" t="n">
        <v>-223</v>
      </c>
    </row>
    <row r="27">
      <c r="A27" s="4" t="inlineStr">
        <is>
          <t>Total comprehensive income for the period from continuing operations</t>
        </is>
      </c>
      <c r="I27" s="6" t="n">
        <v>311</v>
      </c>
    </row>
    <row r="28">
      <c r="A28" s="4" t="inlineStr">
        <is>
          <t>Total comprehensive income for the period</t>
        </is>
      </c>
      <c r="B28" s="6" t="n">
        <v>290</v>
      </c>
      <c r="E28" s="6" t="n">
        <v>512</v>
      </c>
      <c r="F28" s="6" t="n">
        <v>-200</v>
      </c>
      <c r="G28" s="6" t="n">
        <v>-22</v>
      </c>
      <c r="H28" s="6" t="n">
        <v>21</v>
      </c>
      <c r="I28" s="6" t="n">
        <v>311</v>
      </c>
    </row>
    <row r="29">
      <c r="A29" s="4" t="inlineStr">
        <is>
          <t>Dividends</t>
        </is>
      </c>
      <c r="B29" s="6" t="n">
        <v>-674</v>
      </c>
      <c r="E29" s="6" t="n">
        <v>-674</v>
      </c>
      <c r="H29" s="6" t="n">
        <v>-16</v>
      </c>
      <c r="I29" s="6" t="n">
        <v>-690</v>
      </c>
    </row>
    <row r="30">
      <c r="A30" s="4" t="inlineStr">
        <is>
          <t>Reserve movements in respect of share-based payments</t>
        </is>
      </c>
      <c r="B30" s="6" t="n">
        <v>29</v>
      </c>
      <c r="E30" s="6" t="n">
        <v>29</v>
      </c>
      <c r="I30" s="6" t="n">
        <v>29</v>
      </c>
    </row>
    <row r="31">
      <c r="A31" s="4" t="inlineStr">
        <is>
          <t>Effect of transactions relating to non-controlling interests</t>
        </is>
      </c>
      <c r="B31" s="6" t="n">
        <v>32</v>
      </c>
      <c r="E31" s="6" t="n">
        <v>32</v>
      </c>
      <c r="I31" s="6" t="n">
        <v>32</v>
      </c>
    </row>
    <row r="32">
      <c r="A32" s="3" t="inlineStr">
        <is>
          <t>Share capital and share premium</t>
        </is>
      </c>
    </row>
    <row r="33">
      <c r="A33" s="4" t="inlineStr">
        <is>
          <t>New share capital subscribed</t>
        </is>
      </c>
      <c r="B33" s="6" t="n">
        <v>10</v>
      </c>
      <c r="D33" s="6" t="n">
        <v>10</v>
      </c>
      <c r="I33" s="6" t="n">
        <v>10</v>
      </c>
    </row>
    <row r="34">
      <c r="A34" s="3" t="inlineStr">
        <is>
          <t>Treasury shares</t>
        </is>
      </c>
    </row>
    <row r="35">
      <c r="A35" s="4" t="inlineStr">
        <is>
          <t>Movement in own shares in respect of share-based payment plans</t>
        </is>
      </c>
      <c r="B35" s="6" t="n">
        <v>-54</v>
      </c>
      <c r="E35" s="6" t="n">
        <v>-54</v>
      </c>
      <c r="I35" s="6" t="n">
        <v>-54</v>
      </c>
    </row>
    <row r="36">
      <c r="A36" s="4" t="inlineStr">
        <is>
          <t>Net increase (decrease) in equity</t>
        </is>
      </c>
      <c r="B36" s="6" t="n">
        <v>-367</v>
      </c>
      <c r="D36" s="6" t="n">
        <v>10</v>
      </c>
      <c r="E36" s="6" t="n">
        <v>-155</v>
      </c>
      <c r="F36" s="6" t="n">
        <v>-200</v>
      </c>
      <c r="G36" s="6" t="n">
        <v>-22</v>
      </c>
      <c r="H36" s="6" t="n">
        <v>5</v>
      </c>
      <c r="I36" s="6" t="n">
        <v>-362</v>
      </c>
    </row>
    <row r="37">
      <c r="A37" s="4" t="inlineStr">
        <is>
          <t>Balance at end of period at Jun. 30, 2020</t>
        </is>
      </c>
      <c r="B37" s="5" t="n">
        <v>19110</v>
      </c>
      <c r="C37" s="5" t="n">
        <v>172</v>
      </c>
      <c r="D37" s="5" t="n">
        <v>2635</v>
      </c>
      <c r="E37" s="5" t="n">
        <v>13420</v>
      </c>
      <c r="F37" s="5" t="n">
        <v>693</v>
      </c>
      <c r="G37" s="5" t="n">
        <v>2190</v>
      </c>
      <c r="H37" s="5" t="n">
        <v>197</v>
      </c>
      <c r="I37" s="5" t="n">
        <v>193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0</t>
        </is>
      </c>
    </row>
    <row r="3">
      <c r="A3" s="3" t="inlineStr">
        <is>
          <t>Financial instruments</t>
        </is>
      </c>
    </row>
    <row r="4">
      <c r="A4" s="4" t="inlineStr">
        <is>
          <t>Schedule of reconciliation of movements in level 3 financial instruments measured at fair value</t>
        </is>
      </c>
      <c r="B4" s="4" t="inlineStr">
        <is>
          <t>Half year 2020 $m
Net asset
Equity
value
securities
attributable
and
Other
to unit
holdings in
investments
holders of
collective
(including
consolidated
Other
Reconciliation of movements in level 3 assets
investment
Debt
derivative
investment
financial
and liabilities measured at fair value
Loans
schemes
securities
assets)
funds
liabilities
Total
Balance at beginning of period
3,587
276
6
1,301
(2)
(3,760)
1,408
Total gains (losses) in income statement*
120
(44)
(6)
(170)
134
(91)
(57)
Total gains (losses) recorded in other comprehensive income
—
(4)
—
—
—
—
(4)
Purchases and other additions
—
348
20
484
(583)
—
269
Sales
—
(102)
(2)
(46)
13
—
(137)
Issues
52
—
—
—
—
(53)
(1)
Settlements
(153)
—
—
—
—
161
8
Transfers into level 3
—
—
53
—
—
—
53
Balance at end of period
3,606
474
71
1,569
(438)
(3,743)
1,539
Full year 2019 $m
Net asset
Equity
value
securities
attributable
and
Other
Borrowings
to unit
holdings in
investments
attributable
holders of
collective
(including
to with-
consolidated
Other
Reconciliation of movements in level 3 assets
investment
Debt
derivative
Derivative
profits
investment
financial
and liabilities measured at fair value
Loans
schemes
securities
assets)
liabilities
businesses
funds
liabilities
Total
Balance at beginning of year
6,054
656
1,505
6,714
(539)
(2,045)
(1,258)
(4,335)
6,752
Demerger of UK and Europe operations
(2,509)
(440)
(1,498)
(5,513)
—
2,045
1,258
451
(6,206)
Total gains (losses) in income statement*
1
(11)
6
30
539
—
—
(28)
537
Total gains (losses) recorded in other comprehensive income
—
3
—
(6)
—
—
—
(11)
(14)
Purchases
—
69
—
269
—
—
(2)
—
336
Sales
—
(1)
(7)
(193)
—
—
—
—
(201)
Issues
275
—
—
—
—
—
—
(143)
132
Settlements
(234)
—
—
—
—
—
—
306
72
Balance at end of year
3,587
276
6
1,301
—
—
(2)
(3,760)
1,408
* Of the total net gains and (losses) in the income statement of $(57) million at half year 2020 (full year 2019: $537 million), $(103) million (full year 2019: $19 million) relates to net unrealised gains and losses of financial instruments still held at the end of the period, which can be analysed as follows:
2020 $m
2019 $m
30 Jun
31 Dec
Equity securities and holdings in collective investment schemes
(72)
(11)
Debt securities
(5)
—
Other investments
(157)
34
Net asset value attributable to unit holders of consolidated investment funds
132
—
Other financial liabilities
(1)
(4)
Total
(103)
19</t>
        </is>
      </c>
    </row>
    <row r="5">
      <c r="A5" s="4" t="inlineStr">
        <is>
          <t>At fair value</t>
        </is>
      </c>
    </row>
    <row r="6">
      <c r="A6" s="3" t="inlineStr">
        <is>
          <t>Financial instruments</t>
        </is>
      </c>
    </row>
    <row r="7">
      <c r="A7" s="4" t="inlineStr">
        <is>
          <t>Schedule of fair value of assets and liabilities</t>
        </is>
      </c>
      <c r="B7" s="4" t="inlineStr">
        <is>
          <t>30 Jun 2020 $m
Level 1
Level 2
Level 3
Valuation
Valuation
Quoted prices
based on
based on
(unadjusted)
significant
significant
in active
observable
unobservable
markets
market inputs
market inputs
Total
Loans
—
—
3,606
3,606
Equity securities and holdings in collective investment schemes
230,670
3,554
474
234,698
Debt securities
64,300
57,091
71
121,462
Other investments (including derivative assets)
109
2,350
1,569
4,028
Derivative liabilities
(65)
(402)
—
(467)
Total financial investments, net of derivative liabilities
295,014
62,593
5,720
363,327
Investment contract liabilities without discretionary participation features held at fair value
—
(936)
—
(936)
Net asset value attributable to unit holders of consolidated investment funds
(5,521)
(8)
(438)
(5,967)
Other financial liabilities held at fair value
—
—
(3,743)
(3,743)
Total financial instruments at fair value
289,493
61,649
1,539
352,681
Percentage of total (%)
82
%
18
%
0
%
100
%
Analysed by business type:
Financial investments, net of derivative liabilities at fair value:
With-profits
67,290
12,963
314
80,567
Unit-linked and variable annuity separate account
204,723
1,208
—
205,931
Non-linked shareholder-backed business
23,001
48,422
5,406
76,829
Total financial investments, net of derivative liabilities at fair value
295,014
62,593
5,720
363,327
Other financial liabilities at fair value
(5,521)
(944)
(4,181)
(10,646)
Group total financial instruments at fair value
289,493
61,649
1,539
352,681
31 Dec 2019 $m
Level 1
Level 2
Level 3
Valuation
Valuation
Quoted prices
based on
based on
(unadjusted)
significant
significant
in active
observable
unobservable
markets
market inputs
market inputs
Total
Loans
—
—
3,587
3,587
Equity securities and holdings in collective investment schemes
243,285
3,720
276
247,281
Debt securities
67,927
66,637
6
134,570
Other investments (including derivative assets)
70
1,676
1,301
3,047
Derivative liabilities
(185)
(207)
—
(392)
Total financial investments, net of derivative liabilities
311,097
71,826
5,170
388,093
Investment contract liabilities without discretionary participation features held at fair value
—
(1,011)
—
(1,011)
Net asset value attributable to unit holders of consolidated investment funds
(5,973)
(23)
(2)
(5,998)
Other financial liabilities held at fair value
—
—
(3,760)
(3,760)
Total financial instruments at fair value
305,124
70,792
1,408
377,324
Percentage of total (%)
81
%
19
%
0
%
100
%
Analysed by business type:
Financial investments, net of derivative liabilities at fair value:
With-profits
66,061
7,762
260
74,083
Unit-linked and variable annuity separate account
217,838
1,486
—
219,324
Non-linked shareholder-backed business
27,198
62,578
4,910
94,686
Total financial investments, net of derivative liabilities at fair value
311,097
71,826
5,170
388,093
Other financial liabilities at fair value
(5,973)
(1,034)
(3,762)
(10,769)
Group total financial instruments at fair value
305,124
70,792
1,408
377,324</t>
        </is>
      </c>
    </row>
    <row r="8">
      <c r="A8" s="4" t="inlineStr">
        <is>
          <t>Schedule of net unrealised gains and losses in the income statement for financial instruments still held at the end of the year</t>
        </is>
      </c>
      <c r="B8" s="4" t="inlineStr">
        <is>
          <t>2020 $m
2019 $m
30 Jun
31 Dec
Equity securities and holdings in collective investment schemes
(72)
(11)
Debt securities
(5)
—
Other investments
(157)
34
Net asset value attributable to unit holders of consolidated investment funds
132
—
Other financial liabilities
(1)
(4)
Total
(103)
19</t>
        </is>
      </c>
    </row>
    <row r="9">
      <c r="A9" s="4" t="inlineStr">
        <is>
          <t>Assets and liabilities at amortised cost for which fair value is disclosed</t>
        </is>
      </c>
    </row>
    <row r="10">
      <c r="A10" s="3" t="inlineStr">
        <is>
          <t>Financial instruments</t>
        </is>
      </c>
    </row>
    <row r="11">
      <c r="A11" s="4" t="inlineStr">
        <is>
          <t>Schedule of fair value of assets and liabilities</t>
        </is>
      </c>
      <c r="B11" s="4" t="inlineStr">
        <is>
          <t>The table below shows the financial assets and liabilities carried at amortised cost on the statement of financial position and their fair value. Cash deposits, accrued income, other debtors, accruals, deferred income and other liabilities are excluded from the analysis below. These are carried at amortised cost, which approximates fair value.
2020 $m
2019 $m
30 Jun
31 Dec
Carrying
Fair
Carrying
Fair
value
value
value
value
Assets
Loans
11,304
11,435
12,996
13,511
Liabilities
Investment contract liabilities without discretionary participation features
(3,730)
(3,793)
(3,891)
(3,957)
Core structural borrowings of shareholder-financed businesses
(6,499)
(7,087)
(5,594)
(6,227)
Operational borrowings (excluding lease liabilities)
(1,703)
(1,703)
(2,015)
(2,015)
Obligations under funding, securities lending and sale and repurchase agreements
(9,085)
(9,442)
(8,901)
(9,135)
Total
(9,713)
(10,590)
(7,405)
(7,8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olicyholder liabilities and unallocated surplus (Tables)</t>
        </is>
      </c>
      <c r="B1" s="2" t="inlineStr">
        <is>
          <t>6 Months Ended</t>
        </is>
      </c>
    </row>
    <row r="2">
      <c r="B2" s="2" t="inlineStr">
        <is>
          <t>Jun. 30, 2020</t>
        </is>
      </c>
    </row>
    <row r="3">
      <c r="A3" s="3" t="inlineStr">
        <is>
          <t>Policyholder liabilities and unallocated surplus</t>
        </is>
      </c>
    </row>
    <row r="4">
      <c r="A4" s="4" t="inlineStr">
        <is>
          <t>Analysis of movements in policyholder liabilities and unallocated surplus of with-profits funds</t>
        </is>
      </c>
      <c r="B4" s="4" t="inlineStr">
        <is>
          <t>Half year 2020 $m
Asia
US
Total
note C3.2
note C3.3
At 1 January 2020
132,570
269,549
402,119
Comprising:
- Policyholder liabilities on the consolidated statement of financial position
(excludes $186 million classified as unallocated to a segment)
115,943
269,549
385,492
- Unallocated surplus of with-profits funds on the consolidated statement of financial position
4,750
—
4,750
- Group's share of policyholder liabilities of joint ventures and associate note(d)
11,877
—
11,877
Net flows:
Premiums
9,746
8,865
18,611
Surrenders
(2,083)
(7,455)
(9,538)
Maturities/deaths
(1,153)
(1,793)
(2,946)
Net flows note(d)
6,510
(383)
6,127
Shareholders' transfers post-tax
(54)
—
(54)
Investment-related items and other movements
6,526
(3,511)
3,015
Foreign exchange translation differences
(1,580)
—
(1,580)
At 30 June 2020
143,972
265,655
409,627
Comprising:
- Policyholder liabilities on the consolidated statement of financial position
(excludes $217 million classified as unallocated to a segment)
126,052
265,655
391,707
- Unallocated surplus of with-profits funds on the consolidated statement of financial position
5,512
—
5,512
- Group's share of policyholder liabilities of joint ventures and associate note (d)
12,408
—
12,408
Half year 2019 $m
Discontinued
Asia
US
UK and
Total
note C3.2
note C3.3
Europe
At 1 January 2019
105,408
236,380
210,002
551,790
Comprising:
- Policyholder liabilities on the consolidated statement of financial position
(excludes $50 million classified as unallocated to a segment) note (c)
91,836
236,380
193,020
521,236
- Unallocated surplus of with-profits funds on the consolidated statement of financial position
3,198
—
16,982
20,180
- Group's share of policyholder liabilities of joint ventures and associate note (d)
10,374
—
—
10,374
Reclassification of UK and Europe liabilities as held for distribution
—
—
(210,002)
(210,002)
Net flows:
Premiums
9,800
9,136
—
18,936
Surrenders
(1,982)
(8,279)
—
(10,261)
Maturities/deaths
(1,278)
(1,744)
—
(3,022)
Net flows note(d)
6,540
(887)
—
5,653
Shareholders' transfers post-tax
(49)
—
—
(49)
Investment-related items and other movements
7,947
21,786
—
29,733
Foreign exchange translation differences
547
—
—
547
At 30 June 2019
120,393
257,279
—
377,672
Comprising:
- Policyholder liabilities on the consolidated statement of financial position
(excludes $61 million classified as unallocated to a segment) note (c)
105,593
257,279
—
362,872
- Unallocated surplus of with-profits funds on the consolidated statement of financial position
3,747
—
—
3,747
- Group's share of policyholder liabilities of joint ventures and associate note (d)
11,053
—
—
11,053
Average policyholder liability balances note (e)
Half year 2020
133,141
267,602
—
400,743
Half year 2019
109,428
246,830
—
356,258
Notes
(a)
(b)
(c)
(d)
(e)</t>
        </is>
      </c>
    </row>
    <row r="5">
      <c r="A5" s="4" t="inlineStr">
        <is>
          <t>Schedule of movement in insurance contract liabilities and unallocated surplus of with-profit funds</t>
        </is>
      </c>
      <c r="B5" s="4" t="inlineStr">
        <is>
          <t>Reinsurers' share
of insurance
Unallocated surplus
Contract liabilities
contract liabilities
of with-profits funds
$m
$m
$m
At 1 January 2020
385,678
(13,856)
4,750
Income and expense included in the income statement note (a)
7,555
(31,066)
742
Other movements note (b)
(110)
—
—
Foreign exchange translation differences
(1,199)
4
20
At 30 June 2020
391,924
(44,918)
5,512
At 1 January 2019
521,286
(14,193)
20,180
Removal of opening balances relating to the discontinued UK and Europe operations note (c)
(193,020)
2,169
(16,982)
Income and expense included in the income statement
33,996
(880)
655
Other movements note (b)
53
—
(116)
Foreign exchange translation differences
618
(15)
10
At 30 June 2019
362,933
(12,919)
3,747
Notes
(a)
The increase in reinsurers' share of insurance contract liabilities in half year 2020 includes $27.7 billion in respect of the reinsurance of substantially all of Jackson's in-force fixed and fixed indexed annuity liabilities to Athene Life Re Ltd, as discussed in note D1.
(b)
Other movements include premiums received and claims paid on investment contracts without discretionary participating features, which are taken directly to the statement of financial position in accordance with IAS 39.
(c)
The $2,169 million of reinsurer’s share of insurance contract liabilities excluded the intra-group reinsurance assets for the with-profits business ceded to the Asia insurance operations, which were eliminated on consolidation at 1 January 2019.</t>
        </is>
      </c>
    </row>
    <row r="6">
      <c r="A6" s="4" t="inlineStr">
        <is>
          <t>Shareholder-backed</t>
        </is>
      </c>
    </row>
    <row r="7">
      <c r="A7" s="3" t="inlineStr">
        <is>
          <t>Policyholder liabilities and unallocated surplus</t>
        </is>
      </c>
    </row>
    <row r="8">
      <c r="A8" s="4" t="inlineStr">
        <is>
          <t>Analysis of movements in policyholder liabilities and unallocated surplus of with-profits funds</t>
        </is>
      </c>
      <c r="B8" s="4" t="inlineStr">
        <is>
          <t>Half year 2020 $m
Asia
US
Total
At 1 January 2020
62,262
269,549
331,811
Net flows:
Premiums
5,155
8,865
14,020
Surrenders
(1,702)
(7,455)
(9,157)
Maturities/deaths
(477)
(1,793)
(2,270)
Net flows note
2,976
(383)
2,593
Investment-related items and other movements
3,139
(3,511)
(372)
Foreign exchange translation differences
(1,052)
—
(1,052)
At 30 June 2020
67,325
265,655
332,980
Comprising:
- Policyholder liabilities on the consolidated statement of financial position
54,917
265,655
320,572
(excludes $217 million classified as unallocated to a segment)
- Group's share of policyholder liabilities relating to joint ventures and associate
12,408
—
12,408
Half year 2019 $m
Discontinued
UK and
Asia
US
Europe
Total
At 1 January 2019
51,705
236,380
51,911
339,996
Reclassification of UK and Europe liabilities as held for distribution
—
—
(51,911)
(51,911)
Net flows:
Premiums
5,076
9,136
—
14,212
Surrenders
(1,714)
(8,279)
—
(9,993)
Maturities/deaths
(567)
(1,744)
—
(2,311)
Net flows note
2,795
(887)
—
1,908
Investment-related items and other movements
2,100
21,786
—
23,886
Foreign exchange translation differences
315
—
—
315
At 30 June 2019
56,915
257,279
—
314,194
Comprising:
- Policyholder liabilities on the consolidated statement of financial position
(excludes $61 million classified as unallocated to a segment)
45,862
257,279
—
303,141
- Group's share of policyholder liabilities relating to joint ventures and associate
11,053
—
—
11,053
Note
Including net flows of the Group’s insurance joint ventures and associate.</t>
        </is>
      </c>
    </row>
    <row r="9">
      <c r="A9" s="4" t="inlineStr">
        <is>
          <t>Asia insurance operations</t>
        </is>
      </c>
    </row>
    <row r="10">
      <c r="A10" s="3" t="inlineStr">
        <is>
          <t>Policyholder liabilities and unallocated surplus</t>
        </is>
      </c>
    </row>
    <row r="11">
      <c r="A11" s="4" t="inlineStr">
        <is>
          <t>Analysis of movements in policyholder liabilities and unallocated surplus of with-profits funds</t>
        </is>
      </c>
      <c r="B11" s="4" t="inlineStr">
        <is>
          <t>Half year 2020 $m
Shareholder-backed business
With-profits
Unit-linked
Other
business
liabilities
business
Total
At 1 January 2020
70,308
28,850
33,412
132,570
Comprising:
- Policyholder liabilities on the consolidated statement of financial position
65,558
23,571
26,814
115,943
- Unallocated surplus of with-profits funds on the consolidated statement of financial position
4,750
—
—
4,750
- Group's share of policyholder liabilities relating to joint ventures and associate note (a)
—
5,279
6,598
11,877
Premiums:
New business
375
909
1,009
2,293
In-force
4,216
1,148
2,089
7,453
4,591
2,057
3,098
9,746
Surrenders note (b)
(381)
(1,209)
(493)
(2,083)
Maturities/deaths
(676)
(87)
(390)
(1,153)
Net flows
3,534
761
2,215
6,510
Shareholders' transfers post tax
(54)
—
—
(54)
Investment-related items and other movements note (c)
3,387
(2,243)
5,382
6,526
Foreign exchange translation differences note (d)
(528)
(794)
(258)
(1,580)
At 30 June 2020
76,647
26,574
40,751
143,972
Comprising:
- Policyholder liabilities on the consolidated statement of financial position
71,135
21,376
33,541
126,052
- Unallocated surplus of with-profits funds on the consolidated statement of financial position
5,512
—
—
5,512
- Group's share of policyholder liabilities relating to joint ventures and associate note (a)
—
5,198
7,210
12,408
Half year 2019 $m
Shareholder-backed business
With-profits
Unit-linked
Other
business
liabilities
business
Total
At 1 January 2019
53,703
25,704
26,001
105,408
Comprising:
- Policyholder liabilities on the consolidated statement of financial position
50,505
20,846
20,485
91,836
- Unallocated surplus of with-profits funds on the consolidated statement of financial position
3,198
—
—
3,198
- Group's share of policyholder liabilities relating to joint ventures and associate note (a)
—
4,858
5,516
10,374
Premiums:
New business
769
1,003
1,180
2,952
In-force
3,955
1,206
1,687
6,848
4,724
2,209
2,867
9,800
Surrenders note (b)
(268)
(1,385)
(329)
(1,982)
Maturities/deaths
(711)
(89)
(478)
(1,278)
Net flows
3,745
735
2,060
6,540
Shareholders' transfers post-tax
(49)
—
—
(49)
Investment-related items and other movements note (c)
5,847
753
1,347
7,947
Foreign exchange translation differences note (d)
232
176
139
547
At 30 June 2019
63,478
27,368
29,547
120,393
Comprising:
- Policyholder liabilities on the consolidated statement of financial position
59,731
22,392
23,470
105,593
- Unallocated surplus of with-profits funds on the consolidated statement of financial position
3,747
—
—
3,747
- Group's share of policyholder liabilities relating to joint ventures and associate note (a)
—
4,976
6,077
11,053
Average policyholder liability balances note (e)
Half year 2020
68,347
27,712
37,082
133,141
Half year 2019
55,118
26,536
27,774
109,428
Notes
(a)
(b)
(c)
(d)
(e)</t>
        </is>
      </c>
    </row>
    <row r="12">
      <c r="A12" s="4" t="inlineStr">
        <is>
          <t>US insurance operations</t>
        </is>
      </c>
    </row>
    <row r="13">
      <c r="A13" s="3" t="inlineStr">
        <is>
          <t>Policyholder liabilities and unallocated surplus</t>
        </is>
      </c>
    </row>
    <row r="14">
      <c r="A14" s="4" t="inlineStr">
        <is>
          <t>Analysis of movements in policyholder liabilities and unallocated surplus of with-profits funds</t>
        </is>
      </c>
      <c r="B14" s="4" t="inlineStr">
        <is>
          <t>Half year 2020 $m
Variable annuity
General account
separate account
and other
liabilities
business
Total
note (d)
At 1 January 2020
195,070
74,479
269,549
Premiums
6,544
2,321
8,865
Surrenders
(5,353)
(2,102)
(7,455)
Maturities/deaths
(848)
(945)
(1,793)
Net flows note (a)
343
(726)
(383)
Transfers from separate to general account
(1,042)
1,042
—
Investment-related items and other movements note (b)
(10,151)
6,640
(3,511)
At 30 June 2020
184,220
81,435
265,655
Half year 2019 $m
Variable annuity
General account
separate account
and other
liabilities
business
Total
At 1 January 2019
163,301
73,079
236,380
Premiums
6,032
3,104
9,136
Surrenders
(6,008)
(2,271)
(8,279)
Maturities/deaths
(782)
(962)
(1,744)
Net flows note (a)
(758)
(129)
(887)
Transfers from general to separate account
637
(637)
—
Investment-related items and other movements
21,737
49
21,786
At 30 June 2019
184,917
72,362
257,279
Average policyholder liability balances note (c)
Half year 2020
189,645
77,957
267,602
Half year 2019
174,109
72,721
246,830
Notes
(a)
(b)
(c)
(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t>
        </is>
      </c>
    </row>
    <row r="4">
      <c r="A4" s="4" t="inlineStr">
        <is>
          <t>Reconciliation of goodwill</t>
        </is>
      </c>
      <c r="B4" s="4" t="inlineStr">
        <is>
          <t>2020 $m
2019 $m
30 Jun
31 Dec
Carrying value at beginning of period
969
2,365
Reclassification/Demerger of UK and Europe operations
—
(1,731)
Additions in the period
—
299
Exchange differences
(27)
36
Carrying value at end of period
942
969</t>
        </is>
      </c>
    </row>
    <row r="5">
      <c r="A5" s="4" t="inlineStr">
        <is>
          <t>Schedule of deferred acquisition costs and other intangible assets</t>
        </is>
      </c>
      <c r="B5" s="4" t="inlineStr">
        <is>
          <t>2020 $m
2019 $m
30 Jun
31 Dec
Deferred acquisition costs and other intangible assets attributable to shareholders
18,538
17,409
Other intangible assets, including computer software, attributable to with-profits funds
66
67
Total of deferred acquisition costs and other intangible assets
18,604
17,476</t>
        </is>
      </c>
    </row>
    <row r="6">
      <c r="A6" s="4" t="inlineStr">
        <is>
          <t>Shareholder-backed</t>
        </is>
      </c>
    </row>
    <row r="7">
      <c r="A7" s="3" t="inlineStr">
        <is>
          <t>Intangible assets</t>
        </is>
      </c>
    </row>
    <row r="8">
      <c r="A8" s="4" t="inlineStr">
        <is>
          <t>Schedule of deferred acquisition costs and other intangible assets</t>
        </is>
      </c>
      <c r="B8" s="4" t="inlineStr">
        <is>
          <t>2020 $m
2019 $m
30 Jun
31 Dec
Deferred acquisition costs related to insurance contracts as classified under IFRS 4
14,567
14,206
Deferred acquisition costs related to investment management contracts, including life assurance contracts classified as financial instruments and investment management contracts under IFRS 4
34
33
Deferred acquisition costs related to insurance and investment contracts
14,601
14,239
Present value of acquired in-force policies for insurance contracts as classified under IFRS 4 (PVIF)
34
38
Distribution rights and other intangibles
3,903
3,132
Present value of acquired in-force (PVIF) and other intangibles attributable to shareholders
3,937
3,170
Total of deferred acquisition costs and other intangible assets note (a)
18,538
17,409
Notes
(a)
Total deferred acquisition costs and other intangible assets attributable to shareholders can be further analysed by business operations as follows:
2020 $m
2019 $m
Deferred acquisition costs
PVIF and other
30 Jun
31 Dec
Asia
US*
intangibles †
Total
Total
Balance at beginning of period:
1,999
12,240
3,170
17,409
15,008
Removal of UK and Europe operations from opening balance
—
—
—
—
(143)
Additions ‡
261
353
904
1,518
2,601
Amortisation to the income statement: note (c)
Adjusted operating profit
(157)
(363)
(111)
(631)
(792)
Non-operating profit (loss)
—
50
(2)
48
1,243
(157)
(313)
(113)
(583)
451
Disposals and transfers
—
—
(13)
(13)
(11)
Exchange differences and other movements
(30)
—
(11)
(41)
134
Amortisation of DAC related to net unrealised valuation movements on the US insurance operation's available-for-sale securities recognised within other comprehensive income
—
248
—
248
(631)
Balance at end of period
2,073
12,528
3,937
18,538
17,409
* Under the Group’s application of IFRS 4, US GAAP is used for measuring the insurance assets and liabilities of its US and certain Asia operations. Under US GAAP, most of the US insurance operation’s products are accounted for under Accounting Standard no. 97 of the Financial Accounting Standards Board (FAS 97) whereby deferred acquisition costs are amortised in line with the emergence of actual and expected gross profits which are determined using an assumption for long-term investment returns for the separate account of 7.4 per cent (full year 2019: 7.4 per cent) gross of asset management fees and other charges to policyholders, but net of external fund management fees. The other assumptions impacting expected gross profits include mortality assumptions, lapses, assumed unit costs and future hedge costs. The amounts included in the income statement and other comprehensive income affect the pattern of profit emergence and thus the DAC amortisation attaching. DAC amortisation is allocated to the operating and non-operating components of the Group’s supplementary analysis of profit and other comprehensive income by reference to the underlying items. The charge of $(313) million in half year 2020 in the US operations includes $(764) million for the write-off of the deferred acquisition costs in respect of the reinsured Jackson's in-force fixed and fixed indexed annuity liabilities to Athene Life Re Ltd.
† PVIF and other intangibles comprise present value of acquired in-force (PVIF), distribution rights and other intangibles such as software rights. Distribution rights relate to amounts that have been paid or have become unconditionally due for payment as a result of past events in respect of bancassurance partnership arrangements in Asia. These agreements allow for bank distribution of Prudential’s insurance products for a fixed period of time. Software rights include additions of $21 million, amortisation of $(17) million, disposals of $(8) million, foreign exchange of $2 million and closing balance at 30 June 2020 of $83 million (31 December 2019: $85 million).
‡ On 19 March 2020, the Group signed a new bancassurance agreement with TMB Bank for a period of 15 years. This extended exclusive partnership agreement required the novation of TMB Bank's current bancassurance distribution agreement with another insurance group. The agreement cost Thai Baht 24.5 billion, which will be paid in two instalments with Thai Baht 12.0 billion paid in April 2020 and the remainder on 1 January 2021. The amount included in additions in the table above is $788 million.</t>
        </is>
      </c>
    </row>
    <row r="9">
      <c r="A9" s="4" t="inlineStr">
        <is>
          <t>US insurance operations | Shareholder-backed</t>
        </is>
      </c>
    </row>
    <row r="10">
      <c r="A10" s="3" t="inlineStr">
        <is>
          <t>Intangible assets</t>
        </is>
      </c>
    </row>
    <row r="11">
      <c r="A11" s="4" t="inlineStr">
        <is>
          <t>Schedule of DAC components</t>
        </is>
      </c>
      <c r="B11" s="4" t="inlineStr">
        <is>
          <t>2020 $m
2019 $m
30 Jun
31 Dec
Variable annuity and other business
12,975
12,935
Cumulative shadow DAC (for unrealised gains/losses booked in other comprehensive income)*
(447)
(695)
Total DAC for US operations
12,528
12,240
* A net gain of $248 million (full year 2019: a loss of $(631) million) for shadow DAC amortisation is booked within other comprehensive income to reflect a reduction in shadow DAC of $535 million as a result of the reinsurance of substantially all of Jackson's fixed and fixed annuity business to Athene Life offset by the impact from the positive unrealised valuation movement for half year 2020 of $2,540 million (full year 2019: positive unrealised valuation movement of $4,023 million). These adjustments reflect the movement from period to period, in the changes to the pattern of reported gross profits that would have happened if the assets reflected in the statement of financial position had been sold, crystallising the unrealised gains and losses, and the proceeds reinvested at the yields currently available in the mark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6 Months Ended</t>
        </is>
      </c>
    </row>
    <row r="2">
      <c r="B2" s="2" t="inlineStr">
        <is>
          <t>Jun. 30, 2020</t>
        </is>
      </c>
    </row>
    <row r="3">
      <c r="A3" s="4" t="inlineStr">
        <is>
          <t>Core structural borrowings of shareholder-financed businesses</t>
        </is>
      </c>
    </row>
    <row r="4">
      <c r="A4" s="3" t="inlineStr">
        <is>
          <t>Borrowings</t>
        </is>
      </c>
    </row>
    <row r="5">
      <c r="A5" s="4" t="inlineStr">
        <is>
          <t>Schedule of borrowings</t>
        </is>
      </c>
      <c r="B5" s="4" t="inlineStr">
        <is>
          <t>2020 $m
2019 $m
30 Jun
31 Dec
Central operations:
Subordinated debt:
US$250m 6.75% Notes note (i)
250
250
US$300m 6.5% Notes note (i)
300
300
US$700m 5.25% Notes
700
700
US$1,000m 5.25% Notes
997
996
US$725m 4.375% Notes
723
721
US$750m 4.875% Notes
746
744
€20m Medium Term Notes 2023
22
22
£435m 6.125% Notes 2031
533
571
Senior debt: note (ii)
£300m 6.875% Notes 2023
366
392
£250m 5.875% Notes 2029
280
298
$1,000m 3.125% Notes 2030 note (iii)
982
—
Bank loans note (iv)
$350m Loan 2024
350
350
Total central operations
6,249
5,344
Jackson US$250m 8.15% Surplus Notes 2027 note (v)
250
250
Total core structural borrowings of shareholder-financed businesses
6,499
5,594
Notes
(i)
These borrowings can be converted, in whole or in part, at the Company’s option and subject to certain conditions, on any interest payment date, into one or more series of Prudential preference shares.
(ii)
The senior debt ranks above subordinated debt in the event of liquidation.
(iii)
In April 2020, the Company issued $1,000 million 3.125 per cent senior debt maturing on 14 April 2030 with proceeds, net of costs of $982 million.
(iv)
The bank loan of $350 million was drawn in November 2019 at a cost of LIBOR plus 0.2 per cent. The loan matures on 7 November 2024. The £275 million bank loan was repaid by the Group in October 2019.
(v)
Jackson’s borrowings are unsecured and subordinated to all present and future indebtedness, policy claims and other creditor claims of Jackson.</t>
        </is>
      </c>
    </row>
    <row r="6">
      <c r="A6" s="4" t="inlineStr">
        <is>
          <t>Operational borrowings</t>
        </is>
      </c>
    </row>
    <row r="7">
      <c r="A7" s="3" t="inlineStr">
        <is>
          <t>Borrowings</t>
        </is>
      </c>
    </row>
    <row r="8">
      <c r="A8" s="4" t="inlineStr">
        <is>
          <t>Schedule of borrowings</t>
        </is>
      </c>
      <c r="B8" s="4" t="inlineStr">
        <is>
          <t>2020 $m
2019 $m
30 Jun
31 Dec
Borrowings in respect of short-term fixed income securities programmes – commercial paper
506
520
Lease liabilities under IFRS 16
318
371
Non-recourse borrowings of consolidated investment funds note (a)
1,081
1,045
Other borrowings note (b)
97
406
Operational borrowings attributable to shareholder-financed businesses
2,002
2,342
Lease liabilities under IFRS 16
224
259
Other borrowings
19
44
Operational borrowings attributable to with-profits businesses
243
303
Total operational borrowings
2,245
2,645
Notes
(a)
(b)</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ensitivity analysis to key market risks (Tables)</t>
        </is>
      </c>
      <c r="B1" s="2" t="inlineStr">
        <is>
          <t>6 Months Ended</t>
        </is>
      </c>
    </row>
    <row r="2">
      <c r="B2" s="2" t="inlineStr">
        <is>
          <t>Jun. 30, 2020</t>
        </is>
      </c>
    </row>
    <row r="3">
      <c r="A3" s="4" t="inlineStr">
        <is>
          <t>Interest rate risk</t>
        </is>
      </c>
    </row>
    <row r="4">
      <c r="A4" s="3" t="inlineStr">
        <is>
          <t>Sensitivity analysis</t>
        </is>
      </c>
    </row>
    <row r="5">
      <c r="A5" s="4" t="inlineStr">
        <is>
          <t>Schedule of estimated sensitivity to risk</t>
        </is>
      </c>
      <c r="B5" s="4" t="inlineStr">
        <is>
          <t>The sensitivities shown below are for movements in risk-free rates (based on local government bond yields at the valuation date) in isolation and are subject to a floor of zero. They do not include movements in credit risk that may affect credit spreads and hence the valuation of debt securities and policyholder liabilities. A one-letter credit downgrade in isolation (i.e. ignoring any consequential change in valuation) would not have a material impact on IFRS profit or shareholders' equity.
Following the fall in interest rates during the first half of 2020, the estimated sensitivity to a decrease in interest rates at 30 June 2020 has been updated to a decrease of 0.5 per cent. This compares to a 1 per cent change at 31 December 2019. The estimated sensitivity to a decrease and increase in interest rates at 30 June 2020 is as follows:
30 June 2020
Asia insurance $m
US insurance $m
Decrease of 0.5
%
Increase of 1
%
Decrease of 0.5
%
Increase of 1
%
Net effect on shareholders' equity*
(1,203)
64
(90)
(123)
* The effect from the instantaneous changes in interest rates above, if they arose, would impact profit after tax for Asia insurance operations and would mostly be recorded within short-term fluctuations in investment returns. The impact on profit after tax would be the same as the net effect on shareholders' equity. For US insurance operations , the instantaneous changes in interest rates above, if they arose, would cause the net effect on equity shown above through two constituent movements. Firstly, profit after tax, net of related changes in the amortisation of DAC, would be impacted (decrease of 0.5 per cent: $(1,036) million; increase of 1 per cent: $1,577 million), and would mostly be recorded within short-term fluctuations in investment returns. Secondly, the effect would also impact other comprehensive income (decrease of 0.5 per cent: $946 million; increase of 1 per cent: $(1,700) million) in respect of the direct effect on the carrying value of the available-for-sale debt securities, net of related changes in the amortisation of DAC and related tax effects.
The estimated sensitivity to a decrease and increase in interest rates at 31 December 2019 is as follows:
31 December 2019
Asia insurance $m
US insurance $m
Decrease of 1
%
Increase of 1
%
Decrease of 1
%
Increase of 1
%
Net effect on shareholders' equity*
(702)
(718)
20
(553)
* The effect from the instantaneous changes in interest rates above, if they arose, would impact profit after tax for Asia insurance operations and would mostly be recorded within short-term fluctuations in investment returns. The impact on profit after tax would be the same as the net effect on shareholders' equity. For US insurance operations , the instantaneous changes in interest rates above, if they arose, would cause the net effect on equity shown above through two constituent movements. Firstly, profit after tax, net of related changes in the amortisation of DAC, would be impacted (decrease of 1 per cent: $(2,224) million; increase of 1 per cent: $1,691 million), and would mostly be recorded within short-term fluctuations in investment returns. Secondly, the effect would also impact other comprehensive income (decrease of 1 per cent: $2,244 million; increase of 1 per cent: $(2,244) million) in respect of the direct effect on the carrying value of the available-for-sale debt securities, net of related changes in the amortisation of DAC and related tax effects</t>
        </is>
      </c>
    </row>
    <row r="6">
      <c r="A6" s="4" t="inlineStr">
        <is>
          <t>Equity and property price risk</t>
        </is>
      </c>
    </row>
    <row r="7">
      <c r="A7" s="3" t="inlineStr">
        <is>
          <t>Sensitivity analysis</t>
        </is>
      </c>
    </row>
    <row r="8">
      <c r="A8" s="4" t="inlineStr">
        <is>
          <t>Schedule of estimated sensitivity to risk</t>
        </is>
      </c>
      <c r="B8" s="4" t="inlineStr">
        <is>
          <t>The estimated sensitivity to a 10 per cent and 20 per cent change in equity and property prices at 30 June 2020 is as follows:
30 June 2020
Asia insurance $m
US insurance $m
Decrease of 20
%
Increase of 10
%
Decrease of 20
%
Increase of 10
%
Net effect on shareholders' equity*
(559)
302
2,174
(484)
* The effect from the instantaneous changes in equity and property prices above, if they arose, would impact profit after tax for Asia and the US insurance operations, which would mostly be recorded within short-term fluctuations in investment returns.
The estimated sensitivity to a 10 per cent and 20 per cent change in equity and property prices at 31 December 2019 is as follows:
31 December 2019
Asia insurance $m
US insurance $m
Decrease of 20
%
Increase of 10
%
Decrease of 20
%
Increase of 10
%
Net effect on shareholders' equity*
(816)
408
762
608
* The effect from the instantaneous changes in equity and property prices above, if they arose, would impact profit after tax for Asia and the US insurance operations, which would mostly be recorded within short-term fluctuations in investment retur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tax (Tables)</t>
        </is>
      </c>
      <c r="B1" s="2" t="inlineStr">
        <is>
          <t>6 Months Ended</t>
        </is>
      </c>
    </row>
    <row r="2">
      <c r="B2" s="2" t="inlineStr">
        <is>
          <t>Jun. 30, 2020</t>
        </is>
      </c>
    </row>
    <row r="3">
      <c r="A3" s="3" t="inlineStr">
        <is>
          <t>Deferred tax</t>
        </is>
      </c>
    </row>
    <row r="4">
      <c r="A4" s="4" t="inlineStr">
        <is>
          <t>Schedule of deferred tax assets and liabilities</t>
        </is>
      </c>
      <c r="B4" s="4" t="inlineStr">
        <is>
          <t>Half year 2020 $m
Movement
Other
through
movements
other
including
Movement in
comprehensive
foreign
Balance
income
income and
currency
Balance
at 1 Jan
statement
equity
movements
at 30 Jun
Deferred tax assets
Unrealised losses or gains on investments
—
—
—
1
1
Balances relating to investment and insurance contracts
32
8
—
(1)
39
Short-term temporary differences
3,889
238
—
1
4,128
Unused tax losses
154
(64)
—
1
91
Total
4,075
182
—
2
4,259
Deferred tax liabilities
Unrealised losses or gains on investments
(877)
19
7
3
(848)
Balances relating to investment and insurance contracts
(1,507)
(110)
—
68
(1,549)
Short-term temporary differences
(2,853)
(28)
—
—
(2,881)
Total
(5,237)
(119)
7
71
(5,27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capital, share premium and own shares (Tables)</t>
        </is>
      </c>
      <c r="B1" s="2" t="inlineStr">
        <is>
          <t>6 Months Ended</t>
        </is>
      </c>
    </row>
    <row r="2">
      <c r="B2" s="2" t="inlineStr">
        <is>
          <t>Jun. 30, 2020</t>
        </is>
      </c>
    </row>
    <row r="3">
      <c r="A3" s="3" t="inlineStr">
        <is>
          <t>Share capital, share premium and own shares</t>
        </is>
      </c>
    </row>
    <row r="4">
      <c r="A4" s="4" t="inlineStr">
        <is>
          <t>Schedule of reconciliation of issued shares</t>
        </is>
      </c>
      <c r="B4" s="4" t="inlineStr">
        <is>
          <t>30 Jun 2020
31 Dec 2019
Share
Share
Share
Share
Number of
capital
premium
Number of ordinary
capital
premium
Issued shares of 5p each fully paid:
ordinary shares
$m
$m
shares
$m
$m
Balance at beginning of period
2,601,159,949
172
2,625
2,593,044,409
166
2,502
Shares issued under share-based schemes
7,700,498
—
10
8,115,540
—
22
Impact of change in presentation currency
—
—
—
—
6
101
Balance at end of period
2,608,860,447
172
2,635
2,601,159,949
172
2,625</t>
        </is>
      </c>
    </row>
    <row r="5">
      <c r="A5" s="4" t="inlineStr">
        <is>
          <t>Summary of options outstanding under save as you earn schemes to subscribe for shares</t>
        </is>
      </c>
      <c r="B5" s="4" t="inlineStr">
        <is>
          <t>Number of shares
Share price range
Exercisable
to subscribe for
from
to
by year
30 Jun 2020
2,197,782
1,104
p
1,455
p
31 Dec 2019
3,805,447
1,104
p
1,455
p</t>
        </is>
      </c>
    </row>
    <row r="6">
      <c r="A6" s="4" t="inlineStr">
        <is>
          <t>Summary of purchases of own shares in respect of employee incentive plans</t>
        </is>
      </c>
      <c r="B6" s="4" t="inlineStr">
        <is>
          <t>Number of shares
purchased
Cost*
(in millions)
$m
Half year 2020
5.8
75.2
Full year 2019
3.7
73.8
* The cost in US dollars shown has been calculated from the share prices in pounds sterling using the monthly average exchange rate for the month in which those shares were purchas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ain (loss) attaching to corporate transactions (Tables)</t>
        </is>
      </c>
      <c r="B1" s="2" t="inlineStr">
        <is>
          <t>6 Months Ended</t>
        </is>
      </c>
    </row>
    <row r="2">
      <c r="B2" s="2" t="inlineStr">
        <is>
          <t>Jun. 30, 2020</t>
        </is>
      </c>
    </row>
    <row r="3">
      <c r="A3" s="3" t="inlineStr">
        <is>
          <t>Gain (loss) attaching to corporate transactions</t>
        </is>
      </c>
    </row>
    <row r="4">
      <c r="A4" s="4" t="inlineStr">
        <is>
          <t>Schedule of gain (loss) attaching to corporate transactions</t>
        </is>
      </c>
      <c r="B4" s="4" t="inlineStr">
        <is>
          <t>2020 $m
2019 $m
Half year
Half year
Gain arising on reinsurance of Jackson's in-force fixed and fixed indexed annuity business note (i)
846
—
Gain on disposals note (ii)
—
270
Other transactions note (iii)
—
(253)
Total gain (loss) attaching to corporate transactions
846
17
Notes
(i)
With effect from 1 June 2020, Jackson reinsured substantially all of its in-force portfolio of US fixed and fixed indexed annuities with Athene Life Re Ltd, which resulted in a pre-tax gain of $846 million, after allowing for the write-off of deferred acquisition costs associated with the business reinsured. The transaction excluded Jackson's legacy life and institutional business as well as the REALIC portfolio and group pay-out annuity business reinsured from John Hancock and was collateralised to reduce the exposure to counterparty risk.
Under the reinsurance arrangement, Jackson reinsured $27.6 billion liabilities (valued at 1 June 2020) in return for a premium of $28.9 billion net of ceding commission, comprising principally of bonds. The pre-tax gain also includes the realised gains arising on the bonds net of the deferred acquisition costs written off as a result of the transaction. After allowing for tax and the reduction in unrealised gains recorded directly in other comprehensive income, the impact of the reinsurance transaction on IFRS shareholders' equity is a reduction of $(1.1) billion.
(ii)
In 2019, the gain on disposals principally related to profits arising from a 4 per cent reduction in the Group’s stake in its associate in India, ICICI Prudential Life Insurance Company, and the disposal of Prudential Vietnam Finance Company Limited, a wholly-owned subsidiary that provides consumer finance.
(iii)
In 2019, other transactions primarily reflected costs related to the demerger of the Group’s UK and Europe operations (M&amp;G plc).</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G7"/>
  <sheetViews>
    <sheetView workbookViewId="0">
      <selection activeCell="A1" sqref="A1"/>
    </sheetView>
  </sheetViews>
  <sheetFormatPr baseColWidth="8" defaultRowHeight="15"/>
  <cols>
    <col width="48" customWidth="1" min="1" max="1"/>
    <col width="19" customWidth="1" min="2" max="2"/>
    <col width="24" customWidth="1" min="3" max="3"/>
    <col width="24" customWidth="1" min="4" max="4"/>
    <col width="25" customWidth="1" min="5" max="5"/>
    <col width="25" customWidth="1" min="6" max="6"/>
    <col width="24" customWidth="1" min="7" max="7"/>
    <col width="24" customWidth="1" min="8" max="8"/>
    <col width="24" customWidth="1" min="9" max="9"/>
    <col width="19" customWidth="1" min="10" max="10"/>
    <col width="19" customWidth="1" min="11" max="11"/>
    <col width="19" customWidth="1" min="12" max="12"/>
    <col width="20" customWidth="1" min="13" max="13"/>
    <col width="20" customWidth="1" min="14" max="14"/>
    <col width="19" customWidth="1" min="15" max="15"/>
    <col width="19" customWidth="1" min="16" max="16"/>
    <col width="19" customWidth="1" min="17" max="17"/>
    <col width="19" customWidth="1" min="18" max="18"/>
    <col width="19" customWidth="1" min="19" max="19"/>
    <col width="20" customWidth="1" min="20" max="20"/>
    <col width="20" customWidth="1" min="21" max="21"/>
    <col width="19" customWidth="1" min="22" max="22"/>
    <col width="19" customWidth="1" min="23" max="23"/>
    <col width="19" customWidth="1" min="24" max="24"/>
    <col width="21" customWidth="1" min="25" max="25"/>
    <col width="19" customWidth="1" min="26" max="26"/>
    <col width="19" customWidth="1" min="27" max="27"/>
    <col width="19" customWidth="1" min="28" max="28"/>
    <col width="20" customWidth="1" min="29" max="29"/>
    <col width="20" customWidth="1" min="30" max="30"/>
    <col width="19" customWidth="1" min="31" max="31"/>
    <col width="19" customWidth="1" min="32" max="32"/>
    <col width="19" customWidth="1" min="33" max="33"/>
  </cols>
  <sheetData>
    <row r="1">
      <c r="A1" s="1" t="inlineStr">
        <is>
          <t>Basis of preparation (Details) $ in Billions</t>
        </is>
      </c>
      <c r="B1" s="2" t="inlineStr">
        <is>
          <t>6 Months Ended</t>
        </is>
      </c>
    </row>
    <row r="2">
      <c r="B2" s="2" t="inlineStr">
        <is>
          <t>Jun. 30, 2020$ / ₫</t>
        </is>
      </c>
      <c r="C2" s="2" t="inlineStr">
        <is>
          <t>Jun. 30, 2020$ / ₫$ / ฿</t>
        </is>
      </c>
      <c r="D2" s="2" t="inlineStr">
        <is>
          <t>Jun. 30, 2020$ / ₫$ / $</t>
        </is>
      </c>
      <c r="E2" s="2" t="inlineStr">
        <is>
          <t>Jun. 30, 2020$ / ₫$ / RM</t>
        </is>
      </c>
      <c r="F2" s="2" t="inlineStr">
        <is>
          <t>Jun. 30, 2020$ / ₫$ / Rp</t>
        </is>
      </c>
      <c r="G2" s="2" t="inlineStr">
        <is>
          <t>Jun. 30, 2020$ / ₫$ / $</t>
        </is>
      </c>
      <c r="H2" s="2" t="inlineStr">
        <is>
          <t>Jun. 30, 2020$ / ₫$ / £</t>
        </is>
      </c>
      <c r="I2" s="2" t="inlineStr">
        <is>
          <t>Jun. 30, 2020$ / ₫$ / ¥</t>
        </is>
      </c>
      <c r="J2" s="2" t="inlineStr">
        <is>
          <t>Jun. 30, 2019$ / ₫</t>
        </is>
      </c>
      <c r="K2" s="2" t="inlineStr">
        <is>
          <t>Jun. 30, 2019$ / ฿</t>
        </is>
      </c>
      <c r="L2" s="2" t="inlineStr">
        <is>
          <t>Jun. 30, 2019$ / $</t>
        </is>
      </c>
      <c r="M2" s="2" t="inlineStr">
        <is>
          <t>Jun. 30, 2019$ / RM</t>
        </is>
      </c>
      <c r="N2" s="2" t="inlineStr">
        <is>
          <t>Jun. 30, 2019$ / Rp</t>
        </is>
      </c>
      <c r="O2" s="2" t="inlineStr">
        <is>
          <t>Jun. 30, 2019$ / $</t>
        </is>
      </c>
      <c r="P2" s="2" t="inlineStr">
        <is>
          <t>Jun. 30, 2019$ / £</t>
        </is>
      </c>
      <c r="Q2" s="2" t="inlineStr">
        <is>
          <t>Jun. 30, 2019$ / ¥</t>
        </is>
      </c>
      <c r="R2" s="2" t="inlineStr">
        <is>
          <t>Jun. 30, 2020$ / ฿</t>
        </is>
      </c>
      <c r="S2" s="2" t="inlineStr">
        <is>
          <t>Jun. 30, 2020$ / $</t>
        </is>
      </c>
      <c r="T2" s="2" t="inlineStr">
        <is>
          <t>Jun. 30, 2020$ / RM</t>
        </is>
      </c>
      <c r="U2" s="2" t="inlineStr">
        <is>
          <t>Jun. 30, 2020$ / Rp</t>
        </is>
      </c>
      <c r="V2" s="2" t="inlineStr">
        <is>
          <t>Jun. 30, 2020$ / $</t>
        </is>
      </c>
      <c r="W2" s="2" t="inlineStr">
        <is>
          <t>Jun. 30, 2020$ / £</t>
        </is>
      </c>
      <c r="X2" s="2" t="inlineStr">
        <is>
          <t>Jun. 30, 2020$ / ¥</t>
        </is>
      </c>
      <c r="Y2" s="2" t="inlineStr">
        <is>
          <t>Jun. 30, 2020USD ($)</t>
        </is>
      </c>
      <c r="Z2" s="2" t="inlineStr">
        <is>
          <t>Dec. 31, 2019$ / ₫</t>
        </is>
      </c>
      <c r="AA2" s="2" t="inlineStr">
        <is>
          <t>Dec. 31, 2019$ / ฿</t>
        </is>
      </c>
      <c r="AB2" s="2" t="inlineStr">
        <is>
          <t>Dec. 31, 2019$ / $</t>
        </is>
      </c>
      <c r="AC2" s="2" t="inlineStr">
        <is>
          <t>Dec. 31, 2019$ / RM</t>
        </is>
      </c>
      <c r="AD2" s="2" t="inlineStr">
        <is>
          <t>Dec. 31, 2019$ / Rp</t>
        </is>
      </c>
      <c r="AE2" s="2" t="inlineStr">
        <is>
          <t>Dec. 31, 2019$ / $</t>
        </is>
      </c>
      <c r="AF2" s="2" t="inlineStr">
        <is>
          <t>Dec. 31, 2019$ / £</t>
        </is>
      </c>
      <c r="AG2" s="2" t="inlineStr">
        <is>
          <t>Dec. 31, 2019$ / ¥</t>
        </is>
      </c>
    </row>
    <row r="3">
      <c r="A3" s="3" t="inlineStr">
        <is>
          <t>Basis of preparation</t>
        </is>
      </c>
    </row>
    <row r="4">
      <c r="A4" s="4" t="inlineStr">
        <is>
          <t>Central cash and short-term investment balances</t>
        </is>
      </c>
      <c r="Y4" s="11" t="n">
        <v>1.9</v>
      </c>
    </row>
    <row r="5">
      <c r="A5" s="4" t="inlineStr">
        <is>
          <t>Undrawn liquidity facilities</t>
        </is>
      </c>
      <c r="Y5" s="11" t="n">
        <v>2.6</v>
      </c>
    </row>
    <row r="6">
      <c r="A6" s="4" t="inlineStr">
        <is>
          <t>Closing rate</t>
        </is>
      </c>
      <c r="B6" s="6" t="n">
        <v>23206</v>
      </c>
      <c r="C6" s="6" t="n">
        <v>23206</v>
      </c>
      <c r="D6" s="6" t="n">
        <v>23206</v>
      </c>
      <c r="E6" s="6" t="n">
        <v>23206</v>
      </c>
      <c r="F6" s="6" t="n">
        <v>23206</v>
      </c>
      <c r="G6" s="6" t="n">
        <v>23206</v>
      </c>
      <c r="H6" s="6" t="n">
        <v>23206</v>
      </c>
      <c r="I6" s="6" t="n">
        <v>23206</v>
      </c>
      <c r="R6" s="12" t="n">
        <v>30.87</v>
      </c>
      <c r="S6" s="12" t="n">
        <v>1.4</v>
      </c>
      <c r="T6" s="12" t="n">
        <v>4.29</v>
      </c>
      <c r="U6" s="6" t="n">
        <v>14285</v>
      </c>
      <c r="V6" s="12" t="n">
        <v>7.75</v>
      </c>
      <c r="W6" s="12" t="n">
        <v>0.8100000000000001</v>
      </c>
      <c r="X6" s="12" t="n">
        <v>7.07</v>
      </c>
      <c r="Z6" s="12" t="n">
        <v>23172.5</v>
      </c>
      <c r="AA6" s="12" t="n">
        <v>29.75</v>
      </c>
      <c r="AB6" s="12" t="n">
        <v>1.34</v>
      </c>
      <c r="AC6" s="12" t="n">
        <v>4.09</v>
      </c>
      <c r="AD6" s="12" t="n">
        <v>13882.5</v>
      </c>
      <c r="AE6" s="12" t="n">
        <v>7.79</v>
      </c>
      <c r="AF6" s="12" t="n">
        <v>0.75</v>
      </c>
      <c r="AG6" s="12" t="n">
        <v>6.97</v>
      </c>
    </row>
    <row r="7">
      <c r="A7" s="4" t="inlineStr">
        <is>
          <t>Average rate</t>
        </is>
      </c>
      <c r="B7" s="12" t="n">
        <v>23303.21</v>
      </c>
      <c r="C7" s="12" t="n">
        <v>31.62</v>
      </c>
      <c r="D7" s="12" t="n">
        <v>1.4</v>
      </c>
      <c r="E7" s="12" t="n">
        <v>4.25</v>
      </c>
      <c r="F7" s="12" t="n">
        <v>14574.24</v>
      </c>
      <c r="G7" s="12" t="n">
        <v>7.76</v>
      </c>
      <c r="H7" s="12" t="n">
        <v>0.79</v>
      </c>
      <c r="I7" s="12" t="n">
        <v>7.03</v>
      </c>
      <c r="J7" s="12" t="n">
        <v>23253.04</v>
      </c>
      <c r="K7" s="12" t="n">
        <v>31.61</v>
      </c>
      <c r="L7" s="12" t="n">
        <v>1.36</v>
      </c>
      <c r="M7" s="12" t="n">
        <v>4.12</v>
      </c>
      <c r="N7" s="12" t="n">
        <v>14192.79</v>
      </c>
      <c r="O7" s="12" t="n">
        <v>7.84</v>
      </c>
      <c r="P7" s="12" t="n">
        <v>0.77</v>
      </c>
      <c r="Q7" s="12" t="n">
        <v>6.78</v>
      </c>
    </row>
  </sheetData>
  <mergeCells count="4">
    <mergeCell ref="A1:A2"/>
    <mergeCell ref="B1:Q1"/>
    <mergeCell ref="R1:Y1"/>
    <mergeCell ref="Z1:A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nalysis of performance by segment - Segment results (Details) - USD ($) $ / shares in Units, $ in Millions</t>
        </is>
      </c>
      <c r="C1" s="2" t="inlineStr">
        <is>
          <t>6 Months Ended</t>
        </is>
      </c>
    </row>
    <row r="2">
      <c r="C2" s="2" t="inlineStr">
        <is>
          <t>Jun. 30, 2020</t>
        </is>
      </c>
      <c r="D2" s="2" t="inlineStr">
        <is>
          <t>Jun. 30, 2019</t>
        </is>
      </c>
    </row>
    <row r="3">
      <c r="A3" s="3" t="inlineStr">
        <is>
          <t>Other income and expenditure:</t>
        </is>
      </c>
    </row>
    <row r="4">
      <c r="A4" s="4" t="inlineStr">
        <is>
          <t>Interest payable on core structural borrowings</t>
        </is>
      </c>
      <c r="C4" s="5" t="n">
        <v>-163</v>
      </c>
      <c r="D4" s="5" t="n">
        <v>-293</v>
      </c>
    </row>
    <row r="5">
      <c r="A5" s="4" t="inlineStr">
        <is>
          <t>Adjusted operating profit</t>
        </is>
      </c>
      <c r="C5" s="6" t="n">
        <v>2541</v>
      </c>
      <c r="D5" s="6" t="n">
        <v>2619</v>
      </c>
    </row>
    <row r="6">
      <c r="A6" s="4" t="inlineStr">
        <is>
          <t>Short-term fluctuations in investment returns on shareholder-backed business</t>
        </is>
      </c>
      <c r="C6" s="6" t="n">
        <v>-2706</v>
      </c>
      <c r="D6" s="6" t="n">
        <v>-1455</v>
      </c>
    </row>
    <row r="7">
      <c r="A7" s="4" t="inlineStr">
        <is>
          <t>Amortisation of acquisition accounting adjustments</t>
        </is>
      </c>
      <c r="C7" s="6" t="n">
        <v>-18</v>
      </c>
      <c r="D7" s="6" t="n">
        <v>-22</v>
      </c>
    </row>
    <row r="8">
      <c r="A8" s="4" t="inlineStr">
        <is>
          <t>Gain attaching to corporate transactions</t>
        </is>
      </c>
      <c r="C8" s="6" t="n">
        <v>846</v>
      </c>
      <c r="D8" s="6" t="n">
        <v>17</v>
      </c>
    </row>
    <row r="9">
      <c r="A9" s="4" t="inlineStr">
        <is>
          <t>Profit before tax attributable to shareholders' returns</t>
        </is>
      </c>
      <c r="C9" s="6" t="n">
        <v>663</v>
      </c>
      <c r="D9" s="6" t="n">
        <v>1159</v>
      </c>
    </row>
    <row r="10">
      <c r="A10" s="4" t="inlineStr">
        <is>
          <t>Tax charge attributable to shareholders' returns</t>
        </is>
      </c>
      <c r="C10" s="6" t="n">
        <v>-129</v>
      </c>
      <c r="D10" s="6" t="n">
        <v>-1</v>
      </c>
    </row>
    <row r="11">
      <c r="A11" s="4" t="inlineStr">
        <is>
          <t>Profit from continuing operations</t>
        </is>
      </c>
      <c r="C11" s="6" t="n">
        <v>534</v>
      </c>
      <c r="D11" s="6" t="n">
        <v>1158</v>
      </c>
    </row>
    <row r="12">
      <c r="A12" s="4" t="inlineStr">
        <is>
          <t>Profit for the period from discontinued operations</t>
        </is>
      </c>
      <c r="B12" s="4" t="inlineStr">
        <is>
          <t>[1]</t>
        </is>
      </c>
      <c r="D12" s="6" t="n">
        <v>835</v>
      </c>
    </row>
    <row r="13">
      <c r="A13" s="4" t="inlineStr">
        <is>
          <t>Profit for the period</t>
        </is>
      </c>
      <c r="C13" s="6" t="n">
        <v>534</v>
      </c>
      <c r="D13" s="6" t="n">
        <v>1993</v>
      </c>
    </row>
    <row r="14">
      <c r="A14" s="3" t="inlineStr">
        <is>
          <t>Attributable to:</t>
        </is>
      </c>
    </row>
    <row r="15">
      <c r="A15" s="4" t="inlineStr">
        <is>
          <t>Equity holders of the Company From continuing operations</t>
        </is>
      </c>
      <c r="C15" s="6" t="n">
        <v>512</v>
      </c>
      <c r="D15" s="6" t="n">
        <v>1152</v>
      </c>
    </row>
    <row r="16">
      <c r="A16" s="4" t="inlineStr">
        <is>
          <t>Equity holders of the Company From discontinued operations</t>
        </is>
      </c>
      <c r="D16" s="6" t="n">
        <v>835</v>
      </c>
    </row>
    <row r="17">
      <c r="A17" s="4" t="inlineStr">
        <is>
          <t>Non-controlling interests from continuing operations</t>
        </is>
      </c>
      <c r="C17" s="6" t="n">
        <v>22</v>
      </c>
      <c r="D17" s="6" t="n">
        <v>6</v>
      </c>
    </row>
    <row r="18">
      <c r="A18" s="4" t="inlineStr">
        <is>
          <t>Profit for the period</t>
        </is>
      </c>
      <c r="C18" s="5" t="n">
        <v>534</v>
      </c>
      <c r="D18" s="5" t="n">
        <v>1993</v>
      </c>
    </row>
    <row r="19">
      <c r="A19" s="3" t="inlineStr">
        <is>
          <t>Basic earnings per share</t>
        </is>
      </c>
    </row>
    <row r="20">
      <c r="A20" s="4" t="inlineStr">
        <is>
          <t>Based on adjusted operating profit, net of tax, from continuing operations</t>
        </is>
      </c>
      <c r="C20" s="7" t="n">
        <v>0.79</v>
      </c>
      <c r="D20" s="7" t="n">
        <v>0.845</v>
      </c>
    </row>
    <row r="21">
      <c r="A21" s="4" t="inlineStr">
        <is>
          <t>Based on profit for the period from continuing operations (in USD per share)</t>
        </is>
      </c>
      <c r="C21" s="7" t="n">
        <v>0.197</v>
      </c>
      <c r="D21" s="8" t="n">
        <v>0.446</v>
      </c>
    </row>
    <row r="22">
      <c r="A22" s="4" t="inlineStr">
        <is>
          <t>Based on profit for the period from discontinued operations</t>
        </is>
      </c>
      <c r="D22" s="7" t="n">
        <v>0.323</v>
      </c>
    </row>
    <row r="23">
      <c r="A23" s="4" t="inlineStr">
        <is>
          <t>Operating segments | Asia</t>
        </is>
      </c>
    </row>
    <row r="24">
      <c r="A24" s="3" t="inlineStr">
        <is>
          <t>Other income and expenditure:</t>
        </is>
      </c>
    </row>
    <row r="25">
      <c r="A25" s="4" t="inlineStr">
        <is>
          <t>Adjusted operating profit</t>
        </is>
      </c>
      <c r="C25" s="5" t="n">
        <v>1733</v>
      </c>
      <c r="D25" s="5" t="n">
        <v>1550</v>
      </c>
    </row>
    <row r="26">
      <c r="A26" s="4" t="inlineStr">
        <is>
          <t>Short-term fluctuations in investment returns on shareholder-backed business</t>
        </is>
      </c>
      <c r="C26" s="6" t="n">
        <v>-448</v>
      </c>
      <c r="D26" s="6" t="n">
        <v>544</v>
      </c>
    </row>
    <row r="27">
      <c r="A27" s="4" t="inlineStr">
        <is>
          <t>Profit before tax attributable to shareholders' returns</t>
        </is>
      </c>
      <c r="C27" s="6" t="n">
        <v>1283</v>
      </c>
    </row>
    <row r="28">
      <c r="A28" s="4" t="inlineStr">
        <is>
          <t>Tax charge attributable to shareholders' returns</t>
        </is>
      </c>
      <c r="C28" s="6" t="n">
        <v>-230</v>
      </c>
      <c r="D28" s="6" t="n">
        <v>-244</v>
      </c>
    </row>
    <row r="29">
      <c r="A29" s="4" t="inlineStr">
        <is>
          <t>Operating segments | Asia insurance operations</t>
        </is>
      </c>
    </row>
    <row r="30">
      <c r="A30" s="3" t="inlineStr">
        <is>
          <t>Other income and expenditure:</t>
        </is>
      </c>
    </row>
    <row r="31">
      <c r="A31" s="4" t="inlineStr">
        <is>
          <t>Adjusted operating profit</t>
        </is>
      </c>
      <c r="C31" s="6" t="n">
        <v>1590</v>
      </c>
      <c r="D31" s="6" t="n">
        <v>1417</v>
      </c>
    </row>
    <row r="32">
      <c r="A32" s="4" t="inlineStr">
        <is>
          <t>Operating segments | Asia asset management</t>
        </is>
      </c>
    </row>
    <row r="33">
      <c r="A33" s="3" t="inlineStr">
        <is>
          <t>Other income and expenditure:</t>
        </is>
      </c>
    </row>
    <row r="34">
      <c r="A34" s="4" t="inlineStr">
        <is>
          <t>Adjusted operating profit</t>
        </is>
      </c>
      <c r="C34" s="6" t="n">
        <v>143</v>
      </c>
      <c r="D34" s="6" t="n">
        <v>133</v>
      </c>
    </row>
    <row r="35">
      <c r="A35" s="4" t="inlineStr">
        <is>
          <t>Operating segments | US</t>
        </is>
      </c>
    </row>
    <row r="36">
      <c r="A36" s="3" t="inlineStr">
        <is>
          <t>Other income and expenditure:</t>
        </is>
      </c>
    </row>
    <row r="37">
      <c r="A37" s="4" t="inlineStr">
        <is>
          <t>Adjusted operating profit</t>
        </is>
      </c>
      <c r="C37" s="6" t="n">
        <v>1266</v>
      </c>
      <c r="D37" s="6" t="n">
        <v>1572</v>
      </c>
    </row>
    <row r="38">
      <c r="A38" s="4" t="inlineStr">
        <is>
          <t>Short-term fluctuations in investment returns on shareholder-backed business</t>
        </is>
      </c>
      <c r="C38" s="6" t="n">
        <v>-2288</v>
      </c>
      <c r="D38" s="6" t="n">
        <v>-1968</v>
      </c>
    </row>
    <row r="39">
      <c r="A39" s="4" t="inlineStr">
        <is>
          <t>Profit before tax attributable to shareholders' returns</t>
        </is>
      </c>
      <c r="C39" s="6" t="n">
        <v>-192</v>
      </c>
    </row>
    <row r="40">
      <c r="A40" s="4" t="inlineStr">
        <is>
          <t>Tax charge attributable to shareholders' returns</t>
        </is>
      </c>
      <c r="C40" s="6" t="n">
        <v>113</v>
      </c>
      <c r="D40" s="6" t="n">
        <v>143</v>
      </c>
    </row>
    <row r="41">
      <c r="A41" s="4" t="inlineStr">
        <is>
          <t>Operating segments | US insurance operations</t>
        </is>
      </c>
    </row>
    <row r="42">
      <c r="A42" s="3" t="inlineStr">
        <is>
          <t>Other income and expenditure:</t>
        </is>
      </c>
    </row>
    <row r="43">
      <c r="A43" s="4" t="inlineStr">
        <is>
          <t>Adjusted operating profit</t>
        </is>
      </c>
      <c r="C43" s="6" t="n">
        <v>1256</v>
      </c>
      <c r="D43" s="6" t="n">
        <v>1556</v>
      </c>
    </row>
    <row r="44">
      <c r="A44" s="4" t="inlineStr">
        <is>
          <t>Operating segments | US asset management</t>
        </is>
      </c>
    </row>
    <row r="45">
      <c r="A45" s="3" t="inlineStr">
        <is>
          <t>Other income and expenditure:</t>
        </is>
      </c>
    </row>
    <row r="46">
      <c r="A46" s="4" t="inlineStr">
        <is>
          <t>Adjusted operating profit</t>
        </is>
      </c>
      <c r="C46" s="6" t="n">
        <v>10</v>
      </c>
      <c r="D46" s="6" t="n">
        <v>16</v>
      </c>
    </row>
    <row r="47">
      <c r="A47" s="4" t="inlineStr">
        <is>
          <t>Operating profit reconciling items</t>
        </is>
      </c>
    </row>
    <row r="48">
      <c r="A48" s="3" t="inlineStr">
        <is>
          <t>Other income and expenditure:</t>
        </is>
      </c>
    </row>
    <row r="49">
      <c r="A49" s="4" t="inlineStr">
        <is>
          <t>Investment return and other income</t>
        </is>
      </c>
      <c r="C49" s="6" t="n">
        <v>18</v>
      </c>
      <c r="D49" s="6" t="n">
        <v>32</v>
      </c>
    </row>
    <row r="50">
      <c r="A50" s="4" t="inlineStr">
        <is>
          <t>Interest payable on core structural borrowings</t>
        </is>
      </c>
      <c r="C50" s="6" t="n">
        <v>-163</v>
      </c>
      <c r="D50" s="6" t="n">
        <v>-293</v>
      </c>
    </row>
    <row r="51">
      <c r="A51" s="4" t="inlineStr">
        <is>
          <t>Corporate expenditure</t>
        </is>
      </c>
      <c r="C51" s="6" t="n">
        <v>-205</v>
      </c>
      <c r="D51" s="6" t="n">
        <v>-212</v>
      </c>
    </row>
    <row r="52">
      <c r="A52" s="4" t="inlineStr">
        <is>
          <t>Total other income and expenditure</t>
        </is>
      </c>
      <c r="C52" s="6" t="n">
        <v>-350</v>
      </c>
      <c r="D52" s="6" t="n">
        <v>-473</v>
      </c>
    </row>
    <row r="53">
      <c r="A53" s="4" t="inlineStr">
        <is>
          <t>Restructuring and IFRS 17 implementation costs</t>
        </is>
      </c>
      <c r="C53" s="5" t="n">
        <v>-108</v>
      </c>
      <c r="D53" s="5" t="n">
        <v>-30</v>
      </c>
    </row>
    <row r="54"/>
    <row r="55">
      <c r="A55" s="4" t="inlineStr">
        <is>
          <t>[1]</t>
        </is>
      </c>
      <c r="B55" s="4" t="inlineStr">
        <is>
          <t>Discontinued operations for half year 2019 related to the UK and Europe operations (M&amp;amp;G plc) that were demerged from the Group in October 2019.</t>
        </is>
      </c>
    </row>
  </sheetData>
  <mergeCells count="4">
    <mergeCell ref="A1:B2"/>
    <mergeCell ref="C1:D1"/>
    <mergeCell ref="A54:C54"/>
    <mergeCell ref="B55:C5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audited Condensed Consolidated Statements of Financial Position - USD ($) $ in Millions</t>
        </is>
      </c>
      <c r="C1" s="2" t="inlineStr">
        <is>
          <t>Jun. 30, 2020</t>
        </is>
      </c>
      <c r="D1" s="2" t="inlineStr">
        <is>
          <t>Dec. 31, 2019</t>
        </is>
      </c>
    </row>
    <row r="2">
      <c r="A2" s="3" t="inlineStr">
        <is>
          <t>Assets</t>
        </is>
      </c>
    </row>
    <row r="3">
      <c r="A3" s="4" t="inlineStr">
        <is>
          <t>Goodwill</t>
        </is>
      </c>
      <c r="C3" s="5" t="n">
        <v>942</v>
      </c>
      <c r="D3" s="5" t="n">
        <v>969</v>
      </c>
    </row>
    <row r="4">
      <c r="A4" s="4" t="inlineStr">
        <is>
          <t>Deferred acquisition costs and other intangible assets</t>
        </is>
      </c>
      <c r="C4" s="6" t="n">
        <v>18604</v>
      </c>
      <c r="D4" s="6" t="n">
        <v>17476</v>
      </c>
    </row>
    <row r="5">
      <c r="A5" s="4" t="inlineStr">
        <is>
          <t>Property, plant and equipment</t>
        </is>
      </c>
      <c r="C5" s="6" t="n">
        <v>964</v>
      </c>
      <c r="D5" s="6" t="n">
        <v>1065</v>
      </c>
    </row>
    <row r="6">
      <c r="A6" s="4" t="inlineStr">
        <is>
          <t>Reinsurers' share of insurance contract liabilities</t>
        </is>
      </c>
      <c r="B6" s="4" t="inlineStr">
        <is>
          <t>[1]</t>
        </is>
      </c>
      <c r="C6" s="6" t="n">
        <v>44918</v>
      </c>
      <c r="D6" s="6" t="n">
        <v>13856</v>
      </c>
    </row>
    <row r="7">
      <c r="A7" s="4" t="inlineStr">
        <is>
          <t>Deferred tax assets</t>
        </is>
      </c>
      <c r="C7" s="6" t="n">
        <v>4259</v>
      </c>
      <c r="D7" s="6" t="n">
        <v>4075</v>
      </c>
    </row>
    <row r="8">
      <c r="A8" s="4" t="inlineStr">
        <is>
          <t>Current tax recoverable</t>
        </is>
      </c>
      <c r="C8" s="6" t="n">
        <v>387</v>
      </c>
      <c r="D8" s="6" t="n">
        <v>492</v>
      </c>
    </row>
    <row r="9">
      <c r="A9" s="4" t="inlineStr">
        <is>
          <t>Accrued investment income</t>
        </is>
      </c>
      <c r="C9" s="6" t="n">
        <v>1517</v>
      </c>
      <c r="D9" s="6" t="n">
        <v>1641</v>
      </c>
    </row>
    <row r="10">
      <c r="A10" s="4" t="inlineStr">
        <is>
          <t>Other debtors</t>
        </is>
      </c>
      <c r="C10" s="6" t="n">
        <v>3211</v>
      </c>
      <c r="D10" s="6" t="n">
        <v>2054</v>
      </c>
    </row>
    <row r="11">
      <c r="A11" s="4" t="inlineStr">
        <is>
          <t>Investment properties</t>
        </is>
      </c>
      <c r="C11" s="6" t="n">
        <v>23</v>
      </c>
      <c r="D11" s="6" t="n">
        <v>25</v>
      </c>
    </row>
    <row r="12">
      <c r="A12" s="4" t="inlineStr">
        <is>
          <t>Investment in joint ventures and associates accounted for using the equity method</t>
        </is>
      </c>
      <c r="C12" s="6" t="n">
        <v>1507</v>
      </c>
      <c r="D12" s="6" t="n">
        <v>1500</v>
      </c>
    </row>
    <row r="13">
      <c r="A13" s="4" t="inlineStr">
        <is>
          <t>Loans</t>
        </is>
      </c>
      <c r="C13" s="6" t="n">
        <v>14910</v>
      </c>
      <c r="D13" s="6" t="n">
        <v>16583</v>
      </c>
    </row>
    <row r="14">
      <c r="A14" s="4" t="inlineStr">
        <is>
          <t>Equity securities and holdings in collective investment schemes</t>
        </is>
      </c>
      <c r="B14" s="4" t="inlineStr">
        <is>
          <t>[2]</t>
        </is>
      </c>
      <c r="C14" s="6" t="n">
        <v>234698</v>
      </c>
      <c r="D14" s="6" t="n">
        <v>247281</v>
      </c>
    </row>
    <row r="15">
      <c r="A15" s="4" t="inlineStr">
        <is>
          <t>Debt securities</t>
        </is>
      </c>
      <c r="B15" s="4" t="inlineStr">
        <is>
          <t>[2]</t>
        </is>
      </c>
      <c r="C15" s="6" t="n">
        <v>121462</v>
      </c>
      <c r="D15" s="6" t="n">
        <v>134570</v>
      </c>
    </row>
    <row r="16">
      <c r="A16" s="4" t="inlineStr">
        <is>
          <t>Derivative assets</t>
        </is>
      </c>
      <c r="C16" s="6" t="n">
        <v>2459</v>
      </c>
      <c r="D16" s="6" t="n">
        <v>1745</v>
      </c>
    </row>
    <row r="17">
      <c r="A17" s="4" t="inlineStr">
        <is>
          <t>Other investments</t>
        </is>
      </c>
      <c r="B17" s="4" t="inlineStr">
        <is>
          <t>[2]</t>
        </is>
      </c>
      <c r="C17" s="6" t="n">
        <v>1569</v>
      </c>
      <c r="D17" s="6" t="n">
        <v>1302</v>
      </c>
    </row>
    <row r="18">
      <c r="A18" s="4" t="inlineStr">
        <is>
          <t>Deposits</t>
        </is>
      </c>
      <c r="C18" s="6" t="n">
        <v>3351</v>
      </c>
      <c r="D18" s="6" t="n">
        <v>2615</v>
      </c>
    </row>
    <row r="19">
      <c r="A19" s="4" t="inlineStr">
        <is>
          <t>Cash and cash equivalents</t>
        </is>
      </c>
      <c r="C19" s="6" t="n">
        <v>8384</v>
      </c>
      <c r="D19" s="6" t="n">
        <v>6965</v>
      </c>
    </row>
    <row r="20">
      <c r="A20" s="4" t="inlineStr">
        <is>
          <t>Total assets</t>
        </is>
      </c>
      <c r="C20" s="6" t="n">
        <v>463165</v>
      </c>
      <c r="D20" s="6" t="n">
        <v>454214</v>
      </c>
    </row>
    <row r="21">
      <c r="A21" s="3" t="inlineStr">
        <is>
          <t>Equity</t>
        </is>
      </c>
    </row>
    <row r="22">
      <c r="A22" s="4" t="inlineStr">
        <is>
          <t>Shareholders' equity</t>
        </is>
      </c>
      <c r="C22" s="6" t="n">
        <v>19110</v>
      </c>
      <c r="D22" s="6" t="n">
        <v>19477</v>
      </c>
    </row>
    <row r="23">
      <c r="A23" s="4" t="inlineStr">
        <is>
          <t>Non-controlling interests</t>
        </is>
      </c>
      <c r="C23" s="6" t="n">
        <v>197</v>
      </c>
      <c r="D23" s="6" t="n">
        <v>192</v>
      </c>
    </row>
    <row r="24">
      <c r="A24" s="4" t="inlineStr">
        <is>
          <t>Total equity</t>
        </is>
      </c>
      <c r="C24" s="6" t="n">
        <v>19307</v>
      </c>
      <c r="D24" s="6" t="n">
        <v>19669</v>
      </c>
    </row>
    <row r="25">
      <c r="A25" s="3" t="inlineStr">
        <is>
          <t>Liabilities</t>
        </is>
      </c>
    </row>
    <row r="26">
      <c r="A26" s="4" t="inlineStr">
        <is>
          <t>Contract liabilities (including amounts in respect of contracts classified as investment contracts under IFRS 4)</t>
        </is>
      </c>
      <c r="C26" s="6" t="n">
        <v>391924</v>
      </c>
      <c r="D26" s="6" t="n">
        <v>385678</v>
      </c>
    </row>
    <row r="27">
      <c r="A27" s="4" t="inlineStr">
        <is>
          <t>Unallocated surplus of with-profits funds</t>
        </is>
      </c>
      <c r="C27" s="6" t="n">
        <v>5512</v>
      </c>
      <c r="D27" s="6" t="n">
        <v>4750</v>
      </c>
    </row>
    <row r="28">
      <c r="A28" s="4" t="inlineStr">
        <is>
          <t>Core structural borrowings of shareholder-financed businesses</t>
        </is>
      </c>
      <c r="C28" s="6" t="n">
        <v>6499</v>
      </c>
      <c r="D28" s="6" t="n">
        <v>5594</v>
      </c>
    </row>
    <row r="29">
      <c r="A29" s="4" t="inlineStr">
        <is>
          <t>Operational borrowings</t>
        </is>
      </c>
      <c r="C29" s="6" t="n">
        <v>2245</v>
      </c>
      <c r="D29" s="6" t="n">
        <v>2645</v>
      </c>
    </row>
    <row r="30">
      <c r="A30" s="4" t="inlineStr">
        <is>
          <t>Obligations under funding, securities lending and sale and repurchase agreements</t>
        </is>
      </c>
      <c r="C30" s="6" t="n">
        <v>9085</v>
      </c>
      <c r="D30" s="6" t="n">
        <v>8901</v>
      </c>
    </row>
    <row r="31">
      <c r="A31" s="4" t="inlineStr">
        <is>
          <t>Net asset value attributable to unit holders of consolidated investment funds</t>
        </is>
      </c>
      <c r="C31" s="6" t="n">
        <v>5967</v>
      </c>
      <c r="D31" s="6" t="n">
        <v>5998</v>
      </c>
    </row>
    <row r="32">
      <c r="A32" s="4" t="inlineStr">
        <is>
          <t>Deferred tax liabilities</t>
        </is>
      </c>
      <c r="C32" s="6" t="n">
        <v>5278</v>
      </c>
      <c r="D32" s="6" t="n">
        <v>5237</v>
      </c>
    </row>
    <row r="33">
      <c r="A33" s="4" t="inlineStr">
        <is>
          <t>Current tax liabilities</t>
        </is>
      </c>
      <c r="C33" s="6" t="n">
        <v>428</v>
      </c>
      <c r="D33" s="6" t="n">
        <v>396</v>
      </c>
    </row>
    <row r="34">
      <c r="A34" s="4" t="inlineStr">
        <is>
          <t>Accruals, deferred income and other liabilities</t>
        </is>
      </c>
      <c r="C34" s="6" t="n">
        <v>16208</v>
      </c>
      <c r="D34" s="6" t="n">
        <v>14488</v>
      </c>
    </row>
    <row r="35">
      <c r="A35" s="4" t="inlineStr">
        <is>
          <t>Provisions</t>
        </is>
      </c>
      <c r="C35" s="6" t="n">
        <v>245</v>
      </c>
      <c r="D35" s="6" t="n">
        <v>466</v>
      </c>
    </row>
    <row r="36">
      <c r="A36" s="4" t="inlineStr">
        <is>
          <t>Derivative liabilities</t>
        </is>
      </c>
      <c r="C36" s="6" t="n">
        <v>467</v>
      </c>
      <c r="D36" s="6" t="n">
        <v>392</v>
      </c>
    </row>
    <row r="37">
      <c r="A37" s="4" t="inlineStr">
        <is>
          <t>Total liabilities</t>
        </is>
      </c>
      <c r="C37" s="6" t="n">
        <v>443858</v>
      </c>
      <c r="D37" s="6" t="n">
        <v>434545</v>
      </c>
    </row>
    <row r="38">
      <c r="A38" s="4" t="inlineStr">
        <is>
          <t>Total equity and liabilities</t>
        </is>
      </c>
      <c r="C38" s="5" t="n">
        <v>463165</v>
      </c>
      <c r="D38" s="5" t="n">
        <v>454214</v>
      </c>
    </row>
    <row r="39"/>
    <row r="40">
      <c r="A40" s="4" t="inlineStr">
        <is>
          <t>[1]</t>
        </is>
      </c>
      <c r="B40" s="4" t="inlineStr">
        <is>
          <t>At 30 June 2020, reinsurers’ share of insurance contract liabilities include $27.7 billion in respect of the reinsurance of substantially all of Jackson’s in-force fixed and fixed indexed annuity liabilities to Athene Life Re Ltd, as discussed in note D1.</t>
        </is>
      </c>
    </row>
    <row r="41">
      <c r="A41" s="4" t="inlineStr">
        <is>
          <t>[2]</t>
        </is>
      </c>
      <c r="B41" s="4" t="inlineStr">
        <is>
          <t>Included within equity securities and holdings in collective investment schemes, debt securities and other investments are $265 million of lent securities as at 30 June 2020 (31 December 2019: $90 million).</t>
        </is>
      </c>
    </row>
  </sheetData>
  <mergeCells count="4">
    <mergeCell ref="A1:B1"/>
    <mergeCell ref="A39:C39"/>
    <mergeCell ref="B40:C40"/>
    <mergeCell ref="B41:C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nalysis of performance by segment - Short-term fluctuations in investment returns on shareholder-backed business (Details) - USD ($) $ in Millions</t>
        </is>
      </c>
      <c r="B1" s="2" t="inlineStr">
        <is>
          <t>6 Months Ended</t>
        </is>
      </c>
    </row>
    <row r="2">
      <c r="B2" s="2" t="inlineStr">
        <is>
          <t>Jun. 30, 2020</t>
        </is>
      </c>
      <c r="C2" s="2" t="inlineStr">
        <is>
          <t>Jun. 30, 2019</t>
        </is>
      </c>
    </row>
    <row r="3">
      <c r="A3" s="3" t="inlineStr">
        <is>
          <t>Analysis of operating segments</t>
        </is>
      </c>
    </row>
    <row r="4">
      <c r="A4" s="4" t="inlineStr">
        <is>
          <t>Short-term fluctuations in investment returns on shareholder-backed business</t>
        </is>
      </c>
      <c r="B4" s="5" t="n">
        <v>-2706</v>
      </c>
      <c r="C4" s="5" t="n">
        <v>-1455</v>
      </c>
    </row>
    <row r="5">
      <c r="A5" s="4" t="inlineStr">
        <is>
          <t>Operating segments | Asia</t>
        </is>
      </c>
    </row>
    <row r="6">
      <c r="A6" s="3" t="inlineStr">
        <is>
          <t>Analysis of operating segments</t>
        </is>
      </c>
    </row>
    <row r="7">
      <c r="A7" s="4" t="inlineStr">
        <is>
          <t>Short-term fluctuations in investment returns on shareholder-backed business</t>
        </is>
      </c>
      <c r="B7" s="6" t="n">
        <v>-448</v>
      </c>
      <c r="C7" s="6" t="n">
        <v>544</v>
      </c>
    </row>
    <row r="8">
      <c r="A8" s="4" t="inlineStr">
        <is>
          <t>Operating segments | US</t>
        </is>
      </c>
    </row>
    <row r="9">
      <c r="A9" s="3" t="inlineStr">
        <is>
          <t>Analysis of operating segments</t>
        </is>
      </c>
    </row>
    <row r="10">
      <c r="A10" s="4" t="inlineStr">
        <is>
          <t>Related credit (charge) for amortisation of deferred acquisition costs</t>
        </is>
      </c>
      <c r="B10" s="6" t="n">
        <v>-50</v>
      </c>
      <c r="C10" s="6" t="n">
        <v>616</v>
      </c>
    </row>
    <row r="11">
      <c r="A11" s="4" t="inlineStr">
        <is>
          <t>Short-term fluctuations in investment returns on shareholder-backed business</t>
        </is>
      </c>
      <c r="B11" s="6" t="n">
        <v>-2288</v>
      </c>
      <c r="C11" s="6" t="n">
        <v>-1968</v>
      </c>
    </row>
    <row r="12">
      <c r="A12" s="4" t="inlineStr">
        <is>
          <t>Operating segments | US | Net equity hedge result</t>
        </is>
      </c>
    </row>
    <row r="13">
      <c r="A13" s="3" t="inlineStr">
        <is>
          <t>Analysis of operating segments</t>
        </is>
      </c>
    </row>
    <row r="14">
      <c r="A14" s="4" t="inlineStr">
        <is>
          <t>Fair value movements on equity hedge instruments</t>
        </is>
      </c>
      <c r="B14" s="6" t="n">
        <v>-301</v>
      </c>
      <c r="C14" s="6" t="n">
        <v>-3190</v>
      </c>
    </row>
    <row r="15">
      <c r="A15" s="4" t="inlineStr">
        <is>
          <t>Accounting value movements on the variable and fixed indexed annuity guarantee liabilities</t>
        </is>
      </c>
      <c r="B15" s="6" t="n">
        <v>-4503</v>
      </c>
      <c r="C15" s="6" t="n">
        <v>294</v>
      </c>
    </row>
    <row r="16">
      <c r="A16" s="4" t="inlineStr">
        <is>
          <t>Fee assessments net of claim payments</t>
        </is>
      </c>
      <c r="B16" s="6" t="n">
        <v>426</v>
      </c>
      <c r="C16" s="6" t="n">
        <v>367</v>
      </c>
    </row>
    <row r="17">
      <c r="A17" s="4" t="inlineStr">
        <is>
          <t>Short-term fluctuations in investment returns on shareholder-backed business</t>
        </is>
      </c>
      <c r="B17" s="6" t="n">
        <v>-4378</v>
      </c>
      <c r="C17" s="6" t="n">
        <v>-2529</v>
      </c>
    </row>
    <row r="18">
      <c r="A18" s="4" t="inlineStr">
        <is>
          <t>Other guarantee fees</t>
        </is>
      </c>
      <c r="B18" s="6" t="n">
        <v>350</v>
      </c>
      <c r="C18" s="6" t="n">
        <v>341</v>
      </c>
    </row>
    <row r="19">
      <c r="A19" s="4" t="inlineStr">
        <is>
          <t>Operating segments | US | Other than equity-related derivatives</t>
        </is>
      </c>
    </row>
    <row r="20">
      <c r="A20" s="3" t="inlineStr">
        <is>
          <t>Analysis of operating segments</t>
        </is>
      </c>
    </row>
    <row r="21">
      <c r="A21" s="4" t="inlineStr">
        <is>
          <t>Short-term fluctuations in investment returns on shareholder-backed business</t>
        </is>
      </c>
      <c r="B21" s="6" t="n">
        <v>2114</v>
      </c>
      <c r="C21" s="6" t="n">
        <v>560</v>
      </c>
    </row>
    <row r="22">
      <c r="A22" s="4" t="inlineStr">
        <is>
          <t>Operating segments | US | Debt securities</t>
        </is>
      </c>
    </row>
    <row r="23">
      <c r="A23" s="3" t="inlineStr">
        <is>
          <t>Analysis of operating segments</t>
        </is>
      </c>
    </row>
    <row r="24">
      <c r="A24" s="4" t="inlineStr">
        <is>
          <t>Short-term fluctuations in investment returns on shareholder-backed business</t>
        </is>
      </c>
      <c r="B24" s="6" t="n">
        <v>175</v>
      </c>
      <c r="C24" s="6" t="n">
        <v>14</v>
      </c>
    </row>
    <row r="25">
      <c r="A25" s="4" t="inlineStr">
        <is>
          <t>Operating segments | US | Equity-type securities such as common and preferred stock and portfolio holdings in mutual funds</t>
        </is>
      </c>
    </row>
    <row r="26">
      <c r="A26" s="3" t="inlineStr">
        <is>
          <t>Analysis of operating segments</t>
        </is>
      </c>
    </row>
    <row r="27">
      <c r="A27" s="4" t="inlineStr">
        <is>
          <t>Short-term fluctuations in investment returns on shareholder-backed business</t>
        </is>
      </c>
      <c r="B27" s="6" t="n">
        <v>-128</v>
      </c>
      <c r="C27" s="6" t="n">
        <v>-9</v>
      </c>
    </row>
    <row r="28">
      <c r="A28" s="4" t="inlineStr">
        <is>
          <t>Operating segments | US | Other items</t>
        </is>
      </c>
    </row>
    <row r="29">
      <c r="A29" s="3" t="inlineStr">
        <is>
          <t>Analysis of operating segments</t>
        </is>
      </c>
    </row>
    <row r="30">
      <c r="A30" s="4" t="inlineStr">
        <is>
          <t>Short-term fluctuations in investment returns on shareholder-backed business</t>
        </is>
      </c>
      <c r="B30" s="6" t="n">
        <v>-71</v>
      </c>
      <c r="C30" s="6" t="n">
        <v>-4</v>
      </c>
    </row>
    <row r="31">
      <c r="A31" s="4" t="inlineStr">
        <is>
          <t>Unallocated to a segment (Other operations)</t>
        </is>
      </c>
    </row>
    <row r="32">
      <c r="A32" s="3" t="inlineStr">
        <is>
          <t>Analysis of operating segments</t>
        </is>
      </c>
    </row>
    <row r="33">
      <c r="A33" s="4" t="inlineStr">
        <is>
          <t>Short-term fluctuations in investment returns on shareholder-backed business</t>
        </is>
      </c>
      <c r="B33" s="5" t="n">
        <v>30</v>
      </c>
      <c r="C33" s="5" t="n">
        <v>-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nalysis of performance by segment - Short-term fluctuations related to debt securities (Details) - USD ($) $ in Millions</t>
        </is>
      </c>
      <c r="B1" s="2" t="inlineStr">
        <is>
          <t>6 Months Ended</t>
        </is>
      </c>
    </row>
    <row r="2">
      <c r="B2" s="2" t="inlineStr">
        <is>
          <t>Jun. 30, 2020</t>
        </is>
      </c>
      <c r="C2" s="2" t="inlineStr">
        <is>
          <t>Jun. 30, 2019</t>
        </is>
      </c>
    </row>
    <row r="3">
      <c r="A3" s="3" t="inlineStr">
        <is>
          <t>Interest-related realised gains (losses):</t>
        </is>
      </c>
    </row>
    <row r="4">
      <c r="A4" s="4" t="inlineStr">
        <is>
          <t>Total short-term fluctuations related to debt securities net of related DAC amortisation</t>
        </is>
      </c>
      <c r="B4" s="5" t="n">
        <v>-2706</v>
      </c>
      <c r="C4" s="5" t="n">
        <v>-1455</v>
      </c>
    </row>
    <row r="5">
      <c r="A5" s="4" t="inlineStr">
        <is>
          <t>Operating segments | US</t>
        </is>
      </c>
    </row>
    <row r="6">
      <c r="A6" s="3" t="inlineStr">
        <is>
          <t>Interest-related realised gains (losses):</t>
        </is>
      </c>
    </row>
    <row r="7">
      <c r="A7" s="4" t="inlineStr">
        <is>
          <t>Total short-term fluctuations related to debt securities net of related DAC amortisation</t>
        </is>
      </c>
      <c r="B7" s="6" t="n">
        <v>-2288</v>
      </c>
      <c r="C7" s="6" t="n">
        <v>-1968</v>
      </c>
    </row>
    <row r="8">
      <c r="A8" s="4" t="inlineStr">
        <is>
          <t>Operating segments | US | Debt securities</t>
        </is>
      </c>
    </row>
    <row r="9">
      <c r="A9" s="3" t="inlineStr">
        <is>
          <t>Credits (charges) in the period</t>
        </is>
      </c>
    </row>
    <row r="10">
      <c r="A10" s="4" t="inlineStr">
        <is>
          <t>Losses on sales of impaired and deteriorating bonds</t>
        </is>
      </c>
      <c r="B10" s="6" t="n">
        <v>-148</v>
      </c>
      <c r="C10" s="6" t="n">
        <v>-24</v>
      </c>
    </row>
    <row r="11">
      <c r="A11" s="4" t="inlineStr">
        <is>
          <t>Bond write-downs</t>
        </is>
      </c>
      <c r="B11" s="6" t="n">
        <v>-31</v>
      </c>
      <c r="C11" s="6" t="n">
        <v>-1</v>
      </c>
    </row>
    <row r="12">
      <c r="A12" s="4" t="inlineStr">
        <is>
          <t>Recoveries/reversals</t>
        </is>
      </c>
      <c r="B12" s="6" t="n">
        <v>1</v>
      </c>
      <c r="C12" s="6" t="n">
        <v>1</v>
      </c>
    </row>
    <row r="13">
      <c r="A13" s="4" t="inlineStr">
        <is>
          <t>Total credits (charges) in the period</t>
        </is>
      </c>
      <c r="B13" s="6" t="n">
        <v>-178</v>
      </c>
      <c r="C13" s="6" t="n">
        <v>-24</v>
      </c>
    </row>
    <row r="14">
      <c r="A14" s="4" t="inlineStr">
        <is>
          <t>Risk margin allowance deducted from adjusted operating profit</t>
        </is>
      </c>
      <c r="B14" s="6" t="n">
        <v>55</v>
      </c>
      <c r="C14" s="6" t="n">
        <v>54</v>
      </c>
    </row>
    <row r="15">
      <c r="A15" s="4" t="inlineStr">
        <is>
          <t>Total credits (charge) in the year, net of risk margin allowance</t>
        </is>
      </c>
      <c r="B15" s="6" t="n">
        <v>-123</v>
      </c>
      <c r="C15" s="6" t="n">
        <v>30</v>
      </c>
    </row>
    <row r="16">
      <c r="A16" s="3" t="inlineStr">
        <is>
          <t>Interest-related realised gains (losses):</t>
        </is>
      </c>
    </row>
    <row r="17">
      <c r="A17" s="4" t="inlineStr">
        <is>
          <t>Gains (losses) arising in the period</t>
        </is>
      </c>
      <c r="B17" s="6" t="n">
        <v>369</v>
      </c>
      <c r="C17" s="6" t="n">
        <v>42</v>
      </c>
    </row>
    <row r="18">
      <c r="A18" s="4" t="inlineStr">
        <is>
          <t>Amortisation of gains and losses arising in current and prior periods to adjusted operating profit</t>
        </is>
      </c>
      <c r="B18" s="6" t="n">
        <v>-67</v>
      </c>
      <c r="C18" s="6" t="n">
        <v>-59</v>
      </c>
    </row>
    <row r="19">
      <c r="A19" s="4" t="inlineStr">
        <is>
          <t>Total interest-related realised (losses) gains</t>
        </is>
      </c>
      <c r="B19" s="6" t="n">
        <v>302</v>
      </c>
      <c r="C19" s="6" t="n">
        <v>-17</v>
      </c>
    </row>
    <row r="20">
      <c r="A20" s="4" t="inlineStr">
        <is>
          <t>Related amortisation of deferred acquisition costs</t>
        </is>
      </c>
      <c r="B20" s="6" t="n">
        <v>-4</v>
      </c>
      <c r="C20" s="6" t="n">
        <v>1</v>
      </c>
    </row>
    <row r="21">
      <c r="A21" s="4" t="inlineStr">
        <is>
          <t>Total short-term fluctuations related to debt securities net of related DAC amortisation</t>
        </is>
      </c>
      <c r="B21" s="5" t="n">
        <v>175</v>
      </c>
      <c r="C21" s="5" t="n">
        <v>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Analysis of performance by segment - Risk margin reserve (Details) - USD ($) $ in Millions</t>
        </is>
      </c>
      <c r="C1" s="2" t="inlineStr">
        <is>
          <t>6 Months Ended</t>
        </is>
      </c>
    </row>
    <row r="2">
      <c r="C2" s="2" t="inlineStr">
        <is>
          <t>Jun. 30, 2020</t>
        </is>
      </c>
      <c r="D2" s="2" t="inlineStr">
        <is>
          <t>Jun. 30, 2019</t>
        </is>
      </c>
      <c r="E2" s="2" t="inlineStr">
        <is>
          <t>Dec. 31, 2019</t>
        </is>
      </c>
    </row>
    <row r="3">
      <c r="A3" s="3" t="inlineStr">
        <is>
          <t>Risk margin reserve</t>
        </is>
      </c>
    </row>
    <row r="4">
      <c r="A4" s="4" t="inlineStr">
        <is>
          <t>Debt securities</t>
        </is>
      </c>
      <c r="B4" s="4" t="inlineStr">
        <is>
          <t>[1]</t>
        </is>
      </c>
      <c r="C4" s="5" t="n">
        <v>121462</v>
      </c>
      <c r="E4" s="5" t="n">
        <v>134570</v>
      </c>
    </row>
    <row r="5">
      <c r="A5" s="4" t="inlineStr">
        <is>
          <t>US insurance operations | Debt securities</t>
        </is>
      </c>
    </row>
    <row r="6">
      <c r="A6" s="3" t="inlineStr">
        <is>
          <t>Risk margin reserve</t>
        </is>
      </c>
    </row>
    <row r="7">
      <c r="A7" s="4" t="inlineStr">
        <is>
          <t>RMR (as a percent)</t>
        </is>
      </c>
      <c r="C7" s="4" t="inlineStr">
        <is>
          <t>0.18%</t>
        </is>
      </c>
      <c r="D7" s="4" t="inlineStr">
        <is>
          <t>0.18%</t>
        </is>
      </c>
    </row>
    <row r="8">
      <c r="A8" s="4" t="inlineStr">
        <is>
          <t>Annual expected loss</t>
        </is>
      </c>
      <c r="C8" s="5" t="n">
        <v>-110</v>
      </c>
      <c r="D8" s="5" t="n">
        <v>-108</v>
      </c>
    </row>
    <row r="9">
      <c r="A9" s="4" t="inlineStr">
        <is>
          <t>Related amortisation of deferred acquisition costs</t>
        </is>
      </c>
      <c r="C9" s="6" t="n">
        <v>20</v>
      </c>
      <c r="D9" s="6" t="n">
        <v>18</v>
      </c>
    </row>
    <row r="10">
      <c r="A10" s="4" t="inlineStr">
        <is>
          <t>Risk margin reserve charge to adjusted operating profit for longer-term credit-related losses</t>
        </is>
      </c>
      <c r="C10" s="6" t="n">
        <v>-90</v>
      </c>
      <c r="D10" s="6" t="n">
        <v>-90</v>
      </c>
    </row>
    <row r="11">
      <c r="A11" s="4" t="inlineStr">
        <is>
          <t>Pre-tax net unrealised gains/(losses) on debt securities classified as available-for-sale</t>
        </is>
      </c>
      <c r="C11" s="6" t="n">
        <v>2253</v>
      </c>
      <c r="D11" s="6" t="n">
        <v>2826</v>
      </c>
    </row>
    <row r="12">
      <c r="A12" s="4" t="inlineStr">
        <is>
          <t>US insurance operations | Debt securities | Athene Life Re Ltd</t>
        </is>
      </c>
    </row>
    <row r="13">
      <c r="A13" s="3" t="inlineStr">
        <is>
          <t>Risk margin reserve</t>
        </is>
      </c>
    </row>
    <row r="14">
      <c r="A14" s="4" t="inlineStr">
        <is>
          <t>Pre-tax loss for the recycling of the gains on transfer of debt securities to Athene</t>
        </is>
      </c>
      <c r="C14" s="6" t="n">
        <v>-2282</v>
      </c>
    </row>
    <row r="15">
      <c r="A15" s="4" t="inlineStr">
        <is>
          <t>US insurance operations | Debt securities | Cost/Gross amount | Average</t>
        </is>
      </c>
    </row>
    <row r="16">
      <c r="A16" s="3" t="inlineStr">
        <is>
          <t>Risk margin reserve</t>
        </is>
      </c>
    </row>
    <row r="17">
      <c r="A17" s="4" t="inlineStr">
        <is>
          <t>Debt securities</t>
        </is>
      </c>
      <c r="C17" s="5" t="n">
        <v>62330</v>
      </c>
      <c r="D17" s="5" t="n">
        <v>59994</v>
      </c>
    </row>
    <row r="18">
      <c r="A18" s="4" t="inlineStr">
        <is>
          <t>US insurance operations | Debt securities | A3 or higher</t>
        </is>
      </c>
    </row>
    <row r="19">
      <c r="A19" s="3" t="inlineStr">
        <is>
          <t>Risk margin reserve</t>
        </is>
      </c>
    </row>
    <row r="20">
      <c r="A20" s="4" t="inlineStr">
        <is>
          <t>RMR (as a percent)</t>
        </is>
      </c>
      <c r="C20" s="4" t="inlineStr">
        <is>
          <t>0.10%</t>
        </is>
      </c>
      <c r="D20" s="4" t="inlineStr">
        <is>
          <t>0.10%</t>
        </is>
      </c>
    </row>
    <row r="21">
      <c r="A21" s="4" t="inlineStr">
        <is>
          <t>Annual expected loss</t>
        </is>
      </c>
      <c r="C21" s="5" t="n">
        <v>-40</v>
      </c>
      <c r="D21" s="5" t="n">
        <v>-36</v>
      </c>
    </row>
    <row r="22">
      <c r="A22" s="4" t="inlineStr">
        <is>
          <t>US insurance operations | Debt securities | A3 or higher | Cost/Gross amount | Average</t>
        </is>
      </c>
    </row>
    <row r="23">
      <c r="A23" s="3" t="inlineStr">
        <is>
          <t>Risk margin reserve</t>
        </is>
      </c>
    </row>
    <row r="24">
      <c r="A24" s="4" t="inlineStr">
        <is>
          <t>Debt securities</t>
        </is>
      </c>
      <c r="C24" s="5" t="n">
        <v>39118</v>
      </c>
      <c r="D24" s="5" t="n">
        <v>34318</v>
      </c>
    </row>
    <row r="25">
      <c r="A25" s="4" t="inlineStr">
        <is>
          <t>US insurance operations | Debt securities | Baa1, 2 or 3</t>
        </is>
      </c>
    </row>
    <row r="26">
      <c r="A26" s="3" t="inlineStr">
        <is>
          <t>Risk margin reserve</t>
        </is>
      </c>
    </row>
    <row r="27">
      <c r="A27" s="4" t="inlineStr">
        <is>
          <t>RMR (as a percent)</t>
        </is>
      </c>
      <c r="C27" s="4" t="inlineStr">
        <is>
          <t>0.24%</t>
        </is>
      </c>
      <c r="D27" s="4" t="inlineStr">
        <is>
          <t>0.23%</t>
        </is>
      </c>
    </row>
    <row r="28">
      <c r="A28" s="4" t="inlineStr">
        <is>
          <t>Annual expected loss</t>
        </is>
      </c>
      <c r="C28" s="5" t="n">
        <v>-51</v>
      </c>
      <c r="D28" s="5" t="n">
        <v>-55</v>
      </c>
    </row>
    <row r="29">
      <c r="A29" s="4" t="inlineStr">
        <is>
          <t>US insurance operations | Debt securities | Baa1, 2 or 3 | Cost/Gross amount | Average</t>
        </is>
      </c>
    </row>
    <row r="30">
      <c r="A30" s="3" t="inlineStr">
        <is>
          <t>Risk margin reserve</t>
        </is>
      </c>
    </row>
    <row r="31">
      <c r="A31" s="4" t="inlineStr">
        <is>
          <t>Debt securities</t>
        </is>
      </c>
      <c r="C31" s="5" t="n">
        <v>21521</v>
      </c>
      <c r="D31" s="5" t="n">
        <v>24385</v>
      </c>
    </row>
    <row r="32">
      <c r="A32" s="4" t="inlineStr">
        <is>
          <t>US insurance operations | Debt securities | Ba1, 2 or 3</t>
        </is>
      </c>
    </row>
    <row r="33">
      <c r="A33" s="3" t="inlineStr">
        <is>
          <t>Risk margin reserve</t>
        </is>
      </c>
    </row>
    <row r="34">
      <c r="A34" s="4" t="inlineStr">
        <is>
          <t>RMR (as a percent)</t>
        </is>
      </c>
      <c r="C34" s="4" t="inlineStr">
        <is>
          <t>0.74%</t>
        </is>
      </c>
      <c r="D34" s="4" t="inlineStr">
        <is>
          <t>0.93%</t>
        </is>
      </c>
    </row>
    <row r="35">
      <c r="A35" s="4" t="inlineStr">
        <is>
          <t>Annual expected loss</t>
        </is>
      </c>
      <c r="C35" s="5" t="n">
        <v>-10</v>
      </c>
      <c r="D35" s="5" t="n">
        <v>-10</v>
      </c>
    </row>
    <row r="36">
      <c r="A36" s="4" t="inlineStr">
        <is>
          <t>US insurance operations | Debt securities | Ba1, 2 or 3 | Cost/Gross amount | Average</t>
        </is>
      </c>
    </row>
    <row r="37">
      <c r="A37" s="3" t="inlineStr">
        <is>
          <t>Risk margin reserve</t>
        </is>
      </c>
    </row>
    <row r="38">
      <c r="A38" s="4" t="inlineStr">
        <is>
          <t>Debt securities</t>
        </is>
      </c>
      <c r="C38" s="5" t="n">
        <v>1383</v>
      </c>
      <c r="D38" s="5" t="n">
        <v>1008</v>
      </c>
    </row>
    <row r="39">
      <c r="A39" s="4" t="inlineStr">
        <is>
          <t>US insurance operations | Debt securities | B1, 2 or 3</t>
        </is>
      </c>
    </row>
    <row r="40">
      <c r="A40" s="3" t="inlineStr">
        <is>
          <t>Risk margin reserve</t>
        </is>
      </c>
    </row>
    <row r="41">
      <c r="A41" s="4" t="inlineStr">
        <is>
          <t>RMR (as a percent)</t>
        </is>
      </c>
      <c r="C41" s="4" t="inlineStr">
        <is>
          <t>2.39%</t>
        </is>
      </c>
      <c r="D41" s="4" t="inlineStr">
        <is>
          <t>2.62%</t>
        </is>
      </c>
    </row>
    <row r="42">
      <c r="A42" s="4" t="inlineStr">
        <is>
          <t>Annual expected loss</t>
        </is>
      </c>
      <c r="C42" s="5" t="n">
        <v>-5</v>
      </c>
      <c r="D42" s="5" t="n">
        <v>-6</v>
      </c>
    </row>
    <row r="43">
      <c r="A43" s="4" t="inlineStr">
        <is>
          <t>US insurance operations | Debt securities | B1, 2 or 3 | Cost/Gross amount | Average</t>
        </is>
      </c>
    </row>
    <row r="44">
      <c r="A44" s="3" t="inlineStr">
        <is>
          <t>Risk margin reserve</t>
        </is>
      </c>
    </row>
    <row r="45">
      <c r="A45" s="4" t="inlineStr">
        <is>
          <t>Debt securities</t>
        </is>
      </c>
      <c r="C45" s="5" t="n">
        <v>200</v>
      </c>
      <c r="D45" s="5" t="n">
        <v>246</v>
      </c>
    </row>
    <row r="46">
      <c r="A46" s="4" t="inlineStr">
        <is>
          <t>US insurance operations | Debt securities | Below B3</t>
        </is>
      </c>
    </row>
    <row r="47">
      <c r="A47" s="3" t="inlineStr">
        <is>
          <t>Risk margin reserve</t>
        </is>
      </c>
    </row>
    <row r="48">
      <c r="A48" s="4" t="inlineStr">
        <is>
          <t>RMR (as a percent)</t>
        </is>
      </c>
      <c r="C48" s="4" t="inlineStr">
        <is>
          <t>3.36%</t>
        </is>
      </c>
      <c r="D48" s="4" t="inlineStr">
        <is>
          <t>3.42%</t>
        </is>
      </c>
    </row>
    <row r="49">
      <c r="A49" s="4" t="inlineStr">
        <is>
          <t>Annual expected loss</t>
        </is>
      </c>
      <c r="C49" s="5" t="n">
        <v>-4</v>
      </c>
      <c r="D49" s="5" t="n">
        <v>-1</v>
      </c>
    </row>
    <row r="50">
      <c r="A50" s="4" t="inlineStr">
        <is>
          <t>US insurance operations | Debt securities | Below B3 | Cost/Gross amount | Average</t>
        </is>
      </c>
    </row>
    <row r="51">
      <c r="A51" s="3" t="inlineStr">
        <is>
          <t>Risk margin reserve</t>
        </is>
      </c>
    </row>
    <row r="52">
      <c r="A52" s="4" t="inlineStr">
        <is>
          <t>Debt securities</t>
        </is>
      </c>
      <c r="C52" s="5" t="n">
        <v>108</v>
      </c>
      <c r="D52" s="5" t="n">
        <v>37</v>
      </c>
    </row>
    <row r="53"/>
    <row r="54">
      <c r="A54" s="4" t="inlineStr">
        <is>
          <t>[1]</t>
        </is>
      </c>
      <c r="B54" s="4" t="inlineStr">
        <is>
          <t>Included within equity securities and holdings in collective investment schemes, debt securities and other investments are $265 million of lent securities as at 30 June 2020 (31 December 2019: $90 million).</t>
        </is>
      </c>
    </row>
  </sheetData>
  <mergeCells count="4">
    <mergeCell ref="A1:B2"/>
    <mergeCell ref="C1:D1"/>
    <mergeCell ref="A53:D53"/>
    <mergeCell ref="B54:D5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nalysis of performance by segment - Performance measure (Details) - USD ($) $ in Millions</t>
        </is>
      </c>
      <c r="B1" s="2" t="inlineStr">
        <is>
          <t>Jun. 30, 2020</t>
        </is>
      </c>
      <c r="C1" s="2" t="inlineStr">
        <is>
          <t>Dec. 31, 2019</t>
        </is>
      </c>
      <c r="D1" s="2" t="inlineStr">
        <is>
          <t>Jun. 30, 2019</t>
        </is>
      </c>
    </row>
    <row r="2">
      <c r="A2" s="3" t="inlineStr">
        <is>
          <t>Analysis of operating segments</t>
        </is>
      </c>
    </row>
    <row r="3">
      <c r="A3" s="4" t="inlineStr">
        <is>
          <t>Unamortised interest-related realised gains and losses related to previously sold bonds</t>
        </is>
      </c>
      <c r="B3" s="5" t="n">
        <v>1301</v>
      </c>
      <c r="D3" s="5" t="n">
        <v>738</v>
      </c>
    </row>
    <row r="4">
      <c r="A4" s="3" t="inlineStr">
        <is>
          <t>Equity-type securities</t>
        </is>
      </c>
    </row>
    <row r="5">
      <c r="A5" s="4" t="inlineStr">
        <is>
          <t>Financial investments</t>
        </is>
      </c>
      <c r="B5" s="6" t="n">
        <v>378449</v>
      </c>
      <c r="C5" s="5" t="n">
        <v>404096</v>
      </c>
    </row>
    <row r="6">
      <c r="A6" s="4" t="inlineStr">
        <is>
          <t>Asia insurance operations | Non-linked shareholder-backed | Equity-type securities</t>
        </is>
      </c>
    </row>
    <row r="7">
      <c r="A7" s="3" t="inlineStr">
        <is>
          <t>Equity-type securities</t>
        </is>
      </c>
    </row>
    <row r="8">
      <c r="A8" s="4" t="inlineStr">
        <is>
          <t>Financial investments</t>
        </is>
      </c>
      <c r="B8" s="5" t="n">
        <v>5712</v>
      </c>
      <c r="D8" s="5" t="n">
        <v>2904</v>
      </c>
    </row>
    <row r="9">
      <c r="A9" s="4" t="inlineStr">
        <is>
          <t>Asia insurance operations | Non-linked shareholder-backed | Equity-type securities | Minimum</t>
        </is>
      </c>
    </row>
    <row r="10">
      <c r="A10" s="3" t="inlineStr">
        <is>
          <t>Equity-type securities</t>
        </is>
      </c>
    </row>
    <row r="11">
      <c r="A11" s="4" t="inlineStr">
        <is>
          <t>Longer-term rates of return (as a percent)</t>
        </is>
      </c>
      <c r="B11" s="4" t="inlineStr">
        <is>
          <t>4.60%</t>
        </is>
      </c>
      <c r="D11" s="4" t="inlineStr">
        <is>
          <t>5.20%</t>
        </is>
      </c>
    </row>
    <row r="12">
      <c r="A12" s="4" t="inlineStr">
        <is>
          <t>Asia insurance operations | Non-linked shareholder-backed | Equity-type securities | Maximum</t>
        </is>
      </c>
    </row>
    <row r="13">
      <c r="A13" s="3" t="inlineStr">
        <is>
          <t>Equity-type securities</t>
        </is>
      </c>
    </row>
    <row r="14">
      <c r="A14" s="4" t="inlineStr">
        <is>
          <t>Longer-term rates of return (as a percent)</t>
        </is>
      </c>
      <c r="B14" s="4" t="inlineStr">
        <is>
          <t>17.60%</t>
        </is>
      </c>
      <c r="D14" s="4" t="inlineStr">
        <is>
          <t>17.60%</t>
        </is>
      </c>
    </row>
    <row r="15">
      <c r="A15" s="4" t="inlineStr">
        <is>
          <t>US insurance operations | Non-separate account operations | Equity-type securities</t>
        </is>
      </c>
    </row>
    <row r="16">
      <c r="A16" s="3" t="inlineStr">
        <is>
          <t>Equity-type securities</t>
        </is>
      </c>
    </row>
    <row r="17">
      <c r="A17" s="4" t="inlineStr">
        <is>
          <t>Financial investments</t>
        </is>
      </c>
      <c r="B17" s="5" t="n">
        <v>1854</v>
      </c>
      <c r="D17" s="5" t="n">
        <v>1499</v>
      </c>
    </row>
    <row r="18">
      <c r="A18" s="4" t="inlineStr">
        <is>
          <t>US insurance operations | Non-separate account operations | Equity-type securities such as common and preferred stock and portfolio holdings in mutual funds | Minimum</t>
        </is>
      </c>
    </row>
    <row r="19">
      <c r="A19" s="3" t="inlineStr">
        <is>
          <t>Equity-type securities</t>
        </is>
      </c>
    </row>
    <row r="20">
      <c r="A20" s="4" t="inlineStr">
        <is>
          <t>Longer-term rates of return (as a percent)</t>
        </is>
      </c>
      <c r="B20" s="4" t="inlineStr">
        <is>
          <t>4.90%</t>
        </is>
      </c>
      <c r="D20" s="4" t="inlineStr">
        <is>
          <t>6.00%</t>
        </is>
      </c>
    </row>
    <row r="21">
      <c r="A21" s="4" t="inlineStr">
        <is>
          <t>US insurance operations | Non-separate account operations | Equity-type securities such as common and preferred stock and portfolio holdings in mutual funds | Maximum</t>
        </is>
      </c>
    </row>
    <row r="22">
      <c r="A22" s="3" t="inlineStr">
        <is>
          <t>Equity-type securities</t>
        </is>
      </c>
    </row>
    <row r="23">
      <c r="A23" s="4" t="inlineStr">
        <is>
          <t>Longer-term rates of return (as a percent)</t>
        </is>
      </c>
      <c r="B23" s="4" t="inlineStr">
        <is>
          <t>5.80%</t>
        </is>
      </c>
      <c r="D23" s="4" t="inlineStr">
        <is>
          <t>6.70%</t>
        </is>
      </c>
    </row>
    <row r="24">
      <c r="A24" s="4" t="inlineStr">
        <is>
          <t>US insurance operations | Non-separate account operations | Other equity-type securities such as investments in limited partnerships and private equity funds | Minimum</t>
        </is>
      </c>
    </row>
    <row r="25">
      <c r="A25" s="3" t="inlineStr">
        <is>
          <t>Equity-type securities</t>
        </is>
      </c>
    </row>
    <row r="26">
      <c r="A26" s="4" t="inlineStr">
        <is>
          <t>Longer-term rates of return (as a percent)</t>
        </is>
      </c>
      <c r="B26" s="4" t="inlineStr">
        <is>
          <t>6.90%</t>
        </is>
      </c>
      <c r="D26" s="4" t="inlineStr">
        <is>
          <t>8.00%</t>
        </is>
      </c>
    </row>
    <row r="27">
      <c r="A27" s="4" t="inlineStr">
        <is>
          <t>US insurance operations | Non-separate account operations | Other equity-type securities such as investments in limited partnerships and private equity funds | Maximum</t>
        </is>
      </c>
    </row>
    <row r="28">
      <c r="A28" s="3" t="inlineStr">
        <is>
          <t>Equity-type securities</t>
        </is>
      </c>
    </row>
    <row r="29">
      <c r="A29" s="4" t="inlineStr">
        <is>
          <t>Longer-term rates of return (as a percent)</t>
        </is>
      </c>
      <c r="B29" s="4" t="inlineStr">
        <is>
          <t>7.80%</t>
        </is>
      </c>
      <c r="D29" s="4" t="inlineStr">
        <is>
          <t>8.7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costs and other expenditure (Details) - USD ($) $ in Millions</t>
        </is>
      </c>
      <c r="B1" s="2" t="inlineStr">
        <is>
          <t>6 Months Ended</t>
        </is>
      </c>
    </row>
    <row r="2">
      <c r="B2" s="2" t="inlineStr">
        <is>
          <t>Jun. 30, 2020</t>
        </is>
      </c>
      <c r="C2" s="2" t="inlineStr">
        <is>
          <t>Jun. 30, 2019</t>
        </is>
      </c>
    </row>
    <row r="3">
      <c r="A3" s="3" t="inlineStr">
        <is>
          <t>Acquisition costs and other expenditure</t>
        </is>
      </c>
    </row>
    <row r="4">
      <c r="A4" s="4" t="inlineStr">
        <is>
          <t>Acquisition costs incurred for insurance policies</t>
        </is>
      </c>
      <c r="B4" s="5" t="n">
        <v>-1433</v>
      </c>
      <c r="C4" s="5" t="n">
        <v>-2109</v>
      </c>
    </row>
    <row r="5">
      <c r="A5" s="4" t="inlineStr">
        <is>
          <t>Acquisition costs deferred</t>
        </is>
      </c>
      <c r="B5" s="6" t="n">
        <v>614</v>
      </c>
      <c r="C5" s="6" t="n">
        <v>625</v>
      </c>
    </row>
    <row r="6">
      <c r="A6" s="4" t="inlineStr">
        <is>
          <t>Amortisation of acquisition costs</t>
        </is>
      </c>
      <c r="B6" s="6" t="n">
        <v>-470</v>
      </c>
      <c r="C6" s="6" t="n">
        <v>376</v>
      </c>
    </row>
    <row r="7">
      <c r="A7" s="4" t="inlineStr">
        <is>
          <t>Recoveries for expenses associated with Jackson's business ceded to Athene</t>
        </is>
      </c>
      <c r="B7" s="6" t="n">
        <v>1231</v>
      </c>
    </row>
    <row r="8">
      <c r="A8" s="4" t="inlineStr">
        <is>
          <t>Administration costs and other expenditure</t>
        </is>
      </c>
      <c r="B8" s="6" t="n">
        <v>-2584</v>
      </c>
      <c r="C8" s="6" t="n">
        <v>-2291</v>
      </c>
    </row>
    <row r="9">
      <c r="A9" s="4" t="inlineStr">
        <is>
          <t>Movements in amounts attributable to external unit holders of consolidated investment funds</t>
        </is>
      </c>
      <c r="B9" s="6" t="n">
        <v>-390</v>
      </c>
      <c r="C9" s="6" t="n">
        <v>-109</v>
      </c>
    </row>
    <row r="10">
      <c r="A10" s="4" t="inlineStr">
        <is>
          <t>Total acquisition costs and other expenditure</t>
        </is>
      </c>
      <c r="B10" s="6" t="n">
        <v>-3032</v>
      </c>
      <c r="C10" s="6" t="n">
        <v>-3508</v>
      </c>
    </row>
    <row r="11">
      <c r="A11" s="4" t="inlineStr">
        <is>
          <t>Gains attributable to losses arising from market effects on variable annuity guarantee liabilities and associated hedging</t>
        </is>
      </c>
      <c r="B11" s="6" t="n">
        <v>814</v>
      </c>
      <c r="C11" s="6" t="n">
        <v>616</v>
      </c>
    </row>
    <row r="12">
      <c r="A12" s="4" t="inlineStr">
        <is>
          <t>Depreciation of property, plant and equipment</t>
        </is>
      </c>
      <c r="B12" s="6" t="n">
        <v>-109</v>
      </c>
      <c r="C12" s="6" t="n">
        <v>-107</v>
      </c>
    </row>
    <row r="13">
      <c r="A13" s="4" t="inlineStr">
        <is>
          <t>Depreciation charge from the right-of-use assets</t>
        </is>
      </c>
      <c r="B13" s="6" t="n">
        <v>-72</v>
      </c>
      <c r="C13" s="5" t="n">
        <v>-66</v>
      </c>
    </row>
    <row r="14">
      <c r="A14" s="4" t="inlineStr">
        <is>
          <t>US</t>
        </is>
      </c>
    </row>
    <row r="15">
      <c r="A15" s="3" t="inlineStr">
        <is>
          <t>Acquisition costs and other expenditure</t>
        </is>
      </c>
    </row>
    <row r="16">
      <c r="A16" s="4" t="inlineStr">
        <is>
          <t>Amortisation of acquisition costs</t>
        </is>
      </c>
      <c r="B16" s="6" t="n">
        <v>-313</v>
      </c>
    </row>
    <row r="17">
      <c r="A17" s="4" t="inlineStr">
        <is>
          <t>In-force fixed and fixed indexed annuity | US insurance operations</t>
        </is>
      </c>
    </row>
    <row r="18">
      <c r="A18" s="3" t="inlineStr">
        <is>
          <t>Acquisition costs and other expenditure</t>
        </is>
      </c>
    </row>
    <row r="19">
      <c r="A19" s="4" t="inlineStr">
        <is>
          <t>Amortisation of acquisition costs</t>
        </is>
      </c>
      <c r="B19" s="5" t="n">
        <v>-7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segmental analysis of revenue (Details) - USD ($) $ in Millions</t>
        </is>
      </c>
      <c r="B1" s="2" t="inlineStr">
        <is>
          <t>6 Months Ended</t>
        </is>
      </c>
    </row>
    <row r="2">
      <c r="B2" s="2" t="inlineStr">
        <is>
          <t>Jun. 30, 2020</t>
        </is>
      </c>
      <c r="C2" s="2" t="inlineStr">
        <is>
          <t>Jun. 30, 2019</t>
        </is>
      </c>
    </row>
    <row r="3">
      <c r="A3" s="3" t="inlineStr">
        <is>
          <t>Analysis of operating segments</t>
        </is>
      </c>
    </row>
    <row r="4">
      <c r="A4" s="4" t="inlineStr">
        <is>
          <t>Gross premiums earned</t>
        </is>
      </c>
      <c r="B4" s="5" t="n">
        <v>19842</v>
      </c>
      <c r="C4" s="5" t="n">
        <v>21081</v>
      </c>
    </row>
    <row r="5">
      <c r="A5" s="4" t="inlineStr">
        <is>
          <t>Outward reinsurance premiums</t>
        </is>
      </c>
      <c r="B5" s="6" t="n">
        <v>-30149</v>
      </c>
      <c r="C5" s="6" t="n">
        <v>-673</v>
      </c>
    </row>
    <row r="6">
      <c r="A6" s="4" t="inlineStr">
        <is>
          <t>Earned premiums, net of reinsurance</t>
        </is>
      </c>
      <c r="B6" s="6" t="n">
        <v>-10307</v>
      </c>
      <c r="C6" s="6" t="n">
        <v>20408</v>
      </c>
    </row>
    <row r="7">
      <c r="A7" s="4" t="inlineStr">
        <is>
          <t>Other income</t>
        </is>
      </c>
      <c r="B7" s="6" t="n">
        <v>333</v>
      </c>
      <c r="C7" s="6" t="n">
        <v>258</v>
      </c>
    </row>
    <row r="8">
      <c r="A8" s="4" t="inlineStr">
        <is>
          <t>Total revenue</t>
        </is>
      </c>
      <c r="B8" s="6" t="n">
        <v>-9974</v>
      </c>
      <c r="C8" s="6" t="n">
        <v>20666</v>
      </c>
    </row>
    <row r="9">
      <c r="A9" s="4" t="inlineStr">
        <is>
          <t>Interest income</t>
        </is>
      </c>
      <c r="B9" s="6" t="n">
        <v>2188</v>
      </c>
      <c r="C9" s="6" t="n">
        <v>2292</v>
      </c>
    </row>
    <row r="10">
      <c r="A10" s="4" t="inlineStr">
        <is>
          <t>Other investment return</t>
        </is>
      </c>
      <c r="B10" s="6" t="n">
        <v>1722</v>
      </c>
      <c r="C10" s="6" t="n">
        <v>29581</v>
      </c>
    </row>
    <row r="11">
      <c r="A11" s="4" t="inlineStr">
        <is>
          <t>Total revenue, net of reinsurance</t>
        </is>
      </c>
      <c r="B11" s="6" t="n">
        <v>-6064</v>
      </c>
      <c r="C11" s="6" t="n">
        <v>52539</v>
      </c>
    </row>
    <row r="12">
      <c r="A12" s="4" t="inlineStr">
        <is>
          <t>Asia</t>
        </is>
      </c>
    </row>
    <row r="13">
      <c r="A13" s="3" t="inlineStr">
        <is>
          <t>Analysis of operating segments</t>
        </is>
      </c>
    </row>
    <row r="14">
      <c r="A14" s="4" t="inlineStr">
        <is>
          <t>Recapture of previously reinsured business</t>
        </is>
      </c>
      <c r="B14" s="6" t="n">
        <v>542</v>
      </c>
    </row>
    <row r="15">
      <c r="A15" s="4" t="inlineStr">
        <is>
          <t>US insurance operations | In-force fixed and fixed indexed annuity | Athene Life Re Ltd</t>
        </is>
      </c>
    </row>
    <row r="16">
      <c r="A16" s="3" t="inlineStr">
        <is>
          <t>Analysis of operating segments</t>
        </is>
      </c>
    </row>
    <row r="17">
      <c r="A17" s="4" t="inlineStr">
        <is>
          <t>Outward reinsurance premiums</t>
        </is>
      </c>
      <c r="B17" s="6" t="n">
        <v>-30150</v>
      </c>
    </row>
    <row r="18">
      <c r="A18" s="4" t="inlineStr">
        <is>
          <t>Asset management business</t>
        </is>
      </c>
    </row>
    <row r="19">
      <c r="A19" s="3" t="inlineStr">
        <is>
          <t>Analysis of operating segments</t>
        </is>
      </c>
    </row>
    <row r="20">
      <c r="A20" s="4" t="inlineStr">
        <is>
          <t>Other income</t>
        </is>
      </c>
      <c r="B20" s="6" t="n">
        <v>261</v>
      </c>
      <c r="C20" s="6" t="n">
        <v>198</v>
      </c>
    </row>
    <row r="21">
      <c r="A21" s="4" t="inlineStr">
        <is>
          <t>Operating segments after elimination of intra-group amounts, before unallocated</t>
        </is>
      </c>
    </row>
    <row r="22">
      <c r="A22" s="3" t="inlineStr">
        <is>
          <t>Analysis of operating segments</t>
        </is>
      </c>
    </row>
    <row r="23">
      <c r="A23" s="4" t="inlineStr">
        <is>
          <t>Gross premiums earned</t>
        </is>
      </c>
      <c r="B23" s="6" t="n">
        <v>19782</v>
      </c>
      <c r="C23" s="6" t="n">
        <v>21046</v>
      </c>
    </row>
    <row r="24">
      <c r="A24" s="4" t="inlineStr">
        <is>
          <t>Outward reinsurance premiums</t>
        </is>
      </c>
      <c r="B24" s="6" t="n">
        <v>-30145</v>
      </c>
      <c r="C24" s="6" t="n">
        <v>-669</v>
      </c>
    </row>
    <row r="25">
      <c r="A25" s="4" t="inlineStr">
        <is>
          <t>Earned premiums, net of reinsurance</t>
        </is>
      </c>
      <c r="B25" s="6" t="n">
        <v>-10363</v>
      </c>
      <c r="C25" s="6" t="n">
        <v>20377</v>
      </c>
    </row>
    <row r="26">
      <c r="A26" s="4" t="inlineStr">
        <is>
          <t>Other income</t>
        </is>
      </c>
      <c r="B26" s="6" t="n">
        <v>313</v>
      </c>
      <c r="C26" s="6" t="n">
        <v>242</v>
      </c>
    </row>
    <row r="27">
      <c r="A27" s="4" t="inlineStr">
        <is>
          <t>Total revenue</t>
        </is>
      </c>
      <c r="B27" s="6" t="n">
        <v>-10050</v>
      </c>
      <c r="C27" s="6" t="n">
        <v>20619</v>
      </c>
    </row>
    <row r="28">
      <c r="A28" s="4" t="inlineStr">
        <is>
          <t>Operating segments after elimination of intra-group amounts, before unallocated | Asia</t>
        </is>
      </c>
    </row>
    <row r="29">
      <c r="A29" s="3" t="inlineStr">
        <is>
          <t>Analysis of operating segments</t>
        </is>
      </c>
    </row>
    <row r="30">
      <c r="A30" s="4" t="inlineStr">
        <is>
          <t>Gross premiums earned</t>
        </is>
      </c>
      <c r="B30" s="6" t="n">
        <v>10890</v>
      </c>
      <c r="C30" s="6" t="n">
        <v>11458</v>
      </c>
    </row>
    <row r="31">
      <c r="A31" s="4" t="inlineStr">
        <is>
          <t>Outward reinsurance premiums</t>
        </is>
      </c>
      <c r="B31" s="6" t="n">
        <v>50</v>
      </c>
      <c r="C31" s="6" t="n">
        <v>-499</v>
      </c>
    </row>
    <row r="32">
      <c r="A32" s="4" t="inlineStr">
        <is>
          <t>Earned premiums, net of reinsurance</t>
        </is>
      </c>
      <c r="B32" s="6" t="n">
        <v>10940</v>
      </c>
      <c r="C32" s="6" t="n">
        <v>10959</v>
      </c>
    </row>
    <row r="33">
      <c r="A33" s="4" t="inlineStr">
        <is>
          <t>Other income</t>
        </is>
      </c>
      <c r="B33" s="6" t="n">
        <v>285</v>
      </c>
      <c r="C33" s="6" t="n">
        <v>228</v>
      </c>
    </row>
    <row r="34">
      <c r="A34" s="4" t="inlineStr">
        <is>
          <t>Total revenue</t>
        </is>
      </c>
      <c r="B34" s="6" t="n">
        <v>11225</v>
      </c>
      <c r="C34" s="6" t="n">
        <v>11187</v>
      </c>
    </row>
    <row r="35">
      <c r="A35" s="4" t="inlineStr">
        <is>
          <t>Operating segments after elimination of intra-group amounts, before unallocated | US</t>
        </is>
      </c>
    </row>
    <row r="36">
      <c r="A36" s="3" t="inlineStr">
        <is>
          <t>Analysis of operating segments</t>
        </is>
      </c>
    </row>
    <row r="37">
      <c r="A37" s="4" t="inlineStr">
        <is>
          <t>Gross premiums earned</t>
        </is>
      </c>
      <c r="B37" s="6" t="n">
        <v>8892</v>
      </c>
      <c r="C37" s="6" t="n">
        <v>9588</v>
      </c>
    </row>
    <row r="38">
      <c r="A38" s="4" t="inlineStr">
        <is>
          <t>Outward reinsurance premiums</t>
        </is>
      </c>
      <c r="B38" s="6" t="n">
        <v>-30195</v>
      </c>
      <c r="C38" s="6" t="n">
        <v>-170</v>
      </c>
    </row>
    <row r="39">
      <c r="A39" s="4" t="inlineStr">
        <is>
          <t>Earned premiums, net of reinsurance</t>
        </is>
      </c>
      <c r="B39" s="6" t="n">
        <v>-21303</v>
      </c>
      <c r="C39" s="6" t="n">
        <v>9418</v>
      </c>
    </row>
    <row r="40">
      <c r="A40" s="4" t="inlineStr">
        <is>
          <t>Other income</t>
        </is>
      </c>
      <c r="B40" s="6" t="n">
        <v>28</v>
      </c>
      <c r="C40" s="6" t="n">
        <v>14</v>
      </c>
    </row>
    <row r="41">
      <c r="A41" s="4" t="inlineStr">
        <is>
          <t>Total revenue</t>
        </is>
      </c>
      <c r="B41" s="6" t="n">
        <v>-21275</v>
      </c>
      <c r="C41" s="6" t="n">
        <v>9432</v>
      </c>
    </row>
    <row r="42">
      <c r="A42" s="4" t="inlineStr">
        <is>
          <t>Operating segments</t>
        </is>
      </c>
    </row>
    <row r="43">
      <c r="A43" s="3" t="inlineStr">
        <is>
          <t>Analysis of operating segments</t>
        </is>
      </c>
    </row>
    <row r="44">
      <c r="A44" s="4" t="inlineStr">
        <is>
          <t>Interest income</t>
        </is>
      </c>
      <c r="B44" s="6" t="n">
        <v>2166</v>
      </c>
      <c r="C44" s="6" t="n">
        <v>2265</v>
      </c>
    </row>
    <row r="45">
      <c r="A45" s="4" t="inlineStr">
        <is>
          <t>Other investment return</t>
        </is>
      </c>
      <c r="B45" s="6" t="n">
        <v>1660</v>
      </c>
      <c r="C45" s="6" t="n">
        <v>29558</v>
      </c>
    </row>
    <row r="46">
      <c r="A46" s="4" t="inlineStr">
        <is>
          <t>Total revenue, net of reinsurance</t>
        </is>
      </c>
      <c r="B46" s="6" t="n">
        <v>-6207</v>
      </c>
      <c r="C46" s="6" t="n">
        <v>52494</v>
      </c>
    </row>
    <row r="47">
      <c r="A47" s="4" t="inlineStr">
        <is>
          <t>Operating segments | Asia</t>
        </is>
      </c>
    </row>
    <row r="48">
      <c r="A48" s="3" t="inlineStr">
        <is>
          <t>Analysis of operating segments</t>
        </is>
      </c>
    </row>
    <row r="49">
      <c r="A49" s="4" t="inlineStr">
        <is>
          <t>Interest income</t>
        </is>
      </c>
      <c r="B49" s="6" t="n">
        <v>883</v>
      </c>
      <c r="C49" s="6" t="n">
        <v>805</v>
      </c>
    </row>
    <row r="50">
      <c r="A50" s="4" t="inlineStr">
        <is>
          <t>Other investment return</t>
        </is>
      </c>
      <c r="B50" s="6" t="n">
        <v>3235</v>
      </c>
      <c r="C50" s="6" t="n">
        <v>8826</v>
      </c>
    </row>
    <row r="51">
      <c r="A51" s="4" t="inlineStr">
        <is>
          <t>Total revenue, net of reinsurance</t>
        </is>
      </c>
      <c r="B51" s="6" t="n">
        <v>15343</v>
      </c>
      <c r="C51" s="6" t="n">
        <v>20839</v>
      </c>
    </row>
    <row r="52">
      <c r="A52" s="4" t="inlineStr">
        <is>
          <t>Operating segments | US</t>
        </is>
      </c>
    </row>
    <row r="53">
      <c r="A53" s="3" t="inlineStr">
        <is>
          <t>Analysis of operating segments</t>
        </is>
      </c>
    </row>
    <row r="54">
      <c r="A54" s="4" t="inlineStr">
        <is>
          <t>Interest income</t>
        </is>
      </c>
      <c r="B54" s="6" t="n">
        <v>1283</v>
      </c>
      <c r="C54" s="6" t="n">
        <v>1460</v>
      </c>
    </row>
    <row r="55">
      <c r="A55" s="4" t="inlineStr">
        <is>
          <t>Other investment return</t>
        </is>
      </c>
      <c r="B55" s="6" t="n">
        <v>-1575</v>
      </c>
      <c r="C55" s="6" t="n">
        <v>20732</v>
      </c>
    </row>
    <row r="56">
      <c r="A56" s="4" t="inlineStr">
        <is>
          <t>Total revenue, net of reinsurance</t>
        </is>
      </c>
      <c r="B56" s="6" t="n">
        <v>-21550</v>
      </c>
      <c r="C56" s="6" t="n">
        <v>31655</v>
      </c>
    </row>
    <row r="57">
      <c r="A57" s="4" t="inlineStr">
        <is>
          <t>Unallocated to a segment (other operations) - including intra-group eliminations</t>
        </is>
      </c>
    </row>
    <row r="58">
      <c r="A58" s="3" t="inlineStr">
        <is>
          <t>Analysis of operating segments</t>
        </is>
      </c>
    </row>
    <row r="59">
      <c r="A59" s="4" t="inlineStr">
        <is>
          <t>Total revenue, net of reinsurance</t>
        </is>
      </c>
      <c r="B59" s="6" t="n">
        <v>143</v>
      </c>
      <c r="C59" s="6" t="n">
        <v>45</v>
      </c>
    </row>
    <row r="60">
      <c r="A60" s="4" t="inlineStr">
        <is>
          <t>Elimination of intra-group amounts</t>
        </is>
      </c>
    </row>
    <row r="61">
      <c r="A61" s="3" t="inlineStr">
        <is>
          <t>Analysis of operating segments</t>
        </is>
      </c>
    </row>
    <row r="62">
      <c r="A62" s="4" t="inlineStr">
        <is>
          <t>Total revenue</t>
        </is>
      </c>
      <c r="B62" s="6" t="n">
        <v>-17</v>
      </c>
      <c r="C62" s="6" t="n">
        <v>-52</v>
      </c>
    </row>
    <row r="63">
      <c r="A63" s="4" t="inlineStr">
        <is>
          <t>Elimination of intra-group amounts | Asia</t>
        </is>
      </c>
    </row>
    <row r="64">
      <c r="A64" s="3" t="inlineStr">
        <is>
          <t>Analysis of operating segments</t>
        </is>
      </c>
    </row>
    <row r="65">
      <c r="A65" s="4" t="inlineStr">
        <is>
          <t>Total revenue</t>
        </is>
      </c>
      <c r="C65" s="6" t="n">
        <v>-21</v>
      </c>
    </row>
    <row r="66">
      <c r="A66" s="4" t="inlineStr">
        <is>
          <t>Elimination of intra-group amounts | US</t>
        </is>
      </c>
    </row>
    <row r="67">
      <c r="A67" s="3" t="inlineStr">
        <is>
          <t>Analysis of operating segments</t>
        </is>
      </c>
    </row>
    <row r="68">
      <c r="A68" s="4" t="inlineStr">
        <is>
          <t>Total revenue</t>
        </is>
      </c>
      <c r="B68" s="6" t="n">
        <v>-17</v>
      </c>
      <c r="C68" s="6" t="n">
        <v>-31</v>
      </c>
    </row>
    <row r="69">
      <c r="A69" s="4" t="inlineStr">
        <is>
          <t>Unallocated to a segment (Other operations)</t>
        </is>
      </c>
    </row>
    <row r="70">
      <c r="A70" s="3" t="inlineStr">
        <is>
          <t>Analysis of operating segments</t>
        </is>
      </c>
    </row>
    <row r="71">
      <c r="A71" s="4" t="inlineStr">
        <is>
          <t>Gross premiums earned</t>
        </is>
      </c>
      <c r="B71" s="6" t="n">
        <v>60</v>
      </c>
      <c r="C71" s="6" t="n">
        <v>35</v>
      </c>
    </row>
    <row r="72">
      <c r="A72" s="4" t="inlineStr">
        <is>
          <t>Outward reinsurance premiums</t>
        </is>
      </c>
      <c r="B72" s="6" t="n">
        <v>-4</v>
      </c>
      <c r="C72" s="6" t="n">
        <v>-4</v>
      </c>
    </row>
    <row r="73">
      <c r="A73" s="4" t="inlineStr">
        <is>
          <t>Earned premiums, net of reinsurance</t>
        </is>
      </c>
      <c r="B73" s="6" t="n">
        <v>56</v>
      </c>
      <c r="C73" s="6" t="n">
        <v>31</v>
      </c>
    </row>
    <row r="74">
      <c r="A74" s="4" t="inlineStr">
        <is>
          <t>Other income</t>
        </is>
      </c>
      <c r="B74" s="6" t="n">
        <v>20</v>
      </c>
      <c r="C74" s="6" t="n">
        <v>16</v>
      </c>
    </row>
    <row r="75">
      <c r="A75" s="4" t="inlineStr">
        <is>
          <t>Total revenue</t>
        </is>
      </c>
      <c r="B75" s="6" t="n">
        <v>76</v>
      </c>
      <c r="C75" s="6" t="n">
        <v>47</v>
      </c>
    </row>
    <row r="76">
      <c r="A76" s="4" t="inlineStr">
        <is>
          <t>Interest income</t>
        </is>
      </c>
      <c r="B76" s="6" t="n">
        <v>22</v>
      </c>
      <c r="C76" s="6" t="n">
        <v>27</v>
      </c>
    </row>
    <row r="77">
      <c r="A77" s="4" t="inlineStr">
        <is>
          <t>Other investment return</t>
        </is>
      </c>
      <c r="B77" s="5" t="n">
        <v>62</v>
      </c>
      <c r="C77" s="5" t="n">
        <v>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Tax charge - Total tax charge by nature (Details) - USD ($) $ in Millions</t>
        </is>
      </c>
      <c r="B1" s="2" t="inlineStr">
        <is>
          <t>6 Months Ended</t>
        </is>
      </c>
    </row>
    <row r="2">
      <c r="B2" s="2" t="inlineStr">
        <is>
          <t>Jun. 30, 2020</t>
        </is>
      </c>
      <c r="C2" s="2" t="inlineStr">
        <is>
          <t>Jun. 30, 2019</t>
        </is>
      </c>
    </row>
    <row r="3">
      <c r="A3" s="3" t="inlineStr">
        <is>
          <t>Tax charge attributable to shareholders:</t>
        </is>
      </c>
    </row>
    <row r="4">
      <c r="A4" s="4" t="inlineStr">
        <is>
          <t>Current tax (charge) credit attributable to shareholders' returns</t>
        </is>
      </c>
      <c r="B4" s="5" t="n">
        <v>-189</v>
      </c>
    </row>
    <row r="5">
      <c r="A5" s="4" t="inlineStr">
        <is>
          <t>Deferred tax (charge) credit attributable to shareholders' returns</t>
        </is>
      </c>
      <c r="B5" s="6" t="n">
        <v>60</v>
      </c>
    </row>
    <row r="6">
      <c r="A6" s="4" t="inlineStr">
        <is>
          <t>Tax (charge) credit attributable to shareholders' returns</t>
        </is>
      </c>
      <c r="B6" s="6" t="n">
        <v>-129</v>
      </c>
      <c r="C6" s="5" t="n">
        <v>-1</v>
      </c>
    </row>
    <row r="7">
      <c r="A7" s="3" t="inlineStr">
        <is>
          <t>Tax charge attributable to policyholders:</t>
        </is>
      </c>
    </row>
    <row r="8">
      <c r="A8" s="4" t="inlineStr">
        <is>
          <t>Total tax (charge) credit</t>
        </is>
      </c>
      <c r="B8" s="6" t="n">
        <v>-66</v>
      </c>
      <c r="C8" s="6" t="n">
        <v>-285</v>
      </c>
    </row>
    <row r="9">
      <c r="A9" s="4" t="inlineStr">
        <is>
          <t>Total current tax (charge) credit</t>
        </is>
      </c>
      <c r="B9" s="6" t="n">
        <v>-258</v>
      </c>
    </row>
    <row r="10">
      <c r="A10" s="4" t="inlineStr">
        <is>
          <t>Total deferred tax (charge) credit</t>
        </is>
      </c>
      <c r="B10" s="6" t="n">
        <v>63</v>
      </c>
    </row>
    <row r="11">
      <c r="A11" s="4" t="inlineStr">
        <is>
          <t>Total tax (charge) credit</t>
        </is>
      </c>
      <c r="B11" s="6" t="n">
        <v>-195</v>
      </c>
      <c r="C11" s="6" t="n">
        <v>-286</v>
      </c>
    </row>
    <row r="12">
      <c r="A12" s="4" t="inlineStr">
        <is>
          <t>Operating segments | Asia</t>
        </is>
      </c>
    </row>
    <row r="13">
      <c r="A13" s="3" t="inlineStr">
        <is>
          <t>Tax charge attributable to shareholders:</t>
        </is>
      </c>
    </row>
    <row r="14">
      <c r="A14" s="4" t="inlineStr">
        <is>
          <t>Current tax (charge) credit attributable to shareholders' returns</t>
        </is>
      </c>
      <c r="B14" s="6" t="n">
        <v>-103</v>
      </c>
    </row>
    <row r="15">
      <c r="A15" s="4" t="inlineStr">
        <is>
          <t>Deferred tax (charge) credit attributable to shareholders' returns</t>
        </is>
      </c>
      <c r="B15" s="6" t="n">
        <v>-127</v>
      </c>
    </row>
    <row r="16">
      <c r="A16" s="4" t="inlineStr">
        <is>
          <t>Tax (charge) credit attributable to shareholders' returns</t>
        </is>
      </c>
      <c r="B16" s="6" t="n">
        <v>-230</v>
      </c>
      <c r="C16" s="6" t="n">
        <v>-244</v>
      </c>
    </row>
    <row r="17">
      <c r="A17" s="3" t="inlineStr">
        <is>
          <t>Tax charge attributable to policyholders:</t>
        </is>
      </c>
    </row>
    <row r="18">
      <c r="A18" s="4" t="inlineStr">
        <is>
          <t>Current tax to attributable policyholders</t>
        </is>
      </c>
      <c r="B18" s="6" t="n">
        <v>-69</v>
      </c>
    </row>
    <row r="19">
      <c r="A19" s="4" t="inlineStr">
        <is>
          <t>Deferred tax attributable to policyholders</t>
        </is>
      </c>
      <c r="B19" s="6" t="n">
        <v>3</v>
      </c>
    </row>
    <row r="20">
      <c r="A20" s="4" t="inlineStr">
        <is>
          <t>Total tax (charge) credit</t>
        </is>
      </c>
      <c r="B20" s="6" t="n">
        <v>-66</v>
      </c>
      <c r="C20" s="6" t="n">
        <v>-285</v>
      </c>
    </row>
    <row r="21">
      <c r="A21" s="4" t="inlineStr">
        <is>
          <t>Operating segments | US</t>
        </is>
      </c>
    </row>
    <row r="22">
      <c r="A22" s="3" t="inlineStr">
        <is>
          <t>Tax charge attributable to shareholders:</t>
        </is>
      </c>
    </row>
    <row r="23">
      <c r="A23" s="4" t="inlineStr">
        <is>
          <t>Current tax (charge) credit attributable to shareholders' returns</t>
        </is>
      </c>
      <c r="B23" s="6" t="n">
        <v>-70</v>
      </c>
    </row>
    <row r="24">
      <c r="A24" s="4" t="inlineStr">
        <is>
          <t>Deferred tax (charge) credit attributable to shareholders' returns</t>
        </is>
      </c>
      <c r="B24" s="6" t="n">
        <v>183</v>
      </c>
    </row>
    <row r="25">
      <c r="A25" s="4" t="inlineStr">
        <is>
          <t>Tax (charge) credit attributable to shareholders' returns</t>
        </is>
      </c>
      <c r="B25" s="6" t="n">
        <v>113</v>
      </c>
      <c r="C25" s="6" t="n">
        <v>143</v>
      </c>
    </row>
    <row r="26">
      <c r="A26" s="4" t="inlineStr">
        <is>
          <t>Unallocated to a segment (Other operations)</t>
        </is>
      </c>
    </row>
    <row r="27">
      <c r="A27" s="3" t="inlineStr">
        <is>
          <t>Tax charge attributable to shareholders:</t>
        </is>
      </c>
    </row>
    <row r="28">
      <c r="A28" s="4" t="inlineStr">
        <is>
          <t>Current tax (charge) credit attributable to shareholders' returns</t>
        </is>
      </c>
      <c r="B28" s="6" t="n">
        <v>-16</v>
      </c>
    </row>
    <row r="29">
      <c r="A29" s="4" t="inlineStr">
        <is>
          <t>Deferred tax (charge) credit attributable to shareholders' returns</t>
        </is>
      </c>
      <c r="B29" s="6" t="n">
        <v>4</v>
      </c>
    </row>
    <row r="30">
      <c r="A30" s="4" t="inlineStr">
        <is>
          <t>Tax (charge) credit attributable to shareholders' returns</t>
        </is>
      </c>
      <c r="B30" s="5" t="n">
        <v>-12</v>
      </c>
      <c r="C30" s="5" t="n">
        <v>1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charge - Reconciliation of shareholder effective tax rate (Details) - USD ($) $ in Millions</t>
        </is>
      </c>
      <c r="B1" s="2" t="inlineStr">
        <is>
          <t>6 Months Ended</t>
        </is>
      </c>
    </row>
    <row r="2">
      <c r="B2" s="2" t="inlineStr">
        <is>
          <t>Jun. 30, 2020</t>
        </is>
      </c>
      <c r="C2" s="2" t="inlineStr">
        <is>
          <t>Jun. 30, 2019</t>
        </is>
      </c>
    </row>
    <row r="3">
      <c r="A3" s="3" t="inlineStr">
        <is>
          <t>Reconciliation of effective tax rate</t>
        </is>
      </c>
    </row>
    <row r="4">
      <c r="A4" s="4" t="inlineStr">
        <is>
          <t>Adjusted operating profit (loss)</t>
        </is>
      </c>
      <c r="B4" s="5" t="n">
        <v>2541</v>
      </c>
      <c r="C4" s="5" t="n">
        <v>2619</v>
      </c>
    </row>
    <row r="5">
      <c r="A5" s="4" t="inlineStr">
        <is>
          <t>Non-operating (loss) profit</t>
        </is>
      </c>
      <c r="B5" s="6" t="n">
        <v>-1878</v>
      </c>
      <c r="C5" s="6" t="n">
        <v>-1460</v>
      </c>
    </row>
    <row r="6">
      <c r="A6" s="4" t="inlineStr">
        <is>
          <t>Profit (loss) before tax</t>
        </is>
      </c>
      <c r="B6" s="5" t="n">
        <v>663</v>
      </c>
      <c r="C6" s="6" t="n">
        <v>1159</v>
      </c>
    </row>
    <row r="7">
      <c r="A7" s="4" t="inlineStr">
        <is>
          <t>Expected tax rate, attributable to shareholders (as a percent)</t>
        </is>
      </c>
      <c r="B7" s="4" t="inlineStr">
        <is>
          <t>21.00%</t>
        </is>
      </c>
    </row>
    <row r="8">
      <c r="A8" s="4" t="inlineStr">
        <is>
          <t>Tax at the expected rate, attributable to shareholders</t>
        </is>
      </c>
      <c r="B8" s="5" t="n">
        <v>140</v>
      </c>
      <c r="C8" s="5" t="n">
        <v>232</v>
      </c>
    </row>
    <row r="9">
      <c r="A9" s="4" t="inlineStr">
        <is>
          <t>Tax at the expected rate, attributable to shareholders, percentage impact on ETR</t>
        </is>
      </c>
      <c r="B9" s="4" t="inlineStr">
        <is>
          <t>21.10%</t>
        </is>
      </c>
      <c r="C9" s="4" t="inlineStr">
        <is>
          <t>20.00%</t>
        </is>
      </c>
    </row>
    <row r="10">
      <c r="A10" s="3" t="inlineStr">
        <is>
          <t>Effects of recurring tax reconciliation items:</t>
        </is>
      </c>
    </row>
    <row r="11">
      <c r="A11" s="4" t="inlineStr">
        <is>
          <t>Income not taxable or taxable at concessionary rates</t>
        </is>
      </c>
      <c r="B11" s="5" t="n">
        <v>-45</v>
      </c>
      <c r="C11" s="5" t="n">
        <v>-70</v>
      </c>
    </row>
    <row r="12">
      <c r="A12" s="4" t="inlineStr">
        <is>
          <t>Income not taxable or taxable at concessionary rates, percentage impact on ETR</t>
        </is>
      </c>
      <c r="B12" s="4" t="inlineStr">
        <is>
          <t>(6.80%)</t>
        </is>
      </c>
      <c r="C12" s="4" t="inlineStr">
        <is>
          <t>(6.00%)</t>
        </is>
      </c>
    </row>
    <row r="13">
      <c r="A13" s="4" t="inlineStr">
        <is>
          <t>Deductions not allowable for tax purposes</t>
        </is>
      </c>
      <c r="B13" s="5" t="n">
        <v>21</v>
      </c>
      <c r="C13" s="5" t="n">
        <v>26</v>
      </c>
    </row>
    <row r="14">
      <c r="A14" s="4" t="inlineStr">
        <is>
          <t>Deductions not allowable for tax purposes, percentage impact on ETR</t>
        </is>
      </c>
      <c r="B14" s="4" t="inlineStr">
        <is>
          <t>3.20%</t>
        </is>
      </c>
      <c r="C14" s="4" t="inlineStr">
        <is>
          <t>2.20%</t>
        </is>
      </c>
    </row>
    <row r="15">
      <c r="A15" s="4" t="inlineStr">
        <is>
          <t>Items related to taxation of life insurance businesses</t>
        </is>
      </c>
      <c r="B15" s="5" t="n">
        <v>-55</v>
      </c>
      <c r="C15" s="5" t="n">
        <v>-179</v>
      </c>
    </row>
    <row r="16">
      <c r="A16" s="4" t="inlineStr">
        <is>
          <t>Items related to taxation of life insurance businesses, percentage impact on ETR</t>
        </is>
      </c>
      <c r="B16" s="4" t="inlineStr">
        <is>
          <t>(8.30%)</t>
        </is>
      </c>
      <c r="C16" s="4" t="inlineStr">
        <is>
          <t>(15.40%)</t>
        </is>
      </c>
    </row>
    <row r="17">
      <c r="A17" s="4" t="inlineStr">
        <is>
          <t>Deferred tax adjustments</t>
        </is>
      </c>
      <c r="B17" s="5" t="n">
        <v>3</v>
      </c>
      <c r="C17" s="5" t="n">
        <v>-12</v>
      </c>
    </row>
    <row r="18">
      <c r="A18" s="4" t="inlineStr">
        <is>
          <t>Deferred tax adjustments, percentage impact on ETR</t>
        </is>
      </c>
      <c r="B18" s="4" t="inlineStr">
        <is>
          <t>0.50%</t>
        </is>
      </c>
      <c r="C18" s="4" t="inlineStr">
        <is>
          <t>(1.00%)</t>
        </is>
      </c>
    </row>
    <row r="19">
      <c r="A19" s="4" t="inlineStr">
        <is>
          <t>Unrecognised tax losses</t>
        </is>
      </c>
      <c r="B19" s="5" t="n">
        <v>72</v>
      </c>
    </row>
    <row r="20">
      <c r="A20" s="4" t="inlineStr">
        <is>
          <t>Unrecognised tax losses, percentage impact on ETR</t>
        </is>
      </c>
      <c r="B20" s="4" t="inlineStr">
        <is>
          <t>10.90%</t>
        </is>
      </c>
    </row>
    <row r="21">
      <c r="A21" s="4" t="inlineStr">
        <is>
          <t>Effect of results of joint ventures and associates</t>
        </is>
      </c>
      <c r="B21" s="5" t="n">
        <v>-37</v>
      </c>
      <c r="C21" s="5" t="n">
        <v>-35</v>
      </c>
    </row>
    <row r="22">
      <c r="A22" s="4" t="inlineStr">
        <is>
          <t>Effect of results of joint ventures and associates, percentage impact on ETR</t>
        </is>
      </c>
      <c r="B22" s="4" t="inlineStr">
        <is>
          <t>(5.60%)</t>
        </is>
      </c>
      <c r="C22" s="4" t="inlineStr">
        <is>
          <t>(3.00%)</t>
        </is>
      </c>
    </row>
    <row r="23">
      <c r="A23" s="4" t="inlineStr">
        <is>
          <t>Irrecoverable withholding taxes</t>
        </is>
      </c>
      <c r="B23" s="5" t="n">
        <v>26</v>
      </c>
      <c r="C23" s="5" t="n">
        <v>27</v>
      </c>
    </row>
    <row r="24">
      <c r="A24" s="4" t="inlineStr">
        <is>
          <t>Irrecoverable withholding taxes, percentage impact on ETR</t>
        </is>
      </c>
      <c r="B24" s="4" t="inlineStr">
        <is>
          <t>3.90%</t>
        </is>
      </c>
      <c r="C24" s="4" t="inlineStr">
        <is>
          <t>2.30%</t>
        </is>
      </c>
    </row>
    <row r="25">
      <c r="A25" s="4" t="inlineStr">
        <is>
          <t>Other</t>
        </is>
      </c>
      <c r="B25" s="5" t="n">
        <v>10</v>
      </c>
      <c r="C25" s="5" t="n">
        <v>5</v>
      </c>
    </row>
    <row r="26">
      <c r="A26" s="4" t="inlineStr">
        <is>
          <t>Other, percentage impact on ETR</t>
        </is>
      </c>
      <c r="B26" s="4" t="inlineStr">
        <is>
          <t>1.50%</t>
        </is>
      </c>
      <c r="C26" s="4" t="inlineStr">
        <is>
          <t>0.40%</t>
        </is>
      </c>
    </row>
    <row r="27">
      <c r="A27" s="4" t="inlineStr">
        <is>
          <t>Total effects of recurring tax reconciliation items</t>
        </is>
      </c>
      <c r="B27" s="5" t="n">
        <v>-5</v>
      </c>
      <c r="C27" s="5" t="n">
        <v>-238</v>
      </c>
    </row>
    <row r="28">
      <c r="A28" s="4" t="inlineStr">
        <is>
          <t>Total tax rate, Effects of recurring tax reconciliation items</t>
        </is>
      </c>
      <c r="B28" s="4" t="inlineStr">
        <is>
          <t>(0.70%)</t>
        </is>
      </c>
      <c r="C28" s="4" t="inlineStr">
        <is>
          <t>(20.50%)</t>
        </is>
      </c>
    </row>
    <row r="29">
      <c r="A29" s="3" t="inlineStr">
        <is>
          <t>Effects of non-recurring tax reconciliation items:</t>
        </is>
      </c>
    </row>
    <row r="30">
      <c r="A30" s="4" t="inlineStr">
        <is>
          <t>Adjustments to tax charge in relation to prior years</t>
        </is>
      </c>
      <c r="B30" s="5" t="n">
        <v>21</v>
      </c>
      <c r="C30" s="5" t="n">
        <v>20</v>
      </c>
    </row>
    <row r="31">
      <c r="A31" s="4" t="inlineStr">
        <is>
          <t>Adjustments to tax charge in relation to prior years, percentage impact on ETR</t>
        </is>
      </c>
      <c r="B31" s="4" t="inlineStr">
        <is>
          <t>3.10%</t>
        </is>
      </c>
      <c r="C31" s="4" t="inlineStr">
        <is>
          <t>1.70%</t>
        </is>
      </c>
    </row>
    <row r="32">
      <c r="A32" s="4" t="inlineStr">
        <is>
          <t>Movements in provisions for open tax matters</t>
        </is>
      </c>
      <c r="B32" s="5" t="n">
        <v>-12</v>
      </c>
      <c r="C32" s="5" t="n">
        <v>8</v>
      </c>
    </row>
    <row r="33">
      <c r="A33" s="4" t="inlineStr">
        <is>
          <t>Movements in provisions for open tax matters, percentage impact on ETR</t>
        </is>
      </c>
      <c r="B33" s="4" t="inlineStr">
        <is>
          <t>(1.80%)</t>
        </is>
      </c>
      <c r="C33" s="4" t="inlineStr">
        <is>
          <t>0.70%</t>
        </is>
      </c>
    </row>
    <row r="34">
      <c r="A34" s="4" t="inlineStr">
        <is>
          <t>Demerger related activities</t>
        </is>
      </c>
      <c r="C34" s="5" t="n">
        <v>4</v>
      </c>
    </row>
    <row r="35">
      <c r="A35" s="4" t="inlineStr">
        <is>
          <t>Demerger related activities, percentage impact on ETR</t>
        </is>
      </c>
      <c r="C35" s="4" t="inlineStr">
        <is>
          <t>0.40%</t>
        </is>
      </c>
    </row>
    <row r="36">
      <c r="A36" s="4" t="inlineStr">
        <is>
          <t>Impact of carry back of US losses</t>
        </is>
      </c>
      <c r="B36" s="5" t="n">
        <v>-16</v>
      </c>
    </row>
    <row r="37">
      <c r="A37" s="4" t="inlineStr">
        <is>
          <t>Impact of carry back of US losses, percentage impact on ETR</t>
        </is>
      </c>
      <c r="B37" s="4" t="inlineStr">
        <is>
          <t>(2.40%)</t>
        </is>
      </c>
    </row>
    <row r="38">
      <c r="A38" s="4" t="inlineStr">
        <is>
          <t>Impact of changes in local statutory tax rates</t>
        </is>
      </c>
      <c r="B38" s="5" t="n">
        <v>1</v>
      </c>
    </row>
    <row r="39">
      <c r="A39" s="4" t="inlineStr">
        <is>
          <t>Impact of changes in local statutory tax rates, percentage impact on ETR</t>
        </is>
      </c>
      <c r="B39" s="4" t="inlineStr">
        <is>
          <t>0.20%</t>
        </is>
      </c>
    </row>
    <row r="40">
      <c r="A40" s="4" t="inlineStr">
        <is>
          <t>Adjustments in relation to business disposals</t>
        </is>
      </c>
      <c r="C40" s="5" t="n">
        <v>-25</v>
      </c>
    </row>
    <row r="41">
      <c r="A41" s="4" t="inlineStr">
        <is>
          <t>Adjustments in relation to business disposals, percentage impact on ETR</t>
        </is>
      </c>
      <c r="C41" s="4" t="inlineStr">
        <is>
          <t>(2.20%)</t>
        </is>
      </c>
    </row>
    <row r="42">
      <c r="A42" s="4" t="inlineStr">
        <is>
          <t>Total effects of non-recurring tax reconciliation items</t>
        </is>
      </c>
      <c r="B42" s="5" t="n">
        <v>-6</v>
      </c>
      <c r="C42" s="5" t="n">
        <v>7</v>
      </c>
    </row>
    <row r="43">
      <c r="A43" s="4" t="inlineStr">
        <is>
          <t>Total tax rate, Effects of non-recurring tax reconciliation items</t>
        </is>
      </c>
      <c r="B43" s="4" t="inlineStr">
        <is>
          <t>(0.90%)</t>
        </is>
      </c>
      <c r="C43" s="4" t="inlineStr">
        <is>
          <t>0.60%</t>
        </is>
      </c>
    </row>
    <row r="44">
      <c r="A44" s="4" t="inlineStr">
        <is>
          <t>Total actual tax charge (credit), attributable to shareholders</t>
        </is>
      </c>
      <c r="B44" s="5" t="n">
        <v>129</v>
      </c>
      <c r="C44" s="5" t="n">
        <v>1</v>
      </c>
    </row>
    <row r="45">
      <c r="A45" s="4" t="inlineStr">
        <is>
          <t>Total actual tax charge (credit), attributable to shareholders, percentage impact on ETR</t>
        </is>
      </c>
      <c r="B45" s="4" t="inlineStr">
        <is>
          <t>19.50%</t>
        </is>
      </c>
      <c r="C45" s="4" t="inlineStr">
        <is>
          <t>0.10%</t>
        </is>
      </c>
    </row>
    <row r="46">
      <c r="A46" s="3" t="inlineStr">
        <is>
          <t>Tax charge (credit) on:</t>
        </is>
      </c>
    </row>
    <row r="47">
      <c r="A47" s="4" t="inlineStr">
        <is>
          <t>Tax on adjusted operating profit (loss)</t>
        </is>
      </c>
      <c r="B47" s="5" t="n">
        <v>467</v>
      </c>
      <c r="C47" s="5" t="n">
        <v>430</v>
      </c>
    </row>
    <row r="48">
      <c r="A48" s="4" t="inlineStr">
        <is>
          <t>Tax on non-operating (loss) profit</t>
        </is>
      </c>
      <c r="B48" s="5" t="n">
        <v>-338</v>
      </c>
      <c r="C48" s="5" t="n">
        <v>-429</v>
      </c>
    </row>
    <row r="49">
      <c r="A49" s="3" t="inlineStr">
        <is>
          <t>Analysed into:</t>
        </is>
      </c>
    </row>
    <row r="50">
      <c r="A50" s="4" t="inlineStr">
        <is>
          <t>Adjusted operating profit (loss) (as a percent)</t>
        </is>
      </c>
      <c r="B50" s="4" t="inlineStr">
        <is>
          <t>18.00%</t>
        </is>
      </c>
      <c r="C50" s="4" t="inlineStr">
        <is>
          <t>16.00%</t>
        </is>
      </c>
    </row>
    <row r="51">
      <c r="A51" s="4" t="inlineStr">
        <is>
          <t>Adjusted operating profit, excluding non-recurring tax reconciling items (as a percent)</t>
        </is>
      </c>
      <c r="B51" s="4" t="inlineStr">
        <is>
          <t>18.00%</t>
        </is>
      </c>
      <c r="C51" s="4" t="inlineStr">
        <is>
          <t>16.00%</t>
        </is>
      </c>
    </row>
    <row r="52">
      <c r="A52" s="4" t="inlineStr">
        <is>
          <t>Total actual tax charge (credit) (as a percent)</t>
        </is>
      </c>
      <c r="B52" s="4" t="inlineStr">
        <is>
          <t>19.00%</t>
        </is>
      </c>
      <c r="C52" s="4" t="inlineStr">
        <is>
          <t>0.00%</t>
        </is>
      </c>
    </row>
    <row r="53">
      <c r="A53" s="4" t="inlineStr">
        <is>
          <t>Unallocated to a segment (Other operations)</t>
        </is>
      </c>
    </row>
    <row r="54">
      <c r="A54" s="3" t="inlineStr">
        <is>
          <t>Reconciliation of effective tax rate</t>
        </is>
      </c>
    </row>
    <row r="55">
      <c r="A55" s="4" t="inlineStr">
        <is>
          <t>Adjusted operating profit (loss)</t>
        </is>
      </c>
      <c r="B55" s="5" t="n">
        <v>-458</v>
      </c>
    </row>
    <row r="56">
      <c r="A56" s="4" t="inlineStr">
        <is>
          <t>Non-operating (loss) profit</t>
        </is>
      </c>
      <c r="B56" s="6" t="n">
        <v>30</v>
      </c>
    </row>
    <row r="57">
      <c r="A57" s="4" t="inlineStr">
        <is>
          <t>Profit (loss) before tax</t>
        </is>
      </c>
      <c r="B57" s="5" t="n">
        <v>-428</v>
      </c>
    </row>
    <row r="58">
      <c r="A58" s="4" t="inlineStr">
        <is>
          <t>Expected tax rate, attributable to shareholders (as a percent)</t>
        </is>
      </c>
      <c r="B58" s="4" t="inlineStr">
        <is>
          <t>18.00%</t>
        </is>
      </c>
    </row>
    <row r="59">
      <c r="A59" s="4" t="inlineStr">
        <is>
          <t>Tax at the expected rate, attributable to shareholders</t>
        </is>
      </c>
      <c r="B59" s="5" t="n">
        <v>-77</v>
      </c>
    </row>
    <row r="60">
      <c r="A60" s="3" t="inlineStr">
        <is>
          <t>Effects of recurring tax reconciliation items:</t>
        </is>
      </c>
    </row>
    <row r="61">
      <c r="A61" s="4" t="inlineStr">
        <is>
          <t>Deductions not allowable for tax purposes</t>
        </is>
      </c>
      <c r="B61" s="6" t="n">
        <v>3</v>
      </c>
    </row>
    <row r="62">
      <c r="A62" s="4" t="inlineStr">
        <is>
          <t>Unrecognised tax losses</t>
        </is>
      </c>
      <c r="B62" s="6" t="n">
        <v>72</v>
      </c>
    </row>
    <row r="63">
      <c r="A63" s="4" t="inlineStr">
        <is>
          <t>Effect of results of joint ventures and associates</t>
        </is>
      </c>
      <c r="B63" s="6" t="n">
        <v>-6</v>
      </c>
    </row>
    <row r="64">
      <c r="A64" s="4" t="inlineStr">
        <is>
          <t>Irrecoverable withholding taxes</t>
        </is>
      </c>
      <c r="B64" s="6" t="n">
        <v>26</v>
      </c>
    </row>
    <row r="65">
      <c r="A65" s="4" t="inlineStr">
        <is>
          <t>Other</t>
        </is>
      </c>
      <c r="B65" s="6" t="n">
        <v>-6</v>
      </c>
    </row>
    <row r="66">
      <c r="A66" s="4" t="inlineStr">
        <is>
          <t>Total effects of recurring tax reconciliation items</t>
        </is>
      </c>
      <c r="B66" s="6" t="n">
        <v>89</v>
      </c>
    </row>
    <row r="67">
      <c r="A67" s="3" t="inlineStr">
        <is>
          <t>Effects of non-recurring tax reconciliation items:</t>
        </is>
      </c>
    </row>
    <row r="68">
      <c r="A68" s="4" t="inlineStr">
        <is>
          <t>Total actual tax charge (credit), attributable to shareholders</t>
        </is>
      </c>
      <c r="B68" s="6" t="n">
        <v>12</v>
      </c>
      <c r="C68" s="5" t="n">
        <v>-100</v>
      </c>
    </row>
    <row r="69">
      <c r="A69" s="3" t="inlineStr">
        <is>
          <t>Tax charge (credit) on:</t>
        </is>
      </c>
    </row>
    <row r="70">
      <c r="A70" s="4" t="inlineStr">
        <is>
          <t>Tax on adjusted operating profit (loss)</t>
        </is>
      </c>
      <c r="B70" s="5" t="n">
        <v>12</v>
      </c>
    </row>
    <row r="71">
      <c r="A71" s="3" t="inlineStr">
        <is>
          <t>Analysed into:</t>
        </is>
      </c>
    </row>
    <row r="72">
      <c r="A72" s="4" t="inlineStr">
        <is>
          <t>Adjusted operating profit (loss) (as a percent)</t>
        </is>
      </c>
      <c r="B72" s="4" t="inlineStr">
        <is>
          <t>(3.00%)</t>
        </is>
      </c>
      <c r="C72" s="4" t="inlineStr">
        <is>
          <t>10.00%</t>
        </is>
      </c>
    </row>
    <row r="73">
      <c r="A73" s="4" t="inlineStr">
        <is>
          <t>Adjusted operating profit, excluding non-recurring tax reconciling items (as a percent)</t>
        </is>
      </c>
      <c r="B73" s="4" t="inlineStr">
        <is>
          <t>(3.00%)</t>
        </is>
      </c>
    </row>
    <row r="74">
      <c r="A74" s="4" t="inlineStr">
        <is>
          <t>Total actual tax charge (credit) (as a percent)</t>
        </is>
      </c>
      <c r="B74" s="4" t="inlineStr">
        <is>
          <t>(3.00%)</t>
        </is>
      </c>
      <c r="C74" s="4" t="inlineStr">
        <is>
          <t>13.00%</t>
        </is>
      </c>
    </row>
    <row r="75">
      <c r="A75" s="4" t="inlineStr">
        <is>
          <t>Asia | Operating segments</t>
        </is>
      </c>
    </row>
    <row r="76">
      <c r="A76" s="3" t="inlineStr">
        <is>
          <t>Reconciliation of effective tax rate</t>
        </is>
      </c>
    </row>
    <row r="77">
      <c r="A77" s="4" t="inlineStr">
        <is>
          <t>Adjusted operating profit (loss)</t>
        </is>
      </c>
      <c r="B77" s="5" t="n">
        <v>1733</v>
      </c>
      <c r="C77" s="5" t="n">
        <v>1550</v>
      </c>
    </row>
    <row r="78">
      <c r="A78" s="4" t="inlineStr">
        <is>
          <t>Non-operating (loss) profit</t>
        </is>
      </c>
      <c r="B78" s="6" t="n">
        <v>-450</v>
      </c>
    </row>
    <row r="79">
      <c r="A79" s="4" t="inlineStr">
        <is>
          <t>Profit (loss) before tax</t>
        </is>
      </c>
      <c r="B79" s="5" t="n">
        <v>1283</v>
      </c>
    </row>
    <row r="80">
      <c r="A80" s="4" t="inlineStr">
        <is>
          <t>Expected tax rate, attributable to shareholders (as a percent)</t>
        </is>
      </c>
      <c r="B80" s="4" t="inlineStr">
        <is>
          <t>20.00%</t>
        </is>
      </c>
    </row>
    <row r="81">
      <c r="A81" s="4" t="inlineStr">
        <is>
          <t>Tax at the expected rate, attributable to shareholders</t>
        </is>
      </c>
      <c r="B81" s="5" t="n">
        <v>257</v>
      </c>
    </row>
    <row r="82">
      <c r="A82" s="3" t="inlineStr">
        <is>
          <t>Effects of recurring tax reconciliation items:</t>
        </is>
      </c>
    </row>
    <row r="83">
      <c r="A83" s="4" t="inlineStr">
        <is>
          <t>Income not taxable or taxable at concessionary rates</t>
        </is>
      </c>
      <c r="B83" s="6" t="n">
        <v>-31</v>
      </c>
    </row>
    <row r="84">
      <c r="A84" s="4" t="inlineStr">
        <is>
          <t>Deductions not allowable for tax purposes</t>
        </is>
      </c>
      <c r="B84" s="6" t="n">
        <v>12</v>
      </c>
    </row>
    <row r="85">
      <c r="A85" s="4" t="inlineStr">
        <is>
          <t>Items related to taxation of life insurance businesses</t>
        </is>
      </c>
      <c r="B85" s="6" t="n">
        <v>7</v>
      </c>
    </row>
    <row r="86">
      <c r="A86" s="4" t="inlineStr">
        <is>
          <t>Deferred tax adjustments</t>
        </is>
      </c>
      <c r="B86" s="6" t="n">
        <v>3</v>
      </c>
    </row>
    <row r="87">
      <c r="A87" s="4" t="inlineStr">
        <is>
          <t>Effect of results of joint ventures and associates</t>
        </is>
      </c>
      <c r="B87" s="6" t="n">
        <v>-31</v>
      </c>
    </row>
    <row r="88">
      <c r="A88" s="4" t="inlineStr">
        <is>
          <t>Other</t>
        </is>
      </c>
      <c r="B88" s="6" t="n">
        <v>3</v>
      </c>
    </row>
    <row r="89">
      <c r="A89" s="4" t="inlineStr">
        <is>
          <t>Total effects of recurring tax reconciliation items</t>
        </is>
      </c>
      <c r="B89" s="6" t="n">
        <v>-37</v>
      </c>
    </row>
    <row r="90">
      <c r="A90" s="3" t="inlineStr">
        <is>
          <t>Effects of non-recurring tax reconciliation items:</t>
        </is>
      </c>
    </row>
    <row r="91">
      <c r="A91" s="4" t="inlineStr">
        <is>
          <t>Adjustments to tax charge in relation to prior years</t>
        </is>
      </c>
      <c r="B91" s="6" t="n">
        <v>21</v>
      </c>
    </row>
    <row r="92">
      <c r="A92" s="4" t="inlineStr">
        <is>
          <t>Movements in provisions for open tax matters</t>
        </is>
      </c>
      <c r="B92" s="6" t="n">
        <v>-12</v>
      </c>
    </row>
    <row r="93">
      <c r="A93" s="4" t="inlineStr">
        <is>
          <t>Impact of changes in local statutory tax rates</t>
        </is>
      </c>
      <c r="B93" s="6" t="n">
        <v>1</v>
      </c>
    </row>
    <row r="94">
      <c r="A94" s="4" t="inlineStr">
        <is>
          <t>Total effects of non-recurring tax reconciliation items</t>
        </is>
      </c>
      <c r="B94" s="6" t="n">
        <v>10</v>
      </c>
    </row>
    <row r="95">
      <c r="A95" s="4" t="inlineStr">
        <is>
          <t>Total actual tax charge (credit), attributable to shareholders</t>
        </is>
      </c>
      <c r="B95" s="6" t="n">
        <v>230</v>
      </c>
      <c r="C95" s="5" t="n">
        <v>244</v>
      </c>
    </row>
    <row r="96">
      <c r="A96" s="3" t="inlineStr">
        <is>
          <t>Tax charge (credit) on:</t>
        </is>
      </c>
    </row>
    <row r="97">
      <c r="A97" s="4" t="inlineStr">
        <is>
          <t>Tax on adjusted operating profit (loss)</t>
        </is>
      </c>
      <c r="B97" s="6" t="n">
        <v>260</v>
      </c>
    </row>
    <row r="98">
      <c r="A98" s="4" t="inlineStr">
        <is>
          <t>Tax on non-operating (loss) profit</t>
        </is>
      </c>
      <c r="B98" s="5" t="n">
        <v>-30</v>
      </c>
    </row>
    <row r="99">
      <c r="A99" s="3" t="inlineStr">
        <is>
          <t>Analysed into:</t>
        </is>
      </c>
    </row>
    <row r="100">
      <c r="A100" s="4" t="inlineStr">
        <is>
          <t>Adjusted operating profit (loss) (as a percent)</t>
        </is>
      </c>
      <c r="B100" s="4" t="inlineStr">
        <is>
          <t>15.00%</t>
        </is>
      </c>
      <c r="C100" s="4" t="inlineStr">
        <is>
          <t>14.00%</t>
        </is>
      </c>
    </row>
    <row r="101">
      <c r="A101" s="4" t="inlineStr">
        <is>
          <t>Adjusted operating profit, excluding non-recurring tax reconciling items (as a percent)</t>
        </is>
      </c>
      <c r="B101" s="4" t="inlineStr">
        <is>
          <t>14.00%</t>
        </is>
      </c>
    </row>
    <row r="102">
      <c r="A102" s="4" t="inlineStr">
        <is>
          <t>Total actual tax charge (credit) (as a percent)</t>
        </is>
      </c>
      <c r="B102" s="4" t="inlineStr">
        <is>
          <t>18.00%</t>
        </is>
      </c>
      <c r="C102" s="4" t="inlineStr">
        <is>
          <t>10.00%</t>
        </is>
      </c>
    </row>
    <row r="103">
      <c r="A103" s="4" t="inlineStr">
        <is>
          <t>US | Operating segments</t>
        </is>
      </c>
    </row>
    <row r="104">
      <c r="A104" s="3" t="inlineStr">
        <is>
          <t>Reconciliation of effective tax rate</t>
        </is>
      </c>
    </row>
    <row r="105">
      <c r="A105" s="4" t="inlineStr">
        <is>
          <t>Adjusted operating profit (loss)</t>
        </is>
      </c>
      <c r="B105" s="5" t="n">
        <v>1266</v>
      </c>
      <c r="C105" s="5" t="n">
        <v>1572</v>
      </c>
    </row>
    <row r="106">
      <c r="A106" s="4" t="inlineStr">
        <is>
          <t>Non-operating (loss) profit</t>
        </is>
      </c>
      <c r="B106" s="6" t="n">
        <v>-1458</v>
      </c>
    </row>
    <row r="107">
      <c r="A107" s="4" t="inlineStr">
        <is>
          <t>Profit (loss) before tax</t>
        </is>
      </c>
      <c r="B107" s="5" t="n">
        <v>-192</v>
      </c>
    </row>
    <row r="108">
      <c r="A108" s="4" t="inlineStr">
        <is>
          <t>Expected tax rate, attributable to shareholders (as a percent)</t>
        </is>
      </c>
      <c r="B108" s="4" t="inlineStr">
        <is>
          <t>21.00%</t>
        </is>
      </c>
    </row>
    <row r="109">
      <c r="A109" s="4" t="inlineStr">
        <is>
          <t>Tax at the expected rate, attributable to shareholders</t>
        </is>
      </c>
      <c r="B109" s="5" t="n">
        <v>-40</v>
      </c>
    </row>
    <row r="110">
      <c r="A110" s="3" t="inlineStr">
        <is>
          <t>Effects of recurring tax reconciliation items:</t>
        </is>
      </c>
    </row>
    <row r="111">
      <c r="A111" s="4" t="inlineStr">
        <is>
          <t>Income not taxable or taxable at concessionary rates</t>
        </is>
      </c>
      <c r="B111" s="6" t="n">
        <v>-14</v>
      </c>
    </row>
    <row r="112">
      <c r="A112" s="4" t="inlineStr">
        <is>
          <t>Deductions not allowable for tax purposes</t>
        </is>
      </c>
      <c r="B112" s="6" t="n">
        <v>6</v>
      </c>
    </row>
    <row r="113">
      <c r="A113" s="4" t="inlineStr">
        <is>
          <t>Items related to taxation of life insurance businesses</t>
        </is>
      </c>
      <c r="B113" s="6" t="n">
        <v>-62</v>
      </c>
    </row>
    <row r="114">
      <c r="A114" s="4" t="inlineStr">
        <is>
          <t>Other</t>
        </is>
      </c>
      <c r="B114" s="6" t="n">
        <v>13</v>
      </c>
    </row>
    <row r="115">
      <c r="A115" s="4" t="inlineStr">
        <is>
          <t>Total effects of recurring tax reconciliation items</t>
        </is>
      </c>
      <c r="B115" s="6" t="n">
        <v>-57</v>
      </c>
    </row>
    <row r="116">
      <c r="A116" s="3" t="inlineStr">
        <is>
          <t>Effects of non-recurring tax reconciliation items:</t>
        </is>
      </c>
    </row>
    <row r="117">
      <c r="A117" s="4" t="inlineStr">
        <is>
          <t>Impact of carry back of US losses</t>
        </is>
      </c>
      <c r="B117" s="6" t="n">
        <v>-16</v>
      </c>
    </row>
    <row r="118">
      <c r="A118" s="4" t="inlineStr">
        <is>
          <t>Total effects of non-recurring tax reconciliation items</t>
        </is>
      </c>
      <c r="B118" s="6" t="n">
        <v>-16</v>
      </c>
    </row>
    <row r="119">
      <c r="A119" s="4" t="inlineStr">
        <is>
          <t>Total actual tax charge (credit), attributable to shareholders</t>
        </is>
      </c>
      <c r="B119" s="6" t="n">
        <v>-113</v>
      </c>
      <c r="C119" s="5" t="n">
        <v>-143</v>
      </c>
    </row>
    <row r="120">
      <c r="A120" s="3" t="inlineStr">
        <is>
          <t>Tax charge (credit) on:</t>
        </is>
      </c>
    </row>
    <row r="121">
      <c r="A121" s="4" t="inlineStr">
        <is>
          <t>Tax on adjusted operating profit (loss)</t>
        </is>
      </c>
      <c r="B121" s="6" t="n">
        <v>195</v>
      </c>
    </row>
    <row r="122">
      <c r="A122" s="4" t="inlineStr">
        <is>
          <t>Tax on non-operating (loss) profit</t>
        </is>
      </c>
      <c r="B122" s="5" t="n">
        <v>-308</v>
      </c>
    </row>
    <row r="123">
      <c r="A123" s="3" t="inlineStr">
        <is>
          <t>Analysed into:</t>
        </is>
      </c>
    </row>
    <row r="124">
      <c r="A124" s="4" t="inlineStr">
        <is>
          <t>Adjusted operating profit (loss) (as a percent)</t>
        </is>
      </c>
      <c r="B124" s="4" t="inlineStr">
        <is>
          <t>15.00%</t>
        </is>
      </c>
      <c r="C124" s="4" t="inlineStr">
        <is>
          <t>17.00%</t>
        </is>
      </c>
    </row>
    <row r="125">
      <c r="A125" s="4" t="inlineStr">
        <is>
          <t>Adjusted operating profit, excluding non-recurring tax reconciling items (as a percent)</t>
        </is>
      </c>
      <c r="B125" s="4" t="inlineStr">
        <is>
          <t>15.00%</t>
        </is>
      </c>
    </row>
    <row r="126">
      <c r="A126" s="4" t="inlineStr">
        <is>
          <t>Total actual tax charge (credit) (as a percent)</t>
        </is>
      </c>
      <c r="B126" s="4" t="inlineStr">
        <is>
          <t>59.00%</t>
        </is>
      </c>
      <c r="C126" s="4" t="inlineStr">
        <is>
          <t>35.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ax charge - Provision for open tax matters (Details) $ in Millions</t>
        </is>
      </c>
      <c r="B1" s="2" t="inlineStr">
        <is>
          <t>6 Months Ended</t>
        </is>
      </c>
    </row>
    <row r="2">
      <c r="B2" s="2" t="inlineStr">
        <is>
          <t>Jun. 30, 2020USD ($)</t>
        </is>
      </c>
    </row>
    <row r="3">
      <c r="A3" s="3" t="inlineStr">
        <is>
          <t>Movements in provisions for open tax matters</t>
        </is>
      </c>
    </row>
    <row r="4">
      <c r="A4" s="4" t="inlineStr">
        <is>
          <t>Provision for open tax matters at beginning of period</t>
        </is>
      </c>
      <c r="B4" s="5" t="n">
        <v>198</v>
      </c>
    </row>
    <row r="5">
      <c r="A5" s="4" t="inlineStr">
        <is>
          <t>Movements in the current period included in tax charge attributable to shareholders</t>
        </is>
      </c>
      <c r="B5" s="6" t="n">
        <v>-12</v>
      </c>
    </row>
    <row r="6">
      <c r="A6" s="4" t="inlineStr">
        <is>
          <t>Provisions utilised in the period</t>
        </is>
      </c>
      <c r="B6" s="6" t="n">
        <v>-34</v>
      </c>
    </row>
    <row r="7">
      <c r="A7" s="4" t="inlineStr">
        <is>
          <t>Other movements</t>
        </is>
      </c>
      <c r="B7" s="6" t="n">
        <v>-3</v>
      </c>
    </row>
    <row r="8">
      <c r="A8" s="4" t="inlineStr">
        <is>
          <t>Provision for open tax matters at end of period</t>
        </is>
      </c>
      <c r="B8" s="5" t="n">
        <v>14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Tax charge - 2019 actual tax rate of relevant business operations (Details)</t>
        </is>
      </c>
      <c r="B1" s="2" t="inlineStr">
        <is>
          <t>6 Months Ended</t>
        </is>
      </c>
    </row>
    <row r="2">
      <c r="B2" s="2" t="inlineStr">
        <is>
          <t>Jun. 30, 2020</t>
        </is>
      </c>
      <c r="C2" s="2" t="inlineStr">
        <is>
          <t>Jun. 30, 2019</t>
        </is>
      </c>
    </row>
    <row r="3">
      <c r="A3" s="3" t="inlineStr">
        <is>
          <t>Disclosure of income taxes [Line Items]</t>
        </is>
      </c>
    </row>
    <row r="4">
      <c r="A4" s="4" t="inlineStr">
        <is>
          <t>Tax rate on adjusted operating profit (loss)</t>
        </is>
      </c>
      <c r="B4" s="4" t="inlineStr">
        <is>
          <t>18.00%</t>
        </is>
      </c>
      <c r="C4" s="4" t="inlineStr">
        <is>
          <t>16.00%</t>
        </is>
      </c>
    </row>
    <row r="5">
      <c r="A5" s="4" t="inlineStr">
        <is>
          <t>Tax rate on profit (loss) before tax</t>
        </is>
      </c>
      <c r="B5" s="4" t="inlineStr">
        <is>
          <t>19.00%</t>
        </is>
      </c>
      <c r="C5" s="4" t="inlineStr">
        <is>
          <t>0.00%</t>
        </is>
      </c>
    </row>
    <row r="6">
      <c r="A6" s="4" t="inlineStr">
        <is>
          <t>Unallocated to a segment (Other operations)</t>
        </is>
      </c>
    </row>
    <row r="7">
      <c r="A7" s="3" t="inlineStr">
        <is>
          <t>Disclosure of income taxes [Line Items]</t>
        </is>
      </c>
    </row>
    <row r="8">
      <c r="A8" s="4" t="inlineStr">
        <is>
          <t>Tax rate on adjusted operating profit (loss)</t>
        </is>
      </c>
      <c r="B8" s="4" t="inlineStr">
        <is>
          <t>(3.00%)</t>
        </is>
      </c>
      <c r="C8" s="4" t="inlineStr">
        <is>
          <t>10.00%</t>
        </is>
      </c>
    </row>
    <row r="9">
      <c r="A9" s="4" t="inlineStr">
        <is>
          <t>Tax rate on profit (loss) before tax</t>
        </is>
      </c>
      <c r="B9" s="4" t="inlineStr">
        <is>
          <t>(3.00%)</t>
        </is>
      </c>
      <c r="C9" s="4" t="inlineStr">
        <is>
          <t>13.00%</t>
        </is>
      </c>
    </row>
    <row r="10">
      <c r="A10" s="4" t="inlineStr">
        <is>
          <t>Asia | Operating segments</t>
        </is>
      </c>
    </row>
    <row r="11">
      <c r="A11" s="3" t="inlineStr">
        <is>
          <t>Disclosure of income taxes [Line Items]</t>
        </is>
      </c>
    </row>
    <row r="12">
      <c r="A12" s="4" t="inlineStr">
        <is>
          <t>Tax rate on adjusted operating profit (loss)</t>
        </is>
      </c>
      <c r="B12" s="4" t="inlineStr">
        <is>
          <t>15.00%</t>
        </is>
      </c>
      <c r="C12" s="4" t="inlineStr">
        <is>
          <t>14.00%</t>
        </is>
      </c>
    </row>
    <row r="13">
      <c r="A13" s="4" t="inlineStr">
        <is>
          <t>Tax rate on profit (loss) before tax</t>
        </is>
      </c>
      <c r="B13" s="4" t="inlineStr">
        <is>
          <t>18.00%</t>
        </is>
      </c>
      <c r="C13" s="4" t="inlineStr">
        <is>
          <t>10.00%</t>
        </is>
      </c>
    </row>
    <row r="14">
      <c r="A14" s="4" t="inlineStr">
        <is>
          <t>US | Operating segments</t>
        </is>
      </c>
    </row>
    <row r="15">
      <c r="A15" s="3" t="inlineStr">
        <is>
          <t>Disclosure of income taxes [Line Items]</t>
        </is>
      </c>
    </row>
    <row r="16">
      <c r="A16" s="4" t="inlineStr">
        <is>
          <t>Tax rate on adjusted operating profit (loss)</t>
        </is>
      </c>
      <c r="B16" s="4" t="inlineStr">
        <is>
          <t>15.00%</t>
        </is>
      </c>
      <c r="C16" s="4" t="inlineStr">
        <is>
          <t>17.00%</t>
        </is>
      </c>
    </row>
    <row r="17">
      <c r="A17" s="4" t="inlineStr">
        <is>
          <t>Tax rate on profit (loss) before tax</t>
        </is>
      </c>
      <c r="B17" s="4" t="inlineStr">
        <is>
          <t>59.00%</t>
        </is>
      </c>
      <c r="C17" s="4" t="inlineStr">
        <is>
          <t>35.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audited Condensed Consolidated Statements of Financial Position (Parenthetical) - USD ($) $ in Millions</t>
        </is>
      </c>
      <c r="C1" s="2" t="inlineStr">
        <is>
          <t>Jun. 30, 2020</t>
        </is>
      </c>
      <c r="D1" s="2" t="inlineStr">
        <is>
          <t>Dec. 31, 2019</t>
        </is>
      </c>
    </row>
    <row r="2">
      <c r="A2" s="3" t="inlineStr">
        <is>
          <t>Statement</t>
        </is>
      </c>
    </row>
    <row r="3">
      <c r="A3" s="4" t="inlineStr">
        <is>
          <t>Reinsurers' share of insurance contract liabilities</t>
        </is>
      </c>
      <c r="B3" s="4" t="inlineStr">
        <is>
          <t>[1]</t>
        </is>
      </c>
      <c r="C3" s="5" t="n">
        <v>44918</v>
      </c>
      <c r="D3" s="5" t="n">
        <v>13856</v>
      </c>
    </row>
    <row r="4">
      <c r="A4" s="4" t="inlineStr">
        <is>
          <t>Lent securities</t>
        </is>
      </c>
      <c r="C4" s="6" t="n">
        <v>265</v>
      </c>
      <c r="D4" s="5" t="n">
        <v>90</v>
      </c>
    </row>
    <row r="5">
      <c r="A5" s="4" t="inlineStr">
        <is>
          <t>Athene Life Re Ltd | In-force fixed and fixed indexed annuity | US insurance operations</t>
        </is>
      </c>
    </row>
    <row r="6">
      <c r="A6" s="3" t="inlineStr">
        <is>
          <t>Statement</t>
        </is>
      </c>
    </row>
    <row r="7">
      <c r="A7" s="4" t="inlineStr">
        <is>
          <t>Reinsurers' share of insurance contract liabilities</t>
        </is>
      </c>
      <c r="C7" s="5" t="n">
        <v>27700</v>
      </c>
    </row>
    <row r="8"/>
    <row r="9">
      <c r="A9" s="4" t="inlineStr">
        <is>
          <t>[1]</t>
        </is>
      </c>
      <c r="B9" s="4" t="inlineStr">
        <is>
          <t>At 30 June 2020, reinsurers’ share of insurance contract liabilities include $27.7 billion in respect of the reinsurance of substantially all of Jackson’s in-force fixed and fixed indexed annuity liabilities to Athene Life Re Ltd, as discussed in note D1.</t>
        </is>
      </c>
    </row>
  </sheetData>
  <mergeCells count="3">
    <mergeCell ref="A1:B1"/>
    <mergeCell ref="A8:C8"/>
    <mergeCell ref="B9:C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Details) - USD ($) $ / shares in Units, $ in Millions</t>
        </is>
      </c>
      <c r="B1" s="2" t="inlineStr">
        <is>
          <t>6 Months Ended</t>
        </is>
      </c>
    </row>
    <row r="2">
      <c r="B2" s="2" t="inlineStr">
        <is>
          <t>Jun. 30, 2020</t>
        </is>
      </c>
      <c r="C2" s="2" t="inlineStr">
        <is>
          <t>Jun. 30, 2019</t>
        </is>
      </c>
    </row>
    <row r="3">
      <c r="A3" s="3" t="inlineStr">
        <is>
          <t>Before tax</t>
        </is>
      </c>
    </row>
    <row r="4">
      <c r="A4" s="4" t="inlineStr">
        <is>
          <t>Based on profit for the period</t>
        </is>
      </c>
      <c r="B4" s="5" t="n">
        <v>663</v>
      </c>
      <c r="C4" s="5" t="n">
        <v>1159</v>
      </c>
    </row>
    <row r="5">
      <c r="A5" s="4" t="inlineStr">
        <is>
          <t>Short-term fluctuations in investment returns on shareholder-backed business</t>
        </is>
      </c>
      <c r="B5" s="6" t="n">
        <v>2706</v>
      </c>
      <c r="C5" s="6" t="n">
        <v>1455</v>
      </c>
    </row>
    <row r="6">
      <c r="A6" s="4" t="inlineStr">
        <is>
          <t>Amortisation of acquisition accounting adjustments</t>
        </is>
      </c>
      <c r="B6" s="6" t="n">
        <v>18</v>
      </c>
      <c r="C6" s="6" t="n">
        <v>22</v>
      </c>
    </row>
    <row r="7">
      <c r="A7" s="4" t="inlineStr">
        <is>
          <t>Gain attaching to corporate transactions</t>
        </is>
      </c>
      <c r="B7" s="6" t="n">
        <v>-846</v>
      </c>
      <c r="C7" s="6" t="n">
        <v>-17</v>
      </c>
    </row>
    <row r="8">
      <c r="A8" s="4" t="inlineStr">
        <is>
          <t>Based on adjusted operating profit</t>
        </is>
      </c>
      <c r="B8" s="6" t="n">
        <v>2541</v>
      </c>
      <c r="C8" s="6" t="n">
        <v>2619</v>
      </c>
    </row>
    <row r="9">
      <c r="A9" s="3" t="inlineStr">
        <is>
          <t>Tax</t>
        </is>
      </c>
    </row>
    <row r="10">
      <c r="A10" s="4" t="inlineStr">
        <is>
          <t>Based on profit for the period</t>
        </is>
      </c>
      <c r="B10" s="6" t="n">
        <v>-129</v>
      </c>
      <c r="C10" s="6" t="n">
        <v>-1</v>
      </c>
    </row>
    <row r="11">
      <c r="A11" s="4" t="inlineStr">
        <is>
          <t>Short-term fluctuations in investment returns on shareholder-backed business</t>
        </is>
      </c>
      <c r="B11" s="6" t="n">
        <v>-513</v>
      </c>
      <c r="C11" s="6" t="n">
        <v>-407</v>
      </c>
    </row>
    <row r="12">
      <c r="A12" s="4" t="inlineStr">
        <is>
          <t>Amortisation of acquisition accounting adjustments</t>
        </is>
      </c>
      <c r="B12" s="6" t="n">
        <v>-3</v>
      </c>
      <c r="C12" s="6" t="n">
        <v>-4</v>
      </c>
    </row>
    <row r="13">
      <c r="A13" s="4" t="inlineStr">
        <is>
          <t>Gain attaching to corporate transactions</t>
        </is>
      </c>
      <c r="B13" s="6" t="n">
        <v>178</v>
      </c>
      <c r="C13" s="6" t="n">
        <v>-18</v>
      </c>
    </row>
    <row r="14">
      <c r="A14" s="4" t="inlineStr">
        <is>
          <t>Based on adjusted operating profit</t>
        </is>
      </c>
      <c r="B14" s="6" t="n">
        <v>-467</v>
      </c>
      <c r="C14" s="6" t="n">
        <v>-430</v>
      </c>
    </row>
    <row r="15">
      <c r="A15" s="3" t="inlineStr">
        <is>
          <t>Non-controlling interests</t>
        </is>
      </c>
    </row>
    <row r="16">
      <c r="A16" s="4" t="inlineStr">
        <is>
          <t>Based on profit for the period</t>
        </is>
      </c>
      <c r="B16" s="6" t="n">
        <v>-22</v>
      </c>
      <c r="C16" s="6" t="n">
        <v>-6</v>
      </c>
    </row>
    <row r="17">
      <c r="A17" s="4" t="inlineStr">
        <is>
          <t>Based on adjusted operating profit</t>
        </is>
      </c>
      <c r="B17" s="6" t="n">
        <v>-22</v>
      </c>
      <c r="C17" s="6" t="n">
        <v>-6</v>
      </c>
    </row>
    <row r="18">
      <c r="A18" s="3" t="inlineStr">
        <is>
          <t>Net of tax and non-controlling interests</t>
        </is>
      </c>
    </row>
    <row r="19">
      <c r="A19" s="4" t="inlineStr">
        <is>
          <t>Based on profit for the period</t>
        </is>
      </c>
      <c r="B19" s="6" t="n">
        <v>512</v>
      </c>
      <c r="C19" s="6" t="n">
        <v>1987</v>
      </c>
    </row>
    <row r="20">
      <c r="A20" s="4" t="inlineStr">
        <is>
          <t>Profit for the period from discontinued operations</t>
        </is>
      </c>
      <c r="C20" s="6" t="n">
        <v>-835</v>
      </c>
    </row>
    <row r="21">
      <c r="A21" s="4" t="inlineStr">
        <is>
          <t>Based on profit for the period from continuing operations</t>
        </is>
      </c>
      <c r="B21" s="6" t="n">
        <v>512</v>
      </c>
      <c r="C21" s="6" t="n">
        <v>1152</v>
      </c>
    </row>
    <row r="22">
      <c r="A22" s="4" t="inlineStr">
        <is>
          <t>Short-term fluctuations in investment returns on shareholder-backed business</t>
        </is>
      </c>
      <c r="B22" s="6" t="n">
        <v>2193</v>
      </c>
      <c r="C22" s="6" t="n">
        <v>1048</v>
      </c>
    </row>
    <row r="23">
      <c r="A23" s="4" t="inlineStr">
        <is>
          <t>Amortisation of acquisition accounting adjustments</t>
        </is>
      </c>
      <c r="B23" s="6" t="n">
        <v>15</v>
      </c>
      <c r="C23" s="6" t="n">
        <v>18</v>
      </c>
    </row>
    <row r="24">
      <c r="A24" s="4" t="inlineStr">
        <is>
          <t>Gain attaching to corporate transactions</t>
        </is>
      </c>
      <c r="B24" s="6" t="n">
        <v>-668</v>
      </c>
      <c r="C24" s="6" t="n">
        <v>-35</v>
      </c>
    </row>
    <row r="25">
      <c r="A25" s="4" t="inlineStr">
        <is>
          <t>Based on adjusted operating profit</t>
        </is>
      </c>
      <c r="B25" s="5" t="n">
        <v>2052</v>
      </c>
      <c r="C25" s="5" t="n">
        <v>2183</v>
      </c>
    </row>
    <row r="26">
      <c r="A26" s="3" t="inlineStr">
        <is>
          <t>Basic</t>
        </is>
      </c>
    </row>
    <row r="27">
      <c r="A27" s="4" t="inlineStr">
        <is>
          <t>Based on profit for the period (in USD per share)</t>
        </is>
      </c>
      <c r="B27" s="7" t="n">
        <v>0.197</v>
      </c>
      <c r="C27" s="7" t="n">
        <v>0.769</v>
      </c>
    </row>
    <row r="28">
      <c r="A28" s="4" t="inlineStr">
        <is>
          <t>Profit for the period from discontinued operations (in USD per share)</t>
        </is>
      </c>
      <c r="C28" s="8" t="n">
        <v>-0.323</v>
      </c>
    </row>
    <row r="29">
      <c r="A29" s="4" t="inlineStr">
        <is>
          <t>Based on profit for the period from continuing operations (in USD per share)</t>
        </is>
      </c>
      <c r="B29" s="8" t="n">
        <v>0.197</v>
      </c>
      <c r="C29" s="8" t="n">
        <v>0.446</v>
      </c>
    </row>
    <row r="30">
      <c r="A30" s="4" t="inlineStr">
        <is>
          <t>Short-term fluctuations in investment returns on shareholder-backed business (in USD per share)</t>
        </is>
      </c>
      <c r="B30" s="8" t="n">
        <v>0.844</v>
      </c>
      <c r="C30" s="8" t="n">
        <v>0.406</v>
      </c>
    </row>
    <row r="31">
      <c r="A31" s="4" t="inlineStr">
        <is>
          <t>Amortisation of acquisition accounting adjustments (in USD per share)</t>
        </is>
      </c>
      <c r="B31" s="8" t="n">
        <v>0.006</v>
      </c>
      <c r="C31" s="8" t="n">
        <v>0.007</v>
      </c>
    </row>
    <row r="32">
      <c r="A32" s="4" t="inlineStr">
        <is>
          <t>Gain attaching to corporate transactions (in USD per share)</t>
        </is>
      </c>
      <c r="B32" s="8" t="n">
        <v>-0.257</v>
      </c>
      <c r="C32" s="8" t="n">
        <v>-0.014</v>
      </c>
    </row>
    <row r="33">
      <c r="A33" s="4" t="inlineStr">
        <is>
          <t>Based on adjusted operating profit (in USD per share)</t>
        </is>
      </c>
      <c r="B33" s="8" t="n">
        <v>0.79</v>
      </c>
      <c r="C33" s="8" t="n">
        <v>0.845</v>
      </c>
    </row>
    <row r="34">
      <c r="A34" s="3" t="inlineStr">
        <is>
          <t>Diluted</t>
        </is>
      </c>
    </row>
    <row r="35">
      <c r="A35" s="4" t="inlineStr">
        <is>
          <t>Based on profit for the period (in USD per share)</t>
        </is>
      </c>
      <c r="B35" s="8" t="n">
        <v>0.197</v>
      </c>
      <c r="C35" s="8" t="n">
        <v>0.769</v>
      </c>
    </row>
    <row r="36">
      <c r="A36" s="4" t="inlineStr">
        <is>
          <t>Profit for the period from discontinued operations (in USD per share)</t>
        </is>
      </c>
      <c r="C36" s="8" t="n">
        <v>-0.323</v>
      </c>
    </row>
    <row r="37">
      <c r="A37" s="4" t="inlineStr">
        <is>
          <t>Based on profit for the period from continuing operations (in USD per share)</t>
        </is>
      </c>
      <c r="B37" s="8" t="n">
        <v>0.197</v>
      </c>
      <c r="C37" s="8" t="n">
        <v>0.446</v>
      </c>
    </row>
    <row r="38">
      <c r="A38" s="4" t="inlineStr">
        <is>
          <t>Short-term fluctuations in investment returns on shareholder-backed business (in USD per share)</t>
        </is>
      </c>
      <c r="B38" s="8" t="n">
        <v>0.844</v>
      </c>
      <c r="C38" s="8" t="n">
        <v>0.406</v>
      </c>
    </row>
    <row r="39">
      <c r="A39" s="4" t="inlineStr">
        <is>
          <t>Amortisation of acquisition accounting adjustments (in USD per share)</t>
        </is>
      </c>
      <c r="B39" s="8" t="n">
        <v>0.006</v>
      </c>
      <c r="C39" s="8" t="n">
        <v>0.007</v>
      </c>
    </row>
    <row r="40">
      <c r="A40" s="4" t="inlineStr">
        <is>
          <t>Gain attaching to corporate transactions (in USD per share)</t>
        </is>
      </c>
      <c r="B40" s="8" t="n">
        <v>-0.257</v>
      </c>
      <c r="C40" s="8" t="n">
        <v>-0.014</v>
      </c>
    </row>
    <row r="41">
      <c r="A41" s="4" t="inlineStr">
        <is>
          <t>Based on adjusted operating profit (in USD per share)</t>
        </is>
      </c>
      <c r="B41" s="7" t="n">
        <v>0.79</v>
      </c>
      <c r="C41" s="7" t="n">
        <v>0.84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Earnings per share - Weighted average shares (Details) shares in Millions, Options in Millions</t>
        </is>
      </c>
      <c r="B1" s="2" t="inlineStr">
        <is>
          <t>6 Months Ended</t>
        </is>
      </c>
    </row>
    <row r="2">
      <c r="B2" s="2" t="inlineStr">
        <is>
          <t>Jun. 30, 2020Optionsshares</t>
        </is>
      </c>
      <c r="C2" s="2" t="inlineStr">
        <is>
          <t>Jun. 30, 2019Optionsshares</t>
        </is>
      </c>
    </row>
    <row r="3">
      <c r="A3" s="3" t="inlineStr">
        <is>
          <t>Weighted average number of shares for calculating earnings per share</t>
        </is>
      </c>
    </row>
    <row r="4">
      <c r="A4" s="4" t="inlineStr">
        <is>
          <t>Basic earnings per share</t>
        </is>
      </c>
      <c r="B4" s="6" t="n">
        <v>2596</v>
      </c>
      <c r="C4" s="6" t="n">
        <v>2583</v>
      </c>
    </row>
    <row r="5">
      <c r="A5" s="4" t="inlineStr">
        <is>
          <t>Shares under option at end of period | Options</t>
        </is>
      </c>
      <c r="B5" s="6" t="n">
        <v>2</v>
      </c>
      <c r="C5" s="6" t="n">
        <v>4</v>
      </c>
    </row>
    <row r="6">
      <c r="A6" s="4" t="inlineStr">
        <is>
          <t>Shares that would have been issued at fair value on assumed option price</t>
        </is>
      </c>
      <c r="B6" s="6" t="n">
        <v>-2</v>
      </c>
      <c r="C6" s="6" t="n">
        <v>-3</v>
      </c>
    </row>
    <row r="7">
      <c r="A7" s="4" t="inlineStr">
        <is>
          <t>Diluted earnings per share</t>
        </is>
      </c>
      <c r="B7" s="6" t="n">
        <v>2596</v>
      </c>
      <c r="C7" s="6" t="n">
        <v>258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Dividends (Details) - USD ($) $ / shares in Units, $ in Millions</t>
        </is>
      </c>
      <c r="B1" s="2" t="inlineStr">
        <is>
          <t>6 Months Ended</t>
        </is>
      </c>
    </row>
    <row r="2">
      <c r="B2" s="2" t="inlineStr">
        <is>
          <t>Jun. 30, 2020</t>
        </is>
      </c>
      <c r="C2" s="2" t="inlineStr">
        <is>
          <t>Jun. 30, 2019</t>
        </is>
      </c>
      <c r="D2" s="2" t="inlineStr">
        <is>
          <t>Oct. 21, 2019</t>
        </is>
      </c>
    </row>
    <row r="3">
      <c r="A3" s="3" t="inlineStr">
        <is>
          <t>Dividends relating to reporting period:</t>
        </is>
      </c>
    </row>
    <row r="4">
      <c r="A4" s="4" t="inlineStr">
        <is>
          <t>First interim ordinary dividend (in USD per share)</t>
        </is>
      </c>
      <c r="B4" s="10" t="n">
        <v>0.0537</v>
      </c>
      <c r="C4" s="10" t="n">
        <v>0.2029</v>
      </c>
    </row>
    <row r="5">
      <c r="A5" s="4" t="inlineStr">
        <is>
          <t>First interim ordinary dividend</t>
        </is>
      </c>
      <c r="B5" s="5" t="n">
        <v>140</v>
      </c>
      <c r="C5" s="5" t="n">
        <v>526</v>
      </c>
    </row>
    <row r="6">
      <c r="A6" s="3" t="inlineStr">
        <is>
          <t>Dividends paid in reporting period:</t>
        </is>
      </c>
    </row>
    <row r="7">
      <c r="A7" s="4" t="inlineStr">
        <is>
          <t>Second interim ordinary dividend for prior year (in USD per share)</t>
        </is>
      </c>
      <c r="B7" s="10" t="n">
        <v>0.2597</v>
      </c>
      <c r="C7" s="10" t="n">
        <v>0.4289</v>
      </c>
    </row>
    <row r="8">
      <c r="A8" s="4" t="inlineStr">
        <is>
          <t>Second interim ordinary dividend for prior year</t>
        </is>
      </c>
      <c r="B8" s="5" t="n">
        <v>674</v>
      </c>
      <c r="C8" s="5" t="n">
        <v>1108</v>
      </c>
    </row>
    <row r="9">
      <c r="A9" s="4" t="inlineStr">
        <is>
          <t>Dividend in specie</t>
        </is>
      </c>
      <c r="D9" s="5" t="n">
        <v>73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0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Group assets and liabilities by business type (Details) - USD ($) $ in Millions</t>
        </is>
      </c>
      <c r="C1" s="2" t="inlineStr">
        <is>
          <t>Jun. 30, 2020</t>
        </is>
      </c>
      <c r="D1" s="2" t="inlineStr">
        <is>
          <t>Dec. 31, 2019</t>
        </is>
      </c>
      <c r="E1" s="2" t="inlineStr">
        <is>
          <t>Jun. 30, 2019</t>
        </is>
      </c>
      <c r="F1" s="2" t="inlineStr">
        <is>
          <t>Dec. 31, 2018</t>
        </is>
      </c>
    </row>
    <row r="2">
      <c r="A2" s="3" t="inlineStr">
        <is>
          <t>Analysis of operating segments</t>
        </is>
      </c>
    </row>
    <row r="3">
      <c r="A3" s="4" t="inlineStr">
        <is>
          <t>Sovereign debt</t>
        </is>
      </c>
      <c r="C3" s="5" t="n">
        <v>48565</v>
      </c>
      <c r="D3" s="5" t="n">
        <v>46678</v>
      </c>
    </row>
    <row r="4">
      <c r="A4" s="4" t="inlineStr">
        <is>
          <t>Other government bonds</t>
        </is>
      </c>
      <c r="C4" s="6" t="n">
        <v>5819</v>
      </c>
      <c r="D4" s="6" t="n">
        <v>6819</v>
      </c>
    </row>
    <row r="5">
      <c r="A5" s="4" t="inlineStr">
        <is>
          <t>Corporate bonds</t>
        </is>
      </c>
      <c r="C5" s="6" t="n">
        <v>63454</v>
      </c>
      <c r="D5" s="6" t="n">
        <v>74500</v>
      </c>
    </row>
    <row r="6">
      <c r="A6" s="4" t="inlineStr">
        <is>
          <t>Asset-backed securities</t>
        </is>
      </c>
      <c r="C6" s="6" t="n">
        <v>3624</v>
      </c>
      <c r="D6" s="6" t="n">
        <v>6573</v>
      </c>
    </row>
    <row r="7">
      <c r="A7" s="4" t="inlineStr">
        <is>
          <t>Total debt securities</t>
        </is>
      </c>
      <c r="B7" s="4" t="inlineStr">
        <is>
          <t>[1]</t>
        </is>
      </c>
      <c r="C7" s="6" t="n">
        <v>121462</v>
      </c>
      <c r="D7" s="6" t="n">
        <v>134570</v>
      </c>
    </row>
    <row r="8">
      <c r="A8" s="4" t="inlineStr">
        <is>
          <t>Loans</t>
        </is>
      </c>
      <c r="C8" s="6" t="n">
        <v>14910</v>
      </c>
      <c r="D8" s="6" t="n">
        <v>16583</v>
      </c>
    </row>
    <row r="9">
      <c r="A9" s="4" t="inlineStr">
        <is>
          <t>Equity securities and holdings in collective investment schemes</t>
        </is>
      </c>
      <c r="B9" s="4" t="inlineStr">
        <is>
          <t>[1]</t>
        </is>
      </c>
      <c r="C9" s="6" t="n">
        <v>234698</v>
      </c>
      <c r="D9" s="6" t="n">
        <v>247281</v>
      </c>
    </row>
    <row r="10">
      <c r="A10" s="4" t="inlineStr">
        <is>
          <t>Other financial investments</t>
        </is>
      </c>
      <c r="C10" s="6" t="n">
        <v>7379</v>
      </c>
      <c r="D10" s="6" t="n">
        <v>5662</v>
      </c>
    </row>
    <row r="11">
      <c r="A11" s="4" t="inlineStr">
        <is>
          <t>Total financial investments</t>
        </is>
      </c>
      <c r="C11" s="6" t="n">
        <v>378449</v>
      </c>
      <c r="D11" s="6" t="n">
        <v>404096</v>
      </c>
    </row>
    <row r="12">
      <c r="A12" s="3" t="inlineStr">
        <is>
          <t>Assets</t>
        </is>
      </c>
    </row>
    <row r="13">
      <c r="A13" s="4" t="inlineStr">
        <is>
          <t>Investment properties</t>
        </is>
      </c>
      <c r="C13" s="6" t="n">
        <v>23</v>
      </c>
      <c r="D13" s="6" t="n">
        <v>25</v>
      </c>
    </row>
    <row r="14">
      <c r="A14" s="4" t="inlineStr">
        <is>
          <t>Investment in joint ventures and associates accounted for using the equity method</t>
        </is>
      </c>
      <c r="C14" s="6" t="n">
        <v>1507</v>
      </c>
      <c r="D14" s="6" t="n">
        <v>1500</v>
      </c>
    </row>
    <row r="15">
      <c r="A15" s="4" t="inlineStr">
        <is>
          <t>Cash and cash equivalents</t>
        </is>
      </c>
      <c r="C15" s="6" t="n">
        <v>8384</v>
      </c>
      <c r="D15" s="6" t="n">
        <v>6965</v>
      </c>
      <c r="E15" s="5" t="n">
        <v>6628</v>
      </c>
    </row>
    <row r="16">
      <c r="A16" s="4" t="inlineStr">
        <is>
          <t>Reinsurers' share of insurance contract liabilities</t>
        </is>
      </c>
      <c r="B16" s="4" t="inlineStr">
        <is>
          <t>[2]</t>
        </is>
      </c>
      <c r="C16" s="6" t="n">
        <v>44918</v>
      </c>
      <c r="D16" s="6" t="n">
        <v>13856</v>
      </c>
    </row>
    <row r="17">
      <c r="A17" s="4" t="inlineStr">
        <is>
          <t>Other assets</t>
        </is>
      </c>
      <c r="C17" s="6" t="n">
        <v>29884</v>
      </c>
      <c r="D17" s="6" t="n">
        <v>27772</v>
      </c>
    </row>
    <row r="18">
      <c r="A18" s="4" t="inlineStr">
        <is>
          <t>Total assets</t>
        </is>
      </c>
      <c r="C18" s="6" t="n">
        <v>463165</v>
      </c>
      <c r="D18" s="6" t="n">
        <v>454214</v>
      </c>
    </row>
    <row r="19">
      <c r="A19" s="4" t="inlineStr">
        <is>
          <t>Shareholders' equity</t>
        </is>
      </c>
      <c r="C19" s="6" t="n">
        <v>19110</v>
      </c>
      <c r="D19" s="6" t="n">
        <v>19477</v>
      </c>
    </row>
    <row r="20">
      <c r="A20" s="4" t="inlineStr">
        <is>
          <t>Non-controlling interests</t>
        </is>
      </c>
      <c r="C20" s="6" t="n">
        <v>197</v>
      </c>
      <c r="D20" s="6" t="n">
        <v>192</v>
      </c>
    </row>
    <row r="21">
      <c r="A21" s="4" t="inlineStr">
        <is>
          <t>Total equity</t>
        </is>
      </c>
      <c r="C21" s="6" t="n">
        <v>19307</v>
      </c>
      <c r="D21" s="6" t="n">
        <v>19669</v>
      </c>
      <c r="E21" s="5" t="n">
        <v>25066</v>
      </c>
      <c r="F21" s="5" t="n">
        <v>21991</v>
      </c>
    </row>
    <row r="22">
      <c r="A22" s="3" t="inlineStr">
        <is>
          <t>Liabilities</t>
        </is>
      </c>
    </row>
    <row r="23">
      <c r="A23" s="4" t="inlineStr">
        <is>
          <t>Contract liabilities and unallocated surplus of with-profits funds</t>
        </is>
      </c>
      <c r="C23" s="6" t="n">
        <v>397436</v>
      </c>
      <c r="D23" s="6" t="n">
        <v>390428</v>
      </c>
    </row>
    <row r="24">
      <c r="A24" s="4" t="inlineStr">
        <is>
          <t>Core structural borrowings</t>
        </is>
      </c>
      <c r="C24" s="6" t="n">
        <v>6499</v>
      </c>
      <c r="D24" s="6" t="n">
        <v>5594</v>
      </c>
    </row>
    <row r="25">
      <c r="A25" s="4" t="inlineStr">
        <is>
          <t>Operational borrowings</t>
        </is>
      </c>
      <c r="C25" s="6" t="n">
        <v>2245</v>
      </c>
      <c r="D25" s="6" t="n">
        <v>2645</v>
      </c>
    </row>
    <row r="26">
      <c r="A26" s="4" t="inlineStr">
        <is>
          <t>Other liabilities</t>
        </is>
      </c>
      <c r="C26" s="6" t="n">
        <v>37678</v>
      </c>
      <c r="D26" s="6" t="n">
        <v>35878</v>
      </c>
    </row>
    <row r="27">
      <c r="A27" s="4" t="inlineStr">
        <is>
          <t>Total liabilities</t>
        </is>
      </c>
      <c r="C27" s="6" t="n">
        <v>443858</v>
      </c>
      <c r="D27" s="6" t="n">
        <v>434545</v>
      </c>
    </row>
    <row r="28">
      <c r="A28" s="4" t="inlineStr">
        <is>
          <t>Total equity and liabilities</t>
        </is>
      </c>
      <c r="C28" s="6" t="n">
        <v>463165</v>
      </c>
      <c r="D28" s="6" t="n">
        <v>454214</v>
      </c>
    </row>
    <row r="29">
      <c r="A29" s="4" t="inlineStr">
        <is>
          <t>Indonesia</t>
        </is>
      </c>
    </row>
    <row r="30">
      <c r="A30" s="3" t="inlineStr">
        <is>
          <t>Analysis of operating segments</t>
        </is>
      </c>
    </row>
    <row r="31">
      <c r="A31" s="4" t="inlineStr">
        <is>
          <t>Sovereign debt</t>
        </is>
      </c>
      <c r="C31" s="6" t="n">
        <v>1416</v>
      </c>
      <c r="D31" s="6" t="n">
        <v>1320</v>
      </c>
    </row>
    <row r="32">
      <c r="A32" s="4" t="inlineStr">
        <is>
          <t>Singapore</t>
        </is>
      </c>
    </row>
    <row r="33">
      <c r="A33" s="3" t="inlineStr">
        <is>
          <t>Analysis of operating segments</t>
        </is>
      </c>
    </row>
    <row r="34">
      <c r="A34" s="4" t="inlineStr">
        <is>
          <t>Sovereign debt</t>
        </is>
      </c>
      <c r="C34" s="6" t="n">
        <v>4305</v>
      </c>
      <c r="D34" s="6" t="n">
        <v>4870</v>
      </c>
    </row>
    <row r="35">
      <c r="A35" s="4" t="inlineStr">
        <is>
          <t>Thailand</t>
        </is>
      </c>
    </row>
    <row r="36">
      <c r="A36" s="3" t="inlineStr">
        <is>
          <t>Analysis of operating segments</t>
        </is>
      </c>
    </row>
    <row r="37">
      <c r="A37" s="4" t="inlineStr">
        <is>
          <t>Sovereign debt</t>
        </is>
      </c>
      <c r="C37" s="6" t="n">
        <v>1583</v>
      </c>
      <c r="D37" s="6" t="n">
        <v>1417</v>
      </c>
    </row>
    <row r="38">
      <c r="A38" s="4" t="inlineStr">
        <is>
          <t>UK</t>
        </is>
      </c>
    </row>
    <row r="39">
      <c r="A39" s="3" t="inlineStr">
        <is>
          <t>Analysis of operating segments</t>
        </is>
      </c>
    </row>
    <row r="40">
      <c r="A40" s="4" t="inlineStr">
        <is>
          <t>Sovereign debt</t>
        </is>
      </c>
      <c r="C40" s="6" t="n">
        <v>161</v>
      </c>
      <c r="D40" s="6" t="n">
        <v>622</v>
      </c>
    </row>
    <row r="41">
      <c r="A41" s="4" t="inlineStr">
        <is>
          <t>US</t>
        </is>
      </c>
    </row>
    <row r="42">
      <c r="A42" s="3" t="inlineStr">
        <is>
          <t>Analysis of operating segments</t>
        </is>
      </c>
    </row>
    <row r="43">
      <c r="A43" s="4" t="inlineStr">
        <is>
          <t>Sovereign debt</t>
        </is>
      </c>
      <c r="C43" s="6" t="n">
        <v>32406</v>
      </c>
      <c r="D43" s="6" t="n">
        <v>30176</v>
      </c>
    </row>
    <row r="44">
      <c r="A44" s="4" t="inlineStr">
        <is>
          <t>Vietnam</t>
        </is>
      </c>
    </row>
    <row r="45">
      <c r="A45" s="3" t="inlineStr">
        <is>
          <t>Analysis of operating segments</t>
        </is>
      </c>
    </row>
    <row r="46">
      <c r="A46" s="4" t="inlineStr">
        <is>
          <t>Sovereign debt</t>
        </is>
      </c>
      <c r="C46" s="6" t="n">
        <v>2803</v>
      </c>
      <c r="D46" s="6" t="n">
        <v>2916</v>
      </c>
    </row>
    <row r="47">
      <c r="A47" s="4" t="inlineStr">
        <is>
          <t>Other (predominantly Asia)</t>
        </is>
      </c>
    </row>
    <row r="48">
      <c r="A48" s="3" t="inlineStr">
        <is>
          <t>Analysis of operating segments</t>
        </is>
      </c>
    </row>
    <row r="49">
      <c r="A49" s="4" t="inlineStr">
        <is>
          <t>Sovereign debt</t>
        </is>
      </c>
      <c r="C49" s="6" t="n">
        <v>5891</v>
      </c>
      <c r="D49" s="6" t="n">
        <v>5357</v>
      </c>
    </row>
    <row r="50">
      <c r="A50" s="4" t="inlineStr">
        <is>
          <t>AAA</t>
        </is>
      </c>
    </row>
    <row r="51">
      <c r="A51" s="3" t="inlineStr">
        <is>
          <t>Analysis of operating segments</t>
        </is>
      </c>
    </row>
    <row r="52">
      <c r="A52" s="4" t="inlineStr">
        <is>
          <t>Other government bonds</t>
        </is>
      </c>
      <c r="C52" s="6" t="n">
        <v>2493</v>
      </c>
      <c r="D52" s="6" t="n">
        <v>3348</v>
      </c>
    </row>
    <row r="53">
      <c r="A53" s="4" t="inlineStr">
        <is>
          <t>Corporate bonds</t>
        </is>
      </c>
      <c r="C53" s="6" t="n">
        <v>2161</v>
      </c>
      <c r="D53" s="6" t="n">
        <v>1973</v>
      </c>
    </row>
    <row r="54">
      <c r="A54" s="4" t="inlineStr">
        <is>
          <t>Asset-backed securities</t>
        </is>
      </c>
      <c r="C54" s="6" t="n">
        <v>2374</v>
      </c>
      <c r="D54" s="6" t="n">
        <v>4017</v>
      </c>
    </row>
    <row r="55">
      <c r="A55" s="4" t="inlineStr">
        <is>
          <t>AA+ to AA-</t>
        </is>
      </c>
    </row>
    <row r="56">
      <c r="A56" s="3" t="inlineStr">
        <is>
          <t>Analysis of operating segments</t>
        </is>
      </c>
    </row>
    <row r="57">
      <c r="A57" s="4" t="inlineStr">
        <is>
          <t>Other government bonds</t>
        </is>
      </c>
      <c r="C57" s="6" t="n">
        <v>1007</v>
      </c>
      <c r="D57" s="6" t="n">
        <v>716</v>
      </c>
    </row>
    <row r="58">
      <c r="A58" s="4" t="inlineStr">
        <is>
          <t>Corporate bonds</t>
        </is>
      </c>
      <c r="C58" s="6" t="n">
        <v>4535</v>
      </c>
      <c r="D58" s="6" t="n">
        <v>5489</v>
      </c>
    </row>
    <row r="59">
      <c r="A59" s="4" t="inlineStr">
        <is>
          <t>Asset-backed securities</t>
        </is>
      </c>
      <c r="C59" s="6" t="n">
        <v>234</v>
      </c>
      <c r="D59" s="6" t="n">
        <v>964</v>
      </c>
    </row>
    <row r="60">
      <c r="A60" s="4" t="inlineStr">
        <is>
          <t>A+ to A-</t>
        </is>
      </c>
    </row>
    <row r="61">
      <c r="A61" s="3" t="inlineStr">
        <is>
          <t>Analysis of operating segments</t>
        </is>
      </c>
    </row>
    <row r="62">
      <c r="A62" s="4" t="inlineStr">
        <is>
          <t>Other government bonds</t>
        </is>
      </c>
      <c r="C62" s="6" t="n">
        <v>1054</v>
      </c>
      <c r="D62" s="6" t="n">
        <v>1683</v>
      </c>
    </row>
    <row r="63">
      <c r="A63" s="4" t="inlineStr">
        <is>
          <t>Corporate bonds</t>
        </is>
      </c>
      <c r="C63" s="6" t="n">
        <v>23993</v>
      </c>
      <c r="D63" s="6" t="n">
        <v>28817</v>
      </c>
    </row>
    <row r="64">
      <c r="A64" s="4" t="inlineStr">
        <is>
          <t>Asset-backed securities</t>
        </is>
      </c>
      <c r="C64" s="6" t="n">
        <v>617</v>
      </c>
      <c r="D64" s="6" t="n">
        <v>1021</v>
      </c>
    </row>
    <row r="65">
      <c r="A65" s="4" t="inlineStr">
        <is>
          <t>BBB+ to BBB-</t>
        </is>
      </c>
    </row>
    <row r="66">
      <c r="A66" s="3" t="inlineStr">
        <is>
          <t>Analysis of operating segments</t>
        </is>
      </c>
    </row>
    <row r="67">
      <c r="A67" s="4" t="inlineStr">
        <is>
          <t>Other government bonds</t>
        </is>
      </c>
      <c r="C67" s="6" t="n">
        <v>812</v>
      </c>
      <c r="D67" s="6" t="n">
        <v>649</v>
      </c>
    </row>
    <row r="68">
      <c r="A68" s="4" t="inlineStr">
        <is>
          <t>Corporate bonds</t>
        </is>
      </c>
      <c r="C68" s="6" t="n">
        <v>26274</v>
      </c>
      <c r="D68" s="6" t="n">
        <v>32598</v>
      </c>
    </row>
    <row r="69">
      <c r="A69" s="4" t="inlineStr">
        <is>
          <t>Asset-backed securities</t>
        </is>
      </c>
      <c r="C69" s="6" t="n">
        <v>218</v>
      </c>
      <c r="D69" s="6" t="n">
        <v>359</v>
      </c>
    </row>
    <row r="70">
      <c r="A70" s="4" t="inlineStr">
        <is>
          <t>Below BBB- and unrated</t>
        </is>
      </c>
    </row>
    <row r="71">
      <c r="A71" s="3" t="inlineStr">
        <is>
          <t>Analysis of operating segments</t>
        </is>
      </c>
    </row>
    <row r="72">
      <c r="A72" s="4" t="inlineStr">
        <is>
          <t>Other government bonds</t>
        </is>
      </c>
      <c r="C72" s="6" t="n">
        <v>453</v>
      </c>
      <c r="D72" s="6" t="n">
        <v>423</v>
      </c>
    </row>
    <row r="73">
      <c r="A73" s="4" t="inlineStr">
        <is>
          <t>Corporate bonds</t>
        </is>
      </c>
      <c r="C73" s="6" t="n">
        <v>6491</v>
      </c>
      <c r="D73" s="6" t="n">
        <v>5623</v>
      </c>
    </row>
    <row r="74">
      <c r="A74" s="4" t="inlineStr">
        <is>
          <t>Asset-backed securities</t>
        </is>
      </c>
      <c r="C74" s="6" t="n">
        <v>181</v>
      </c>
      <c r="D74" s="6" t="n">
        <v>212</v>
      </c>
    </row>
    <row r="75">
      <c r="A75" s="4" t="inlineStr">
        <is>
          <t>Unrated</t>
        </is>
      </c>
    </row>
    <row r="76">
      <c r="A76" s="3" t="inlineStr">
        <is>
          <t>Analysis of operating segments</t>
        </is>
      </c>
    </row>
    <row r="77">
      <c r="A77" s="4" t="inlineStr">
        <is>
          <t>Securities excluding sovereign debt</t>
        </is>
      </c>
      <c r="C77" s="6" t="n">
        <v>788</v>
      </c>
      <c r="D77" s="6" t="n">
        <v>648</v>
      </c>
    </row>
    <row r="78">
      <c r="A78" s="4" t="inlineStr">
        <is>
          <t>Mortgage loans</t>
        </is>
      </c>
    </row>
    <row r="79">
      <c r="A79" s="3" t="inlineStr">
        <is>
          <t>Analysis of operating segments</t>
        </is>
      </c>
    </row>
    <row r="80">
      <c r="A80" s="4" t="inlineStr">
        <is>
          <t>Loans</t>
        </is>
      </c>
      <c r="C80" s="6" t="n">
        <v>8277</v>
      </c>
      <c r="D80" s="6" t="n">
        <v>10069</v>
      </c>
    </row>
    <row r="81">
      <c r="A81" s="4" t="inlineStr">
        <is>
          <t>Policy loans</t>
        </is>
      </c>
    </row>
    <row r="82">
      <c r="A82" s="3" t="inlineStr">
        <is>
          <t>Analysis of operating segments</t>
        </is>
      </c>
    </row>
    <row r="83">
      <c r="A83" s="4" t="inlineStr">
        <is>
          <t>Loans</t>
        </is>
      </c>
      <c r="C83" s="6" t="n">
        <v>6226</v>
      </c>
      <c r="D83" s="6" t="n">
        <v>6121</v>
      </c>
    </row>
    <row r="84">
      <c r="A84" s="4" t="inlineStr">
        <is>
          <t>Other loans</t>
        </is>
      </c>
    </row>
    <row r="85">
      <c r="A85" s="3" t="inlineStr">
        <is>
          <t>Analysis of operating segments</t>
        </is>
      </c>
    </row>
    <row r="86">
      <c r="A86" s="4" t="inlineStr">
        <is>
          <t>Loans</t>
        </is>
      </c>
      <c r="C86" s="6" t="n">
        <v>407</v>
      </c>
      <c r="D86" s="6" t="n">
        <v>393</v>
      </c>
    </row>
    <row r="87">
      <c r="A87" s="4" t="inlineStr">
        <is>
          <t>Direct equities</t>
        </is>
      </c>
    </row>
    <row r="88">
      <c r="A88" s="3" t="inlineStr">
        <is>
          <t>Analysis of operating segments</t>
        </is>
      </c>
    </row>
    <row r="89">
      <c r="A89" s="4" t="inlineStr">
        <is>
          <t>Equity securities and holdings in collective investment schemes</t>
        </is>
      </c>
      <c r="C89" s="6" t="n">
        <v>26698</v>
      </c>
      <c r="D89" s="6" t="n">
        <v>28589</v>
      </c>
    </row>
    <row r="90">
      <c r="A90" s="4" t="inlineStr">
        <is>
          <t>Collective investment schemes</t>
        </is>
      </c>
    </row>
    <row r="91">
      <c r="A91" s="3" t="inlineStr">
        <is>
          <t>Analysis of operating segments</t>
        </is>
      </c>
    </row>
    <row r="92">
      <c r="A92" s="4" t="inlineStr">
        <is>
          <t>Equity securities and holdings in collective investment schemes</t>
        </is>
      </c>
      <c r="C92" s="6" t="n">
        <v>23780</v>
      </c>
      <c r="D92" s="6" t="n">
        <v>23622</v>
      </c>
    </row>
    <row r="93">
      <c r="A93" s="4" t="inlineStr">
        <is>
          <t>US separate account assets</t>
        </is>
      </c>
    </row>
    <row r="94">
      <c r="A94" s="3" t="inlineStr">
        <is>
          <t>Analysis of operating segments</t>
        </is>
      </c>
    </row>
    <row r="95">
      <c r="A95" s="4" t="inlineStr">
        <is>
          <t>Equity securities and holdings in collective investment schemes</t>
        </is>
      </c>
      <c r="C95" s="6" t="n">
        <v>184220</v>
      </c>
      <c r="D95" s="6" t="n">
        <v>195070</v>
      </c>
    </row>
    <row r="96">
      <c r="A96" s="4" t="inlineStr">
        <is>
          <t>US</t>
        </is>
      </c>
    </row>
    <row r="97">
      <c r="A97" s="3" t="inlineStr">
        <is>
          <t>Assets</t>
        </is>
      </c>
    </row>
    <row r="98">
      <c r="A98" s="4" t="inlineStr">
        <is>
          <t>Shareholders' equity</t>
        </is>
      </c>
      <c r="C98" s="6" t="n">
        <v>8955</v>
      </c>
      <c r="D98" s="6" t="n">
        <v>8929</v>
      </c>
    </row>
    <row r="99">
      <c r="A99" s="4" t="inlineStr">
        <is>
          <t>US insurance operations</t>
        </is>
      </c>
    </row>
    <row r="100">
      <c r="A100" s="3" t="inlineStr">
        <is>
          <t>Assets</t>
        </is>
      </c>
    </row>
    <row r="101">
      <c r="A101" s="4" t="inlineStr">
        <is>
          <t>Shareholders' equity</t>
        </is>
      </c>
      <c r="C101" s="6" t="n">
        <v>8943</v>
      </c>
    </row>
    <row r="102">
      <c r="A102" s="4" t="inlineStr">
        <is>
          <t>US asset management</t>
        </is>
      </c>
    </row>
    <row r="103">
      <c r="A103" s="3" t="inlineStr">
        <is>
          <t>Assets</t>
        </is>
      </c>
    </row>
    <row r="104">
      <c r="A104" s="4" t="inlineStr">
        <is>
          <t>Shareholders' equity</t>
        </is>
      </c>
      <c r="C104" s="6" t="n">
        <v>12</v>
      </c>
    </row>
    <row r="105">
      <c r="A105" s="4" t="inlineStr">
        <is>
          <t>Operating segments | Asia</t>
        </is>
      </c>
    </row>
    <row r="106">
      <c r="A106" s="3" t="inlineStr">
        <is>
          <t>Analysis of operating segments</t>
        </is>
      </c>
    </row>
    <row r="107">
      <c r="A107" s="4" t="inlineStr">
        <is>
          <t>Sovereign debt</t>
        </is>
      </c>
      <c r="C107" s="6" t="n">
        <v>42881</v>
      </c>
      <c r="D107" s="6" t="n">
        <v>39181</v>
      </c>
    </row>
    <row r="108">
      <c r="A108" s="4" t="inlineStr">
        <is>
          <t>Other government bonds</t>
        </is>
      </c>
      <c r="C108" s="6" t="n">
        <v>4659</v>
      </c>
      <c r="D108" s="6" t="n">
        <v>5096</v>
      </c>
    </row>
    <row r="109">
      <c r="A109" s="4" t="inlineStr">
        <is>
          <t>Corporate bonds</t>
        </is>
      </c>
      <c r="C109" s="6" t="n">
        <v>34335</v>
      </c>
      <c r="D109" s="6" t="n">
        <v>29875</v>
      </c>
    </row>
    <row r="110">
      <c r="A110" s="4" t="inlineStr">
        <is>
          <t>Asset-backed securities</t>
        </is>
      </c>
      <c r="C110" s="6" t="n">
        <v>270</v>
      </c>
      <c r="D110" s="6" t="n">
        <v>558</v>
      </c>
    </row>
    <row r="111">
      <c r="A111" s="4" t="inlineStr">
        <is>
          <t>Total debt securities</t>
        </is>
      </c>
      <c r="C111" s="6" t="n">
        <v>82145</v>
      </c>
      <c r="D111" s="6" t="n">
        <v>74710</v>
      </c>
    </row>
    <row r="112">
      <c r="A112" s="4" t="inlineStr">
        <is>
          <t>Loans</t>
        </is>
      </c>
      <c r="C112" s="6" t="n">
        <v>2078</v>
      </c>
      <c r="D112" s="6" t="n">
        <v>1963</v>
      </c>
    </row>
    <row r="113">
      <c r="A113" s="4" t="inlineStr">
        <is>
          <t>Equity securities and holdings in collective investment schemes</t>
        </is>
      </c>
      <c r="C113" s="6" t="n">
        <v>50168</v>
      </c>
      <c r="D113" s="6" t="n">
        <v>52011</v>
      </c>
    </row>
    <row r="114">
      <c r="A114" s="4" t="inlineStr">
        <is>
          <t>Other financial investments</t>
        </is>
      </c>
      <c r="C114" s="6" t="n">
        <v>3477</v>
      </c>
      <c r="D114" s="6" t="n">
        <v>2815</v>
      </c>
    </row>
    <row r="115">
      <c r="A115" s="4" t="inlineStr">
        <is>
          <t>Total financial investments</t>
        </is>
      </c>
      <c r="C115" s="6" t="n">
        <v>137868</v>
      </c>
      <c r="D115" s="6" t="n">
        <v>131499</v>
      </c>
    </row>
    <row r="116">
      <c r="A116" s="3" t="inlineStr">
        <is>
          <t>Assets</t>
        </is>
      </c>
    </row>
    <row r="117">
      <c r="A117" s="4" t="inlineStr">
        <is>
          <t>Investment properties</t>
        </is>
      </c>
      <c r="C117" s="6" t="n">
        <v>7</v>
      </c>
      <c r="D117" s="6" t="n">
        <v>7</v>
      </c>
    </row>
    <row r="118">
      <c r="A118" s="4" t="inlineStr">
        <is>
          <t>Investment in joint ventures and associates accounted for using the equity method</t>
        </is>
      </c>
      <c r="C118" s="6" t="n">
        <v>1507</v>
      </c>
      <c r="D118" s="6" t="n">
        <v>1500</v>
      </c>
    </row>
    <row r="119">
      <c r="A119" s="4" t="inlineStr">
        <is>
          <t>Cash and cash equivalents</t>
        </is>
      </c>
      <c r="C119" s="6" t="n">
        <v>2886</v>
      </c>
      <c r="D119" s="6" t="n">
        <v>2490</v>
      </c>
    </row>
    <row r="120">
      <c r="A120" s="4" t="inlineStr">
        <is>
          <t>Reinsurers' share of insurance contract liabilities</t>
        </is>
      </c>
      <c r="C120" s="6" t="n">
        <v>8920</v>
      </c>
      <c r="D120" s="6" t="n">
        <v>5458</v>
      </c>
    </row>
    <row r="121">
      <c r="A121" s="4" t="inlineStr">
        <is>
          <t>Other assets</t>
        </is>
      </c>
      <c r="C121" s="6" t="n">
        <v>11253</v>
      </c>
      <c r="D121" s="6" t="n">
        <v>9288</v>
      </c>
    </row>
    <row r="122">
      <c r="A122" s="4" t="inlineStr">
        <is>
          <t>Total assets</t>
        </is>
      </c>
      <c r="C122" s="6" t="n">
        <v>162441</v>
      </c>
      <c r="D122" s="6" t="n">
        <v>150242</v>
      </c>
    </row>
    <row r="123">
      <c r="A123" s="4" t="inlineStr">
        <is>
          <t>Shareholders' equity</t>
        </is>
      </c>
      <c r="C123" s="6" t="n">
        <v>11529</v>
      </c>
      <c r="D123" s="6" t="n">
        <v>10866</v>
      </c>
    </row>
    <row r="124">
      <c r="A124" s="4" t="inlineStr">
        <is>
          <t>Non-controlling interests</t>
        </is>
      </c>
      <c r="C124" s="6" t="n">
        <v>161</v>
      </c>
      <c r="D124" s="6" t="n">
        <v>155</v>
      </c>
    </row>
    <row r="125">
      <c r="A125" s="4" t="inlineStr">
        <is>
          <t>Total equity</t>
        </is>
      </c>
      <c r="C125" s="6" t="n">
        <v>11690</v>
      </c>
      <c r="D125" s="6" t="n">
        <v>11021</v>
      </c>
    </row>
    <row r="126">
      <c r="A126" s="3" t="inlineStr">
        <is>
          <t>Liabilities</t>
        </is>
      </c>
    </row>
    <row r="127">
      <c r="A127" s="4" t="inlineStr">
        <is>
          <t>Contract liabilities and unallocated surplus of with-profits funds</t>
        </is>
      </c>
      <c r="C127" s="6" t="n">
        <v>131564</v>
      </c>
      <c r="D127" s="6" t="n">
        <v>120693</v>
      </c>
    </row>
    <row r="128">
      <c r="A128" s="4" t="inlineStr">
        <is>
          <t>Operational borrowings</t>
        </is>
      </c>
      <c r="C128" s="6" t="n">
        <v>394</v>
      </c>
      <c r="D128" s="6" t="n">
        <v>473</v>
      </c>
    </row>
    <row r="129">
      <c r="A129" s="4" t="inlineStr">
        <is>
          <t>Other liabilities</t>
        </is>
      </c>
      <c r="C129" s="6" t="n">
        <v>18793</v>
      </c>
      <c r="D129" s="6" t="n">
        <v>18055</v>
      </c>
    </row>
    <row r="130">
      <c r="A130" s="4" t="inlineStr">
        <is>
          <t>Total liabilities</t>
        </is>
      </c>
      <c r="C130" s="6" t="n">
        <v>150751</v>
      </c>
      <c r="D130" s="6" t="n">
        <v>139221</v>
      </c>
    </row>
    <row r="131">
      <c r="A131" s="4" t="inlineStr">
        <is>
          <t>Total equity and liabilities</t>
        </is>
      </c>
      <c r="C131" s="6" t="n">
        <v>162441</v>
      </c>
      <c r="D131" s="6" t="n">
        <v>150242</v>
      </c>
    </row>
    <row r="132">
      <c r="A132" s="4" t="inlineStr">
        <is>
          <t>Operating segments | Asia | Indonesia</t>
        </is>
      </c>
    </row>
    <row r="133">
      <c r="A133" s="3" t="inlineStr">
        <is>
          <t>Analysis of operating segments</t>
        </is>
      </c>
    </row>
    <row r="134">
      <c r="A134" s="4" t="inlineStr">
        <is>
          <t>Sovereign debt</t>
        </is>
      </c>
      <c r="C134" s="6" t="n">
        <v>1416</v>
      </c>
      <c r="D134" s="6" t="n">
        <v>1320</v>
      </c>
    </row>
    <row r="135">
      <c r="A135" s="4" t="inlineStr">
        <is>
          <t>Operating segments | Asia | Singapore</t>
        </is>
      </c>
    </row>
    <row r="136">
      <c r="A136" s="3" t="inlineStr">
        <is>
          <t>Analysis of operating segments</t>
        </is>
      </c>
    </row>
    <row r="137">
      <c r="A137" s="4" t="inlineStr">
        <is>
          <t>Sovereign debt</t>
        </is>
      </c>
      <c r="C137" s="6" t="n">
        <v>4305</v>
      </c>
      <c r="D137" s="6" t="n">
        <v>4870</v>
      </c>
    </row>
    <row r="138">
      <c r="A138" s="4" t="inlineStr">
        <is>
          <t>Operating segments | Asia | Thailand</t>
        </is>
      </c>
    </row>
    <row r="139">
      <c r="A139" s="3" t="inlineStr">
        <is>
          <t>Analysis of operating segments</t>
        </is>
      </c>
    </row>
    <row r="140">
      <c r="A140" s="4" t="inlineStr">
        <is>
          <t>Sovereign debt</t>
        </is>
      </c>
      <c r="C140" s="6" t="n">
        <v>1583</v>
      </c>
      <c r="D140" s="6" t="n">
        <v>1417</v>
      </c>
    </row>
    <row r="141">
      <c r="A141" s="4" t="inlineStr">
        <is>
          <t>Operating segments | Asia | UK</t>
        </is>
      </c>
    </row>
    <row r="142">
      <c r="A142" s="3" t="inlineStr">
        <is>
          <t>Analysis of operating segments</t>
        </is>
      </c>
    </row>
    <row r="143">
      <c r="A143" s="4" t="inlineStr">
        <is>
          <t>Sovereign debt</t>
        </is>
      </c>
      <c r="C143" s="6" t="n">
        <v>7</v>
      </c>
      <c r="D143" s="6" t="n">
        <v>7</v>
      </c>
    </row>
    <row r="144">
      <c r="A144" s="4" t="inlineStr">
        <is>
          <t>Operating segments | Asia | US</t>
        </is>
      </c>
    </row>
    <row r="145">
      <c r="A145" s="3" t="inlineStr">
        <is>
          <t>Analysis of operating segments</t>
        </is>
      </c>
    </row>
    <row r="146">
      <c r="A146" s="4" t="inlineStr">
        <is>
          <t>Sovereign debt</t>
        </is>
      </c>
      <c r="C146" s="6" t="n">
        <v>27035</v>
      </c>
      <c r="D146" s="6" t="n">
        <v>23419</v>
      </c>
    </row>
    <row r="147">
      <c r="A147" s="4" t="inlineStr">
        <is>
          <t>Operating segments | Asia | Vietnam</t>
        </is>
      </c>
    </row>
    <row r="148">
      <c r="A148" s="3" t="inlineStr">
        <is>
          <t>Analysis of operating segments</t>
        </is>
      </c>
    </row>
    <row r="149">
      <c r="A149" s="4" t="inlineStr">
        <is>
          <t>Sovereign debt</t>
        </is>
      </c>
      <c r="C149" s="6" t="n">
        <v>2803</v>
      </c>
      <c r="D149" s="6" t="n">
        <v>2916</v>
      </c>
    </row>
    <row r="150">
      <c r="A150" s="4" t="inlineStr">
        <is>
          <t>Operating segments | Asia | Other (predominantly Asia)</t>
        </is>
      </c>
    </row>
    <row r="151">
      <c r="A151" s="3" t="inlineStr">
        <is>
          <t>Analysis of operating segments</t>
        </is>
      </c>
    </row>
    <row r="152">
      <c r="A152" s="4" t="inlineStr">
        <is>
          <t>Sovereign debt</t>
        </is>
      </c>
      <c r="C152" s="6" t="n">
        <v>5732</v>
      </c>
      <c r="D152" s="6" t="n">
        <v>5232</v>
      </c>
    </row>
    <row r="153">
      <c r="A153" s="4" t="inlineStr">
        <is>
          <t>Operating segments | Asia | AAA</t>
        </is>
      </c>
    </row>
    <row r="154">
      <c r="A154" s="3" t="inlineStr">
        <is>
          <t>Analysis of operating segments</t>
        </is>
      </c>
    </row>
    <row r="155">
      <c r="A155" s="4" t="inlineStr">
        <is>
          <t>Other government bonds</t>
        </is>
      </c>
      <c r="C155" s="6" t="n">
        <v>2046</v>
      </c>
      <c r="D155" s="6" t="n">
        <v>2371</v>
      </c>
    </row>
    <row r="156">
      <c r="A156" s="4" t="inlineStr">
        <is>
          <t>Corporate bonds</t>
        </is>
      </c>
      <c r="C156" s="6" t="n">
        <v>1896</v>
      </c>
      <c r="D156" s="6" t="n">
        <v>1632</v>
      </c>
    </row>
    <row r="157">
      <c r="A157" s="4" t="inlineStr">
        <is>
          <t>Asset-backed securities</t>
        </is>
      </c>
      <c r="C157" s="6" t="n">
        <v>147</v>
      </c>
      <c r="D157" s="6" t="n">
        <v>359</v>
      </c>
    </row>
    <row r="158">
      <c r="A158" s="4" t="inlineStr">
        <is>
          <t>Operating segments | Asia | AA+ to AA-</t>
        </is>
      </c>
    </row>
    <row r="159">
      <c r="A159" s="3" t="inlineStr">
        <is>
          <t>Analysis of operating segments</t>
        </is>
      </c>
    </row>
    <row r="160">
      <c r="A160" s="4" t="inlineStr">
        <is>
          <t>Other government bonds</t>
        </is>
      </c>
      <c r="C160" s="6" t="n">
        <v>488</v>
      </c>
      <c r="D160" s="6" t="n">
        <v>221</v>
      </c>
    </row>
    <row r="161">
      <c r="A161" s="4" t="inlineStr">
        <is>
          <t>Corporate bonds</t>
        </is>
      </c>
      <c r="C161" s="6" t="n">
        <v>3562</v>
      </c>
      <c r="D161" s="6" t="n">
        <v>3923</v>
      </c>
    </row>
    <row r="162">
      <c r="A162" s="4" t="inlineStr">
        <is>
          <t>Asset-backed securities</t>
        </is>
      </c>
      <c r="C162" s="6" t="n">
        <v>50</v>
      </c>
      <c r="D162" s="6" t="n">
        <v>184</v>
      </c>
    </row>
    <row r="163">
      <c r="A163" s="4" t="inlineStr">
        <is>
          <t>Operating segments | Asia | A+ to A-</t>
        </is>
      </c>
    </row>
    <row r="164">
      <c r="A164" s="3" t="inlineStr">
        <is>
          <t>Analysis of operating segments</t>
        </is>
      </c>
    </row>
    <row r="165">
      <c r="A165" s="4" t="inlineStr">
        <is>
          <t>Other government bonds</t>
        </is>
      </c>
      <c r="C165" s="6" t="n">
        <v>863</v>
      </c>
      <c r="D165" s="6" t="n">
        <v>1438</v>
      </c>
    </row>
    <row r="166">
      <c r="A166" s="4" t="inlineStr">
        <is>
          <t>Corporate bonds</t>
        </is>
      </c>
      <c r="C166" s="6" t="n">
        <v>12201</v>
      </c>
      <c r="D166" s="6" t="n">
        <v>11033</v>
      </c>
    </row>
    <row r="167">
      <c r="A167" s="4" t="inlineStr">
        <is>
          <t>Asset-backed securities</t>
        </is>
      </c>
      <c r="C167" s="6" t="n">
        <v>42</v>
      </c>
      <c r="D167" s="6" t="n">
        <v>15</v>
      </c>
    </row>
    <row r="168">
      <c r="A168" s="4" t="inlineStr">
        <is>
          <t>Operating segments | Asia | BBB+ to BBB-</t>
        </is>
      </c>
    </row>
    <row r="169">
      <c r="A169" s="3" t="inlineStr">
        <is>
          <t>Analysis of operating segments</t>
        </is>
      </c>
    </row>
    <row r="170">
      <c r="A170" s="4" t="inlineStr">
        <is>
          <t>Other government bonds</t>
        </is>
      </c>
      <c r="C170" s="6" t="n">
        <v>810</v>
      </c>
      <c r="D170" s="6" t="n">
        <v>645</v>
      </c>
    </row>
    <row r="171">
      <c r="A171" s="4" t="inlineStr">
        <is>
          <t>Corporate bonds</t>
        </is>
      </c>
      <c r="C171" s="6" t="n">
        <v>12238</v>
      </c>
      <c r="D171" s="6" t="n">
        <v>9823</v>
      </c>
    </row>
    <row r="172">
      <c r="A172" s="4" t="inlineStr">
        <is>
          <t>Asset-backed securities</t>
        </is>
      </c>
      <c r="C172" s="6" t="n">
        <v>25</v>
      </c>
    </row>
    <row r="173">
      <c r="A173" s="4" t="inlineStr">
        <is>
          <t>Operating segments | Asia | Below BBB- and unrated</t>
        </is>
      </c>
    </row>
    <row r="174">
      <c r="A174" s="3" t="inlineStr">
        <is>
          <t>Analysis of operating segments</t>
        </is>
      </c>
    </row>
    <row r="175">
      <c r="A175" s="4" t="inlineStr">
        <is>
          <t>Other government bonds</t>
        </is>
      </c>
      <c r="C175" s="6" t="n">
        <v>452</v>
      </c>
      <c r="D175" s="6" t="n">
        <v>421</v>
      </c>
    </row>
    <row r="176">
      <c r="A176" s="4" t="inlineStr">
        <is>
          <t>Corporate bonds</t>
        </is>
      </c>
      <c r="C176" s="6" t="n">
        <v>4438</v>
      </c>
      <c r="D176" s="6" t="n">
        <v>3464</v>
      </c>
    </row>
    <row r="177">
      <c r="A177" s="4" t="inlineStr">
        <is>
          <t>Asset-backed securities</t>
        </is>
      </c>
      <c r="C177" s="6" t="n">
        <v>6</v>
      </c>
    </row>
    <row r="178">
      <c r="A178" s="4" t="inlineStr">
        <is>
          <t>Operating segments | Asia | Mortgage loans</t>
        </is>
      </c>
    </row>
    <row r="179">
      <c r="A179" s="3" t="inlineStr">
        <is>
          <t>Analysis of operating segments</t>
        </is>
      </c>
    </row>
    <row r="180">
      <c r="A180" s="4" t="inlineStr">
        <is>
          <t>Loans</t>
        </is>
      </c>
      <c r="C180" s="6" t="n">
        <v>158</v>
      </c>
      <c r="D180" s="6" t="n">
        <v>165</v>
      </c>
    </row>
    <row r="181">
      <c r="A181" s="4" t="inlineStr">
        <is>
          <t>Operating segments | Asia | Policy loans</t>
        </is>
      </c>
    </row>
    <row r="182">
      <c r="A182" s="3" t="inlineStr">
        <is>
          <t>Analysis of operating segments</t>
        </is>
      </c>
    </row>
    <row r="183">
      <c r="A183" s="4" t="inlineStr">
        <is>
          <t>Loans</t>
        </is>
      </c>
      <c r="C183" s="6" t="n">
        <v>1513</v>
      </c>
      <c r="D183" s="6" t="n">
        <v>1405</v>
      </c>
    </row>
    <row r="184">
      <c r="A184" s="4" t="inlineStr">
        <is>
          <t>Operating segments | Asia | Other loans</t>
        </is>
      </c>
    </row>
    <row r="185">
      <c r="A185" s="3" t="inlineStr">
        <is>
          <t>Analysis of operating segments</t>
        </is>
      </c>
    </row>
    <row r="186">
      <c r="A186" s="4" t="inlineStr">
        <is>
          <t>Loans</t>
        </is>
      </c>
      <c r="C186" s="6" t="n">
        <v>407</v>
      </c>
      <c r="D186" s="6" t="n">
        <v>393</v>
      </c>
    </row>
    <row r="187">
      <c r="A187" s="4" t="inlineStr">
        <is>
          <t>Operating segments | Asia | Direct equities</t>
        </is>
      </c>
    </row>
    <row r="188">
      <c r="A188" s="3" t="inlineStr">
        <is>
          <t>Analysis of operating segments</t>
        </is>
      </c>
    </row>
    <row r="189">
      <c r="A189" s="4" t="inlineStr">
        <is>
          <t>Equity securities and holdings in collective investment schemes</t>
        </is>
      </c>
      <c r="C189" s="6" t="n">
        <v>26431</v>
      </c>
      <c r="D189" s="6" t="n">
        <v>28435</v>
      </c>
    </row>
    <row r="190">
      <c r="A190" s="4" t="inlineStr">
        <is>
          <t>Operating segments | Asia | Collective investment schemes</t>
        </is>
      </c>
    </row>
    <row r="191">
      <c r="A191" s="3" t="inlineStr">
        <is>
          <t>Analysis of operating segments</t>
        </is>
      </c>
    </row>
    <row r="192">
      <c r="A192" s="4" t="inlineStr">
        <is>
          <t>Equity securities and holdings in collective investment schemes</t>
        </is>
      </c>
      <c r="C192" s="6" t="n">
        <v>23737</v>
      </c>
      <c r="D192" s="6" t="n">
        <v>23576</v>
      </c>
    </row>
    <row r="193">
      <c r="A193" s="4" t="inlineStr">
        <is>
          <t>Operating segments | US</t>
        </is>
      </c>
    </row>
    <row r="194">
      <c r="A194" s="3" t="inlineStr">
        <is>
          <t>Analysis of operating segments</t>
        </is>
      </c>
    </row>
    <row r="195">
      <c r="A195" s="4" t="inlineStr">
        <is>
          <t>Sovereign debt</t>
        </is>
      </c>
      <c r="C195" s="6" t="n">
        <v>5390</v>
      </c>
      <c r="D195" s="6" t="n">
        <v>6169</v>
      </c>
    </row>
    <row r="196">
      <c r="A196" s="4" t="inlineStr">
        <is>
          <t>Other government bonds</t>
        </is>
      </c>
      <c r="C196" s="6" t="n">
        <v>1159</v>
      </c>
      <c r="D196" s="6" t="n">
        <v>1721</v>
      </c>
    </row>
    <row r="197">
      <c r="A197" s="4" t="inlineStr">
        <is>
          <t>Corporate bonds</t>
        </is>
      </c>
      <c r="C197" s="6" t="n">
        <v>29112</v>
      </c>
      <c r="D197" s="6" t="n">
        <v>44623</v>
      </c>
    </row>
    <row r="198">
      <c r="A198" s="4" t="inlineStr">
        <is>
          <t>Asset-backed securities</t>
        </is>
      </c>
      <c r="C198" s="6" t="n">
        <v>3354</v>
      </c>
      <c r="D198" s="6" t="n">
        <v>6015</v>
      </c>
    </row>
    <row r="199">
      <c r="A199" s="4" t="inlineStr">
        <is>
          <t>Total debt securities</t>
        </is>
      </c>
      <c r="C199" s="6" t="n">
        <v>39015</v>
      </c>
      <c r="D199" s="6" t="n">
        <v>58528</v>
      </c>
    </row>
    <row r="200">
      <c r="A200" s="4" t="inlineStr">
        <is>
          <t>Loans</t>
        </is>
      </c>
      <c r="C200" s="6" t="n">
        <v>12824</v>
      </c>
      <c r="D200" s="6" t="n">
        <v>14611</v>
      </c>
    </row>
    <row r="201">
      <c r="A201" s="4" t="inlineStr">
        <is>
          <t>Equity securities and holdings in collective investment schemes</t>
        </is>
      </c>
      <c r="C201" s="6" t="n">
        <v>184519</v>
      </c>
      <c r="D201" s="6" t="n">
        <v>195260</v>
      </c>
    </row>
    <row r="202">
      <c r="A202" s="4" t="inlineStr">
        <is>
          <t>Other financial investments</t>
        </is>
      </c>
      <c r="C202" s="6" t="n">
        <v>3827</v>
      </c>
      <c r="D202" s="6" t="n">
        <v>2791</v>
      </c>
    </row>
    <row r="203">
      <c r="A203" s="4" t="inlineStr">
        <is>
          <t>Total financial investments</t>
        </is>
      </c>
      <c r="C203" s="6" t="n">
        <v>240185</v>
      </c>
      <c r="D203" s="6" t="n">
        <v>271190</v>
      </c>
    </row>
    <row r="204">
      <c r="A204" s="3" t="inlineStr">
        <is>
          <t>Assets</t>
        </is>
      </c>
    </row>
    <row r="205">
      <c r="A205" s="4" t="inlineStr">
        <is>
          <t>Investment properties</t>
        </is>
      </c>
      <c r="C205" s="6" t="n">
        <v>7</v>
      </c>
      <c r="D205" s="6" t="n">
        <v>7</v>
      </c>
    </row>
    <row r="206">
      <c r="A206" s="4" t="inlineStr">
        <is>
          <t>Cash and cash equivalents</t>
        </is>
      </c>
      <c r="C206" s="6" t="n">
        <v>2493</v>
      </c>
      <c r="D206" s="6" t="n">
        <v>1960</v>
      </c>
    </row>
    <row r="207">
      <c r="A207" s="4" t="inlineStr">
        <is>
          <t>Reinsurers' share of insurance contract liabilities</t>
        </is>
      </c>
      <c r="C207" s="6" t="n">
        <v>35993</v>
      </c>
      <c r="D207" s="6" t="n">
        <v>8394</v>
      </c>
    </row>
    <row r="208">
      <c r="A208" s="4" t="inlineStr">
        <is>
          <t>Other assets</t>
        </is>
      </c>
      <c r="C208" s="6" t="n">
        <v>17942</v>
      </c>
      <c r="D208" s="6" t="n">
        <v>17696</v>
      </c>
    </row>
    <row r="209">
      <c r="A209" s="4" t="inlineStr">
        <is>
          <t>Total assets</t>
        </is>
      </c>
      <c r="C209" s="6" t="n">
        <v>296620</v>
      </c>
      <c r="D209" s="6" t="n">
        <v>299247</v>
      </c>
    </row>
    <row r="210">
      <c r="A210" s="4" t="inlineStr">
        <is>
          <t>Shareholders' equity</t>
        </is>
      </c>
      <c r="C210" s="6" t="n">
        <v>8955</v>
      </c>
      <c r="D210" s="6" t="n">
        <v>8929</v>
      </c>
    </row>
    <row r="211">
      <c r="A211" s="4" t="inlineStr">
        <is>
          <t>Total equity</t>
        </is>
      </c>
      <c r="C211" s="6" t="n">
        <v>8955</v>
      </c>
      <c r="D211" s="6" t="n">
        <v>8929</v>
      </c>
    </row>
    <row r="212">
      <c r="A212" s="3" t="inlineStr">
        <is>
          <t>Liabilities</t>
        </is>
      </c>
    </row>
    <row r="213">
      <c r="A213" s="4" t="inlineStr">
        <is>
          <t>Contract liabilities and unallocated surplus of with-profits funds</t>
        </is>
      </c>
      <c r="C213" s="6" t="n">
        <v>265655</v>
      </c>
      <c r="D213" s="6" t="n">
        <v>269549</v>
      </c>
    </row>
    <row r="214">
      <c r="A214" s="4" t="inlineStr">
        <is>
          <t>Core structural borrowings</t>
        </is>
      </c>
      <c r="C214" s="6" t="n">
        <v>250</v>
      </c>
      <c r="D214" s="6" t="n">
        <v>250</v>
      </c>
    </row>
    <row r="215">
      <c r="A215" s="4" t="inlineStr">
        <is>
          <t>Operational borrowings</t>
        </is>
      </c>
      <c r="C215" s="6" t="n">
        <v>1212</v>
      </c>
      <c r="D215" s="6" t="n">
        <v>1501</v>
      </c>
    </row>
    <row r="216">
      <c r="A216" s="4" t="inlineStr">
        <is>
          <t>Other liabilities</t>
        </is>
      </c>
      <c r="C216" s="6" t="n">
        <v>20548</v>
      </c>
      <c r="D216" s="6" t="n">
        <v>19018</v>
      </c>
    </row>
    <row r="217">
      <c r="A217" s="4" t="inlineStr">
        <is>
          <t>Total liabilities</t>
        </is>
      </c>
      <c r="C217" s="6" t="n">
        <v>287665</v>
      </c>
      <c r="D217" s="6" t="n">
        <v>290318</v>
      </c>
    </row>
    <row r="218">
      <c r="A218" s="4" t="inlineStr">
        <is>
          <t>Total equity and liabilities</t>
        </is>
      </c>
      <c r="C218" s="6" t="n">
        <v>296620</v>
      </c>
      <c r="D218" s="6" t="n">
        <v>299247</v>
      </c>
    </row>
    <row r="219">
      <c r="A219" s="4" t="inlineStr">
        <is>
          <t>Operating segments | US | US</t>
        </is>
      </c>
    </row>
    <row r="220">
      <c r="A220" s="3" t="inlineStr">
        <is>
          <t>Analysis of operating segments</t>
        </is>
      </c>
    </row>
    <row r="221">
      <c r="A221" s="4" t="inlineStr">
        <is>
          <t>Sovereign debt</t>
        </is>
      </c>
      <c r="C221" s="6" t="n">
        <v>5371</v>
      </c>
      <c r="D221" s="6" t="n">
        <v>6160</v>
      </c>
    </row>
    <row r="222">
      <c r="A222" s="4" t="inlineStr">
        <is>
          <t>Operating segments | US | Other (predominantly Asia)</t>
        </is>
      </c>
    </row>
    <row r="223">
      <c r="A223" s="3" t="inlineStr">
        <is>
          <t>Analysis of operating segments</t>
        </is>
      </c>
    </row>
    <row r="224">
      <c r="A224" s="4" t="inlineStr">
        <is>
          <t>Sovereign debt</t>
        </is>
      </c>
      <c r="C224" s="6" t="n">
        <v>19</v>
      </c>
      <c r="D224" s="6" t="n">
        <v>9</v>
      </c>
    </row>
    <row r="225">
      <c r="A225" s="4" t="inlineStr">
        <is>
          <t>Operating segments | US | AAA</t>
        </is>
      </c>
    </row>
    <row r="226">
      <c r="A226" s="3" t="inlineStr">
        <is>
          <t>Analysis of operating segments</t>
        </is>
      </c>
    </row>
    <row r="227">
      <c r="A227" s="4" t="inlineStr">
        <is>
          <t>Other government bonds</t>
        </is>
      </c>
      <c r="C227" s="6" t="n">
        <v>447</v>
      </c>
      <c r="D227" s="6" t="n">
        <v>977</v>
      </c>
    </row>
    <row r="228">
      <c r="A228" s="4" t="inlineStr">
        <is>
          <t>Corporate bonds</t>
        </is>
      </c>
      <c r="C228" s="6" t="n">
        <v>265</v>
      </c>
      <c r="D228" s="6" t="n">
        <v>341</v>
      </c>
    </row>
    <row r="229">
      <c r="A229" s="4" t="inlineStr">
        <is>
          <t>Asset-backed securities</t>
        </is>
      </c>
      <c r="C229" s="6" t="n">
        <v>2227</v>
      </c>
      <c r="D229" s="6" t="n">
        <v>3658</v>
      </c>
    </row>
    <row r="230">
      <c r="A230" s="4" t="inlineStr">
        <is>
          <t>Operating segments | US | AA+ to AA-</t>
        </is>
      </c>
    </row>
    <row r="231">
      <c r="A231" s="3" t="inlineStr">
        <is>
          <t>Analysis of operating segments</t>
        </is>
      </c>
    </row>
    <row r="232">
      <c r="A232" s="4" t="inlineStr">
        <is>
          <t>Other government bonds</t>
        </is>
      </c>
      <c r="C232" s="6" t="n">
        <v>519</v>
      </c>
      <c r="D232" s="6" t="n">
        <v>495</v>
      </c>
    </row>
    <row r="233">
      <c r="A233" s="4" t="inlineStr">
        <is>
          <t>Corporate bonds</t>
        </is>
      </c>
      <c r="C233" s="6" t="n">
        <v>973</v>
      </c>
      <c r="D233" s="6" t="n">
        <v>1566</v>
      </c>
    </row>
    <row r="234">
      <c r="A234" s="4" t="inlineStr">
        <is>
          <t>Asset-backed securities</t>
        </is>
      </c>
      <c r="C234" s="6" t="n">
        <v>184</v>
      </c>
      <c r="D234" s="6" t="n">
        <v>780</v>
      </c>
    </row>
    <row r="235">
      <c r="A235" s="4" t="inlineStr">
        <is>
          <t>Operating segments | US | A+ to A-</t>
        </is>
      </c>
    </row>
    <row r="236">
      <c r="A236" s="3" t="inlineStr">
        <is>
          <t>Analysis of operating segments</t>
        </is>
      </c>
    </row>
    <row r="237">
      <c r="A237" s="4" t="inlineStr">
        <is>
          <t>Other government bonds</t>
        </is>
      </c>
      <c r="C237" s="6" t="n">
        <v>191</v>
      </c>
      <c r="D237" s="6" t="n">
        <v>245</v>
      </c>
    </row>
    <row r="238">
      <c r="A238" s="4" t="inlineStr">
        <is>
          <t>Corporate bonds</t>
        </is>
      </c>
      <c r="C238" s="6" t="n">
        <v>11792</v>
      </c>
      <c r="D238" s="6" t="n">
        <v>17784</v>
      </c>
    </row>
    <row r="239">
      <c r="A239" s="4" t="inlineStr">
        <is>
          <t>Asset-backed securities</t>
        </is>
      </c>
      <c r="C239" s="6" t="n">
        <v>575</v>
      </c>
      <c r="D239" s="6" t="n">
        <v>1006</v>
      </c>
    </row>
    <row r="240">
      <c r="A240" s="4" t="inlineStr">
        <is>
          <t>Operating segments | US | BBB+ to BBB-</t>
        </is>
      </c>
    </row>
    <row r="241">
      <c r="A241" s="3" t="inlineStr">
        <is>
          <t>Analysis of operating segments</t>
        </is>
      </c>
    </row>
    <row r="242">
      <c r="A242" s="4" t="inlineStr">
        <is>
          <t>Other government bonds</t>
        </is>
      </c>
      <c r="C242" s="6" t="n">
        <v>2</v>
      </c>
      <c r="D242" s="6" t="n">
        <v>4</v>
      </c>
    </row>
    <row r="243">
      <c r="A243" s="4" t="inlineStr">
        <is>
          <t>Corporate bonds</t>
        </is>
      </c>
      <c r="C243" s="6" t="n">
        <v>14036</v>
      </c>
      <c r="D243" s="6" t="n">
        <v>22775</v>
      </c>
    </row>
    <row r="244">
      <c r="A244" s="4" t="inlineStr">
        <is>
          <t>Asset-backed securities</t>
        </is>
      </c>
      <c r="C244" s="6" t="n">
        <v>193</v>
      </c>
      <c r="D244" s="6" t="n">
        <v>359</v>
      </c>
    </row>
    <row r="245">
      <c r="A245" s="4" t="inlineStr">
        <is>
          <t>Operating segments | US | Below BBB- and unrated</t>
        </is>
      </c>
    </row>
    <row r="246">
      <c r="A246" s="3" t="inlineStr">
        <is>
          <t>Analysis of operating segments</t>
        </is>
      </c>
    </row>
    <row r="247">
      <c r="A247" s="4" t="inlineStr">
        <is>
          <t>Corporate bonds</t>
        </is>
      </c>
      <c r="C247" s="6" t="n">
        <v>2046</v>
      </c>
      <c r="D247" s="6" t="n">
        <v>2157</v>
      </c>
    </row>
    <row r="248">
      <c r="A248" s="4" t="inlineStr">
        <is>
          <t>Asset-backed securities</t>
        </is>
      </c>
      <c r="C248" s="6" t="n">
        <v>175</v>
      </c>
      <c r="D248" s="6" t="n">
        <v>212</v>
      </c>
    </row>
    <row r="249">
      <c r="A249" s="4" t="inlineStr">
        <is>
          <t>Operating segments | US | Mortgage loans</t>
        </is>
      </c>
    </row>
    <row r="250">
      <c r="A250" s="3" t="inlineStr">
        <is>
          <t>Analysis of operating segments</t>
        </is>
      </c>
    </row>
    <row r="251">
      <c r="A251" s="4" t="inlineStr">
        <is>
          <t>Loans</t>
        </is>
      </c>
      <c r="C251" s="6" t="n">
        <v>8119</v>
      </c>
      <c r="D251" s="6" t="n">
        <v>9904</v>
      </c>
    </row>
    <row r="252">
      <c r="A252" s="4" t="inlineStr">
        <is>
          <t>Operating segments | US | Policy loans</t>
        </is>
      </c>
    </row>
    <row r="253">
      <c r="A253" s="3" t="inlineStr">
        <is>
          <t>Analysis of operating segments</t>
        </is>
      </c>
    </row>
    <row r="254">
      <c r="A254" s="4" t="inlineStr">
        <is>
          <t>Loans</t>
        </is>
      </c>
      <c r="C254" s="6" t="n">
        <v>4705</v>
      </c>
      <c r="D254" s="6" t="n">
        <v>4707</v>
      </c>
    </row>
    <row r="255">
      <c r="A255" s="4" t="inlineStr">
        <is>
          <t>Operating segments | US | Direct equities</t>
        </is>
      </c>
    </row>
    <row r="256">
      <c r="A256" s="3" t="inlineStr">
        <is>
          <t>Analysis of operating segments</t>
        </is>
      </c>
    </row>
    <row r="257">
      <c r="A257" s="4" t="inlineStr">
        <is>
          <t>Equity securities and holdings in collective investment schemes</t>
        </is>
      </c>
      <c r="C257" s="6" t="n">
        <v>263</v>
      </c>
      <c r="D257" s="6" t="n">
        <v>150</v>
      </c>
    </row>
    <row r="258">
      <c r="A258" s="4" t="inlineStr">
        <is>
          <t>Operating segments | US | Collective investment schemes</t>
        </is>
      </c>
    </row>
    <row r="259">
      <c r="A259" s="3" t="inlineStr">
        <is>
          <t>Analysis of operating segments</t>
        </is>
      </c>
    </row>
    <row r="260">
      <c r="A260" s="4" t="inlineStr">
        <is>
          <t>Equity securities and holdings in collective investment schemes</t>
        </is>
      </c>
      <c r="C260" s="6" t="n">
        <v>36</v>
      </c>
      <c r="D260" s="6" t="n">
        <v>40</v>
      </c>
    </row>
    <row r="261">
      <c r="A261" s="4" t="inlineStr">
        <is>
          <t>Operating segments | US | US separate account assets</t>
        </is>
      </c>
    </row>
    <row r="262">
      <c r="A262" s="3" t="inlineStr">
        <is>
          <t>Analysis of operating segments</t>
        </is>
      </c>
    </row>
    <row r="263">
      <c r="A263" s="4" t="inlineStr">
        <is>
          <t>Equity securities and holdings in collective investment schemes</t>
        </is>
      </c>
      <c r="C263" s="6" t="n">
        <v>184220</v>
      </c>
      <c r="D263" s="6" t="n">
        <v>195070</v>
      </c>
    </row>
    <row r="264">
      <c r="A264" s="4" t="inlineStr">
        <is>
          <t>Operations within segments | Asia insurance operations | With-profits business</t>
        </is>
      </c>
    </row>
    <row r="265">
      <c r="A265" s="3" t="inlineStr">
        <is>
          <t>Analysis of operating segments</t>
        </is>
      </c>
    </row>
    <row r="266">
      <c r="A266" s="4" t="inlineStr">
        <is>
          <t>Sovereign debt</t>
        </is>
      </c>
      <c r="C266" s="6" t="n">
        <v>29641</v>
      </c>
      <c r="D266" s="6" t="n">
        <v>25961</v>
      </c>
    </row>
    <row r="267">
      <c r="A267" s="4" t="inlineStr">
        <is>
          <t>Other government bonds</t>
        </is>
      </c>
      <c r="C267" s="6" t="n">
        <v>2911</v>
      </c>
      <c r="D267" s="6" t="n">
        <v>3164</v>
      </c>
    </row>
    <row r="268">
      <c r="A268" s="4" t="inlineStr">
        <is>
          <t>Corporate bonds</t>
        </is>
      </c>
      <c r="C268" s="6" t="n">
        <v>20008</v>
      </c>
      <c r="D268" s="6" t="n">
        <v>15288</v>
      </c>
    </row>
    <row r="269">
      <c r="A269" s="4" t="inlineStr">
        <is>
          <t>Asset-backed securities</t>
        </is>
      </c>
      <c r="C269" s="6" t="n">
        <v>182</v>
      </c>
      <c r="D269" s="6" t="n">
        <v>369</v>
      </c>
    </row>
    <row r="270">
      <c r="A270" s="4" t="inlineStr">
        <is>
          <t>Total debt securities</t>
        </is>
      </c>
      <c r="C270" s="6" t="n">
        <v>52742</v>
      </c>
      <c r="D270" s="6" t="n">
        <v>44782</v>
      </c>
    </row>
    <row r="271">
      <c r="A271" s="4" t="inlineStr">
        <is>
          <t>Loans</t>
        </is>
      </c>
      <c r="C271" s="6" t="n">
        <v>1578</v>
      </c>
      <c r="D271" s="6" t="n">
        <v>1463</v>
      </c>
    </row>
    <row r="272">
      <c r="A272" s="4" t="inlineStr">
        <is>
          <t>Equity securities and holdings in collective investment schemes</t>
        </is>
      </c>
      <c r="C272" s="6" t="n">
        <v>27948</v>
      </c>
      <c r="D272" s="6" t="n">
        <v>29373</v>
      </c>
    </row>
    <row r="273">
      <c r="A273" s="4" t="inlineStr">
        <is>
          <t>Other financial investments</t>
        </is>
      </c>
      <c r="C273" s="6" t="n">
        <v>991</v>
      </c>
      <c r="D273" s="6" t="n">
        <v>963</v>
      </c>
    </row>
    <row r="274">
      <c r="A274" s="4" t="inlineStr">
        <is>
          <t>Total financial investments</t>
        </is>
      </c>
      <c r="C274" s="6" t="n">
        <v>83259</v>
      </c>
      <c r="D274" s="6" t="n">
        <v>76581</v>
      </c>
    </row>
    <row r="275">
      <c r="A275" s="3" t="inlineStr">
        <is>
          <t>Assets</t>
        </is>
      </c>
    </row>
    <row r="276">
      <c r="A276" s="4" t="inlineStr">
        <is>
          <t>Cash and cash equivalents</t>
        </is>
      </c>
      <c r="C276" s="6" t="n">
        <v>913</v>
      </c>
      <c r="D276" s="6" t="n">
        <v>963</v>
      </c>
    </row>
    <row r="277">
      <c r="A277" s="4" t="inlineStr">
        <is>
          <t>Reinsurers' share of insurance contract liabilities</t>
        </is>
      </c>
      <c r="C277" s="6" t="n">
        <v>211</v>
      </c>
      <c r="D277" s="6" t="n">
        <v>152</v>
      </c>
    </row>
    <row r="278">
      <c r="A278" s="4" t="inlineStr">
        <is>
          <t>Other assets</t>
        </is>
      </c>
      <c r="C278" s="6" t="n">
        <v>1954</v>
      </c>
      <c r="D278" s="6" t="n">
        <v>1277</v>
      </c>
    </row>
    <row r="279">
      <c r="A279" s="4" t="inlineStr">
        <is>
          <t>Total assets</t>
        </is>
      </c>
      <c r="C279" s="6" t="n">
        <v>86337</v>
      </c>
      <c r="D279" s="6" t="n">
        <v>78973</v>
      </c>
    </row>
    <row r="280">
      <c r="A280" s="3" t="inlineStr">
        <is>
          <t>Liabilities</t>
        </is>
      </c>
    </row>
    <row r="281">
      <c r="A281" s="4" t="inlineStr">
        <is>
          <t>Contract liabilities and unallocated surplus of with-profits funds</t>
        </is>
      </c>
      <c r="C281" s="6" t="n">
        <v>76647</v>
      </c>
      <c r="D281" s="6" t="n">
        <v>70308</v>
      </c>
    </row>
    <row r="282">
      <c r="A282" s="4" t="inlineStr">
        <is>
          <t>Operational borrowings</t>
        </is>
      </c>
      <c r="C282" s="6" t="n">
        <v>243</v>
      </c>
      <c r="D282" s="6" t="n">
        <v>302</v>
      </c>
    </row>
    <row r="283">
      <c r="A283" s="4" t="inlineStr">
        <is>
          <t>Other liabilities</t>
        </is>
      </c>
      <c r="C283" s="6" t="n">
        <v>9447</v>
      </c>
      <c r="D283" s="6" t="n">
        <v>8363</v>
      </c>
    </row>
    <row r="284">
      <c r="A284" s="4" t="inlineStr">
        <is>
          <t>Total liabilities</t>
        </is>
      </c>
      <c r="C284" s="6" t="n">
        <v>86337</v>
      </c>
      <c r="D284" s="6" t="n">
        <v>78973</v>
      </c>
    </row>
    <row r="285">
      <c r="A285" s="4" t="inlineStr">
        <is>
          <t>Total equity and liabilities</t>
        </is>
      </c>
      <c r="C285" s="6" t="n">
        <v>86337</v>
      </c>
      <c r="D285" s="6" t="n">
        <v>78973</v>
      </c>
    </row>
    <row r="286">
      <c r="A286" s="4" t="inlineStr">
        <is>
          <t>Operations within segments | Asia insurance operations | With-profits business | Indonesia</t>
        </is>
      </c>
    </row>
    <row r="287">
      <c r="A287" s="3" t="inlineStr">
        <is>
          <t>Analysis of operating segments</t>
        </is>
      </c>
    </row>
    <row r="288">
      <c r="A288" s="4" t="inlineStr">
        <is>
          <t>Sovereign debt</t>
        </is>
      </c>
      <c r="C288" s="6" t="n">
        <v>381</v>
      </c>
      <c r="D288" s="6" t="n">
        <v>222</v>
      </c>
    </row>
    <row r="289">
      <c r="A289" s="4" t="inlineStr">
        <is>
          <t>Operations within segments | Asia insurance operations | With-profits business | Singapore</t>
        </is>
      </c>
    </row>
    <row r="290">
      <c r="A290" s="3" t="inlineStr">
        <is>
          <t>Analysis of operating segments</t>
        </is>
      </c>
    </row>
    <row r="291">
      <c r="A291" s="4" t="inlineStr">
        <is>
          <t>Sovereign debt</t>
        </is>
      </c>
      <c r="C291" s="6" t="n">
        <v>2788</v>
      </c>
      <c r="D291" s="6" t="n">
        <v>3514</v>
      </c>
    </row>
    <row r="292">
      <c r="A292" s="4" t="inlineStr">
        <is>
          <t>Operations within segments | Asia insurance operations | With-profits business | US</t>
        </is>
      </c>
    </row>
    <row r="293">
      <c r="A293" s="3" t="inlineStr">
        <is>
          <t>Analysis of operating segments</t>
        </is>
      </c>
    </row>
    <row r="294">
      <c r="A294" s="4" t="inlineStr">
        <is>
          <t>Sovereign debt</t>
        </is>
      </c>
      <c r="C294" s="6" t="n">
        <v>24656</v>
      </c>
      <c r="D294" s="6" t="n">
        <v>20479</v>
      </c>
    </row>
    <row r="295">
      <c r="A295" s="4" t="inlineStr">
        <is>
          <t>Operations within segments | Asia insurance operations | With-profits business | Vietnam</t>
        </is>
      </c>
    </row>
    <row r="296">
      <c r="A296" s="3" t="inlineStr">
        <is>
          <t>Analysis of operating segments</t>
        </is>
      </c>
    </row>
    <row r="297">
      <c r="A297" s="4" t="inlineStr">
        <is>
          <t>Sovereign debt</t>
        </is>
      </c>
      <c r="D297" s="6" t="n">
        <v>1</v>
      </c>
    </row>
    <row r="298">
      <c r="A298" s="4" t="inlineStr">
        <is>
          <t>Operations within segments | Asia insurance operations | With-profits business | Other (predominantly Asia)</t>
        </is>
      </c>
    </row>
    <row r="299">
      <c r="A299" s="3" t="inlineStr">
        <is>
          <t>Analysis of operating segments</t>
        </is>
      </c>
    </row>
    <row r="300">
      <c r="A300" s="4" t="inlineStr">
        <is>
          <t>Sovereign debt</t>
        </is>
      </c>
      <c r="C300" s="6" t="n">
        <v>1816</v>
      </c>
      <c r="D300" s="6" t="n">
        <v>1745</v>
      </c>
    </row>
    <row r="301">
      <c r="A301" s="4" t="inlineStr">
        <is>
          <t>Operations within segments | Asia insurance operations | With-profits business | AAA</t>
        </is>
      </c>
    </row>
    <row r="302">
      <c r="A302" s="3" t="inlineStr">
        <is>
          <t>Analysis of operating segments</t>
        </is>
      </c>
    </row>
    <row r="303">
      <c r="A303" s="4" t="inlineStr">
        <is>
          <t>Other government bonds</t>
        </is>
      </c>
      <c r="C303" s="6" t="n">
        <v>1464</v>
      </c>
      <c r="D303" s="6" t="n">
        <v>1752</v>
      </c>
    </row>
    <row r="304">
      <c r="A304" s="4" t="inlineStr">
        <is>
          <t>Corporate bonds</t>
        </is>
      </c>
      <c r="C304" s="6" t="n">
        <v>1122</v>
      </c>
      <c r="D304" s="6" t="n">
        <v>732</v>
      </c>
    </row>
    <row r="305">
      <c r="A305" s="4" t="inlineStr">
        <is>
          <t>Asset-backed securities</t>
        </is>
      </c>
      <c r="C305" s="6" t="n">
        <v>108</v>
      </c>
      <c r="D305" s="6" t="n">
        <v>236</v>
      </c>
    </row>
    <row r="306">
      <c r="A306" s="4" t="inlineStr">
        <is>
          <t>Operations within segments | Asia insurance operations | With-profits business | AA+ to AA-</t>
        </is>
      </c>
    </row>
    <row r="307">
      <c r="A307" s="3" t="inlineStr">
        <is>
          <t>Analysis of operating segments</t>
        </is>
      </c>
    </row>
    <row r="308">
      <c r="A308" s="4" t="inlineStr">
        <is>
          <t>Other government bonds</t>
        </is>
      </c>
      <c r="C308" s="6" t="n">
        <v>353</v>
      </c>
      <c r="D308" s="6" t="n">
        <v>135</v>
      </c>
    </row>
    <row r="309">
      <c r="A309" s="4" t="inlineStr">
        <is>
          <t>Corporate bonds</t>
        </is>
      </c>
      <c r="C309" s="6" t="n">
        <v>1575</v>
      </c>
      <c r="D309" s="6" t="n">
        <v>1574</v>
      </c>
    </row>
    <row r="310">
      <c r="A310" s="4" t="inlineStr">
        <is>
          <t>Asset-backed securities</t>
        </is>
      </c>
      <c r="C310" s="6" t="n">
        <v>36</v>
      </c>
      <c r="D310" s="6" t="n">
        <v>132</v>
      </c>
    </row>
    <row r="311">
      <c r="A311" s="4" t="inlineStr">
        <is>
          <t>Operations within segments | Asia insurance operations | With-profits business | A+ to A-</t>
        </is>
      </c>
    </row>
    <row r="312">
      <c r="A312" s="3" t="inlineStr">
        <is>
          <t>Analysis of operating segments</t>
        </is>
      </c>
    </row>
    <row r="313">
      <c r="A313" s="4" t="inlineStr">
        <is>
          <t>Other government bonds</t>
        </is>
      </c>
      <c r="C313" s="6" t="n">
        <v>524</v>
      </c>
      <c r="D313" s="6" t="n">
        <v>890</v>
      </c>
    </row>
    <row r="314">
      <c r="A314" s="4" t="inlineStr">
        <is>
          <t>Corporate bonds</t>
        </is>
      </c>
      <c r="C314" s="6" t="n">
        <v>6670</v>
      </c>
      <c r="D314" s="6" t="n">
        <v>5428</v>
      </c>
    </row>
    <row r="315">
      <c r="A315" s="4" t="inlineStr">
        <is>
          <t>Asset-backed securities</t>
        </is>
      </c>
      <c r="C315" s="6" t="n">
        <v>17</v>
      </c>
      <c r="D315" s="6" t="n">
        <v>1</v>
      </c>
    </row>
    <row r="316">
      <c r="A316" s="4" t="inlineStr">
        <is>
          <t>Operations within segments | Asia insurance operations | With-profits business | BBB+ to BBB-</t>
        </is>
      </c>
    </row>
    <row r="317">
      <c r="A317" s="3" t="inlineStr">
        <is>
          <t>Analysis of operating segments</t>
        </is>
      </c>
    </row>
    <row r="318">
      <c r="A318" s="4" t="inlineStr">
        <is>
          <t>Other government bonds</t>
        </is>
      </c>
      <c r="C318" s="6" t="n">
        <v>466</v>
      </c>
      <c r="D318" s="6" t="n">
        <v>356</v>
      </c>
    </row>
    <row r="319">
      <c r="A319" s="4" t="inlineStr">
        <is>
          <t>Corporate bonds</t>
        </is>
      </c>
      <c r="C319" s="6" t="n">
        <v>7806</v>
      </c>
      <c r="D319" s="6" t="n">
        <v>5443</v>
      </c>
    </row>
    <row r="320">
      <c r="A320" s="4" t="inlineStr">
        <is>
          <t>Asset-backed securities</t>
        </is>
      </c>
      <c r="C320" s="6" t="n">
        <v>15</v>
      </c>
    </row>
    <row r="321">
      <c r="A321" s="4" t="inlineStr">
        <is>
          <t>Operations within segments | Asia insurance operations | With-profits business | Below BBB- and unrated</t>
        </is>
      </c>
    </row>
    <row r="322">
      <c r="A322" s="3" t="inlineStr">
        <is>
          <t>Analysis of operating segments</t>
        </is>
      </c>
    </row>
    <row r="323">
      <c r="A323" s="4" t="inlineStr">
        <is>
          <t>Other government bonds</t>
        </is>
      </c>
      <c r="C323" s="6" t="n">
        <v>104</v>
      </c>
      <c r="D323" s="6" t="n">
        <v>31</v>
      </c>
    </row>
    <row r="324">
      <c r="A324" s="4" t="inlineStr">
        <is>
          <t>Corporate bonds</t>
        </is>
      </c>
      <c r="C324" s="6" t="n">
        <v>2835</v>
      </c>
      <c r="D324" s="6" t="n">
        <v>2111</v>
      </c>
    </row>
    <row r="325">
      <c r="A325" s="4" t="inlineStr">
        <is>
          <t>Asset-backed securities</t>
        </is>
      </c>
      <c r="C325" s="6" t="n">
        <v>6</v>
      </c>
    </row>
    <row r="326">
      <c r="A326" s="4" t="inlineStr">
        <is>
          <t>Operations within segments | Asia insurance operations | With-profits business | Policy loans</t>
        </is>
      </c>
    </row>
    <row r="327">
      <c r="A327" s="3" t="inlineStr">
        <is>
          <t>Analysis of operating segments</t>
        </is>
      </c>
    </row>
    <row r="328">
      <c r="A328" s="4" t="inlineStr">
        <is>
          <t>Loans</t>
        </is>
      </c>
      <c r="C328" s="6" t="n">
        <v>1189</v>
      </c>
      <c r="D328" s="6" t="n">
        <v>1089</v>
      </c>
    </row>
    <row r="329">
      <c r="A329" s="4" t="inlineStr">
        <is>
          <t>Operations within segments | Asia insurance operations | With-profits business | Other loans</t>
        </is>
      </c>
    </row>
    <row r="330">
      <c r="A330" s="3" t="inlineStr">
        <is>
          <t>Analysis of operating segments</t>
        </is>
      </c>
    </row>
    <row r="331">
      <c r="A331" s="4" t="inlineStr">
        <is>
          <t>Loans</t>
        </is>
      </c>
      <c r="C331" s="6" t="n">
        <v>389</v>
      </c>
      <c r="D331" s="6" t="n">
        <v>374</v>
      </c>
    </row>
    <row r="332">
      <c r="A332" s="4" t="inlineStr">
        <is>
          <t>Operations within segments | Asia insurance operations | With-profits business | Direct equities</t>
        </is>
      </c>
    </row>
    <row r="333">
      <c r="A333" s="3" t="inlineStr">
        <is>
          <t>Analysis of operating segments</t>
        </is>
      </c>
    </row>
    <row r="334">
      <c r="A334" s="4" t="inlineStr">
        <is>
          <t>Equity securities and holdings in collective investment schemes</t>
        </is>
      </c>
      <c r="C334" s="6" t="n">
        <v>14493</v>
      </c>
      <c r="D334" s="6" t="n">
        <v>14143</v>
      </c>
    </row>
    <row r="335">
      <c r="A335" s="4" t="inlineStr">
        <is>
          <t>Operations within segments | Asia insurance operations | With-profits business | Collective investment schemes</t>
        </is>
      </c>
    </row>
    <row r="336">
      <c r="A336" s="3" t="inlineStr">
        <is>
          <t>Analysis of operating segments</t>
        </is>
      </c>
    </row>
    <row r="337">
      <c r="A337" s="4" t="inlineStr">
        <is>
          <t>Equity securities and holdings in collective investment schemes</t>
        </is>
      </c>
      <c r="C337" s="6" t="n">
        <v>13455</v>
      </c>
      <c r="D337" s="6" t="n">
        <v>15230</v>
      </c>
    </row>
    <row r="338">
      <c r="A338" s="4" t="inlineStr">
        <is>
          <t>Operations within segments | Asia insurance operations | Unit-linked assets and liabilities</t>
        </is>
      </c>
    </row>
    <row r="339">
      <c r="A339" s="3" t="inlineStr">
        <is>
          <t>Analysis of operating segments</t>
        </is>
      </c>
    </row>
    <row r="340">
      <c r="A340" s="4" t="inlineStr">
        <is>
          <t>Sovereign debt</t>
        </is>
      </c>
      <c r="C340" s="6" t="n">
        <v>1836</v>
      </c>
      <c r="D340" s="6" t="n">
        <v>1964</v>
      </c>
    </row>
    <row r="341">
      <c r="A341" s="4" t="inlineStr">
        <is>
          <t>Other government bonds</t>
        </is>
      </c>
      <c r="C341" s="6" t="n">
        <v>355</v>
      </c>
      <c r="D341" s="6" t="n">
        <v>345</v>
      </c>
    </row>
    <row r="342">
      <c r="A342" s="4" t="inlineStr">
        <is>
          <t>Corporate bonds</t>
        </is>
      </c>
      <c r="C342" s="6" t="n">
        <v>3049</v>
      </c>
      <c r="D342" s="6" t="n">
        <v>2819</v>
      </c>
    </row>
    <row r="343">
      <c r="A343" s="4" t="inlineStr">
        <is>
          <t>Asset-backed securities</t>
        </is>
      </c>
      <c r="C343" s="6" t="n">
        <v>22</v>
      </c>
      <c r="D343" s="6" t="n">
        <v>25</v>
      </c>
    </row>
    <row r="344">
      <c r="A344" s="4" t="inlineStr">
        <is>
          <t>Total debt securities</t>
        </is>
      </c>
      <c r="C344" s="6" t="n">
        <v>5262</v>
      </c>
      <c r="D344" s="6" t="n">
        <v>5153</v>
      </c>
    </row>
    <row r="345">
      <c r="A345" s="4" t="inlineStr">
        <is>
          <t>Equity securities and holdings in collective investment schemes</t>
        </is>
      </c>
      <c r="C345" s="6" t="n">
        <v>16442</v>
      </c>
      <c r="D345" s="6" t="n">
        <v>19092</v>
      </c>
    </row>
    <row r="346">
      <c r="A346" s="4" t="inlineStr">
        <is>
          <t>Other financial investments</t>
        </is>
      </c>
      <c r="C346" s="6" t="n">
        <v>572</v>
      </c>
      <c r="D346" s="6" t="n">
        <v>383</v>
      </c>
    </row>
    <row r="347">
      <c r="A347" s="4" t="inlineStr">
        <is>
          <t>Total financial investments</t>
        </is>
      </c>
      <c r="C347" s="6" t="n">
        <v>22276</v>
      </c>
      <c r="D347" s="6" t="n">
        <v>24628</v>
      </c>
    </row>
    <row r="348">
      <c r="A348" s="3" t="inlineStr">
        <is>
          <t>Assets</t>
        </is>
      </c>
    </row>
    <row r="349">
      <c r="A349" s="4" t="inlineStr">
        <is>
          <t>Cash and cash equivalents</t>
        </is>
      </c>
      <c r="C349" s="6" t="n">
        <v>599</v>
      </c>
      <c r="D349" s="6" t="n">
        <v>356</v>
      </c>
    </row>
    <row r="350">
      <c r="A350" s="4" t="inlineStr">
        <is>
          <t>Other assets</t>
        </is>
      </c>
      <c r="C350" s="6" t="n">
        <v>482</v>
      </c>
      <c r="D350" s="6" t="n">
        <v>237</v>
      </c>
    </row>
    <row r="351">
      <c r="A351" s="4" t="inlineStr">
        <is>
          <t>Total assets</t>
        </is>
      </c>
      <c r="C351" s="6" t="n">
        <v>23357</v>
      </c>
      <c r="D351" s="6" t="n">
        <v>25221</v>
      </c>
    </row>
    <row r="352">
      <c r="A352" s="3" t="inlineStr">
        <is>
          <t>Liabilities</t>
        </is>
      </c>
    </row>
    <row r="353">
      <c r="A353" s="4" t="inlineStr">
        <is>
          <t>Contract liabilities and unallocated surplus of with-profits funds</t>
        </is>
      </c>
      <c r="C353" s="6" t="n">
        <v>21376</v>
      </c>
      <c r="D353" s="6" t="n">
        <v>23571</v>
      </c>
    </row>
    <row r="354">
      <c r="A354" s="4" t="inlineStr">
        <is>
          <t>Operational borrowings</t>
        </is>
      </c>
      <c r="C354" s="6" t="n">
        <v>15</v>
      </c>
      <c r="D354" s="6" t="n">
        <v>21</v>
      </c>
    </row>
    <row r="355">
      <c r="A355" s="4" t="inlineStr">
        <is>
          <t>Other liabilities</t>
        </is>
      </c>
      <c r="C355" s="6" t="n">
        <v>1966</v>
      </c>
      <c r="D355" s="6" t="n">
        <v>1629</v>
      </c>
    </row>
    <row r="356">
      <c r="A356" s="4" t="inlineStr">
        <is>
          <t>Total liabilities</t>
        </is>
      </c>
      <c r="C356" s="6" t="n">
        <v>23357</v>
      </c>
      <c r="D356" s="6" t="n">
        <v>25221</v>
      </c>
    </row>
    <row r="357">
      <c r="A357" s="4" t="inlineStr">
        <is>
          <t>Total equity and liabilities</t>
        </is>
      </c>
      <c r="C357" s="6" t="n">
        <v>23357</v>
      </c>
      <c r="D357" s="6" t="n">
        <v>25221</v>
      </c>
    </row>
    <row r="358">
      <c r="A358" s="4" t="inlineStr">
        <is>
          <t>Operations within segments | Asia insurance operations | Unit-linked assets and liabilities | Indonesia</t>
        </is>
      </c>
    </row>
    <row r="359">
      <c r="A359" s="3" t="inlineStr">
        <is>
          <t>Analysis of operating segments</t>
        </is>
      </c>
    </row>
    <row r="360">
      <c r="A360" s="4" t="inlineStr">
        <is>
          <t>Sovereign debt</t>
        </is>
      </c>
      <c r="C360" s="6" t="n">
        <v>580</v>
      </c>
      <c r="D360" s="6" t="n">
        <v>610</v>
      </c>
    </row>
    <row r="361">
      <c r="A361" s="4" t="inlineStr">
        <is>
          <t>Operations within segments | Asia insurance operations | Unit-linked assets and liabilities | Singapore</t>
        </is>
      </c>
    </row>
    <row r="362">
      <c r="A362" s="3" t="inlineStr">
        <is>
          <t>Analysis of operating segments</t>
        </is>
      </c>
    </row>
    <row r="363">
      <c r="A363" s="4" t="inlineStr">
        <is>
          <t>Sovereign debt</t>
        </is>
      </c>
      <c r="C363" s="6" t="n">
        <v>525</v>
      </c>
      <c r="D363" s="6" t="n">
        <v>554</v>
      </c>
    </row>
    <row r="364">
      <c r="A364" s="4" t="inlineStr">
        <is>
          <t>Operations within segments | Asia insurance operations | Unit-linked assets and liabilities | UK</t>
        </is>
      </c>
    </row>
    <row r="365">
      <c r="A365" s="3" t="inlineStr">
        <is>
          <t>Analysis of operating segments</t>
        </is>
      </c>
    </row>
    <row r="366">
      <c r="A366" s="4" t="inlineStr">
        <is>
          <t>Sovereign debt</t>
        </is>
      </c>
      <c r="C366" s="6" t="n">
        <v>7</v>
      </c>
      <c r="D366" s="6" t="n">
        <v>7</v>
      </c>
    </row>
    <row r="367">
      <c r="A367" s="4" t="inlineStr">
        <is>
          <t>Operations within segments | Asia insurance operations | Unit-linked assets and liabilities | US</t>
        </is>
      </c>
    </row>
    <row r="368">
      <c r="A368" s="3" t="inlineStr">
        <is>
          <t>Analysis of operating segments</t>
        </is>
      </c>
    </row>
    <row r="369">
      <c r="A369" s="4" t="inlineStr">
        <is>
          <t>Sovereign debt</t>
        </is>
      </c>
      <c r="C369" s="6" t="n">
        <v>23</v>
      </c>
      <c r="D369" s="6" t="n">
        <v>113</v>
      </c>
    </row>
    <row r="370">
      <c r="A370" s="4" t="inlineStr">
        <is>
          <t>Operations within segments | Asia insurance operations | Unit-linked assets and liabilities | Vietnam</t>
        </is>
      </c>
    </row>
    <row r="371">
      <c r="A371" s="3" t="inlineStr">
        <is>
          <t>Analysis of operating segments</t>
        </is>
      </c>
    </row>
    <row r="372">
      <c r="A372" s="4" t="inlineStr">
        <is>
          <t>Sovereign debt</t>
        </is>
      </c>
      <c r="C372" s="6" t="n">
        <v>14</v>
      </c>
      <c r="D372" s="6" t="n">
        <v>15</v>
      </c>
    </row>
    <row r="373">
      <c r="A373" s="4" t="inlineStr">
        <is>
          <t>Operations within segments | Asia insurance operations | Unit-linked assets and liabilities | Other (predominantly Asia)</t>
        </is>
      </c>
    </row>
    <row r="374">
      <c r="A374" s="3" t="inlineStr">
        <is>
          <t>Analysis of operating segments</t>
        </is>
      </c>
    </row>
    <row r="375">
      <c r="A375" s="4" t="inlineStr">
        <is>
          <t>Sovereign debt</t>
        </is>
      </c>
      <c r="C375" s="6" t="n">
        <v>687</v>
      </c>
      <c r="D375" s="6" t="n">
        <v>665</v>
      </c>
    </row>
    <row r="376">
      <c r="A376" s="4" t="inlineStr">
        <is>
          <t>Operations within segments | Asia insurance operations | Unit-linked assets and liabilities | AAA</t>
        </is>
      </c>
    </row>
    <row r="377">
      <c r="A377" s="3" t="inlineStr">
        <is>
          <t>Analysis of operating segments</t>
        </is>
      </c>
    </row>
    <row r="378">
      <c r="A378" s="4" t="inlineStr">
        <is>
          <t>Other government bonds</t>
        </is>
      </c>
      <c r="C378" s="6" t="n">
        <v>103</v>
      </c>
      <c r="D378" s="6" t="n">
        <v>81</v>
      </c>
    </row>
    <row r="379">
      <c r="A379" s="4" t="inlineStr">
        <is>
          <t>Corporate bonds</t>
        </is>
      </c>
      <c r="C379" s="6" t="n">
        <v>270</v>
      </c>
      <c r="D379" s="6" t="n">
        <v>384</v>
      </c>
    </row>
    <row r="380">
      <c r="A380" s="4" t="inlineStr">
        <is>
          <t>Asset-backed securities</t>
        </is>
      </c>
      <c r="C380" s="6" t="n">
        <v>16</v>
      </c>
      <c r="D380" s="6" t="n">
        <v>19</v>
      </c>
    </row>
    <row r="381">
      <c r="A381" s="4" t="inlineStr">
        <is>
          <t>Operations within segments | Asia insurance operations | Unit-linked assets and liabilities | AA+ to AA-</t>
        </is>
      </c>
    </row>
    <row r="382">
      <c r="A382" s="3" t="inlineStr">
        <is>
          <t>Analysis of operating segments</t>
        </is>
      </c>
    </row>
    <row r="383">
      <c r="A383" s="4" t="inlineStr">
        <is>
          <t>Other government bonds</t>
        </is>
      </c>
      <c r="C383" s="6" t="n">
        <v>34</v>
      </c>
      <c r="D383" s="6" t="n">
        <v>8</v>
      </c>
    </row>
    <row r="384">
      <c r="A384" s="4" t="inlineStr">
        <is>
          <t>Corporate bonds</t>
        </is>
      </c>
      <c r="C384" s="6" t="n">
        <v>273</v>
      </c>
      <c r="D384" s="6" t="n">
        <v>441</v>
      </c>
    </row>
    <row r="385">
      <c r="A385" s="4" t="inlineStr">
        <is>
          <t>Asset-backed securities</t>
        </is>
      </c>
      <c r="C385" s="6" t="n">
        <v>6</v>
      </c>
      <c r="D385" s="6" t="n">
        <v>6</v>
      </c>
    </row>
    <row r="386">
      <c r="A386" s="4" t="inlineStr">
        <is>
          <t>Operations within segments | Asia insurance operations | Unit-linked assets and liabilities | A+ to A-</t>
        </is>
      </c>
    </row>
    <row r="387">
      <c r="A387" s="3" t="inlineStr">
        <is>
          <t>Analysis of operating segments</t>
        </is>
      </c>
    </row>
    <row r="388">
      <c r="A388" s="4" t="inlineStr">
        <is>
          <t>Other government bonds</t>
        </is>
      </c>
      <c r="C388" s="6" t="n">
        <v>113</v>
      </c>
      <c r="D388" s="6" t="n">
        <v>159</v>
      </c>
    </row>
    <row r="389">
      <c r="A389" s="4" t="inlineStr">
        <is>
          <t>Corporate bonds</t>
        </is>
      </c>
      <c r="C389" s="6" t="n">
        <v>808</v>
      </c>
      <c r="D389" s="6" t="n">
        <v>542</v>
      </c>
    </row>
    <row r="390">
      <c r="A390" s="4" t="inlineStr">
        <is>
          <t>Operations within segments | Asia insurance operations | Unit-linked assets and liabilities | BBB+ to BBB-</t>
        </is>
      </c>
    </row>
    <row r="391">
      <c r="A391" s="3" t="inlineStr">
        <is>
          <t>Analysis of operating segments</t>
        </is>
      </c>
    </row>
    <row r="392">
      <c r="A392" s="4" t="inlineStr">
        <is>
          <t>Other government bonds</t>
        </is>
      </c>
      <c r="C392" s="6" t="n">
        <v>88</v>
      </c>
      <c r="D392" s="6" t="n">
        <v>88</v>
      </c>
    </row>
    <row r="393">
      <c r="A393" s="4" t="inlineStr">
        <is>
          <t>Corporate bonds</t>
        </is>
      </c>
      <c r="C393" s="6" t="n">
        <v>1043</v>
      </c>
      <c r="D393" s="6" t="n">
        <v>883</v>
      </c>
    </row>
    <row r="394">
      <c r="A394" s="4" t="inlineStr">
        <is>
          <t>Operations within segments | Asia insurance operations | Unit-linked assets and liabilities | Below BBB- and unrated</t>
        </is>
      </c>
    </row>
    <row r="395">
      <c r="A395" s="3" t="inlineStr">
        <is>
          <t>Analysis of operating segments</t>
        </is>
      </c>
    </row>
    <row r="396">
      <c r="A396" s="4" t="inlineStr">
        <is>
          <t>Other government bonds</t>
        </is>
      </c>
      <c r="C396" s="6" t="n">
        <v>17</v>
      </c>
      <c r="D396" s="6" t="n">
        <v>9</v>
      </c>
    </row>
    <row r="397">
      <c r="A397" s="4" t="inlineStr">
        <is>
          <t>Corporate bonds</t>
        </is>
      </c>
      <c r="C397" s="6" t="n">
        <v>655</v>
      </c>
      <c r="D397" s="6" t="n">
        <v>569</v>
      </c>
    </row>
    <row r="398">
      <c r="A398" s="4" t="inlineStr">
        <is>
          <t>Operations within segments | Asia insurance operations | Unit-linked assets and liabilities | Direct equities</t>
        </is>
      </c>
    </row>
    <row r="399">
      <c r="A399" s="3" t="inlineStr">
        <is>
          <t>Analysis of operating segments</t>
        </is>
      </c>
    </row>
    <row r="400">
      <c r="A400" s="4" t="inlineStr">
        <is>
          <t>Equity securities and holdings in collective investment schemes</t>
        </is>
      </c>
      <c r="C400" s="6" t="n">
        <v>10345</v>
      </c>
      <c r="D400" s="6" t="n">
        <v>12440</v>
      </c>
    </row>
    <row r="401">
      <c r="A401" s="4" t="inlineStr">
        <is>
          <t>Operations within segments | Asia insurance operations | Unit-linked assets and liabilities | Collective investment schemes</t>
        </is>
      </c>
    </row>
    <row r="402">
      <c r="A402" s="3" t="inlineStr">
        <is>
          <t>Analysis of operating segments</t>
        </is>
      </c>
    </row>
    <row r="403">
      <c r="A403" s="4" t="inlineStr">
        <is>
          <t>Equity securities and holdings in collective investment schemes</t>
        </is>
      </c>
      <c r="C403" s="6" t="n">
        <v>6097</v>
      </c>
      <c r="D403" s="6" t="n">
        <v>6652</v>
      </c>
    </row>
    <row r="404">
      <c r="A404" s="4" t="inlineStr">
        <is>
          <t>Operations within segments | Asia insurance operations | Other business</t>
        </is>
      </c>
    </row>
    <row r="405">
      <c r="A405" s="3" t="inlineStr">
        <is>
          <t>Analysis of operating segments</t>
        </is>
      </c>
    </row>
    <row r="406">
      <c r="A406" s="4" t="inlineStr">
        <is>
          <t>Sovereign debt</t>
        </is>
      </c>
      <c r="C406" s="6" t="n">
        <v>11287</v>
      </c>
      <c r="D406" s="6" t="n">
        <v>11130</v>
      </c>
    </row>
    <row r="407">
      <c r="A407" s="4" t="inlineStr">
        <is>
          <t>Other government bonds</t>
        </is>
      </c>
      <c r="C407" s="6" t="n">
        <v>1385</v>
      </c>
      <c r="D407" s="6" t="n">
        <v>1587</v>
      </c>
    </row>
    <row r="408">
      <c r="A408" s="4" t="inlineStr">
        <is>
          <t>Corporate bonds</t>
        </is>
      </c>
      <c r="C408" s="6" t="n">
        <v>11273</v>
      </c>
      <c r="D408" s="6" t="n">
        <v>11765</v>
      </c>
    </row>
    <row r="409">
      <c r="A409" s="4" t="inlineStr">
        <is>
          <t>Asset-backed securities</t>
        </is>
      </c>
      <c r="C409" s="6" t="n">
        <v>66</v>
      </c>
      <c r="D409" s="6" t="n">
        <v>164</v>
      </c>
    </row>
    <row r="410">
      <c r="A410" s="4" t="inlineStr">
        <is>
          <t>Total debt securities</t>
        </is>
      </c>
      <c r="C410" s="6" t="n">
        <v>24011</v>
      </c>
      <c r="D410" s="6" t="n">
        <v>24646</v>
      </c>
    </row>
    <row r="411">
      <c r="A411" s="4" t="inlineStr">
        <is>
          <t>Loans</t>
        </is>
      </c>
      <c r="C411" s="6" t="n">
        <v>500</v>
      </c>
      <c r="D411" s="6" t="n">
        <v>500</v>
      </c>
    </row>
    <row r="412">
      <c r="A412" s="4" t="inlineStr">
        <is>
          <t>Equity securities and holdings in collective investment schemes</t>
        </is>
      </c>
      <c r="C412" s="6" t="n">
        <v>5712</v>
      </c>
      <c r="D412" s="6" t="n">
        <v>3473</v>
      </c>
    </row>
    <row r="413">
      <c r="A413" s="4" t="inlineStr">
        <is>
          <t>Other financial investments</t>
        </is>
      </c>
      <c r="C413" s="6" t="n">
        <v>1817</v>
      </c>
      <c r="D413" s="6" t="n">
        <v>1363</v>
      </c>
    </row>
    <row r="414">
      <c r="A414" s="4" t="inlineStr">
        <is>
          <t>Total financial investments</t>
        </is>
      </c>
      <c r="C414" s="6" t="n">
        <v>32040</v>
      </c>
      <c r="D414" s="6" t="n">
        <v>29982</v>
      </c>
    </row>
    <row r="415">
      <c r="A415" s="3" t="inlineStr">
        <is>
          <t>Assets</t>
        </is>
      </c>
    </row>
    <row r="416">
      <c r="A416" s="4" t="inlineStr">
        <is>
          <t>Investment properties</t>
        </is>
      </c>
      <c r="C416" s="6" t="n">
        <v>7</v>
      </c>
      <c r="D416" s="6" t="n">
        <v>7</v>
      </c>
    </row>
    <row r="417">
      <c r="A417" s="4" t="inlineStr">
        <is>
          <t>Investment in joint ventures and associates accounted for using the equity method</t>
        </is>
      </c>
      <c r="C417" s="6" t="n">
        <v>1268</v>
      </c>
      <c r="D417" s="6" t="n">
        <v>1263</v>
      </c>
    </row>
    <row r="418">
      <c r="A418" s="4" t="inlineStr">
        <is>
          <t>Cash and cash equivalents</t>
        </is>
      </c>
      <c r="C418" s="6" t="n">
        <v>1242</v>
      </c>
      <c r="D418" s="6" t="n">
        <v>1015</v>
      </c>
    </row>
    <row r="419">
      <c r="A419" s="4" t="inlineStr">
        <is>
          <t>Reinsurers' share of insurance contract liabilities</t>
        </is>
      </c>
      <c r="C419" s="6" t="n">
        <v>8709</v>
      </c>
      <c r="D419" s="6" t="n">
        <v>5306</v>
      </c>
    </row>
    <row r="420">
      <c r="A420" s="4" t="inlineStr">
        <is>
          <t>Other assets</t>
        </is>
      </c>
      <c r="C420" s="6" t="n">
        <v>8051</v>
      </c>
      <c r="D420" s="6" t="n">
        <v>6983</v>
      </c>
    </row>
    <row r="421">
      <c r="A421" s="4" t="inlineStr">
        <is>
          <t>Total assets</t>
        </is>
      </c>
      <c r="C421" s="6" t="n">
        <v>51317</v>
      </c>
      <c r="D421" s="6" t="n">
        <v>44556</v>
      </c>
    </row>
    <row r="422">
      <c r="A422" s="4" t="inlineStr">
        <is>
          <t>Shareholders' equity</t>
        </is>
      </c>
      <c r="C422" s="6" t="n">
        <v>10535</v>
      </c>
      <c r="D422" s="6" t="n">
        <v>9801</v>
      </c>
    </row>
    <row r="423">
      <c r="A423" s="4" t="inlineStr">
        <is>
          <t>Non-controlling interests</t>
        </is>
      </c>
      <c r="C423" s="6" t="n">
        <v>2</v>
      </c>
      <c r="D423" s="6" t="n">
        <v>2</v>
      </c>
    </row>
    <row r="424">
      <c r="A424" s="4" t="inlineStr">
        <is>
          <t>Total equity</t>
        </is>
      </c>
      <c r="C424" s="6" t="n">
        <v>10537</v>
      </c>
      <c r="D424" s="6" t="n">
        <v>9803</v>
      </c>
    </row>
    <row r="425">
      <c r="A425" s="3" t="inlineStr">
        <is>
          <t>Liabilities</t>
        </is>
      </c>
    </row>
    <row r="426">
      <c r="A426" s="4" t="inlineStr">
        <is>
          <t>Contract liabilities and unallocated surplus of with-profits funds</t>
        </is>
      </c>
      <c r="C426" s="6" t="n">
        <v>33541</v>
      </c>
      <c r="D426" s="6" t="n">
        <v>26814</v>
      </c>
    </row>
    <row r="427">
      <c r="A427" s="4" t="inlineStr">
        <is>
          <t>Operational borrowings</t>
        </is>
      </c>
      <c r="C427" s="6" t="n">
        <v>111</v>
      </c>
      <c r="D427" s="6" t="n">
        <v>123</v>
      </c>
    </row>
    <row r="428">
      <c r="A428" s="4" t="inlineStr">
        <is>
          <t>Other liabilities</t>
        </is>
      </c>
      <c r="C428" s="6" t="n">
        <v>7128</v>
      </c>
      <c r="D428" s="6" t="n">
        <v>7816</v>
      </c>
    </row>
    <row r="429">
      <c r="A429" s="4" t="inlineStr">
        <is>
          <t>Total liabilities</t>
        </is>
      </c>
      <c r="C429" s="6" t="n">
        <v>40780</v>
      </c>
      <c r="D429" s="6" t="n">
        <v>34753</v>
      </c>
    </row>
    <row r="430">
      <c r="A430" s="4" t="inlineStr">
        <is>
          <t>Total equity and liabilities</t>
        </is>
      </c>
      <c r="C430" s="6" t="n">
        <v>51317</v>
      </c>
      <c r="D430" s="6" t="n">
        <v>44556</v>
      </c>
    </row>
    <row r="431">
      <c r="A431" s="4" t="inlineStr">
        <is>
          <t>Operations within segments | Asia insurance operations | Other business | Indonesia</t>
        </is>
      </c>
    </row>
    <row r="432">
      <c r="A432" s="3" t="inlineStr">
        <is>
          <t>Analysis of operating segments</t>
        </is>
      </c>
    </row>
    <row r="433">
      <c r="A433" s="4" t="inlineStr">
        <is>
          <t>Sovereign debt</t>
        </is>
      </c>
      <c r="C433" s="6" t="n">
        <v>455</v>
      </c>
      <c r="D433" s="6" t="n">
        <v>488</v>
      </c>
    </row>
    <row r="434">
      <c r="A434" s="4" t="inlineStr">
        <is>
          <t>Operations within segments | Asia insurance operations | Other business | Singapore</t>
        </is>
      </c>
    </row>
    <row r="435">
      <c r="A435" s="3" t="inlineStr">
        <is>
          <t>Analysis of operating segments</t>
        </is>
      </c>
    </row>
    <row r="436">
      <c r="A436" s="4" t="inlineStr">
        <is>
          <t>Sovereign debt</t>
        </is>
      </c>
      <c r="C436" s="6" t="n">
        <v>904</v>
      </c>
      <c r="D436" s="6" t="n">
        <v>708</v>
      </c>
    </row>
    <row r="437">
      <c r="A437" s="4" t="inlineStr">
        <is>
          <t>Operations within segments | Asia insurance operations | Other business | Thailand</t>
        </is>
      </c>
    </row>
    <row r="438">
      <c r="A438" s="3" t="inlineStr">
        <is>
          <t>Analysis of operating segments</t>
        </is>
      </c>
    </row>
    <row r="439">
      <c r="A439" s="4" t="inlineStr">
        <is>
          <t>Sovereign debt</t>
        </is>
      </c>
      <c r="C439" s="6" t="n">
        <v>1567</v>
      </c>
      <c r="D439" s="6" t="n">
        <v>1398</v>
      </c>
    </row>
    <row r="440">
      <c r="A440" s="4" t="inlineStr">
        <is>
          <t>Operations within segments | Asia insurance operations | Other business | US</t>
        </is>
      </c>
    </row>
    <row r="441">
      <c r="A441" s="3" t="inlineStr">
        <is>
          <t>Analysis of operating segments</t>
        </is>
      </c>
    </row>
    <row r="442">
      <c r="A442" s="4" t="inlineStr">
        <is>
          <t>Sovereign debt</t>
        </is>
      </c>
      <c r="C442" s="6" t="n">
        <v>2356</v>
      </c>
      <c r="D442" s="6" t="n">
        <v>2827</v>
      </c>
    </row>
    <row r="443">
      <c r="A443" s="4" t="inlineStr">
        <is>
          <t>Operations within segments | Asia insurance operations | Other business | Vietnam</t>
        </is>
      </c>
    </row>
    <row r="444">
      <c r="A444" s="3" t="inlineStr">
        <is>
          <t>Analysis of operating segments</t>
        </is>
      </c>
    </row>
    <row r="445">
      <c r="A445" s="4" t="inlineStr">
        <is>
          <t>Sovereign debt</t>
        </is>
      </c>
      <c r="C445" s="6" t="n">
        <v>2789</v>
      </c>
      <c r="D445" s="6" t="n">
        <v>2900</v>
      </c>
    </row>
    <row r="446">
      <c r="A446" s="4" t="inlineStr">
        <is>
          <t>Operations within segments | Asia insurance operations | Other business | Other (predominantly Asia)</t>
        </is>
      </c>
    </row>
    <row r="447">
      <c r="A447" s="3" t="inlineStr">
        <is>
          <t>Analysis of operating segments</t>
        </is>
      </c>
    </row>
    <row r="448">
      <c r="A448" s="4" t="inlineStr">
        <is>
          <t>Sovereign debt</t>
        </is>
      </c>
      <c r="C448" s="6" t="n">
        <v>3216</v>
      </c>
      <c r="D448" s="6" t="n">
        <v>2809</v>
      </c>
    </row>
    <row r="449">
      <c r="A449" s="4" t="inlineStr">
        <is>
          <t>Operations within segments | Asia insurance operations | Other business | AAA</t>
        </is>
      </c>
    </row>
    <row r="450">
      <c r="A450" s="3" t="inlineStr">
        <is>
          <t>Analysis of operating segments</t>
        </is>
      </c>
    </row>
    <row r="451">
      <c r="A451" s="4" t="inlineStr">
        <is>
          <t>Other government bonds</t>
        </is>
      </c>
      <c r="C451" s="6" t="n">
        <v>479</v>
      </c>
      <c r="D451" s="6" t="n">
        <v>538</v>
      </c>
    </row>
    <row r="452">
      <c r="A452" s="4" t="inlineStr">
        <is>
          <t>Corporate bonds</t>
        </is>
      </c>
      <c r="C452" s="6" t="n">
        <v>504</v>
      </c>
      <c r="D452" s="6" t="n">
        <v>516</v>
      </c>
    </row>
    <row r="453">
      <c r="A453" s="4" t="inlineStr">
        <is>
          <t>Asset-backed securities</t>
        </is>
      </c>
      <c r="C453" s="6" t="n">
        <v>23</v>
      </c>
      <c r="D453" s="6" t="n">
        <v>104</v>
      </c>
    </row>
    <row r="454">
      <c r="A454" s="4" t="inlineStr">
        <is>
          <t>Operations within segments | Asia insurance operations | Other business | AA+ to AA-</t>
        </is>
      </c>
    </row>
    <row r="455">
      <c r="A455" s="3" t="inlineStr">
        <is>
          <t>Analysis of operating segments</t>
        </is>
      </c>
    </row>
    <row r="456">
      <c r="A456" s="4" t="inlineStr">
        <is>
          <t>Other government bonds</t>
        </is>
      </c>
      <c r="C456" s="6" t="n">
        <v>101</v>
      </c>
      <c r="D456" s="6" t="n">
        <v>78</v>
      </c>
    </row>
    <row r="457">
      <c r="A457" s="4" t="inlineStr">
        <is>
          <t>Corporate bonds</t>
        </is>
      </c>
      <c r="C457" s="6" t="n">
        <v>1712</v>
      </c>
      <c r="D457" s="6" t="n">
        <v>1908</v>
      </c>
    </row>
    <row r="458">
      <c r="A458" s="4" t="inlineStr">
        <is>
          <t>Asset-backed securities</t>
        </is>
      </c>
      <c r="C458" s="6" t="n">
        <v>8</v>
      </c>
      <c r="D458" s="6" t="n">
        <v>46</v>
      </c>
    </row>
    <row r="459">
      <c r="A459" s="4" t="inlineStr">
        <is>
          <t>Operations within segments | Asia insurance operations | Other business | A+ to A-</t>
        </is>
      </c>
    </row>
    <row r="460">
      <c r="A460" s="3" t="inlineStr">
        <is>
          <t>Analysis of operating segments</t>
        </is>
      </c>
    </row>
    <row r="461">
      <c r="A461" s="4" t="inlineStr">
        <is>
          <t>Other government bonds</t>
        </is>
      </c>
      <c r="C461" s="6" t="n">
        <v>226</v>
      </c>
      <c r="D461" s="6" t="n">
        <v>389</v>
      </c>
    </row>
    <row r="462">
      <c r="A462" s="4" t="inlineStr">
        <is>
          <t>Corporate bonds</t>
        </is>
      </c>
      <c r="C462" s="6" t="n">
        <v>4723</v>
      </c>
      <c r="D462" s="6" t="n">
        <v>5063</v>
      </c>
    </row>
    <row r="463">
      <c r="A463" s="4" t="inlineStr">
        <is>
          <t>Asset-backed securities</t>
        </is>
      </c>
      <c r="C463" s="6" t="n">
        <v>25</v>
      </c>
      <c r="D463" s="6" t="n">
        <v>14</v>
      </c>
    </row>
    <row r="464">
      <c r="A464" s="4" t="inlineStr">
        <is>
          <t>Operations within segments | Asia insurance operations | Other business | BBB+ to BBB-</t>
        </is>
      </c>
    </row>
    <row r="465">
      <c r="A465" s="3" t="inlineStr">
        <is>
          <t>Analysis of operating segments</t>
        </is>
      </c>
    </row>
    <row r="466">
      <c r="A466" s="4" t="inlineStr">
        <is>
          <t>Other government bonds</t>
        </is>
      </c>
      <c r="C466" s="6" t="n">
        <v>248</v>
      </c>
      <c r="D466" s="6" t="n">
        <v>201</v>
      </c>
    </row>
    <row r="467">
      <c r="A467" s="4" t="inlineStr">
        <is>
          <t>Corporate bonds</t>
        </is>
      </c>
      <c r="C467" s="6" t="n">
        <v>3389</v>
      </c>
      <c r="D467" s="6" t="n">
        <v>3497</v>
      </c>
    </row>
    <row r="468">
      <c r="A468" s="4" t="inlineStr">
        <is>
          <t>Asset-backed securities</t>
        </is>
      </c>
      <c r="C468" s="6" t="n">
        <v>10</v>
      </c>
    </row>
    <row r="469">
      <c r="A469" s="4" t="inlineStr">
        <is>
          <t>Operations within segments | Asia insurance operations | Other business | Below BBB- and unrated</t>
        </is>
      </c>
    </row>
    <row r="470">
      <c r="A470" s="3" t="inlineStr">
        <is>
          <t>Analysis of operating segments</t>
        </is>
      </c>
    </row>
    <row r="471">
      <c r="A471" s="4" t="inlineStr">
        <is>
          <t>Other government bonds</t>
        </is>
      </c>
      <c r="C471" s="6" t="n">
        <v>331</v>
      </c>
      <c r="D471" s="6" t="n">
        <v>381</v>
      </c>
    </row>
    <row r="472">
      <c r="A472" s="4" t="inlineStr">
        <is>
          <t>Corporate bonds</t>
        </is>
      </c>
      <c r="C472" s="6" t="n">
        <v>945</v>
      </c>
      <c r="D472" s="6" t="n">
        <v>781</v>
      </c>
    </row>
    <row r="473">
      <c r="A473" s="4" t="inlineStr">
        <is>
          <t>Operations within segments | Asia insurance operations | Other business | Mortgage loans</t>
        </is>
      </c>
    </row>
    <row r="474">
      <c r="A474" s="3" t="inlineStr">
        <is>
          <t>Analysis of operating segments</t>
        </is>
      </c>
    </row>
    <row r="475">
      <c r="A475" s="4" t="inlineStr">
        <is>
          <t>Loans</t>
        </is>
      </c>
      <c r="C475" s="6" t="n">
        <v>158</v>
      </c>
      <c r="D475" s="6" t="n">
        <v>165</v>
      </c>
    </row>
    <row r="476">
      <c r="A476" s="4" t="inlineStr">
        <is>
          <t>Operations within segments | Asia insurance operations | Other business | Policy loans</t>
        </is>
      </c>
    </row>
    <row r="477">
      <c r="A477" s="3" t="inlineStr">
        <is>
          <t>Analysis of operating segments</t>
        </is>
      </c>
    </row>
    <row r="478">
      <c r="A478" s="4" t="inlineStr">
        <is>
          <t>Loans</t>
        </is>
      </c>
      <c r="C478" s="6" t="n">
        <v>324</v>
      </c>
      <c r="D478" s="6" t="n">
        <v>316</v>
      </c>
    </row>
    <row r="479">
      <c r="A479" s="4" t="inlineStr">
        <is>
          <t>Operations within segments | Asia insurance operations | Other business | Other loans</t>
        </is>
      </c>
    </row>
    <row r="480">
      <c r="A480" s="3" t="inlineStr">
        <is>
          <t>Analysis of operating segments</t>
        </is>
      </c>
    </row>
    <row r="481">
      <c r="A481" s="4" t="inlineStr">
        <is>
          <t>Loans</t>
        </is>
      </c>
      <c r="C481" s="6" t="n">
        <v>18</v>
      </c>
      <c r="D481" s="6" t="n">
        <v>19</v>
      </c>
    </row>
    <row r="482">
      <c r="A482" s="4" t="inlineStr">
        <is>
          <t>Operations within segments | Asia insurance operations | Other business | Direct equities</t>
        </is>
      </c>
    </row>
    <row r="483">
      <c r="A483" s="3" t="inlineStr">
        <is>
          <t>Analysis of operating segments</t>
        </is>
      </c>
    </row>
    <row r="484">
      <c r="A484" s="4" t="inlineStr">
        <is>
          <t>Equity securities and holdings in collective investment schemes</t>
        </is>
      </c>
      <c r="C484" s="6" t="n">
        <v>1537</v>
      </c>
      <c r="D484" s="6" t="n">
        <v>1793</v>
      </c>
    </row>
    <row r="485">
      <c r="A485" s="4" t="inlineStr">
        <is>
          <t>Operations within segments | Asia insurance operations | Other business | Collective investment schemes</t>
        </is>
      </c>
    </row>
    <row r="486">
      <c r="A486" s="3" t="inlineStr">
        <is>
          <t>Analysis of operating segments</t>
        </is>
      </c>
    </row>
    <row r="487">
      <c r="A487" s="4" t="inlineStr">
        <is>
          <t>Equity securities and holdings in collective investment schemes</t>
        </is>
      </c>
      <c r="C487" s="6" t="n">
        <v>4175</v>
      </c>
      <c r="D487" s="6" t="n">
        <v>1680</v>
      </c>
    </row>
    <row r="488">
      <c r="A488" s="4" t="inlineStr">
        <is>
          <t>Operations within segments | Asia asset management</t>
        </is>
      </c>
    </row>
    <row r="489">
      <c r="A489" s="3" t="inlineStr">
        <is>
          <t>Analysis of operating segments</t>
        </is>
      </c>
    </row>
    <row r="490">
      <c r="A490" s="4" t="inlineStr">
        <is>
          <t>Sovereign debt</t>
        </is>
      </c>
      <c r="C490" s="6" t="n">
        <v>117</v>
      </c>
      <c r="D490" s="6" t="n">
        <v>126</v>
      </c>
    </row>
    <row r="491">
      <c r="A491" s="4" t="inlineStr">
        <is>
          <t>Other government bonds</t>
        </is>
      </c>
      <c r="C491" s="6" t="n">
        <v>8</v>
      </c>
    </row>
    <row r="492">
      <c r="A492" s="4" t="inlineStr">
        <is>
          <t>Corporate bonds</t>
        </is>
      </c>
      <c r="C492" s="6" t="n">
        <v>5</v>
      </c>
      <c r="D492" s="6" t="n">
        <v>3</v>
      </c>
    </row>
    <row r="493">
      <c r="A493" s="4" t="inlineStr">
        <is>
          <t>Total debt securities</t>
        </is>
      </c>
      <c r="C493" s="6" t="n">
        <v>130</v>
      </c>
      <c r="D493" s="6" t="n">
        <v>129</v>
      </c>
    </row>
    <row r="494">
      <c r="A494" s="4" t="inlineStr">
        <is>
          <t>Equity securities and holdings in collective investment schemes</t>
        </is>
      </c>
      <c r="C494" s="6" t="n">
        <v>66</v>
      </c>
      <c r="D494" s="6" t="n">
        <v>73</v>
      </c>
    </row>
    <row r="495">
      <c r="A495" s="4" t="inlineStr">
        <is>
          <t>Other financial investments</t>
        </is>
      </c>
      <c r="C495" s="6" t="n">
        <v>97</v>
      </c>
      <c r="D495" s="6" t="n">
        <v>106</v>
      </c>
    </row>
    <row r="496">
      <c r="A496" s="4" t="inlineStr">
        <is>
          <t>Total financial investments</t>
        </is>
      </c>
      <c r="C496" s="6" t="n">
        <v>293</v>
      </c>
      <c r="D496" s="6" t="n">
        <v>308</v>
      </c>
    </row>
    <row r="497">
      <c r="A497" s="3" t="inlineStr">
        <is>
          <t>Assets</t>
        </is>
      </c>
    </row>
    <row r="498">
      <c r="A498" s="4" t="inlineStr">
        <is>
          <t>Investment in joint ventures and associates accounted for using the equity method</t>
        </is>
      </c>
      <c r="C498" s="6" t="n">
        <v>239</v>
      </c>
      <c r="D498" s="6" t="n">
        <v>237</v>
      </c>
    </row>
    <row r="499">
      <c r="A499" s="4" t="inlineStr">
        <is>
          <t>Cash and cash equivalents</t>
        </is>
      </c>
      <c r="C499" s="6" t="n">
        <v>132</v>
      </c>
      <c r="D499" s="6" t="n">
        <v>156</v>
      </c>
    </row>
    <row r="500">
      <c r="A500" s="4" t="inlineStr">
        <is>
          <t>Other assets</t>
        </is>
      </c>
      <c r="C500" s="6" t="n">
        <v>799</v>
      </c>
      <c r="D500" s="6" t="n">
        <v>826</v>
      </c>
    </row>
    <row r="501">
      <c r="A501" s="4" t="inlineStr">
        <is>
          <t>Total assets</t>
        </is>
      </c>
      <c r="C501" s="6" t="n">
        <v>1463</v>
      </c>
      <c r="D501" s="6" t="n">
        <v>1527</v>
      </c>
    </row>
    <row r="502">
      <c r="A502" s="4" t="inlineStr">
        <is>
          <t>Shareholders' equity</t>
        </is>
      </c>
      <c r="C502" s="6" t="n">
        <v>994</v>
      </c>
      <c r="D502" s="6" t="n">
        <v>1065</v>
      </c>
    </row>
    <row r="503">
      <c r="A503" s="4" t="inlineStr">
        <is>
          <t>Non-controlling interests</t>
        </is>
      </c>
      <c r="C503" s="6" t="n">
        <v>159</v>
      </c>
      <c r="D503" s="6" t="n">
        <v>153</v>
      </c>
    </row>
    <row r="504">
      <c r="A504" s="4" t="inlineStr">
        <is>
          <t>Total equity</t>
        </is>
      </c>
      <c r="C504" s="6" t="n">
        <v>1153</v>
      </c>
      <c r="D504" s="6" t="n">
        <v>1218</v>
      </c>
    </row>
    <row r="505">
      <c r="A505" s="3" t="inlineStr">
        <is>
          <t>Liabilities</t>
        </is>
      </c>
    </row>
    <row r="506">
      <c r="A506" s="4" t="inlineStr">
        <is>
          <t>Operational borrowings</t>
        </is>
      </c>
      <c r="C506" s="6" t="n">
        <v>25</v>
      </c>
      <c r="D506" s="6" t="n">
        <v>27</v>
      </c>
    </row>
    <row r="507">
      <c r="A507" s="4" t="inlineStr">
        <is>
          <t>Other liabilities</t>
        </is>
      </c>
      <c r="C507" s="6" t="n">
        <v>285</v>
      </c>
      <c r="D507" s="6" t="n">
        <v>282</v>
      </c>
    </row>
    <row r="508">
      <c r="A508" s="4" t="inlineStr">
        <is>
          <t>Total liabilities</t>
        </is>
      </c>
      <c r="C508" s="6" t="n">
        <v>310</v>
      </c>
      <c r="D508" s="6" t="n">
        <v>309</v>
      </c>
    </row>
    <row r="509">
      <c r="A509" s="4" t="inlineStr">
        <is>
          <t>Total equity and liabilities</t>
        </is>
      </c>
      <c r="C509" s="6" t="n">
        <v>1463</v>
      </c>
      <c r="D509" s="6" t="n">
        <v>1527</v>
      </c>
    </row>
    <row r="510">
      <c r="A510" s="4" t="inlineStr">
        <is>
          <t>Operations within segments | Asia asset management | Singapore</t>
        </is>
      </c>
    </row>
    <row r="511">
      <c r="A511" s="3" t="inlineStr">
        <is>
          <t>Analysis of operating segments</t>
        </is>
      </c>
    </row>
    <row r="512">
      <c r="A512" s="4" t="inlineStr">
        <is>
          <t>Sovereign debt</t>
        </is>
      </c>
      <c r="C512" s="6" t="n">
        <v>88</v>
      </c>
      <c r="D512" s="6" t="n">
        <v>94</v>
      </c>
    </row>
    <row r="513">
      <c r="A513" s="4" t="inlineStr">
        <is>
          <t>Operations within segments | Asia asset management | Thailand</t>
        </is>
      </c>
    </row>
    <row r="514">
      <c r="A514" s="3" t="inlineStr">
        <is>
          <t>Analysis of operating segments</t>
        </is>
      </c>
    </row>
    <row r="515">
      <c r="A515" s="4" t="inlineStr">
        <is>
          <t>Sovereign debt</t>
        </is>
      </c>
      <c r="C515" s="6" t="n">
        <v>16</v>
      </c>
      <c r="D515" s="6" t="n">
        <v>19</v>
      </c>
    </row>
    <row r="516">
      <c r="A516" s="4" t="inlineStr">
        <is>
          <t>Operations within segments | Asia asset management | Other (predominantly Asia)</t>
        </is>
      </c>
    </row>
    <row r="517">
      <c r="A517" s="3" t="inlineStr">
        <is>
          <t>Analysis of operating segments</t>
        </is>
      </c>
    </row>
    <row r="518">
      <c r="A518" s="4" t="inlineStr">
        <is>
          <t>Sovereign debt</t>
        </is>
      </c>
      <c r="C518" s="6" t="n">
        <v>13</v>
      </c>
      <c r="D518" s="6" t="n">
        <v>13</v>
      </c>
    </row>
    <row r="519">
      <c r="A519" s="4" t="inlineStr">
        <is>
          <t>Operations within segments | Asia asset management | AA+ to AA-</t>
        </is>
      </c>
    </row>
    <row r="520">
      <c r="A520" s="3" t="inlineStr">
        <is>
          <t>Analysis of operating segments</t>
        </is>
      </c>
    </row>
    <row r="521">
      <c r="A521" s="4" t="inlineStr">
        <is>
          <t>Corporate bonds</t>
        </is>
      </c>
      <c r="C521" s="6" t="n">
        <v>2</v>
      </c>
    </row>
    <row r="522">
      <c r="A522" s="4" t="inlineStr">
        <is>
          <t>Operations within segments | Asia asset management | BBB+ to BBB-</t>
        </is>
      </c>
    </row>
    <row r="523">
      <c r="A523" s="3" t="inlineStr">
        <is>
          <t>Analysis of operating segments</t>
        </is>
      </c>
    </row>
    <row r="524">
      <c r="A524" s="4" t="inlineStr">
        <is>
          <t>Other government bonds</t>
        </is>
      </c>
      <c r="C524" s="6" t="n">
        <v>8</v>
      </c>
    </row>
    <row r="525">
      <c r="A525" s="4" t="inlineStr">
        <is>
          <t>Operations within segments | Asia asset management | Below BBB- and unrated</t>
        </is>
      </c>
    </row>
    <row r="526">
      <c r="A526" s="3" t="inlineStr">
        <is>
          <t>Analysis of operating segments</t>
        </is>
      </c>
    </row>
    <row r="527">
      <c r="A527" s="4" t="inlineStr">
        <is>
          <t>Corporate bonds</t>
        </is>
      </c>
      <c r="C527" s="6" t="n">
        <v>3</v>
      </c>
      <c r="D527" s="6" t="n">
        <v>3</v>
      </c>
    </row>
    <row r="528">
      <c r="A528" s="4" t="inlineStr">
        <is>
          <t>Operations within segments | Asia asset management | Direct equities</t>
        </is>
      </c>
    </row>
    <row r="529">
      <c r="A529" s="3" t="inlineStr">
        <is>
          <t>Analysis of operating segments</t>
        </is>
      </c>
    </row>
    <row r="530">
      <c r="A530" s="4" t="inlineStr">
        <is>
          <t>Equity securities and holdings in collective investment schemes</t>
        </is>
      </c>
      <c r="C530" s="6" t="n">
        <v>56</v>
      </c>
      <c r="D530" s="6" t="n">
        <v>59</v>
      </c>
    </row>
    <row r="531">
      <c r="A531" s="4" t="inlineStr">
        <is>
          <t>Operations within segments | Asia asset management | Collective investment schemes</t>
        </is>
      </c>
    </row>
    <row r="532">
      <c r="A532" s="3" t="inlineStr">
        <is>
          <t>Analysis of operating segments</t>
        </is>
      </c>
    </row>
    <row r="533">
      <c r="A533" s="4" t="inlineStr">
        <is>
          <t>Equity securities and holdings in collective investment schemes</t>
        </is>
      </c>
      <c r="C533" s="6" t="n">
        <v>10</v>
      </c>
      <c r="D533" s="6" t="n">
        <v>14</v>
      </c>
    </row>
    <row r="534">
      <c r="A534" s="4" t="inlineStr">
        <is>
          <t>Elimination | Asia</t>
        </is>
      </c>
    </row>
    <row r="535">
      <c r="A535" s="3" t="inlineStr">
        <is>
          <t>Assets</t>
        </is>
      </c>
    </row>
    <row r="536">
      <c r="A536" s="4" t="inlineStr">
        <is>
          <t>Other assets</t>
        </is>
      </c>
      <c r="C536" s="6" t="n">
        <v>-33</v>
      </c>
      <c r="D536" s="6" t="n">
        <v>-35</v>
      </c>
    </row>
    <row r="537">
      <c r="A537" s="4" t="inlineStr">
        <is>
          <t>Total assets</t>
        </is>
      </c>
      <c r="C537" s="6" t="n">
        <v>-33</v>
      </c>
      <c r="D537" s="6" t="n">
        <v>-35</v>
      </c>
    </row>
    <row r="538">
      <c r="A538" s="3" t="inlineStr">
        <is>
          <t>Liabilities</t>
        </is>
      </c>
    </row>
    <row r="539">
      <c r="A539" s="4" t="inlineStr">
        <is>
          <t>Other liabilities</t>
        </is>
      </c>
      <c r="C539" s="6" t="n">
        <v>-33</v>
      </c>
      <c r="D539" s="6" t="n">
        <v>-35</v>
      </c>
    </row>
    <row r="540">
      <c r="A540" s="4" t="inlineStr">
        <is>
          <t>Total liabilities</t>
        </is>
      </c>
      <c r="C540" s="6" t="n">
        <v>-33</v>
      </c>
      <c r="D540" s="6" t="n">
        <v>-35</v>
      </c>
    </row>
    <row r="541">
      <c r="A541" s="4" t="inlineStr">
        <is>
          <t>Total equity and liabilities</t>
        </is>
      </c>
      <c r="C541" s="6" t="n">
        <v>-33</v>
      </c>
      <c r="D541" s="6" t="n">
        <v>-35</v>
      </c>
    </row>
    <row r="542">
      <c r="A542" s="4" t="inlineStr">
        <is>
          <t>Unallocated to a segment (Other operations)</t>
        </is>
      </c>
    </row>
    <row r="543">
      <c r="A543" s="3" t="inlineStr">
        <is>
          <t>Analysis of operating segments</t>
        </is>
      </c>
    </row>
    <row r="544">
      <c r="A544" s="4" t="inlineStr">
        <is>
          <t>Sovereign debt</t>
        </is>
      </c>
      <c r="C544" s="6" t="n">
        <v>294</v>
      </c>
      <c r="D544" s="6" t="n">
        <v>1328</v>
      </c>
    </row>
    <row r="545">
      <c r="A545" s="4" t="inlineStr">
        <is>
          <t>Other government bonds</t>
        </is>
      </c>
      <c r="C545" s="6" t="n">
        <v>1</v>
      </c>
      <c r="D545" s="6" t="n">
        <v>2</v>
      </c>
    </row>
    <row r="546">
      <c r="A546" s="4" t="inlineStr">
        <is>
          <t>Corporate bonds</t>
        </is>
      </c>
      <c r="C546" s="6" t="n">
        <v>7</v>
      </c>
      <c r="D546" s="6" t="n">
        <v>2</v>
      </c>
    </row>
    <row r="547">
      <c r="A547" s="4" t="inlineStr">
        <is>
          <t>Total debt securities</t>
        </is>
      </c>
      <c r="C547" s="6" t="n">
        <v>302</v>
      </c>
      <c r="D547" s="6" t="n">
        <v>1332</v>
      </c>
    </row>
    <row r="548">
      <c r="A548" s="4" t="inlineStr">
        <is>
          <t>Loans</t>
        </is>
      </c>
      <c r="C548" s="6" t="n">
        <v>8</v>
      </c>
      <c r="D548" s="6" t="n">
        <v>9</v>
      </c>
    </row>
    <row r="549">
      <c r="A549" s="4" t="inlineStr">
        <is>
          <t>Equity securities and holdings in collective investment schemes</t>
        </is>
      </c>
      <c r="C549" s="6" t="n">
        <v>11</v>
      </c>
      <c r="D549" s="6" t="n">
        <v>10</v>
      </c>
    </row>
    <row r="550">
      <c r="A550" s="4" t="inlineStr">
        <is>
          <t>Other financial investments</t>
        </is>
      </c>
      <c r="C550" s="6" t="n">
        <v>75</v>
      </c>
      <c r="D550" s="6" t="n">
        <v>56</v>
      </c>
    </row>
    <row r="551">
      <c r="A551" s="4" t="inlineStr">
        <is>
          <t>Total financial investments</t>
        </is>
      </c>
      <c r="C551" s="6" t="n">
        <v>396</v>
      </c>
      <c r="D551" s="6" t="n">
        <v>1407</v>
      </c>
    </row>
    <row r="552">
      <c r="A552" s="3" t="inlineStr">
        <is>
          <t>Assets</t>
        </is>
      </c>
    </row>
    <row r="553">
      <c r="A553" s="4" t="inlineStr">
        <is>
          <t>Investment properties</t>
        </is>
      </c>
      <c r="C553" s="6" t="n">
        <v>9</v>
      </c>
      <c r="D553" s="6" t="n">
        <v>11</v>
      </c>
    </row>
    <row r="554">
      <c r="A554" s="4" t="inlineStr">
        <is>
          <t>Cash and cash equivalents</t>
        </is>
      </c>
      <c r="C554" s="6" t="n">
        <v>3005</v>
      </c>
      <c r="D554" s="6" t="n">
        <v>2515</v>
      </c>
    </row>
    <row r="555">
      <c r="A555" s="4" t="inlineStr">
        <is>
          <t>Reinsurers' share of insurance contract liabilities</t>
        </is>
      </c>
      <c r="C555" s="6" t="n">
        <v>5</v>
      </c>
      <c r="D555" s="6" t="n">
        <v>4</v>
      </c>
    </row>
    <row r="556">
      <c r="A556" s="4" t="inlineStr">
        <is>
          <t>Other assets</t>
        </is>
      </c>
      <c r="C556" s="6" t="n">
        <v>3828</v>
      </c>
      <c r="D556" s="6" t="n">
        <v>3440</v>
      </c>
    </row>
    <row r="557">
      <c r="A557" s="4" t="inlineStr">
        <is>
          <t>Total assets</t>
        </is>
      </c>
      <c r="C557" s="6" t="n">
        <v>7243</v>
      </c>
      <c r="D557" s="6" t="n">
        <v>7377</v>
      </c>
    </row>
    <row r="558">
      <c r="A558" s="4" t="inlineStr">
        <is>
          <t>Shareholders' equity</t>
        </is>
      </c>
      <c r="C558" s="6" t="n">
        <v>-1374</v>
      </c>
      <c r="D558" s="6" t="n">
        <v>-318</v>
      </c>
    </row>
    <row r="559">
      <c r="A559" s="4" t="inlineStr">
        <is>
          <t>Non-controlling interests</t>
        </is>
      </c>
      <c r="C559" s="6" t="n">
        <v>36</v>
      </c>
      <c r="D559" s="6" t="n">
        <v>37</v>
      </c>
    </row>
    <row r="560">
      <c r="A560" s="4" t="inlineStr">
        <is>
          <t>Total equity</t>
        </is>
      </c>
      <c r="C560" s="6" t="n">
        <v>-1338</v>
      </c>
      <c r="D560" s="6" t="n">
        <v>-281</v>
      </c>
    </row>
    <row r="561">
      <c r="A561" s="3" t="inlineStr">
        <is>
          <t>Liabilities</t>
        </is>
      </c>
    </row>
    <row r="562">
      <c r="A562" s="4" t="inlineStr">
        <is>
          <t>Contract liabilities and unallocated surplus of with-profits funds</t>
        </is>
      </c>
      <c r="C562" s="6" t="n">
        <v>217</v>
      </c>
      <c r="D562" s="6" t="n">
        <v>186</v>
      </c>
    </row>
    <row r="563">
      <c r="A563" s="4" t="inlineStr">
        <is>
          <t>Core structural borrowings</t>
        </is>
      </c>
      <c r="C563" s="6" t="n">
        <v>6249</v>
      </c>
      <c r="D563" s="6" t="n">
        <v>5344</v>
      </c>
    </row>
    <row r="564">
      <c r="A564" s="4" t="inlineStr">
        <is>
          <t>Operational borrowings</t>
        </is>
      </c>
      <c r="C564" s="6" t="n">
        <v>639</v>
      </c>
      <c r="D564" s="6" t="n">
        <v>671</v>
      </c>
    </row>
    <row r="565">
      <c r="A565" s="4" t="inlineStr">
        <is>
          <t>Other liabilities</t>
        </is>
      </c>
      <c r="C565" s="6" t="n">
        <v>1476</v>
      </c>
      <c r="D565" s="6" t="n">
        <v>1457</v>
      </c>
    </row>
    <row r="566">
      <c r="A566" s="4" t="inlineStr">
        <is>
          <t>Total liabilities</t>
        </is>
      </c>
      <c r="C566" s="6" t="n">
        <v>8581</v>
      </c>
      <c r="D566" s="6" t="n">
        <v>7658</v>
      </c>
    </row>
    <row r="567">
      <c r="A567" s="4" t="inlineStr">
        <is>
          <t>Total equity and liabilities</t>
        </is>
      </c>
      <c r="C567" s="6" t="n">
        <v>7243</v>
      </c>
      <c r="D567" s="6" t="n">
        <v>7377</v>
      </c>
    </row>
    <row r="568">
      <c r="A568" s="4" t="inlineStr">
        <is>
          <t>Unallocated to a segment (Other operations) | UK</t>
        </is>
      </c>
    </row>
    <row r="569">
      <c r="A569" s="3" t="inlineStr">
        <is>
          <t>Analysis of operating segments</t>
        </is>
      </c>
    </row>
    <row r="570">
      <c r="A570" s="4" t="inlineStr">
        <is>
          <t>Sovereign debt</t>
        </is>
      </c>
      <c r="C570" s="6" t="n">
        <v>154</v>
      </c>
      <c r="D570" s="6" t="n">
        <v>615</v>
      </c>
    </row>
    <row r="571">
      <c r="A571" s="4" t="inlineStr">
        <is>
          <t>Unallocated to a segment (Other operations) | US</t>
        </is>
      </c>
    </row>
    <row r="572">
      <c r="A572" s="3" t="inlineStr">
        <is>
          <t>Analysis of operating segments</t>
        </is>
      </c>
    </row>
    <row r="573">
      <c r="A573" s="4" t="inlineStr">
        <is>
          <t>Sovereign debt</t>
        </is>
      </c>
      <c r="D573" s="6" t="n">
        <v>597</v>
      </c>
    </row>
    <row r="574">
      <c r="A574" s="4" t="inlineStr">
        <is>
          <t>Unallocated to a segment (Other operations) | Other (predominantly Asia)</t>
        </is>
      </c>
    </row>
    <row r="575">
      <c r="A575" s="3" t="inlineStr">
        <is>
          <t>Analysis of operating segments</t>
        </is>
      </c>
    </row>
    <row r="576">
      <c r="A576" s="4" t="inlineStr">
        <is>
          <t>Sovereign debt</t>
        </is>
      </c>
      <c r="C576" s="6" t="n">
        <v>140</v>
      </c>
      <c r="D576" s="6" t="n">
        <v>116</v>
      </c>
    </row>
    <row r="577">
      <c r="A577" s="4" t="inlineStr">
        <is>
          <t>Unallocated to a segment (Other operations) | Below BBB- and unrated</t>
        </is>
      </c>
    </row>
    <row r="578">
      <c r="A578" s="3" t="inlineStr">
        <is>
          <t>Analysis of operating segments</t>
        </is>
      </c>
    </row>
    <row r="579">
      <c r="A579" s="4" t="inlineStr">
        <is>
          <t>Other government bonds</t>
        </is>
      </c>
      <c r="C579" s="6" t="n">
        <v>1</v>
      </c>
      <c r="D579" s="6" t="n">
        <v>2</v>
      </c>
    </row>
    <row r="580">
      <c r="A580" s="4" t="inlineStr">
        <is>
          <t>Corporate bonds</t>
        </is>
      </c>
      <c r="C580" s="6" t="n">
        <v>7</v>
      </c>
      <c r="D580" s="6" t="n">
        <v>2</v>
      </c>
    </row>
    <row r="581">
      <c r="A581" s="4" t="inlineStr">
        <is>
          <t>Unallocated to a segment (Other operations) | Policy loans</t>
        </is>
      </c>
    </row>
    <row r="582">
      <c r="A582" s="3" t="inlineStr">
        <is>
          <t>Analysis of operating segments</t>
        </is>
      </c>
    </row>
    <row r="583">
      <c r="A583" s="4" t="inlineStr">
        <is>
          <t>Loans</t>
        </is>
      </c>
      <c r="C583" s="6" t="n">
        <v>8</v>
      </c>
      <c r="D583" s="6" t="n">
        <v>9</v>
      </c>
    </row>
    <row r="584">
      <c r="A584" s="4" t="inlineStr">
        <is>
          <t>Unallocated to a segment (Other operations) | Direct equities</t>
        </is>
      </c>
    </row>
    <row r="585">
      <c r="A585" s="3" t="inlineStr">
        <is>
          <t>Analysis of operating segments</t>
        </is>
      </c>
    </row>
    <row r="586">
      <c r="A586" s="4" t="inlineStr">
        <is>
          <t>Equity securities and holdings in collective investment schemes</t>
        </is>
      </c>
      <c r="C586" s="6" t="n">
        <v>4</v>
      </c>
      <c r="D586" s="6" t="n">
        <v>4</v>
      </c>
    </row>
    <row r="587">
      <c r="A587" s="4" t="inlineStr">
        <is>
          <t>Unallocated to a segment (Other operations) | Collective investment schemes</t>
        </is>
      </c>
    </row>
    <row r="588">
      <c r="A588" s="3" t="inlineStr">
        <is>
          <t>Analysis of operating segments</t>
        </is>
      </c>
    </row>
    <row r="589">
      <c r="A589" s="4" t="inlineStr">
        <is>
          <t>Equity securities and holdings in collective investment schemes</t>
        </is>
      </c>
      <c r="C589" s="6" t="n">
        <v>7</v>
      </c>
      <c r="D589" s="6" t="n">
        <v>6</v>
      </c>
    </row>
    <row r="590">
      <c r="A590" s="4" t="inlineStr">
        <is>
          <t>Elimination of intra-group amounts</t>
        </is>
      </c>
    </row>
    <row r="591">
      <c r="A591" s="3" t="inlineStr">
        <is>
          <t>Assets</t>
        </is>
      </c>
    </row>
    <row r="592">
      <c r="A592" s="4" t="inlineStr">
        <is>
          <t>Other assets</t>
        </is>
      </c>
      <c r="C592" s="6" t="n">
        <v>-3139</v>
      </c>
      <c r="D592" s="6" t="n">
        <v>-2652</v>
      </c>
    </row>
    <row r="593">
      <c r="A593" s="4" t="inlineStr">
        <is>
          <t>Total assets</t>
        </is>
      </c>
      <c r="C593" s="6" t="n">
        <v>-3139</v>
      </c>
      <c r="D593" s="6" t="n">
        <v>-2652</v>
      </c>
    </row>
    <row r="594">
      <c r="A594" s="3" t="inlineStr">
        <is>
          <t>Liabilities</t>
        </is>
      </c>
    </row>
    <row r="595">
      <c r="A595" s="4" t="inlineStr">
        <is>
          <t>Other liabilities</t>
        </is>
      </c>
      <c r="C595" s="6" t="n">
        <v>-3139</v>
      </c>
      <c r="D595" s="6" t="n">
        <v>-2652</v>
      </c>
    </row>
    <row r="596">
      <c r="A596" s="4" t="inlineStr">
        <is>
          <t>Total liabilities</t>
        </is>
      </c>
      <c r="C596" s="6" t="n">
        <v>-3139</v>
      </c>
      <c r="D596" s="6" t="n">
        <v>-2652</v>
      </c>
    </row>
    <row r="597">
      <c r="A597" s="4" t="inlineStr">
        <is>
          <t>Total equity and liabilities</t>
        </is>
      </c>
      <c r="C597" s="5" t="n">
        <v>-3139</v>
      </c>
      <c r="D597" s="5" t="n">
        <v>-2652</v>
      </c>
    </row>
    <row r="598"/>
    <row r="599">
      <c r="A599" s="4" t="inlineStr">
        <is>
          <t>[1]</t>
        </is>
      </c>
      <c r="B599" s="4" t="inlineStr">
        <is>
          <t>Included within equity securities and holdings in collective investment schemes, debt securities and other investments are $265 million of lent securities as at 30 June 2020 (31 December 2019: $90 million).</t>
        </is>
      </c>
    </row>
    <row r="600">
      <c r="A600" s="4" t="inlineStr">
        <is>
          <t>[2]</t>
        </is>
      </c>
      <c r="B600" s="4" t="inlineStr">
        <is>
          <t>At 30 June 2020, reinsurers’ share of insurance contract liabilities include $27.7 billion in respect of the reinsurance of substantially all of Jackson’s in-force fixed and fixed indexed annuity liabilities to Athene Life Re Ltd, as discussed in note D1.</t>
        </is>
      </c>
    </row>
  </sheetData>
  <mergeCells count="4">
    <mergeCell ref="A1:B1"/>
    <mergeCell ref="A598:E598"/>
    <mergeCell ref="B599:E599"/>
    <mergeCell ref="B600:E60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roup assets and liabilities by business type - Notes (Details) - USD ($) $ in Millions</t>
        </is>
      </c>
      <c r="B1" s="2" t="inlineStr">
        <is>
          <t>6 Months Ended</t>
        </is>
      </c>
      <c r="C1" s="2" t="inlineStr">
        <is>
          <t>12 Months Ended</t>
        </is>
      </c>
    </row>
    <row r="2">
      <c r="B2" s="2" t="inlineStr">
        <is>
          <t>Jun. 30, 2020</t>
        </is>
      </c>
      <c r="C2" s="2" t="inlineStr">
        <is>
          <t>Dec. 31, 2019</t>
        </is>
      </c>
    </row>
    <row r="3">
      <c r="A3" s="3" t="inlineStr">
        <is>
          <t>Analysis of operating segments</t>
        </is>
      </c>
    </row>
    <row r="4">
      <c r="A4" s="4" t="inlineStr">
        <is>
          <t>Property, plant and equipment</t>
        </is>
      </c>
      <c r="B4" s="5" t="n">
        <v>964</v>
      </c>
      <c r="C4" s="5" t="n">
        <v>1065</v>
      </c>
    </row>
    <row r="5">
      <c r="A5" s="4" t="inlineStr">
        <is>
          <t>Additions to property, plant and equipment</t>
        </is>
      </c>
      <c r="B5" s="6" t="n">
        <v>51</v>
      </c>
      <c r="C5" s="6" t="n">
        <v>160</v>
      </c>
    </row>
    <row r="6">
      <c r="A6" s="4" t="inlineStr">
        <is>
          <t>Additions to right-of-use assets</t>
        </is>
      </c>
      <c r="B6" s="6" t="n">
        <v>8</v>
      </c>
      <c r="C6" s="6" t="n">
        <v>96</v>
      </c>
    </row>
    <row r="7">
      <c r="A7" s="4" t="inlineStr">
        <is>
          <t>Premiums receivable</t>
        </is>
      </c>
      <c r="B7" s="6" t="n">
        <v>778</v>
      </c>
      <c r="C7" s="6" t="n">
        <v>794</v>
      </c>
    </row>
    <row r="8">
      <c r="A8" s="4" t="inlineStr">
        <is>
          <t>Accruals, deferred income and other liabilities</t>
        </is>
      </c>
      <c r="B8" s="6" t="n">
        <v>16208</v>
      </c>
      <c r="C8" s="6" t="n">
        <v>14488</v>
      </c>
    </row>
    <row r="9">
      <c r="A9" s="4" t="inlineStr">
        <is>
          <t>Within one year</t>
        </is>
      </c>
    </row>
    <row r="10">
      <c r="A10" s="3" t="inlineStr">
        <is>
          <t>Analysis of operating segments</t>
        </is>
      </c>
    </row>
    <row r="11">
      <c r="A11" s="4" t="inlineStr">
        <is>
          <t>Premiums receivable</t>
        </is>
      </c>
      <c r="B11" s="6" t="n">
        <v>734</v>
      </c>
      <c r="C11" s="6" t="n">
        <v>738</v>
      </c>
    </row>
    <row r="12">
      <c r="A12" s="4" t="inlineStr">
        <is>
          <t>Accruals, deferred income and other liabilities</t>
        </is>
      </c>
      <c r="B12" s="5" t="n">
        <v>11213</v>
      </c>
      <c r="C12" s="5" t="n">
        <v>917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Additional analysis of debt securities (Details) - USD ($) $ in Millions</t>
        </is>
      </c>
      <c r="C1" s="2" t="inlineStr">
        <is>
          <t>Jun. 30, 2020</t>
        </is>
      </c>
      <c r="D1" s="2" t="inlineStr">
        <is>
          <t>Dec. 31, 2019</t>
        </is>
      </c>
    </row>
    <row r="2">
      <c r="A2" s="3" t="inlineStr">
        <is>
          <t>Financial investments</t>
        </is>
      </c>
    </row>
    <row r="3">
      <c r="A3" s="4" t="inlineStr">
        <is>
          <t>Debt securities</t>
        </is>
      </c>
      <c r="B3" s="4" t="inlineStr">
        <is>
          <t>[1]</t>
        </is>
      </c>
      <c r="C3" s="5" t="n">
        <v>121462</v>
      </c>
      <c r="D3" s="5" t="n">
        <v>134570</v>
      </c>
    </row>
    <row r="4">
      <c r="A4" s="4" t="inlineStr">
        <is>
          <t>Corporate bonds</t>
        </is>
      </c>
      <c r="C4" s="6" t="n">
        <v>63454</v>
      </c>
      <c r="D4" s="6" t="n">
        <v>74500</v>
      </c>
    </row>
    <row r="5">
      <c r="A5" s="4" t="inlineStr">
        <is>
          <t>Asia | Operating segments</t>
        </is>
      </c>
    </row>
    <row r="6">
      <c r="A6" s="3" t="inlineStr">
        <is>
          <t>Financial investments</t>
        </is>
      </c>
    </row>
    <row r="7">
      <c r="A7" s="4" t="inlineStr">
        <is>
          <t>Debt securities</t>
        </is>
      </c>
      <c r="C7" s="6" t="n">
        <v>82145</v>
      </c>
      <c r="D7" s="6" t="n">
        <v>74710</v>
      </c>
    </row>
    <row r="8">
      <c r="A8" s="4" t="inlineStr">
        <is>
          <t>Corporate bonds</t>
        </is>
      </c>
      <c r="C8" s="6" t="n">
        <v>34335</v>
      </c>
      <c r="D8" s="6" t="n">
        <v>29875</v>
      </c>
    </row>
    <row r="9">
      <c r="A9" s="4" t="inlineStr">
        <is>
          <t>US | Operating segments</t>
        </is>
      </c>
    </row>
    <row r="10">
      <c r="A10" s="3" t="inlineStr">
        <is>
          <t>Financial investments</t>
        </is>
      </c>
    </row>
    <row r="11">
      <c r="A11" s="4" t="inlineStr">
        <is>
          <t>Debt securities</t>
        </is>
      </c>
      <c r="C11" s="6" t="n">
        <v>39015</v>
      </c>
      <c r="D11" s="6" t="n">
        <v>58528</v>
      </c>
    </row>
    <row r="12">
      <c r="A12" s="4" t="inlineStr">
        <is>
          <t>Corporate bonds</t>
        </is>
      </c>
      <c r="C12" s="6" t="n">
        <v>29112</v>
      </c>
      <c r="D12" s="6" t="n">
        <v>44623</v>
      </c>
    </row>
    <row r="13">
      <c r="A13" s="4" t="inlineStr">
        <is>
          <t>US | Operating segments | Publicly traded and SEC rule 144A securities</t>
        </is>
      </c>
    </row>
    <row r="14">
      <c r="A14" s="3" t="inlineStr">
        <is>
          <t>Financial investments</t>
        </is>
      </c>
    </row>
    <row r="15">
      <c r="A15" s="4" t="inlineStr">
        <is>
          <t>Corporate bonds</t>
        </is>
      </c>
      <c r="C15" s="6" t="n">
        <v>21215</v>
      </c>
      <c r="D15" s="6" t="n">
        <v>34781</v>
      </c>
    </row>
    <row r="16">
      <c r="A16" s="4" t="inlineStr">
        <is>
          <t>US | Operating segments | Non-SEC Rule 144A securities</t>
        </is>
      </c>
    </row>
    <row r="17">
      <c r="A17" s="3" t="inlineStr">
        <is>
          <t>Financial investments</t>
        </is>
      </c>
    </row>
    <row r="18">
      <c r="A18" s="4" t="inlineStr">
        <is>
          <t>Corporate bonds</t>
        </is>
      </c>
      <c r="C18" s="6" t="n">
        <v>7897</v>
      </c>
      <c r="D18" s="6" t="n">
        <v>9842</v>
      </c>
    </row>
    <row r="19">
      <c r="A19" s="4" t="inlineStr">
        <is>
          <t>US | Operating segments | Available-for-sale</t>
        </is>
      </c>
    </row>
    <row r="20">
      <c r="A20" s="3" t="inlineStr">
        <is>
          <t>Financial investments</t>
        </is>
      </c>
    </row>
    <row r="21">
      <c r="A21" s="4" t="inlineStr">
        <is>
          <t>Debt securities</t>
        </is>
      </c>
      <c r="C21" s="6" t="n">
        <v>37597</v>
      </c>
      <c r="D21" s="6" t="n">
        <v>57091</v>
      </c>
    </row>
    <row r="22">
      <c r="A22" s="4" t="inlineStr">
        <is>
          <t>US | Operating segments | Fair value through profit or loss</t>
        </is>
      </c>
    </row>
    <row r="23">
      <c r="A23" s="3" t="inlineStr">
        <is>
          <t>Financial investments</t>
        </is>
      </c>
    </row>
    <row r="24">
      <c r="A24" s="4" t="inlineStr">
        <is>
          <t>Debt securities</t>
        </is>
      </c>
      <c r="C24" s="6" t="n">
        <v>1418</v>
      </c>
      <c r="D24" s="6" t="n">
        <v>1437</v>
      </c>
    </row>
    <row r="25">
      <c r="A25" s="4" t="inlineStr">
        <is>
          <t>Consolidated investment funds | Operating segments</t>
        </is>
      </c>
    </row>
    <row r="26">
      <c r="A26" s="3" t="inlineStr">
        <is>
          <t>Financial investments</t>
        </is>
      </c>
    </row>
    <row r="27">
      <c r="A27" s="4" t="inlineStr">
        <is>
          <t>Debt securities</t>
        </is>
      </c>
      <c r="C27" s="6" t="n">
        <v>18463</v>
      </c>
      <c r="D27" s="5" t="n">
        <v>22113</v>
      </c>
    </row>
    <row r="28">
      <c r="A28" s="4" t="inlineStr">
        <is>
          <t>Consolidated investment funds | Asia | Operating segments</t>
        </is>
      </c>
    </row>
    <row r="29">
      <c r="A29" s="3" t="inlineStr">
        <is>
          <t>Financial investments</t>
        </is>
      </c>
    </row>
    <row r="30">
      <c r="A30" s="4" t="inlineStr">
        <is>
          <t>Debt securities</t>
        </is>
      </c>
      <c r="C30" s="6" t="n">
        <v>17219</v>
      </c>
    </row>
    <row r="31">
      <c r="A31" s="4" t="inlineStr">
        <is>
          <t>Consolidated investment funds | US | Operating segments</t>
        </is>
      </c>
    </row>
    <row r="32">
      <c r="A32" s="3" t="inlineStr">
        <is>
          <t>Financial investments</t>
        </is>
      </c>
    </row>
    <row r="33">
      <c r="A33" s="4" t="inlineStr">
        <is>
          <t>Debt securities</t>
        </is>
      </c>
      <c r="C33" s="5" t="n">
        <v>1244</v>
      </c>
    </row>
    <row r="34"/>
    <row r="35">
      <c r="A35" s="4" t="inlineStr">
        <is>
          <t>[1]</t>
        </is>
      </c>
      <c r="B35" s="4" t="inlineStr">
        <is>
          <t>Included within equity securities and holdings in collective investment schemes, debt securities and other investments are $265 million of lent securities as at 30 June 2020 (31 December 2019: $90 million).</t>
        </is>
      </c>
    </row>
  </sheetData>
  <mergeCells count="3">
    <mergeCell ref="A1:B1"/>
    <mergeCell ref="A34:C34"/>
    <mergeCell ref="B35:C3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dditional analysis of debt securities - Movements in unrealised gains and losses (Details) - USD ($) $ in Millions</t>
        </is>
      </c>
      <c r="B1" s="2" t="inlineStr">
        <is>
          <t>6 Months Ended</t>
        </is>
      </c>
    </row>
    <row r="2">
      <c r="B2" s="2" t="inlineStr">
        <is>
          <t>Jun. 30, 2020</t>
        </is>
      </c>
      <c r="C2" s="2" t="inlineStr">
        <is>
          <t>Jun. 30, 2019</t>
        </is>
      </c>
      <c r="D2" s="2" t="inlineStr">
        <is>
          <t>Dec. 31, 2019</t>
        </is>
      </c>
    </row>
    <row r="3">
      <c r="A3" s="3" t="inlineStr">
        <is>
          <t>Available-for-sale securities</t>
        </is>
      </c>
    </row>
    <row r="4">
      <c r="A4" s="4" t="inlineStr">
        <is>
          <t>Gains recycled to income statement on transfer of debt securities to Athene</t>
        </is>
      </c>
      <c r="B4" s="5" t="n">
        <v>-2817</v>
      </c>
    </row>
    <row r="5">
      <c r="A5" s="4" t="inlineStr">
        <is>
          <t>Unrealised gains (losses) arising in the period</t>
        </is>
      </c>
      <c r="B5" s="6" t="n">
        <v>2540</v>
      </c>
      <c r="C5" s="5" t="n">
        <v>3386</v>
      </c>
    </row>
    <row r="6">
      <c r="A6" s="4" t="inlineStr">
        <is>
          <t>US insurance operations | Debt securities</t>
        </is>
      </c>
    </row>
    <row r="7">
      <c r="A7" s="3" t="inlineStr">
        <is>
          <t>Available-for-sale securities</t>
        </is>
      </c>
    </row>
    <row r="8">
      <c r="A8" s="4" t="inlineStr">
        <is>
          <t>Financial assets classified as available-for-sale</t>
        </is>
      </c>
      <c r="B8" s="6" t="n">
        <v>37597</v>
      </c>
      <c r="D8" s="5" t="n">
        <v>57091</v>
      </c>
    </row>
    <row r="9">
      <c r="A9" s="4" t="inlineStr">
        <is>
          <t>US insurance operations | Debt securities | Cost/Gross amount</t>
        </is>
      </c>
    </row>
    <row r="10">
      <c r="A10" s="3" t="inlineStr">
        <is>
          <t>Available-for-sale securities</t>
        </is>
      </c>
    </row>
    <row r="11">
      <c r="A11" s="4" t="inlineStr">
        <is>
          <t>Financial assets classified as available-for-sale</t>
        </is>
      </c>
      <c r="B11" s="6" t="n">
        <v>34378</v>
      </c>
      <c r="D11" s="6" t="n">
        <v>53595</v>
      </c>
    </row>
    <row r="12">
      <c r="A12" s="4" t="inlineStr">
        <is>
          <t>US insurance operations | Debt securities | Unrealised gain (loss)</t>
        </is>
      </c>
    </row>
    <row r="13">
      <c r="A13" s="3" t="inlineStr">
        <is>
          <t>Available-for-sale securities</t>
        </is>
      </c>
    </row>
    <row r="14">
      <c r="A14" s="4" t="inlineStr">
        <is>
          <t>Financial assets classified as available-for-sale</t>
        </is>
      </c>
      <c r="B14" s="6" t="n">
        <v>3219</v>
      </c>
      <c r="D14" s="6" t="n">
        <v>3496</v>
      </c>
    </row>
    <row r="15">
      <c r="A15" s="4" t="inlineStr">
        <is>
          <t>Gains recycled to income statement on transfer of debt securities to Athene</t>
        </is>
      </c>
      <c r="B15" s="6" t="n">
        <v>-2817</v>
      </c>
    </row>
    <row r="16">
      <c r="A16" s="4" t="inlineStr">
        <is>
          <t>Unrealised gains (losses) arising in the period</t>
        </is>
      </c>
      <c r="B16" s="6" t="n">
        <v>2540</v>
      </c>
    </row>
    <row r="17">
      <c r="A17" s="4" t="inlineStr">
        <is>
          <t>US insurance operations | Debt securities | Assets fair valued at below book value</t>
        </is>
      </c>
    </row>
    <row r="18">
      <c r="A18" s="3" t="inlineStr">
        <is>
          <t>Available-for-sale securities</t>
        </is>
      </c>
    </row>
    <row r="19">
      <c r="A19" s="4" t="inlineStr">
        <is>
          <t>Financial assets classified as available-for-sale</t>
        </is>
      </c>
      <c r="B19" s="6" t="n">
        <v>2079</v>
      </c>
      <c r="D19" s="6" t="n">
        <v>3094</v>
      </c>
    </row>
    <row r="20">
      <c r="A20" s="4" t="inlineStr">
        <is>
          <t>US insurance operations | Debt securities | Assets fair valued at below book value | Cost/Gross amount</t>
        </is>
      </c>
    </row>
    <row r="21">
      <c r="A21" s="3" t="inlineStr">
        <is>
          <t>Available-for-sale securities</t>
        </is>
      </c>
    </row>
    <row r="22">
      <c r="A22" s="4" t="inlineStr">
        <is>
          <t>Financial assets classified as available-for-sale</t>
        </is>
      </c>
      <c r="B22" s="6" t="n">
        <v>2188</v>
      </c>
      <c r="D22" s="6" t="n">
        <v>3121</v>
      </c>
    </row>
    <row r="23">
      <c r="A23" s="4" t="inlineStr">
        <is>
          <t>US insurance operations | Debt securities | Assets fair valued at below book value | Unrealised gain (loss)</t>
        </is>
      </c>
    </row>
    <row r="24">
      <c r="A24" s="3" t="inlineStr">
        <is>
          <t>Available-for-sale securities</t>
        </is>
      </c>
    </row>
    <row r="25">
      <c r="A25" s="4" t="inlineStr">
        <is>
          <t>Financial assets classified as available-for-sale</t>
        </is>
      </c>
      <c r="B25" s="6" t="n">
        <v>-109</v>
      </c>
      <c r="D25" s="6" t="n">
        <v>-27</v>
      </c>
    </row>
    <row r="26">
      <c r="A26" s="4" t="inlineStr">
        <is>
          <t>Unrealised gains (losses) arising in the period</t>
        </is>
      </c>
      <c r="B26" s="6" t="n">
        <v>-82</v>
      </c>
    </row>
    <row r="27">
      <c r="A27" s="4" t="inlineStr">
        <is>
          <t>US insurance operations | Debt securities | Assets fair valued at or above book value</t>
        </is>
      </c>
    </row>
    <row r="28">
      <c r="A28" s="3" t="inlineStr">
        <is>
          <t>Available-for-sale securities</t>
        </is>
      </c>
    </row>
    <row r="29">
      <c r="A29" s="4" t="inlineStr">
        <is>
          <t>Financial assets classified as available-for-sale</t>
        </is>
      </c>
      <c r="B29" s="6" t="n">
        <v>35518</v>
      </c>
      <c r="D29" s="6" t="n">
        <v>53997</v>
      </c>
    </row>
    <row r="30">
      <c r="A30" s="4" t="inlineStr">
        <is>
          <t>US insurance operations | Debt securities | Assets fair valued at or above book value | Cost/Gross amount</t>
        </is>
      </c>
    </row>
    <row r="31">
      <c r="A31" s="3" t="inlineStr">
        <is>
          <t>Available-for-sale securities</t>
        </is>
      </c>
    </row>
    <row r="32">
      <c r="A32" s="4" t="inlineStr">
        <is>
          <t>Financial assets classified as available-for-sale</t>
        </is>
      </c>
      <c r="B32" s="6" t="n">
        <v>32190</v>
      </c>
      <c r="D32" s="6" t="n">
        <v>50474</v>
      </c>
    </row>
    <row r="33">
      <c r="A33" s="4" t="inlineStr">
        <is>
          <t>US insurance operations | Debt securities | Assets fair valued at or above book value | Unrealised gain (loss)</t>
        </is>
      </c>
    </row>
    <row r="34">
      <c r="A34" s="3" t="inlineStr">
        <is>
          <t>Available-for-sale securities</t>
        </is>
      </c>
    </row>
    <row r="35">
      <c r="A35" s="4" t="inlineStr">
        <is>
          <t>Financial assets classified as available-for-sale</t>
        </is>
      </c>
      <c r="B35" s="6" t="n">
        <v>3328</v>
      </c>
      <c r="D35" s="5" t="n">
        <v>3523</v>
      </c>
    </row>
    <row r="36">
      <c r="A36" s="4" t="inlineStr">
        <is>
          <t>Gains recycled to income statement on transfer of debt securities to Athene</t>
        </is>
      </c>
      <c r="B36" s="6" t="n">
        <v>-2817</v>
      </c>
    </row>
    <row r="37">
      <c r="A37" s="4" t="inlineStr">
        <is>
          <t>Unrealised gains (losses) arising in the period</t>
        </is>
      </c>
      <c r="B37" s="5" t="n">
        <v>26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analysis of debt securities - Unrealised loss positions (Details) - US insurance operations - Debt securities - USD ($) $ in Millions</t>
        </is>
      </c>
      <c r="B1" s="2" t="inlineStr">
        <is>
          <t>Jun. 30, 2020</t>
        </is>
      </c>
      <c r="C1" s="2" t="inlineStr">
        <is>
          <t>Dec. 31, 2019</t>
        </is>
      </c>
    </row>
    <row r="2">
      <c r="A2" s="3" t="inlineStr">
        <is>
          <t>Available-for-sale securities</t>
        </is>
      </c>
    </row>
    <row r="3">
      <c r="A3" s="4" t="inlineStr">
        <is>
          <t>Financial assets classified as available-for-sale</t>
        </is>
      </c>
      <c r="B3" s="5" t="n">
        <v>37597</v>
      </c>
      <c r="C3" s="5" t="n">
        <v>57091</v>
      </c>
    </row>
    <row r="4">
      <c r="A4" s="4" t="inlineStr">
        <is>
          <t>Unrealised gain (loss)</t>
        </is>
      </c>
    </row>
    <row r="5">
      <c r="A5" s="3" t="inlineStr">
        <is>
          <t>Available-for-sale securities</t>
        </is>
      </c>
    </row>
    <row r="6">
      <c r="A6" s="4" t="inlineStr">
        <is>
          <t>Financial assets classified as available-for-sale</t>
        </is>
      </c>
      <c r="B6" s="6" t="n">
        <v>3219</v>
      </c>
      <c r="C6" s="6" t="n">
        <v>3496</v>
      </c>
    </row>
    <row r="7">
      <c r="A7" s="4" t="inlineStr">
        <is>
          <t>Assets fair valued at below book value</t>
        </is>
      </c>
    </row>
    <row r="8">
      <c r="A8" s="3" t="inlineStr">
        <is>
          <t>Available-for-sale securities</t>
        </is>
      </c>
    </row>
    <row r="9">
      <c r="A9" s="4" t="inlineStr">
        <is>
          <t>Financial assets classified as available-for-sale</t>
        </is>
      </c>
      <c r="B9" s="6" t="n">
        <v>2079</v>
      </c>
      <c r="C9" s="6" t="n">
        <v>3094</v>
      </c>
    </row>
    <row r="10">
      <c r="A10" s="4" t="inlineStr">
        <is>
          <t>Assets fair valued at below book value | Unrealised gain (loss)</t>
        </is>
      </c>
    </row>
    <row r="11">
      <c r="A11" s="3" t="inlineStr">
        <is>
          <t>Available-for-sale securities</t>
        </is>
      </c>
    </row>
    <row r="12">
      <c r="A12" s="4" t="inlineStr">
        <is>
          <t>Financial assets classified as available-for-sale</t>
        </is>
      </c>
      <c r="B12" s="6" t="n">
        <v>-109</v>
      </c>
      <c r="C12" s="6" t="n">
        <v>-27</v>
      </c>
    </row>
    <row r="13">
      <c r="A13" s="4" t="inlineStr">
        <is>
          <t>Assets fair valued at below book value | Non-investment grade | Unrealised gain (loss)</t>
        </is>
      </c>
    </row>
    <row r="14">
      <c r="A14" s="3" t="inlineStr">
        <is>
          <t>Available-for-sale securities</t>
        </is>
      </c>
    </row>
    <row r="15">
      <c r="A15" s="4" t="inlineStr">
        <is>
          <t>Financial assets classified as available-for-sale</t>
        </is>
      </c>
      <c r="B15" s="6" t="n">
        <v>-28</v>
      </c>
      <c r="C15" s="6" t="n">
        <v>-2</v>
      </c>
    </row>
    <row r="16">
      <c r="A16" s="4" t="inlineStr">
        <is>
          <t>Assets fair valued at below book value | Investment grade | Unrealised gain (loss)</t>
        </is>
      </c>
    </row>
    <row r="17">
      <c r="A17" s="3" t="inlineStr">
        <is>
          <t>Available-for-sale securities</t>
        </is>
      </c>
    </row>
    <row r="18">
      <c r="A18" s="4" t="inlineStr">
        <is>
          <t>Financial assets classified as available-for-sale</t>
        </is>
      </c>
      <c r="B18" s="6" t="n">
        <v>-81</v>
      </c>
      <c r="C18" s="6" t="n">
        <v>-25</v>
      </c>
    </row>
    <row r="19">
      <c r="A19" s="4" t="inlineStr">
        <is>
          <t>Assets fair valued at below book value | 1 to 5 years | Unrealised gain (loss)</t>
        </is>
      </c>
    </row>
    <row r="20">
      <c r="A20" s="3" t="inlineStr">
        <is>
          <t>Available-for-sale securities</t>
        </is>
      </c>
    </row>
    <row r="21">
      <c r="A21" s="4" t="inlineStr">
        <is>
          <t>Financial assets classified as available-for-sale</t>
        </is>
      </c>
      <c r="B21" s="6" t="n">
        <v>-30</v>
      </c>
      <c r="C21" s="6" t="n">
        <v>-1</v>
      </c>
    </row>
    <row r="22">
      <c r="A22" s="4" t="inlineStr">
        <is>
          <t>Assets fair valued at below book value | 5 years to 10 years | Unrealised gain (loss)</t>
        </is>
      </c>
    </row>
    <row r="23">
      <c r="A23" s="3" t="inlineStr">
        <is>
          <t>Available-for-sale securities</t>
        </is>
      </c>
    </row>
    <row r="24">
      <c r="A24" s="4" t="inlineStr">
        <is>
          <t>Financial assets classified as available-for-sale</t>
        </is>
      </c>
      <c r="B24" s="6" t="n">
        <v>-39</v>
      </c>
      <c r="C24" s="6" t="n">
        <v>-12</v>
      </c>
    </row>
    <row r="25">
      <c r="A25" s="4" t="inlineStr">
        <is>
          <t>Assets fair valued at below book value | More than 10 years | Unrealised gain (loss)</t>
        </is>
      </c>
    </row>
    <row r="26">
      <c r="A26" s="3" t="inlineStr">
        <is>
          <t>Available-for-sale securities</t>
        </is>
      </c>
    </row>
    <row r="27">
      <c r="A27" s="4" t="inlineStr">
        <is>
          <t>Financial assets classified as available-for-sale</t>
        </is>
      </c>
      <c r="B27" s="6" t="n">
        <v>-20</v>
      </c>
      <c r="C27" s="6" t="n">
        <v>-7</v>
      </c>
    </row>
    <row r="28">
      <c r="A28" s="4" t="inlineStr">
        <is>
          <t>Assets fair valued at below book value | Mortgage-backed and other debt securities | Unrealised gain (loss)</t>
        </is>
      </c>
    </row>
    <row r="29">
      <c r="A29" s="3" t="inlineStr">
        <is>
          <t>Available-for-sale securities</t>
        </is>
      </c>
    </row>
    <row r="30">
      <c r="A30" s="4" t="inlineStr">
        <is>
          <t>Financial assets classified as available-for-sale</t>
        </is>
      </c>
      <c r="B30" s="6" t="n">
        <v>-20</v>
      </c>
      <c r="C30" s="6" t="n">
        <v>-7</v>
      </c>
    </row>
    <row r="31">
      <c r="A31" s="4" t="inlineStr">
        <is>
          <t>Assets fair valued at below book value | Between 90% and 100%</t>
        </is>
      </c>
    </row>
    <row r="32">
      <c r="A32" s="3" t="inlineStr">
        <is>
          <t>Available-for-sale securities</t>
        </is>
      </c>
    </row>
    <row r="33">
      <c r="A33" s="4" t="inlineStr">
        <is>
          <t>Financial assets classified as available-for-sale</t>
        </is>
      </c>
      <c r="B33" s="6" t="n">
        <v>1871</v>
      </c>
      <c r="C33" s="6" t="n">
        <v>3083</v>
      </c>
    </row>
    <row r="34">
      <c r="A34" s="4" t="inlineStr">
        <is>
          <t>Assets fair valued at below book value | Between 90% and 100% | Unrealised gain (loss)</t>
        </is>
      </c>
    </row>
    <row r="35">
      <c r="A35" s="3" t="inlineStr">
        <is>
          <t>Available-for-sale securities</t>
        </is>
      </c>
    </row>
    <row r="36">
      <c r="A36" s="4" t="inlineStr">
        <is>
          <t>Financial assets classified as available-for-sale</t>
        </is>
      </c>
      <c r="B36" s="6" t="n">
        <v>-62</v>
      </c>
      <c r="C36" s="6" t="n">
        <v>-25</v>
      </c>
    </row>
    <row r="37">
      <c r="A37" s="4" t="inlineStr">
        <is>
          <t>Assets fair valued at below book value | Between 80% and 90%</t>
        </is>
      </c>
    </row>
    <row r="38">
      <c r="A38" s="3" t="inlineStr">
        <is>
          <t>Available-for-sale securities</t>
        </is>
      </c>
    </row>
    <row r="39">
      <c r="A39" s="4" t="inlineStr">
        <is>
          <t>Financial assets classified as available-for-sale</t>
        </is>
      </c>
      <c r="B39" s="6" t="n">
        <v>111</v>
      </c>
      <c r="C39" s="6" t="n">
        <v>11</v>
      </c>
    </row>
    <row r="40">
      <c r="A40" s="4" t="inlineStr">
        <is>
          <t>Assets fair valued at below book value | Between 80% and 90% | Unrealised gain (loss)</t>
        </is>
      </c>
    </row>
    <row r="41">
      <c r="A41" s="3" t="inlineStr">
        <is>
          <t>Available-for-sale securities</t>
        </is>
      </c>
    </row>
    <row r="42">
      <c r="A42" s="4" t="inlineStr">
        <is>
          <t>Financial assets classified as available-for-sale</t>
        </is>
      </c>
      <c r="B42" s="6" t="n">
        <v>-17</v>
      </c>
      <c r="C42" s="6" t="n">
        <v>-2</v>
      </c>
    </row>
    <row r="43">
      <c r="A43" s="4" t="inlineStr">
        <is>
          <t>Assets fair valued at below book value | Below 80%</t>
        </is>
      </c>
    </row>
    <row r="44">
      <c r="A44" s="3" t="inlineStr">
        <is>
          <t>Available-for-sale securities</t>
        </is>
      </c>
    </row>
    <row r="45">
      <c r="A45" s="4" t="inlineStr">
        <is>
          <t>Financial assets classified as available-for-sale</t>
        </is>
      </c>
      <c r="B45" s="6" t="n">
        <v>97</v>
      </c>
    </row>
    <row r="46">
      <c r="A46" s="4" t="inlineStr">
        <is>
          <t>Assets fair valued at below book value | Below 80% | Unrealised gain (loss)</t>
        </is>
      </c>
    </row>
    <row r="47">
      <c r="A47" s="3" t="inlineStr">
        <is>
          <t>Available-for-sale securities</t>
        </is>
      </c>
    </row>
    <row r="48">
      <c r="A48" s="4" t="inlineStr">
        <is>
          <t>Financial assets classified as available-for-sale</t>
        </is>
      </c>
      <c r="B48" s="6" t="n">
        <v>-30</v>
      </c>
    </row>
    <row r="49">
      <c r="A49" s="4" t="inlineStr">
        <is>
          <t>Less than 6 months | Unrealised gain (loss)</t>
        </is>
      </c>
    </row>
    <row r="50">
      <c r="A50" s="3" t="inlineStr">
        <is>
          <t>Available-for-sale securities</t>
        </is>
      </c>
    </row>
    <row r="51">
      <c r="A51" s="4" t="inlineStr">
        <is>
          <t>Financial assets classified as available-for-sale</t>
        </is>
      </c>
      <c r="B51" s="6" t="n">
        <v>-104</v>
      </c>
      <c r="C51" s="6" t="n">
        <v>-21</v>
      </c>
    </row>
    <row r="52">
      <c r="A52" s="4" t="inlineStr">
        <is>
          <t>Less than 6 months | Non-investment grade | Unrealised gain (loss)</t>
        </is>
      </c>
    </row>
    <row r="53">
      <c r="A53" s="3" t="inlineStr">
        <is>
          <t>Available-for-sale securities</t>
        </is>
      </c>
    </row>
    <row r="54">
      <c r="A54" s="4" t="inlineStr">
        <is>
          <t>Financial assets classified as available-for-sale</t>
        </is>
      </c>
      <c r="B54" s="6" t="n">
        <v>-24</v>
      </c>
      <c r="C54" s="6" t="n">
        <v>-1</v>
      </c>
    </row>
    <row r="55">
      <c r="A55" s="4" t="inlineStr">
        <is>
          <t>Less than 6 months | Investment grade | Unrealised gain (loss)</t>
        </is>
      </c>
    </row>
    <row r="56">
      <c r="A56" s="3" t="inlineStr">
        <is>
          <t>Available-for-sale securities</t>
        </is>
      </c>
    </row>
    <row r="57">
      <c r="A57" s="4" t="inlineStr">
        <is>
          <t>Financial assets classified as available-for-sale</t>
        </is>
      </c>
      <c r="B57" s="6" t="n">
        <v>-80</v>
      </c>
      <c r="C57" s="6" t="n">
        <v>-20</v>
      </c>
    </row>
    <row r="58">
      <c r="A58" s="4" t="inlineStr">
        <is>
          <t>6 months to 1 year | Unrealised gain (loss)</t>
        </is>
      </c>
    </row>
    <row r="59">
      <c r="A59" s="3" t="inlineStr">
        <is>
          <t>Available-for-sale securities</t>
        </is>
      </c>
    </row>
    <row r="60">
      <c r="A60" s="4" t="inlineStr">
        <is>
          <t>Financial assets classified as available-for-sale</t>
        </is>
      </c>
      <c r="B60" s="6" t="n">
        <v>-4</v>
      </c>
      <c r="C60" s="6" t="n">
        <v>-2</v>
      </c>
    </row>
    <row r="61">
      <c r="A61" s="4" t="inlineStr">
        <is>
          <t>6 months to 1 year | Non-investment grade | Unrealised gain (loss)</t>
        </is>
      </c>
    </row>
    <row r="62">
      <c r="A62" s="3" t="inlineStr">
        <is>
          <t>Available-for-sale securities</t>
        </is>
      </c>
    </row>
    <row r="63">
      <c r="A63" s="4" t="inlineStr">
        <is>
          <t>Financial assets classified as available-for-sale</t>
        </is>
      </c>
      <c r="B63" s="6" t="n">
        <v>-3</v>
      </c>
      <c r="C63" s="6" t="n">
        <v>-1</v>
      </c>
    </row>
    <row r="64">
      <c r="A64" s="4" t="inlineStr">
        <is>
          <t>6 months to 1 year | Investment grade | Unrealised gain (loss)</t>
        </is>
      </c>
    </row>
    <row r="65">
      <c r="A65" s="3" t="inlineStr">
        <is>
          <t>Available-for-sale securities</t>
        </is>
      </c>
    </row>
    <row r="66">
      <c r="A66" s="4" t="inlineStr">
        <is>
          <t>Financial assets classified as available-for-sale</t>
        </is>
      </c>
      <c r="B66" s="6" t="n">
        <v>-1</v>
      </c>
      <c r="C66" s="6" t="n">
        <v>-1</v>
      </c>
    </row>
    <row r="67">
      <c r="A67" s="4" t="inlineStr">
        <is>
          <t>1 year to 2 years | Unrealised gain (loss)</t>
        </is>
      </c>
    </row>
    <row r="68">
      <c r="A68" s="3" t="inlineStr">
        <is>
          <t>Available-for-sale securities</t>
        </is>
      </c>
    </row>
    <row r="69">
      <c r="A69" s="4" t="inlineStr">
        <is>
          <t>Financial assets classified as available-for-sale</t>
        </is>
      </c>
      <c r="C69" s="6" t="n">
        <v>-1</v>
      </c>
    </row>
    <row r="70">
      <c r="A70" s="4" t="inlineStr">
        <is>
          <t>1 year to 2 years | Investment grade | Unrealised gain (loss)</t>
        </is>
      </c>
    </row>
    <row r="71">
      <c r="A71" s="3" t="inlineStr">
        <is>
          <t>Available-for-sale securities</t>
        </is>
      </c>
    </row>
    <row r="72">
      <c r="A72" s="4" t="inlineStr">
        <is>
          <t>Financial assets classified as available-for-sale</t>
        </is>
      </c>
      <c r="C72" s="6" t="n">
        <v>-1</v>
      </c>
    </row>
    <row r="73">
      <c r="A73" s="4" t="inlineStr">
        <is>
          <t>2 years to 3 years | Unrealised gain (loss)</t>
        </is>
      </c>
    </row>
    <row r="74">
      <c r="A74" s="3" t="inlineStr">
        <is>
          <t>Available-for-sale securities</t>
        </is>
      </c>
    </row>
    <row r="75">
      <c r="A75" s="4" t="inlineStr">
        <is>
          <t>Financial assets classified as available-for-sale</t>
        </is>
      </c>
      <c r="B75" s="6" t="n">
        <v>-1</v>
      </c>
      <c r="C75" s="6" t="n">
        <v>-1</v>
      </c>
    </row>
    <row r="76">
      <c r="A76" s="4" t="inlineStr">
        <is>
          <t>2 years to 3 years | Non-investment grade | Unrealised gain (loss)</t>
        </is>
      </c>
    </row>
    <row r="77">
      <c r="A77" s="3" t="inlineStr">
        <is>
          <t>Available-for-sale securities</t>
        </is>
      </c>
    </row>
    <row r="78">
      <c r="A78" s="4" t="inlineStr">
        <is>
          <t>Financial assets classified as available-for-sale</t>
        </is>
      </c>
      <c r="B78" s="6" t="n">
        <v>-1</v>
      </c>
    </row>
    <row r="79">
      <c r="A79" s="4" t="inlineStr">
        <is>
          <t>2 years to 3 years | Investment grade | Unrealised gain (loss)</t>
        </is>
      </c>
    </row>
    <row r="80">
      <c r="A80" s="3" t="inlineStr">
        <is>
          <t>Available-for-sale securities</t>
        </is>
      </c>
    </row>
    <row r="81">
      <c r="A81" s="4" t="inlineStr">
        <is>
          <t>Financial assets classified as available-for-sale</t>
        </is>
      </c>
      <c r="C81" s="6" t="n">
        <v>-1</v>
      </c>
    </row>
    <row r="82">
      <c r="A82" s="4" t="inlineStr">
        <is>
          <t>More than 3 years | Unrealised gain (loss)</t>
        </is>
      </c>
    </row>
    <row r="83">
      <c r="A83" s="3" t="inlineStr">
        <is>
          <t>Available-for-sale securities</t>
        </is>
      </c>
    </row>
    <row r="84">
      <c r="A84" s="4" t="inlineStr">
        <is>
          <t>Financial assets classified as available-for-sale</t>
        </is>
      </c>
      <c r="C84" s="6" t="n">
        <v>-2</v>
      </c>
    </row>
    <row r="85">
      <c r="A85" s="4" t="inlineStr">
        <is>
          <t>More than 3 years | Investment grade | Unrealised gain (loss)</t>
        </is>
      </c>
    </row>
    <row r="86">
      <c r="A86" s="3" t="inlineStr">
        <is>
          <t>Available-for-sale securities</t>
        </is>
      </c>
    </row>
    <row r="87">
      <c r="A87" s="4" t="inlineStr">
        <is>
          <t>Financial assets classified as available-for-sale</t>
        </is>
      </c>
      <c r="C87" s="5" t="n">
        <v>-2</v>
      </c>
    </row>
    <row r="88">
      <c r="A88" s="4" t="inlineStr">
        <is>
          <t>Less than 3 months | Below 80%</t>
        </is>
      </c>
    </row>
    <row r="89">
      <c r="A89" s="3" t="inlineStr">
        <is>
          <t>Available-for-sale securities</t>
        </is>
      </c>
    </row>
    <row r="90">
      <c r="A90" s="4" t="inlineStr">
        <is>
          <t>Financial assets classified as available-for-sale</t>
        </is>
      </c>
      <c r="B90" s="6" t="n">
        <v>60</v>
      </c>
    </row>
    <row r="91">
      <c r="A91" s="4" t="inlineStr">
        <is>
          <t>Less than 3 months | Below 80% | Unrealised gain (loss)</t>
        </is>
      </c>
    </row>
    <row r="92">
      <c r="A92" s="3" t="inlineStr">
        <is>
          <t>Available-for-sale securities</t>
        </is>
      </c>
    </row>
    <row r="93">
      <c r="A93" s="4" t="inlineStr">
        <is>
          <t>Financial assets classified as available-for-sale</t>
        </is>
      </c>
      <c r="B93" s="6" t="n">
        <v>-17</v>
      </c>
    </row>
    <row r="94">
      <c r="A94" s="4" t="inlineStr">
        <is>
          <t>3 months to 6 months | Below 80%</t>
        </is>
      </c>
    </row>
    <row r="95">
      <c r="A95" s="3" t="inlineStr">
        <is>
          <t>Available-for-sale securities</t>
        </is>
      </c>
    </row>
    <row r="96">
      <c r="A96" s="4" t="inlineStr">
        <is>
          <t>Financial assets classified as available-for-sale</t>
        </is>
      </c>
      <c r="B96" s="6" t="n">
        <v>37</v>
      </c>
    </row>
    <row r="97">
      <c r="A97" s="4" t="inlineStr">
        <is>
          <t>3 months to 6 months | Below 80% | Unrealised gain (loss)</t>
        </is>
      </c>
    </row>
    <row r="98">
      <c r="A98" s="3" t="inlineStr">
        <is>
          <t>Available-for-sale securities</t>
        </is>
      </c>
    </row>
    <row r="99">
      <c r="A99" s="4" t="inlineStr">
        <is>
          <t>Financial assets classified as available-for-sale</t>
        </is>
      </c>
      <c r="B99" s="5" t="n">
        <v>-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analysis of debt securities - Asset-backed securities (Details) - USD ($) $ in Millions</t>
        </is>
      </c>
      <c r="B1" s="2" t="inlineStr">
        <is>
          <t>Jun. 30, 2020</t>
        </is>
      </c>
      <c r="C1" s="2" t="inlineStr">
        <is>
          <t>Dec. 31, 2019</t>
        </is>
      </c>
    </row>
    <row r="2">
      <c r="A2" s="3" t="inlineStr">
        <is>
          <t>Financial investments</t>
        </is>
      </c>
    </row>
    <row r="3">
      <c r="A3" s="4" t="inlineStr">
        <is>
          <t>Asset-backed securities</t>
        </is>
      </c>
      <c r="B3" s="5" t="n">
        <v>3624</v>
      </c>
      <c r="C3" s="5" t="n">
        <v>6573</v>
      </c>
    </row>
    <row r="4">
      <c r="A4" s="4" t="inlineStr">
        <is>
          <t>AAA</t>
        </is>
      </c>
    </row>
    <row r="5">
      <c r="A5" s="3" t="inlineStr">
        <is>
          <t>Financial investments</t>
        </is>
      </c>
    </row>
    <row r="6">
      <c r="A6" s="4" t="inlineStr">
        <is>
          <t>Asset-backed securities</t>
        </is>
      </c>
      <c r="B6" s="6" t="n">
        <v>2374</v>
      </c>
      <c r="C6" s="6" t="n">
        <v>4017</v>
      </c>
    </row>
    <row r="7">
      <c r="A7" s="4" t="inlineStr">
        <is>
          <t>Operating segments | US</t>
        </is>
      </c>
    </row>
    <row r="8">
      <c r="A8" s="3" t="inlineStr">
        <is>
          <t>Financial investments</t>
        </is>
      </c>
    </row>
    <row r="9">
      <c r="A9" s="4" t="inlineStr">
        <is>
          <t>Asset-backed securities</t>
        </is>
      </c>
      <c r="B9" s="6" t="n">
        <v>3354</v>
      </c>
      <c r="C9" s="6" t="n">
        <v>6015</v>
      </c>
    </row>
    <row r="10">
      <c r="A10" s="4" t="inlineStr">
        <is>
          <t>Operating segments | AAA | US</t>
        </is>
      </c>
    </row>
    <row r="11">
      <c r="A11" s="3" t="inlineStr">
        <is>
          <t>Financial investments</t>
        </is>
      </c>
    </row>
    <row r="12">
      <c r="A12" s="4" t="inlineStr">
        <is>
          <t>Asset-backed securities</t>
        </is>
      </c>
      <c r="B12" s="6" t="n">
        <v>2227</v>
      </c>
      <c r="C12" s="6" t="n">
        <v>3658</v>
      </c>
    </row>
    <row r="13">
      <c r="A13" s="4" t="inlineStr">
        <is>
          <t>Operating segments | RMBS Sub-prime | US</t>
        </is>
      </c>
    </row>
    <row r="14">
      <c r="A14" s="3" t="inlineStr">
        <is>
          <t>Financial investments</t>
        </is>
      </c>
    </row>
    <row r="15">
      <c r="A15" s="4" t="inlineStr">
        <is>
          <t>Asset-backed securities</t>
        </is>
      </c>
      <c r="B15" s="5" t="n">
        <v>35</v>
      </c>
      <c r="C15" s="6" t="n">
        <v>93</v>
      </c>
    </row>
    <row r="16">
      <c r="A16" s="4" t="inlineStr">
        <is>
          <t>Operating segments | RMBS Sub-prime | AAA | US</t>
        </is>
      </c>
    </row>
    <row r="17">
      <c r="A17" s="3" t="inlineStr">
        <is>
          <t>Financial investments</t>
        </is>
      </c>
    </row>
    <row r="18">
      <c r="A18" s="4" t="inlineStr">
        <is>
          <t>Percentage for credit rating category</t>
        </is>
      </c>
      <c r="B18" s="4" t="inlineStr">
        <is>
          <t>2.00%</t>
        </is>
      </c>
    </row>
    <row r="19">
      <c r="A19" s="4" t="inlineStr">
        <is>
          <t>Operating segments | Alt-A | US</t>
        </is>
      </c>
    </row>
    <row r="20">
      <c r="A20" s="3" t="inlineStr">
        <is>
          <t>Financial investments</t>
        </is>
      </c>
    </row>
    <row r="21">
      <c r="A21" s="4" t="inlineStr">
        <is>
          <t>Asset-backed securities</t>
        </is>
      </c>
      <c r="B21" s="5" t="n">
        <v>14</v>
      </c>
      <c r="C21" s="6" t="n">
        <v>116</v>
      </c>
    </row>
    <row r="22">
      <c r="A22" s="4" t="inlineStr">
        <is>
          <t>Operating segments | Alt-A | AAA | US</t>
        </is>
      </c>
    </row>
    <row r="23">
      <c r="A23" s="3" t="inlineStr">
        <is>
          <t>Financial investments</t>
        </is>
      </c>
    </row>
    <row r="24">
      <c r="A24" s="4" t="inlineStr">
        <is>
          <t>Percentage for credit rating category</t>
        </is>
      </c>
      <c r="B24" s="4" t="inlineStr">
        <is>
          <t>35.00%</t>
        </is>
      </c>
    </row>
    <row r="25">
      <c r="A25" s="4" t="inlineStr">
        <is>
          <t>Operating segments | Alt-A | A | US</t>
        </is>
      </c>
    </row>
    <row r="26">
      <c r="A26" s="3" t="inlineStr">
        <is>
          <t>Financial investments</t>
        </is>
      </c>
    </row>
    <row r="27">
      <c r="A27" s="4" t="inlineStr">
        <is>
          <t>Percentage for credit rating category</t>
        </is>
      </c>
      <c r="B27" s="4" t="inlineStr">
        <is>
          <t>39.00%</t>
        </is>
      </c>
    </row>
    <row r="28">
      <c r="A28" s="4" t="inlineStr">
        <is>
          <t>Operating segments | Prime including agency | US</t>
        </is>
      </c>
    </row>
    <row r="29">
      <c r="A29" s="3" t="inlineStr">
        <is>
          <t>Financial investments</t>
        </is>
      </c>
    </row>
    <row r="30">
      <c r="A30" s="4" t="inlineStr">
        <is>
          <t>Asset-backed securities</t>
        </is>
      </c>
      <c r="B30" s="5" t="n">
        <v>263</v>
      </c>
      <c r="C30" s="6" t="n">
        <v>862</v>
      </c>
    </row>
    <row r="31">
      <c r="A31" s="4" t="inlineStr">
        <is>
          <t>Operating segments | Prime including agency | AAA | US</t>
        </is>
      </c>
    </row>
    <row r="32">
      <c r="A32" s="3" t="inlineStr">
        <is>
          <t>Financial investments</t>
        </is>
      </c>
    </row>
    <row r="33">
      <c r="A33" s="4" t="inlineStr">
        <is>
          <t>Percentage for credit rating category</t>
        </is>
      </c>
      <c r="B33" s="4" t="inlineStr">
        <is>
          <t>85.00%</t>
        </is>
      </c>
    </row>
    <row r="34">
      <c r="A34" s="4" t="inlineStr">
        <is>
          <t>Operating segments | Prime including agency | AA | US</t>
        </is>
      </c>
    </row>
    <row r="35">
      <c r="A35" s="3" t="inlineStr">
        <is>
          <t>Financial investments</t>
        </is>
      </c>
    </row>
    <row r="36">
      <c r="A36" s="4" t="inlineStr">
        <is>
          <t>Percentage for credit rating category</t>
        </is>
      </c>
      <c r="B36" s="4" t="inlineStr">
        <is>
          <t>6.00%</t>
        </is>
      </c>
    </row>
    <row r="37">
      <c r="A37" s="4" t="inlineStr">
        <is>
          <t>Operating segments | Prime including agency | A | US</t>
        </is>
      </c>
    </row>
    <row r="38">
      <c r="A38" s="3" t="inlineStr">
        <is>
          <t>Financial investments</t>
        </is>
      </c>
    </row>
    <row r="39">
      <c r="A39" s="4" t="inlineStr">
        <is>
          <t>Percentage for credit rating category</t>
        </is>
      </c>
      <c r="B39" s="4" t="inlineStr">
        <is>
          <t>5.00%</t>
        </is>
      </c>
    </row>
    <row r="40">
      <c r="A40" s="4" t="inlineStr">
        <is>
          <t>Operating segments | CMBS | US</t>
        </is>
      </c>
    </row>
    <row r="41">
      <c r="A41" s="3" t="inlineStr">
        <is>
          <t>Financial investments</t>
        </is>
      </c>
    </row>
    <row r="42">
      <c r="A42" s="4" t="inlineStr">
        <is>
          <t>Asset-backed securities</t>
        </is>
      </c>
      <c r="B42" s="5" t="n">
        <v>1646</v>
      </c>
      <c r="C42" s="6" t="n">
        <v>3080</v>
      </c>
    </row>
    <row r="43">
      <c r="A43" s="4" t="inlineStr">
        <is>
          <t>Operating segments | CMBS | AAA | US</t>
        </is>
      </c>
    </row>
    <row r="44">
      <c r="A44" s="3" t="inlineStr">
        <is>
          <t>Financial investments</t>
        </is>
      </c>
    </row>
    <row r="45">
      <c r="A45" s="4" t="inlineStr">
        <is>
          <t>Percentage for credit rating category</t>
        </is>
      </c>
      <c r="B45" s="4" t="inlineStr">
        <is>
          <t>86.00%</t>
        </is>
      </c>
    </row>
    <row r="46">
      <c r="A46" s="4" t="inlineStr">
        <is>
          <t>Operating segments | CMBS | AA | US</t>
        </is>
      </c>
    </row>
    <row r="47">
      <c r="A47" s="3" t="inlineStr">
        <is>
          <t>Financial investments</t>
        </is>
      </c>
    </row>
    <row r="48">
      <c r="A48" s="4" t="inlineStr">
        <is>
          <t>Percentage for credit rating category</t>
        </is>
      </c>
      <c r="B48" s="4" t="inlineStr">
        <is>
          <t>5.00%</t>
        </is>
      </c>
    </row>
    <row r="49">
      <c r="A49" s="4" t="inlineStr">
        <is>
          <t>Operating segments | CMBS | A | US</t>
        </is>
      </c>
    </row>
    <row r="50">
      <c r="A50" s="3" t="inlineStr">
        <is>
          <t>Financial investments</t>
        </is>
      </c>
    </row>
    <row r="51">
      <c r="A51" s="4" t="inlineStr">
        <is>
          <t>Percentage for credit rating category</t>
        </is>
      </c>
      <c r="B51" s="4" t="inlineStr">
        <is>
          <t>3.00%</t>
        </is>
      </c>
    </row>
    <row r="52">
      <c r="A52" s="4" t="inlineStr">
        <is>
          <t>Operating segments | CDO funds | US</t>
        </is>
      </c>
    </row>
    <row r="53">
      <c r="A53" s="3" t="inlineStr">
        <is>
          <t>Financial investments</t>
        </is>
      </c>
    </row>
    <row r="54">
      <c r="A54" s="4" t="inlineStr">
        <is>
          <t>Asset-backed securities</t>
        </is>
      </c>
      <c r="B54" s="5" t="n">
        <v>397</v>
      </c>
      <c r="C54" s="6" t="n">
        <v>696</v>
      </c>
    </row>
    <row r="55">
      <c r="A55" s="4" t="inlineStr">
        <is>
          <t>Operating segments | CDO funds | AAA | US</t>
        </is>
      </c>
    </row>
    <row r="56">
      <c r="A56" s="3" t="inlineStr">
        <is>
          <t>Financial investments</t>
        </is>
      </c>
    </row>
    <row r="57">
      <c r="A57" s="4" t="inlineStr">
        <is>
          <t>Percentage for credit rating category</t>
        </is>
      </c>
      <c r="B57" s="4" t="inlineStr">
        <is>
          <t>81.00%</t>
        </is>
      </c>
    </row>
    <row r="58">
      <c r="A58" s="4" t="inlineStr">
        <is>
          <t>Operating segments | CDO funds | AA | US</t>
        </is>
      </c>
    </row>
    <row r="59">
      <c r="A59" s="3" t="inlineStr">
        <is>
          <t>Financial investments</t>
        </is>
      </c>
    </row>
    <row r="60">
      <c r="A60" s="4" t="inlineStr">
        <is>
          <t>Percentage for credit rating category</t>
        </is>
      </c>
      <c r="B60" s="4" t="inlineStr">
        <is>
          <t>9.00%</t>
        </is>
      </c>
    </row>
    <row r="61">
      <c r="A61" s="4" t="inlineStr">
        <is>
          <t>Operating segments | CDO funds | A | US</t>
        </is>
      </c>
    </row>
    <row r="62">
      <c r="A62" s="3" t="inlineStr">
        <is>
          <t>Financial investments</t>
        </is>
      </c>
    </row>
    <row r="63">
      <c r="A63" s="4" t="inlineStr">
        <is>
          <t>Percentage for credit rating category</t>
        </is>
      </c>
      <c r="B63" s="4" t="inlineStr">
        <is>
          <t>5.00%</t>
        </is>
      </c>
    </row>
    <row r="64">
      <c r="A64" s="4" t="inlineStr">
        <is>
          <t>Operating segments | Other asset-backed securities | US</t>
        </is>
      </c>
    </row>
    <row r="65">
      <c r="A65" s="3" t="inlineStr">
        <is>
          <t>Financial investments</t>
        </is>
      </c>
    </row>
    <row r="66">
      <c r="A66" s="4" t="inlineStr">
        <is>
          <t>Asset-backed securities</t>
        </is>
      </c>
      <c r="B66" s="5" t="n">
        <v>999</v>
      </c>
      <c r="C66" s="5" t="n">
        <v>1168</v>
      </c>
    </row>
    <row r="67">
      <c r="A67" s="4" t="inlineStr">
        <is>
          <t>Operating segments | Other asset-backed securities | US | Sub-prime</t>
        </is>
      </c>
    </row>
    <row r="68">
      <c r="A68" s="3" t="inlineStr">
        <is>
          <t>Financial investments</t>
        </is>
      </c>
    </row>
    <row r="69">
      <c r="A69" s="4" t="inlineStr">
        <is>
          <t>Asset-backed securities</t>
        </is>
      </c>
      <c r="B69" s="5" t="n">
        <v>35</v>
      </c>
    </row>
    <row r="70">
      <c r="A70" s="4" t="inlineStr">
        <is>
          <t>Operating segments | Other asset-backed securities | AAA | US</t>
        </is>
      </c>
    </row>
    <row r="71">
      <c r="A71" s="3" t="inlineStr">
        <is>
          <t>Financial investments</t>
        </is>
      </c>
    </row>
    <row r="72">
      <c r="A72" s="4" t="inlineStr">
        <is>
          <t>Percentage for credit rating category</t>
        </is>
      </c>
      <c r="B72" s="4" t="inlineStr">
        <is>
          <t>26.00%</t>
        </is>
      </c>
    </row>
    <row r="73">
      <c r="A73" s="4" t="inlineStr">
        <is>
          <t>Operating segments | Other asset-backed securities | AA | US</t>
        </is>
      </c>
    </row>
    <row r="74">
      <c r="A74" s="3" t="inlineStr">
        <is>
          <t>Financial investments</t>
        </is>
      </c>
    </row>
    <row r="75">
      <c r="A75" s="4" t="inlineStr">
        <is>
          <t>Percentage for credit rating category</t>
        </is>
      </c>
      <c r="B75" s="4" t="inlineStr">
        <is>
          <t>5.00%</t>
        </is>
      </c>
    </row>
    <row r="76">
      <c r="A76" s="4" t="inlineStr">
        <is>
          <t>Operating segments | Other asset-backed securities | A | US</t>
        </is>
      </c>
    </row>
    <row r="77">
      <c r="A77" s="3" t="inlineStr">
        <is>
          <t>Financial investments</t>
        </is>
      </c>
    </row>
    <row r="78">
      <c r="A78" s="4" t="inlineStr">
        <is>
          <t>Percentage for credit rating category</t>
        </is>
      </c>
      <c r="B78" s="4" t="inlineStr">
        <is>
          <t>48.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analysis of debt securities - Group sovereign debt and bank debt exposure (Details) - USD ($) $ in Millions</t>
        </is>
      </c>
      <c r="B1" s="2" t="inlineStr">
        <is>
          <t>Jun. 30, 2020</t>
        </is>
      </c>
      <c r="C1" s="2" t="inlineStr">
        <is>
          <t>Dec. 31, 2019</t>
        </is>
      </c>
    </row>
    <row r="2">
      <c r="A2" s="4" t="inlineStr">
        <is>
          <t>Shareholder-backed</t>
        </is>
      </c>
    </row>
    <row r="3">
      <c r="A3" s="3" t="inlineStr">
        <is>
          <t>Financial investments</t>
        </is>
      </c>
    </row>
    <row r="4">
      <c r="A4" s="4" t="inlineStr">
        <is>
          <t>Bank debt securities</t>
        </is>
      </c>
      <c r="B4" s="5" t="n">
        <v>4167</v>
      </c>
      <c r="C4" s="5" t="n">
        <v>5834</v>
      </c>
    </row>
    <row r="5">
      <c r="A5" s="4" t="inlineStr">
        <is>
          <t>Shareholder-backed | Senior debt</t>
        </is>
      </c>
    </row>
    <row r="6">
      <c r="A6" s="3" t="inlineStr">
        <is>
          <t>Financial investments</t>
        </is>
      </c>
    </row>
    <row r="7">
      <c r="A7" s="4" t="inlineStr">
        <is>
          <t>Bank debt securities</t>
        </is>
      </c>
      <c r="B7" s="6" t="n">
        <v>2948</v>
      </c>
    </row>
    <row r="8">
      <c r="A8" s="4" t="inlineStr">
        <is>
          <t>Shareholder-backed | Subordinated debt</t>
        </is>
      </c>
    </row>
    <row r="9">
      <c r="A9" s="3" t="inlineStr">
        <is>
          <t>Financial investments</t>
        </is>
      </c>
    </row>
    <row r="10">
      <c r="A10" s="4" t="inlineStr">
        <is>
          <t>Bank debt securities</t>
        </is>
      </c>
      <c r="B10" s="6" t="n">
        <v>1219</v>
      </c>
    </row>
    <row r="11">
      <c r="A11" s="4" t="inlineStr">
        <is>
          <t>Shareholder-backed | Tier 1 subordinated debt</t>
        </is>
      </c>
    </row>
    <row r="12">
      <c r="A12" s="3" t="inlineStr">
        <is>
          <t>Financial investments</t>
        </is>
      </c>
    </row>
    <row r="13">
      <c r="A13" s="4" t="inlineStr">
        <is>
          <t>Bank debt securities</t>
        </is>
      </c>
      <c r="B13" s="6" t="n">
        <v>584</v>
      </c>
    </row>
    <row r="14">
      <c r="A14" s="4" t="inlineStr">
        <is>
          <t>Shareholder-backed | Tier 2 subordinated debt</t>
        </is>
      </c>
    </row>
    <row r="15">
      <c r="A15" s="3" t="inlineStr">
        <is>
          <t>Financial investments</t>
        </is>
      </c>
    </row>
    <row r="16">
      <c r="A16" s="4" t="inlineStr">
        <is>
          <t>Bank debt securities</t>
        </is>
      </c>
      <c r="B16" s="6" t="n">
        <v>635</v>
      </c>
    </row>
    <row r="17">
      <c r="A17" s="4" t="inlineStr">
        <is>
          <t>Shareholder-backed | Asia</t>
        </is>
      </c>
    </row>
    <row r="18">
      <c r="A18" s="3" t="inlineStr">
        <is>
          <t>Financial investments</t>
        </is>
      </c>
    </row>
    <row r="19">
      <c r="A19" s="4" t="inlineStr">
        <is>
          <t>Bank debt securities</t>
        </is>
      </c>
      <c r="B19" s="6" t="n">
        <v>1450</v>
      </c>
      <c r="C19" s="6" t="n">
        <v>993</v>
      </c>
    </row>
    <row r="20">
      <c r="A20" s="4" t="inlineStr">
        <is>
          <t>Shareholder-backed | Asia | Senior debt</t>
        </is>
      </c>
    </row>
    <row r="21">
      <c r="A21" s="3" t="inlineStr">
        <is>
          <t>Financial investments</t>
        </is>
      </c>
    </row>
    <row r="22">
      <c r="A22" s="4" t="inlineStr">
        <is>
          <t>Bank debt securities</t>
        </is>
      </c>
      <c r="B22" s="6" t="n">
        <v>549</v>
      </c>
    </row>
    <row r="23">
      <c r="A23" s="4" t="inlineStr">
        <is>
          <t>Shareholder-backed | Asia | Subordinated debt</t>
        </is>
      </c>
    </row>
    <row r="24">
      <c r="A24" s="3" t="inlineStr">
        <is>
          <t>Financial investments</t>
        </is>
      </c>
    </row>
    <row r="25">
      <c r="A25" s="4" t="inlineStr">
        <is>
          <t>Bank debt securities</t>
        </is>
      </c>
      <c r="B25" s="6" t="n">
        <v>901</v>
      </c>
    </row>
    <row r="26">
      <c r="A26" s="4" t="inlineStr">
        <is>
          <t>Shareholder-backed | Asia | Tier 1 subordinated debt</t>
        </is>
      </c>
    </row>
    <row r="27">
      <c r="A27" s="3" t="inlineStr">
        <is>
          <t>Financial investments</t>
        </is>
      </c>
    </row>
    <row r="28">
      <c r="A28" s="4" t="inlineStr">
        <is>
          <t>Bank debt securities</t>
        </is>
      </c>
      <c r="B28" s="6" t="n">
        <v>572</v>
      </c>
    </row>
    <row r="29">
      <c r="A29" s="4" t="inlineStr">
        <is>
          <t>Shareholder-backed | Asia | Tier 2 subordinated debt</t>
        </is>
      </c>
    </row>
    <row r="30">
      <c r="A30" s="3" t="inlineStr">
        <is>
          <t>Financial investments</t>
        </is>
      </c>
    </row>
    <row r="31">
      <c r="A31" s="4" t="inlineStr">
        <is>
          <t>Bank debt securities</t>
        </is>
      </c>
      <c r="B31" s="6" t="n">
        <v>329</v>
      </c>
    </row>
    <row r="32">
      <c r="A32" s="4" t="inlineStr">
        <is>
          <t>Shareholder-backed | Eurozone</t>
        </is>
      </c>
    </row>
    <row r="33">
      <c r="A33" s="3" t="inlineStr">
        <is>
          <t>Financial investments</t>
        </is>
      </c>
    </row>
    <row r="34">
      <c r="A34" s="4" t="inlineStr">
        <is>
          <t>Bank debt securities</t>
        </is>
      </c>
      <c r="B34" s="6" t="n">
        <v>249</v>
      </c>
      <c r="C34" s="6" t="n">
        <v>337</v>
      </c>
    </row>
    <row r="35">
      <c r="A35" s="4" t="inlineStr">
        <is>
          <t>Shareholder-backed | Eurozone | Senior debt</t>
        </is>
      </c>
    </row>
    <row r="36">
      <c r="A36" s="3" t="inlineStr">
        <is>
          <t>Financial investments</t>
        </is>
      </c>
    </row>
    <row r="37">
      <c r="A37" s="4" t="inlineStr">
        <is>
          <t>Bank debt securities</t>
        </is>
      </c>
      <c r="B37" s="6" t="n">
        <v>223</v>
      </c>
    </row>
    <row r="38">
      <c r="A38" s="4" t="inlineStr">
        <is>
          <t>Shareholder-backed | Eurozone | Subordinated debt</t>
        </is>
      </c>
    </row>
    <row r="39">
      <c r="A39" s="3" t="inlineStr">
        <is>
          <t>Financial investments</t>
        </is>
      </c>
    </row>
    <row r="40">
      <c r="A40" s="4" t="inlineStr">
        <is>
          <t>Bank debt securities</t>
        </is>
      </c>
      <c r="B40" s="6" t="n">
        <v>26</v>
      </c>
    </row>
    <row r="41">
      <c r="A41" s="4" t="inlineStr">
        <is>
          <t>Shareholder-backed | Eurozone | Tier 2 subordinated debt</t>
        </is>
      </c>
    </row>
    <row r="42">
      <c r="A42" s="3" t="inlineStr">
        <is>
          <t>Financial investments</t>
        </is>
      </c>
    </row>
    <row r="43">
      <c r="A43" s="4" t="inlineStr">
        <is>
          <t>Bank debt securities</t>
        </is>
      </c>
      <c r="B43" s="6" t="n">
        <v>26</v>
      </c>
    </row>
    <row r="44">
      <c r="A44" s="4" t="inlineStr">
        <is>
          <t>Shareholder-backed | UK</t>
        </is>
      </c>
    </row>
    <row r="45">
      <c r="A45" s="3" t="inlineStr">
        <is>
          <t>Financial investments</t>
        </is>
      </c>
    </row>
    <row r="46">
      <c r="A46" s="4" t="inlineStr">
        <is>
          <t>Bank debt securities</t>
        </is>
      </c>
      <c r="B46" s="6" t="n">
        <v>450</v>
      </c>
      <c r="C46" s="6" t="n">
        <v>723</v>
      </c>
    </row>
    <row r="47">
      <c r="A47" s="4" t="inlineStr">
        <is>
          <t>Shareholder-backed | UK | Senior debt</t>
        </is>
      </c>
    </row>
    <row r="48">
      <c r="A48" s="3" t="inlineStr">
        <is>
          <t>Financial investments</t>
        </is>
      </c>
    </row>
    <row r="49">
      <c r="A49" s="4" t="inlineStr">
        <is>
          <t>Bank debt securities</t>
        </is>
      </c>
      <c r="B49" s="6" t="n">
        <v>352</v>
      </c>
    </row>
    <row r="50">
      <c r="A50" s="4" t="inlineStr">
        <is>
          <t>Shareholder-backed | UK | Subordinated debt</t>
        </is>
      </c>
    </row>
    <row r="51">
      <c r="A51" s="3" t="inlineStr">
        <is>
          <t>Financial investments</t>
        </is>
      </c>
    </row>
    <row r="52">
      <c r="A52" s="4" t="inlineStr">
        <is>
          <t>Bank debt securities</t>
        </is>
      </c>
      <c r="B52" s="6" t="n">
        <v>98</v>
      </c>
    </row>
    <row r="53">
      <c r="A53" s="4" t="inlineStr">
        <is>
          <t>Shareholder-backed | UK | Tier 1 subordinated debt</t>
        </is>
      </c>
    </row>
    <row r="54">
      <c r="A54" s="3" t="inlineStr">
        <is>
          <t>Financial investments</t>
        </is>
      </c>
    </row>
    <row r="55">
      <c r="A55" s="4" t="inlineStr">
        <is>
          <t>Bank debt securities</t>
        </is>
      </c>
      <c r="B55" s="6" t="n">
        <v>7</v>
      </c>
    </row>
    <row r="56">
      <c r="A56" s="4" t="inlineStr">
        <is>
          <t>Shareholder-backed | UK | Tier 2 subordinated debt</t>
        </is>
      </c>
    </row>
    <row r="57">
      <c r="A57" s="3" t="inlineStr">
        <is>
          <t>Financial investments</t>
        </is>
      </c>
    </row>
    <row r="58">
      <c r="A58" s="4" t="inlineStr">
        <is>
          <t>Bank debt securities</t>
        </is>
      </c>
      <c r="B58" s="6" t="n">
        <v>91</v>
      </c>
    </row>
    <row r="59">
      <c r="A59" s="4" t="inlineStr">
        <is>
          <t>Shareholder-backed | US</t>
        </is>
      </c>
    </row>
    <row r="60">
      <c r="A60" s="3" t="inlineStr">
        <is>
          <t>Financial investments</t>
        </is>
      </c>
    </row>
    <row r="61">
      <c r="A61" s="4" t="inlineStr">
        <is>
          <t>Bank debt securities</t>
        </is>
      </c>
      <c r="B61" s="6" t="n">
        <v>1622</v>
      </c>
      <c r="C61" s="6" t="n">
        <v>3134</v>
      </c>
    </row>
    <row r="62">
      <c r="A62" s="4" t="inlineStr">
        <is>
          <t>Shareholder-backed | US | Senior debt</t>
        </is>
      </c>
    </row>
    <row r="63">
      <c r="A63" s="3" t="inlineStr">
        <is>
          <t>Financial investments</t>
        </is>
      </c>
    </row>
    <row r="64">
      <c r="A64" s="4" t="inlineStr">
        <is>
          <t>Bank debt securities</t>
        </is>
      </c>
      <c r="B64" s="6" t="n">
        <v>1565</v>
      </c>
    </row>
    <row r="65">
      <c r="A65" s="4" t="inlineStr">
        <is>
          <t>Shareholder-backed | US | Subordinated debt</t>
        </is>
      </c>
    </row>
    <row r="66">
      <c r="A66" s="3" t="inlineStr">
        <is>
          <t>Financial investments</t>
        </is>
      </c>
    </row>
    <row r="67">
      <c r="A67" s="4" t="inlineStr">
        <is>
          <t>Bank debt securities</t>
        </is>
      </c>
      <c r="B67" s="6" t="n">
        <v>57</v>
      </c>
    </row>
    <row r="68">
      <c r="A68" s="4" t="inlineStr">
        <is>
          <t>Shareholder-backed | US | Tier 1 subordinated debt</t>
        </is>
      </c>
    </row>
    <row r="69">
      <c r="A69" s="3" t="inlineStr">
        <is>
          <t>Financial investments</t>
        </is>
      </c>
    </row>
    <row r="70">
      <c r="A70" s="4" t="inlineStr">
        <is>
          <t>Bank debt securities</t>
        </is>
      </c>
      <c r="B70" s="6" t="n">
        <v>5</v>
      </c>
    </row>
    <row r="71">
      <c r="A71" s="4" t="inlineStr">
        <is>
          <t>Shareholder-backed | US | Tier 2 subordinated debt</t>
        </is>
      </c>
    </row>
    <row r="72">
      <c r="A72" s="3" t="inlineStr">
        <is>
          <t>Financial investments</t>
        </is>
      </c>
    </row>
    <row r="73">
      <c r="A73" s="4" t="inlineStr">
        <is>
          <t>Bank debt securities</t>
        </is>
      </c>
      <c r="B73" s="6" t="n">
        <v>52</v>
      </c>
    </row>
    <row r="74">
      <c r="A74" s="4" t="inlineStr">
        <is>
          <t>Shareholder-backed | Other</t>
        </is>
      </c>
    </row>
    <row r="75">
      <c r="A75" s="3" t="inlineStr">
        <is>
          <t>Financial investments</t>
        </is>
      </c>
    </row>
    <row r="76">
      <c r="A76" s="4" t="inlineStr">
        <is>
          <t>Bank debt securities</t>
        </is>
      </c>
      <c r="B76" s="6" t="n">
        <v>396</v>
      </c>
      <c r="C76" s="6" t="n">
        <v>647</v>
      </c>
    </row>
    <row r="77">
      <c r="A77" s="4" t="inlineStr">
        <is>
          <t>Shareholder-backed | Other | Senior debt</t>
        </is>
      </c>
    </row>
    <row r="78">
      <c r="A78" s="3" t="inlineStr">
        <is>
          <t>Financial investments</t>
        </is>
      </c>
    </row>
    <row r="79">
      <c r="A79" s="4" t="inlineStr">
        <is>
          <t>Bank debt securities</t>
        </is>
      </c>
      <c r="B79" s="6" t="n">
        <v>259</v>
      </c>
    </row>
    <row r="80">
      <c r="A80" s="4" t="inlineStr">
        <is>
          <t>Shareholder-backed | Other | Subordinated debt</t>
        </is>
      </c>
    </row>
    <row r="81">
      <c r="A81" s="3" t="inlineStr">
        <is>
          <t>Financial investments</t>
        </is>
      </c>
    </row>
    <row r="82">
      <c r="A82" s="4" t="inlineStr">
        <is>
          <t>Bank debt securities</t>
        </is>
      </c>
      <c r="B82" s="6" t="n">
        <v>137</v>
      </c>
    </row>
    <row r="83">
      <c r="A83" s="4" t="inlineStr">
        <is>
          <t>Shareholder-backed | Other | Tier 2 subordinated debt</t>
        </is>
      </c>
    </row>
    <row r="84">
      <c r="A84" s="3" t="inlineStr">
        <is>
          <t>Financial investments</t>
        </is>
      </c>
    </row>
    <row r="85">
      <c r="A85" s="4" t="inlineStr">
        <is>
          <t>Bank debt securities</t>
        </is>
      </c>
      <c r="B85" s="6" t="n">
        <v>137</v>
      </c>
    </row>
    <row r="86">
      <c r="A86" s="4" t="inlineStr">
        <is>
          <t>With-profits business</t>
        </is>
      </c>
    </row>
    <row r="87">
      <c r="A87" s="3" t="inlineStr">
        <is>
          <t>Financial investments</t>
        </is>
      </c>
    </row>
    <row r="88">
      <c r="A88" s="4" t="inlineStr">
        <is>
          <t>Bank debt securities</t>
        </is>
      </c>
      <c r="B88" s="6" t="n">
        <v>2724</v>
      </c>
      <c r="C88" s="6" t="n">
        <v>1734</v>
      </c>
    </row>
    <row r="89">
      <c r="A89" s="4" t="inlineStr">
        <is>
          <t>With-profits business | Senior debt</t>
        </is>
      </c>
    </row>
    <row r="90">
      <c r="A90" s="3" t="inlineStr">
        <is>
          <t>Financial investments</t>
        </is>
      </c>
    </row>
    <row r="91">
      <c r="A91" s="4" t="inlineStr">
        <is>
          <t>Bank debt securities</t>
        </is>
      </c>
      <c r="B91" s="6" t="n">
        <v>1579</v>
      </c>
    </row>
    <row r="92">
      <c r="A92" s="4" t="inlineStr">
        <is>
          <t>With-profits business | Subordinated debt</t>
        </is>
      </c>
    </row>
    <row r="93">
      <c r="A93" s="3" t="inlineStr">
        <is>
          <t>Financial investments</t>
        </is>
      </c>
    </row>
    <row r="94">
      <c r="A94" s="4" t="inlineStr">
        <is>
          <t>Bank debt securities</t>
        </is>
      </c>
      <c r="B94" s="6" t="n">
        <v>1145</v>
      </c>
    </row>
    <row r="95">
      <c r="A95" s="4" t="inlineStr">
        <is>
          <t>With-profits business | Tier 1 subordinated debt</t>
        </is>
      </c>
    </row>
    <row r="96">
      <c r="A96" s="3" t="inlineStr">
        <is>
          <t>Financial investments</t>
        </is>
      </c>
    </row>
    <row r="97">
      <c r="A97" s="4" t="inlineStr">
        <is>
          <t>Bank debt securities</t>
        </is>
      </c>
      <c r="B97" s="6" t="n">
        <v>90</v>
      </c>
    </row>
    <row r="98">
      <c r="A98" s="4" t="inlineStr">
        <is>
          <t>With-profits business | Tier 2 subordinated debt</t>
        </is>
      </c>
    </row>
    <row r="99">
      <c r="A99" s="3" t="inlineStr">
        <is>
          <t>Financial investments</t>
        </is>
      </c>
    </row>
    <row r="100">
      <c r="A100" s="4" t="inlineStr">
        <is>
          <t>Bank debt securities</t>
        </is>
      </c>
      <c r="B100" s="6" t="n">
        <v>1055</v>
      </c>
    </row>
    <row r="101">
      <c r="A101" s="4" t="inlineStr">
        <is>
          <t>With-profits business | Asia</t>
        </is>
      </c>
    </row>
    <row r="102">
      <c r="A102" s="3" t="inlineStr">
        <is>
          <t>Financial investments</t>
        </is>
      </c>
    </row>
    <row r="103">
      <c r="A103" s="4" t="inlineStr">
        <is>
          <t>Bank debt securities</t>
        </is>
      </c>
      <c r="B103" s="6" t="n">
        <v>1193</v>
      </c>
      <c r="C103" s="6" t="n">
        <v>1130</v>
      </c>
    </row>
    <row r="104">
      <c r="A104" s="4" t="inlineStr">
        <is>
          <t>With-profits business | Asia | Senior debt</t>
        </is>
      </c>
    </row>
    <row r="105">
      <c r="A105" s="3" t="inlineStr">
        <is>
          <t>Financial investments</t>
        </is>
      </c>
    </row>
    <row r="106">
      <c r="A106" s="4" t="inlineStr">
        <is>
          <t>Bank debt securities</t>
        </is>
      </c>
      <c r="B106" s="6" t="n">
        <v>534</v>
      </c>
    </row>
    <row r="107">
      <c r="A107" s="4" t="inlineStr">
        <is>
          <t>With-profits business | Asia | Subordinated debt</t>
        </is>
      </c>
    </row>
    <row r="108">
      <c r="A108" s="3" t="inlineStr">
        <is>
          <t>Financial investments</t>
        </is>
      </c>
    </row>
    <row r="109">
      <c r="A109" s="4" t="inlineStr">
        <is>
          <t>Bank debt securities</t>
        </is>
      </c>
      <c r="B109" s="6" t="n">
        <v>659</v>
      </c>
    </row>
    <row r="110">
      <c r="A110" s="4" t="inlineStr">
        <is>
          <t>With-profits business | Asia | Tier 1 subordinated debt</t>
        </is>
      </c>
    </row>
    <row r="111">
      <c r="A111" s="3" t="inlineStr">
        <is>
          <t>Financial investments</t>
        </is>
      </c>
    </row>
    <row r="112">
      <c r="A112" s="4" t="inlineStr">
        <is>
          <t>Bank debt securities</t>
        </is>
      </c>
      <c r="B112" s="6" t="n">
        <v>87</v>
      </c>
    </row>
    <row r="113">
      <c r="A113" s="4" t="inlineStr">
        <is>
          <t>With-profits business | Asia | Tier 2 subordinated debt</t>
        </is>
      </c>
    </row>
    <row r="114">
      <c r="A114" s="3" t="inlineStr">
        <is>
          <t>Financial investments</t>
        </is>
      </c>
    </row>
    <row r="115">
      <c r="A115" s="4" t="inlineStr">
        <is>
          <t>Bank debt securities</t>
        </is>
      </c>
      <c r="B115" s="6" t="n">
        <v>572</v>
      </c>
    </row>
    <row r="116">
      <c r="A116" s="4" t="inlineStr">
        <is>
          <t>With-profits business | Eurozone</t>
        </is>
      </c>
    </row>
    <row r="117">
      <c r="A117" s="3" t="inlineStr">
        <is>
          <t>Financial investments</t>
        </is>
      </c>
    </row>
    <row r="118">
      <c r="A118" s="4" t="inlineStr">
        <is>
          <t>Bank debt securities</t>
        </is>
      </c>
      <c r="B118" s="6" t="n">
        <v>178</v>
      </c>
      <c r="C118" s="6" t="n">
        <v>131</v>
      </c>
    </row>
    <row r="119">
      <c r="A119" s="4" t="inlineStr">
        <is>
          <t>With-profits business | Eurozone | Senior debt</t>
        </is>
      </c>
    </row>
    <row r="120">
      <c r="A120" s="3" t="inlineStr">
        <is>
          <t>Financial investments</t>
        </is>
      </c>
    </row>
    <row r="121">
      <c r="A121" s="4" t="inlineStr">
        <is>
          <t>Bank debt securities</t>
        </is>
      </c>
      <c r="B121" s="6" t="n">
        <v>77</v>
      </c>
    </row>
    <row r="122">
      <c r="A122" s="4" t="inlineStr">
        <is>
          <t>With-profits business | Eurozone | Subordinated debt</t>
        </is>
      </c>
    </row>
    <row r="123">
      <c r="A123" s="3" t="inlineStr">
        <is>
          <t>Financial investments</t>
        </is>
      </c>
    </row>
    <row r="124">
      <c r="A124" s="4" t="inlineStr">
        <is>
          <t>Bank debt securities</t>
        </is>
      </c>
      <c r="B124" s="6" t="n">
        <v>101</v>
      </c>
    </row>
    <row r="125">
      <c r="A125" s="4" t="inlineStr">
        <is>
          <t>With-profits business | Eurozone | Tier 2 subordinated debt</t>
        </is>
      </c>
    </row>
    <row r="126">
      <c r="A126" s="3" t="inlineStr">
        <is>
          <t>Financial investments</t>
        </is>
      </c>
    </row>
    <row r="127">
      <c r="A127" s="4" t="inlineStr">
        <is>
          <t>Bank debt securities</t>
        </is>
      </c>
      <c r="B127" s="6" t="n">
        <v>101</v>
      </c>
    </row>
    <row r="128">
      <c r="A128" s="4" t="inlineStr">
        <is>
          <t>With-profits business | UK</t>
        </is>
      </c>
    </row>
    <row r="129">
      <c r="A129" s="3" t="inlineStr">
        <is>
          <t>Financial investments</t>
        </is>
      </c>
    </row>
    <row r="130">
      <c r="A130" s="4" t="inlineStr">
        <is>
          <t>Bank debt securities</t>
        </is>
      </c>
      <c r="B130" s="6" t="n">
        <v>288</v>
      </c>
      <c r="C130" s="6" t="n">
        <v>155</v>
      </c>
    </row>
    <row r="131">
      <c r="A131" s="4" t="inlineStr">
        <is>
          <t>With-profits business | UK | Senior debt</t>
        </is>
      </c>
    </row>
    <row r="132">
      <c r="A132" s="3" t="inlineStr">
        <is>
          <t>Financial investments</t>
        </is>
      </c>
    </row>
    <row r="133">
      <c r="A133" s="4" t="inlineStr">
        <is>
          <t>Bank debt securities</t>
        </is>
      </c>
      <c r="B133" s="6" t="n">
        <v>182</v>
      </c>
    </row>
    <row r="134">
      <c r="A134" s="4" t="inlineStr">
        <is>
          <t>With-profits business | UK | Subordinated debt</t>
        </is>
      </c>
    </row>
    <row r="135">
      <c r="A135" s="3" t="inlineStr">
        <is>
          <t>Financial investments</t>
        </is>
      </c>
    </row>
    <row r="136">
      <c r="A136" s="4" t="inlineStr">
        <is>
          <t>Bank debt securities</t>
        </is>
      </c>
      <c r="B136" s="6" t="n">
        <v>106</v>
      </c>
    </row>
    <row r="137">
      <c r="A137" s="4" t="inlineStr">
        <is>
          <t>With-profits business | UK | Tier 1 subordinated debt</t>
        </is>
      </c>
    </row>
    <row r="138">
      <c r="A138" s="3" t="inlineStr">
        <is>
          <t>Financial investments</t>
        </is>
      </c>
    </row>
    <row r="139">
      <c r="A139" s="4" t="inlineStr">
        <is>
          <t>Bank debt securities</t>
        </is>
      </c>
      <c r="B139" s="6" t="n">
        <v>1</v>
      </c>
    </row>
    <row r="140">
      <c r="A140" s="4" t="inlineStr">
        <is>
          <t>With-profits business | UK | Tier 2 subordinated debt</t>
        </is>
      </c>
    </row>
    <row r="141">
      <c r="A141" s="3" t="inlineStr">
        <is>
          <t>Financial investments</t>
        </is>
      </c>
    </row>
    <row r="142">
      <c r="A142" s="4" t="inlineStr">
        <is>
          <t>Bank debt securities</t>
        </is>
      </c>
      <c r="B142" s="6" t="n">
        <v>105</v>
      </c>
    </row>
    <row r="143">
      <c r="A143" s="4" t="inlineStr">
        <is>
          <t>With-profits business | US</t>
        </is>
      </c>
    </row>
    <row r="144">
      <c r="A144" s="3" t="inlineStr">
        <is>
          <t>Financial investments</t>
        </is>
      </c>
    </row>
    <row r="145">
      <c r="A145" s="4" t="inlineStr">
        <is>
          <t>Bank debt securities</t>
        </is>
      </c>
      <c r="B145" s="6" t="n">
        <v>687</v>
      </c>
      <c r="C145" s="6" t="n">
        <v>34</v>
      </c>
    </row>
    <row r="146">
      <c r="A146" s="4" t="inlineStr">
        <is>
          <t>With-profits business | US | Senior debt</t>
        </is>
      </c>
    </row>
    <row r="147">
      <c r="A147" s="3" t="inlineStr">
        <is>
          <t>Financial investments</t>
        </is>
      </c>
    </row>
    <row r="148">
      <c r="A148" s="4" t="inlineStr">
        <is>
          <t>Bank debt securities</t>
        </is>
      </c>
      <c r="B148" s="6" t="n">
        <v>670</v>
      </c>
    </row>
    <row r="149">
      <c r="A149" s="4" t="inlineStr">
        <is>
          <t>With-profits business | US | Subordinated debt</t>
        </is>
      </c>
    </row>
    <row r="150">
      <c r="A150" s="3" t="inlineStr">
        <is>
          <t>Financial investments</t>
        </is>
      </c>
    </row>
    <row r="151">
      <c r="A151" s="4" t="inlineStr">
        <is>
          <t>Bank debt securities</t>
        </is>
      </c>
      <c r="B151" s="6" t="n">
        <v>17</v>
      </c>
    </row>
    <row r="152">
      <c r="A152" s="4" t="inlineStr">
        <is>
          <t>With-profits business | US | Tier 1 subordinated debt</t>
        </is>
      </c>
    </row>
    <row r="153">
      <c r="A153" s="3" t="inlineStr">
        <is>
          <t>Financial investments</t>
        </is>
      </c>
    </row>
    <row r="154">
      <c r="A154" s="4" t="inlineStr">
        <is>
          <t>Bank debt securities</t>
        </is>
      </c>
      <c r="B154" s="6" t="n">
        <v>2</v>
      </c>
    </row>
    <row r="155">
      <c r="A155" s="4" t="inlineStr">
        <is>
          <t>With-profits business | US | Tier 2 subordinated debt</t>
        </is>
      </c>
    </row>
    <row r="156">
      <c r="A156" s="3" t="inlineStr">
        <is>
          <t>Financial investments</t>
        </is>
      </c>
    </row>
    <row r="157">
      <c r="A157" s="4" t="inlineStr">
        <is>
          <t>Bank debt securities</t>
        </is>
      </c>
      <c r="B157" s="6" t="n">
        <v>15</v>
      </c>
    </row>
    <row r="158">
      <c r="A158" s="4" t="inlineStr">
        <is>
          <t>With-profits business | Other</t>
        </is>
      </c>
    </row>
    <row r="159">
      <c r="A159" s="3" t="inlineStr">
        <is>
          <t>Financial investments</t>
        </is>
      </c>
    </row>
    <row r="160">
      <c r="A160" s="4" t="inlineStr">
        <is>
          <t>Bank debt securities</t>
        </is>
      </c>
      <c r="B160" s="6" t="n">
        <v>378</v>
      </c>
      <c r="C160" s="5" t="n">
        <v>284</v>
      </c>
    </row>
    <row r="161">
      <c r="A161" s="4" t="inlineStr">
        <is>
          <t>With-profits business | Other | Senior debt</t>
        </is>
      </c>
    </row>
    <row r="162">
      <c r="A162" s="3" t="inlineStr">
        <is>
          <t>Financial investments</t>
        </is>
      </c>
    </row>
    <row r="163">
      <c r="A163" s="4" t="inlineStr">
        <is>
          <t>Bank debt securities</t>
        </is>
      </c>
      <c r="B163" s="6" t="n">
        <v>116</v>
      </c>
    </row>
    <row r="164">
      <c r="A164" s="4" t="inlineStr">
        <is>
          <t>With-profits business | Other | Subordinated debt</t>
        </is>
      </c>
    </row>
    <row r="165">
      <c r="A165" s="3" t="inlineStr">
        <is>
          <t>Financial investments</t>
        </is>
      </c>
    </row>
    <row r="166">
      <c r="A166" s="4" t="inlineStr">
        <is>
          <t>Bank debt securities</t>
        </is>
      </c>
      <c r="B166" s="6" t="n">
        <v>262</v>
      </c>
    </row>
    <row r="167">
      <c r="A167" s="4" t="inlineStr">
        <is>
          <t>With-profits business | Other | Tier 2 subordinated debt</t>
        </is>
      </c>
    </row>
    <row r="168">
      <c r="A168" s="3" t="inlineStr">
        <is>
          <t>Financial investments</t>
        </is>
      </c>
    </row>
    <row r="169">
      <c r="A169" s="4" t="inlineStr">
        <is>
          <t>Bank debt securities</t>
        </is>
      </c>
      <c r="B169" s="5" t="n">
        <v>2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Condensed Consolidated Statements of Cash Flow - USD ($) $ in Millions</t>
        </is>
      </c>
      <c r="C1" s="2" t="inlineStr">
        <is>
          <t>6 Months Ended</t>
        </is>
      </c>
    </row>
    <row r="2">
      <c r="C2" s="2" t="inlineStr">
        <is>
          <t>Jun. 30, 2020</t>
        </is>
      </c>
      <c r="D2" s="2" t="inlineStr">
        <is>
          <t>Jun. 30, 2019</t>
        </is>
      </c>
    </row>
    <row r="3">
      <c r="A3" s="3" t="inlineStr">
        <is>
          <t>Cash flows from operating activities</t>
        </is>
      </c>
    </row>
    <row r="4">
      <c r="A4" s="4" t="inlineStr">
        <is>
          <t>Profit before tax (being tax attributable to shareholders' and policyholders' returns)</t>
        </is>
      </c>
      <c r="B4" s="4" t="inlineStr">
        <is>
          <t>[1]</t>
        </is>
      </c>
      <c r="C4" s="5" t="n">
        <v>729</v>
      </c>
      <c r="D4" s="5" t="n">
        <v>1444</v>
      </c>
    </row>
    <row r="5">
      <c r="A5" s="3" t="inlineStr">
        <is>
          <t>Adjustments to profit before tax for non-cash movements in operating assets and liabilities:</t>
        </is>
      </c>
    </row>
    <row r="6">
      <c r="A6" s="4" t="inlineStr">
        <is>
          <t>Investments</t>
        </is>
      </c>
      <c r="C6" s="6" t="n">
        <v>24670</v>
      </c>
      <c r="D6" s="6" t="n">
        <v>-38673</v>
      </c>
    </row>
    <row r="7">
      <c r="A7" s="4" t="inlineStr">
        <is>
          <t>Other non-investment and non-cash assets</t>
        </is>
      </c>
      <c r="C7" s="6" t="n">
        <v>-32617</v>
      </c>
      <c r="D7" s="6" t="n">
        <v>-2685</v>
      </c>
    </row>
    <row r="8">
      <c r="A8" s="4" t="inlineStr">
        <is>
          <t>Policyholder liabilities (including unallocated surplus)</t>
        </is>
      </c>
      <c r="C8" s="6" t="n">
        <v>8188</v>
      </c>
      <c r="D8" s="6" t="n">
        <v>34702</v>
      </c>
    </row>
    <row r="9">
      <c r="A9" s="4" t="inlineStr">
        <is>
          <t>Other liabilities (including operational borrowings)</t>
        </is>
      </c>
      <c r="C9" s="6" t="n">
        <v>1466</v>
      </c>
      <c r="D9" s="6" t="n">
        <v>4072</v>
      </c>
    </row>
    <row r="10">
      <c r="A10" s="4" t="inlineStr">
        <is>
          <t>Other items</t>
        </is>
      </c>
      <c r="B10" s="4" t="inlineStr">
        <is>
          <t>[2]</t>
        </is>
      </c>
      <c r="C10" s="6" t="n">
        <v>-327</v>
      </c>
      <c r="D10" s="6" t="n">
        <v>102</v>
      </c>
    </row>
    <row r="11">
      <c r="A11" s="4" t="inlineStr">
        <is>
          <t>Net cash flows from operating activities</t>
        </is>
      </c>
      <c r="C11" s="6" t="n">
        <v>2109</v>
      </c>
      <c r="D11" s="6" t="n">
        <v>-1038</v>
      </c>
    </row>
    <row r="12">
      <c r="A12" s="3" t="inlineStr">
        <is>
          <t>Cash flows from investing activities</t>
        </is>
      </c>
    </row>
    <row r="13">
      <c r="A13" s="4" t="inlineStr">
        <is>
          <t>Net cash flows from purchases and disposals of property, plant and equipment</t>
        </is>
      </c>
      <c r="C13" s="6" t="n">
        <v>-43</v>
      </c>
      <c r="D13" s="6" t="n">
        <v>-21</v>
      </c>
    </row>
    <row r="14">
      <c r="A14" s="4" t="inlineStr">
        <is>
          <t>Net cash flows from other investing activities</t>
        </is>
      </c>
      <c r="B14" s="4" t="inlineStr">
        <is>
          <t>[3]</t>
        </is>
      </c>
      <c r="C14" s="6" t="n">
        <v>-733</v>
      </c>
      <c r="D14" s="6" t="n">
        <v>-102</v>
      </c>
    </row>
    <row r="15">
      <c r="A15" s="4" t="inlineStr">
        <is>
          <t>Net cash flows from investing activities</t>
        </is>
      </c>
      <c r="C15" s="6" t="n">
        <v>-776</v>
      </c>
      <c r="D15" s="6" t="n">
        <v>-123</v>
      </c>
    </row>
    <row r="16">
      <c r="A16" s="3" t="inlineStr">
        <is>
          <t>Equity capital:</t>
        </is>
      </c>
    </row>
    <row r="17">
      <c r="A17" s="4" t="inlineStr">
        <is>
          <t>Issues of ordinary share capital</t>
        </is>
      </c>
      <c r="C17" s="6" t="n">
        <v>10</v>
      </c>
      <c r="D17" s="6" t="n">
        <v>13</v>
      </c>
    </row>
    <row r="18">
      <c r="A18" s="3" t="inlineStr">
        <is>
          <t>External dividends:</t>
        </is>
      </c>
    </row>
    <row r="19">
      <c r="A19" s="4" t="inlineStr">
        <is>
          <t>Dividends paid to the Company's shareholders</t>
        </is>
      </c>
      <c r="C19" s="6" t="n">
        <v>-674</v>
      </c>
      <c r="D19" s="6" t="n">
        <v>-1108</v>
      </c>
    </row>
    <row r="20">
      <c r="A20" s="4" t="inlineStr">
        <is>
          <t>Dividends paid to non-controlling interests</t>
        </is>
      </c>
      <c r="C20" s="6" t="n">
        <v>-16</v>
      </c>
    </row>
    <row r="21">
      <c r="A21" s="4" t="inlineStr">
        <is>
          <t>Net cash flows from financing activities</t>
        </is>
      </c>
      <c r="C21" s="6" t="n">
        <v>145</v>
      </c>
      <c r="D21" s="6" t="n">
        <v>-2070</v>
      </c>
    </row>
    <row r="22">
      <c r="A22" s="4" t="inlineStr">
        <is>
          <t>Net increase (decrease) in cash and cash equivalents from continuing operations</t>
        </is>
      </c>
      <c r="C22" s="6" t="n">
        <v>1478</v>
      </c>
      <c r="D22" s="6" t="n">
        <v>-3231</v>
      </c>
    </row>
    <row r="23">
      <c r="A23" s="4" t="inlineStr">
        <is>
          <t>Net cash flows from discontinued operations</t>
        </is>
      </c>
      <c r="B23" s="4" t="inlineStr">
        <is>
          <t>[4]</t>
        </is>
      </c>
      <c r="D23" s="6" t="n">
        <v>292</v>
      </c>
    </row>
    <row r="24">
      <c r="A24" s="4" t="inlineStr">
        <is>
          <t>Cash and cash equivalents at beginning of period</t>
        </is>
      </c>
      <c r="C24" s="6" t="n">
        <v>6965</v>
      </c>
      <c r="D24" s="6" t="n">
        <v>15442</v>
      </c>
    </row>
    <row r="25">
      <c r="A25" s="4" t="inlineStr">
        <is>
          <t>Effect of exchange rate changes on cash and cash equivalents</t>
        </is>
      </c>
      <c r="C25" s="6" t="n">
        <v>-59</v>
      </c>
      <c r="D25" s="6" t="n">
        <v>10</v>
      </c>
    </row>
    <row r="26">
      <c r="A26" s="4" t="inlineStr">
        <is>
          <t>Cash and cash equivalents at end of period</t>
        </is>
      </c>
      <c r="C26" s="6" t="n">
        <v>8384</v>
      </c>
      <c r="D26" s="6" t="n">
        <v>12513</v>
      </c>
    </row>
    <row r="27">
      <c r="A27" s="3" t="inlineStr">
        <is>
          <t>Comprising:</t>
        </is>
      </c>
    </row>
    <row r="28">
      <c r="A28" s="4" t="inlineStr">
        <is>
          <t>Cash and cash equivalents from continuing operations</t>
        </is>
      </c>
      <c r="C28" s="6" t="n">
        <v>8384</v>
      </c>
      <c r="D28" s="6" t="n">
        <v>6628</v>
      </c>
    </row>
    <row r="29">
      <c r="A29" s="4" t="inlineStr">
        <is>
          <t>Cash and cash equivalents from discontinued operations</t>
        </is>
      </c>
      <c r="D29" s="6" t="n">
        <v>5885</v>
      </c>
    </row>
    <row r="30">
      <c r="A30" s="4" t="inlineStr">
        <is>
          <t>Shareholder-backed</t>
        </is>
      </c>
    </row>
    <row r="31">
      <c r="A31" s="3" t="inlineStr">
        <is>
          <t>Structural borrowings of shareholder-financed operations:</t>
        </is>
      </c>
    </row>
    <row r="32">
      <c r="A32" s="4" t="inlineStr">
        <is>
          <t>Issuance of debt, net of costs</t>
        </is>
      </c>
      <c r="B32" s="4" t="inlineStr">
        <is>
          <t>[5]</t>
        </is>
      </c>
      <c r="C32" s="6" t="n">
        <v>982</v>
      </c>
    </row>
    <row r="33">
      <c r="A33" s="4" t="inlineStr">
        <is>
          <t>Redemption of subordinated debt</t>
        </is>
      </c>
      <c r="B33" s="4" t="inlineStr">
        <is>
          <t>[5]</t>
        </is>
      </c>
      <c r="D33" s="6" t="n">
        <v>-504</v>
      </c>
    </row>
    <row r="34">
      <c r="A34" s="4" t="inlineStr">
        <is>
          <t>Fees paid to modify terms and conditions of debt issued by the Group</t>
        </is>
      </c>
      <c r="B34" s="4" t="inlineStr">
        <is>
          <t>[5]</t>
        </is>
      </c>
      <c r="D34" s="6" t="n">
        <v>-182</v>
      </c>
    </row>
    <row r="35">
      <c r="A35" s="4" t="inlineStr">
        <is>
          <t>Interest paid</t>
        </is>
      </c>
      <c r="B35" s="4" t="inlineStr">
        <is>
          <t>[5]</t>
        </is>
      </c>
      <c r="C35" s="5" t="n">
        <v>-157</v>
      </c>
      <c r="D35" s="5" t="n">
        <v>-289</v>
      </c>
    </row>
    <row r="36"/>
    <row r="37">
      <c r="A37" s="4" t="inlineStr">
        <is>
          <t>[1]</t>
        </is>
      </c>
      <c r="B37" s="4" t="inlineStr">
        <is>
          <t>This measure is the formal profit before tax measure under IFRS. It is not the result attributable to shareholders principally because total corporate tax of the Group includes those on the income of consolidated with-profits and unit-linked funds that, through adjustments to benefits, are borne by policyholders. These amounts are required to be included in the tax charge of the Company under IAS 12. Consequently, the IFRS profit before tax measure is not representative of pre-tax profit attributable to shareholders as it is determined after deducting the cost of policyholder benefits and movements in the liability for unallocated surplus of with-profits funds after adjusting for tax borne by policyholders.</t>
        </is>
      </c>
    </row>
    <row r="38">
      <c r="A38" s="4" t="inlineStr">
        <is>
          <t>[2]</t>
        </is>
      </c>
      <c r="B38" s="4" t="inlineStr">
        <is>
          <t>The adjusting items to profit before tax included within other items are adjustments in respect of non-cash items together with operational interest receipts and payments, dividend receipts and tax paid.</t>
        </is>
      </c>
    </row>
    <row r="39">
      <c r="A39" s="4" t="inlineStr">
        <is>
          <t>[3]</t>
        </is>
      </c>
      <c r="B39" s="4" t="inlineStr">
        <is>
          <t>Net cash flows from other investing activities include amounts paid for distribution rights and cash flows arising from the acquisitions and disposals of businesses.</t>
        </is>
      </c>
    </row>
    <row r="40">
      <c r="A40" s="4" t="inlineStr">
        <is>
          <t>[4]</t>
        </is>
      </c>
      <c r="B40" s="4" t="inlineStr">
        <is>
          <t>Discontinued operations for half year 2019 related to the UK and Europe operations (M&amp;amp;G plc) that were demerged from the Group in October 2019. The half year 2019 cash flows shown above are presented excluding any transactions between continuing and discontinued operations.</t>
        </is>
      </c>
    </row>
    <row r="41">
      <c r="A41" s="4" t="inlineStr">
        <is>
          <t>[5]</t>
        </is>
      </c>
      <c r="B41" s="4" t="inlineStr">
        <is>
          <t>Structural borrowings of shareholder-financed businesses exclude borrowings to support short-term fixed income securities programmes, non-recourse borrowings of investment subsidiaries of shareholder-financed businesses and other borrowings of shareholder-financed businesses. Cash flows in respect of these borrowings are included within cash flows from operating activities.</t>
        </is>
      </c>
    </row>
  </sheetData>
  <mergeCells count="8">
    <mergeCell ref="A1:B2"/>
    <mergeCell ref="C1:D1"/>
    <mergeCell ref="A36:C36"/>
    <mergeCell ref="B37:C37"/>
    <mergeCell ref="B38:C38"/>
    <mergeCell ref="B39:C39"/>
    <mergeCell ref="B40:C40"/>
    <mergeCell ref="B41:C4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Additional analysis of loans - Components (Details) - USD ($) $ in Millions</t>
        </is>
      </c>
      <c r="B1" s="2" t="inlineStr">
        <is>
          <t>6 Months Ended</t>
        </is>
      </c>
      <c r="C1" s="2" t="inlineStr">
        <is>
          <t>12 Months Ended</t>
        </is>
      </c>
    </row>
    <row r="2">
      <c r="B2" s="2" t="inlineStr">
        <is>
          <t>Jun. 30, 2020</t>
        </is>
      </c>
      <c r="C2" s="2" t="inlineStr">
        <is>
          <t>Dec. 31, 2019</t>
        </is>
      </c>
      <c r="D2" s="2" t="inlineStr">
        <is>
          <t>Jun. 30, 2019</t>
        </is>
      </c>
    </row>
    <row r="3">
      <c r="A3" s="3" t="inlineStr">
        <is>
          <t>Financial investments</t>
        </is>
      </c>
    </row>
    <row r="4">
      <c r="A4" s="4" t="inlineStr">
        <is>
          <t>Loans</t>
        </is>
      </c>
      <c r="B4" s="5" t="n">
        <v>14910</v>
      </c>
      <c r="C4" s="5" t="n">
        <v>16583</v>
      </c>
    </row>
    <row r="5">
      <c r="A5" s="4" t="inlineStr">
        <is>
          <t>Policy loans</t>
        </is>
      </c>
    </row>
    <row r="6">
      <c r="A6" s="3" t="inlineStr">
        <is>
          <t>Financial investments</t>
        </is>
      </c>
    </row>
    <row r="7">
      <c r="A7" s="4" t="inlineStr">
        <is>
          <t>Loans</t>
        </is>
      </c>
      <c r="B7" s="6" t="n">
        <v>6226</v>
      </c>
      <c r="C7" s="6" t="n">
        <v>6121</v>
      </c>
    </row>
    <row r="8">
      <c r="A8" s="4" t="inlineStr">
        <is>
          <t>Mortgage loans</t>
        </is>
      </c>
    </row>
    <row r="9">
      <c r="A9" s="3" t="inlineStr">
        <is>
          <t>Financial investments</t>
        </is>
      </c>
    </row>
    <row r="10">
      <c r="A10" s="4" t="inlineStr">
        <is>
          <t>Loans</t>
        </is>
      </c>
      <c r="B10" s="6" t="n">
        <v>8277</v>
      </c>
      <c r="C10" s="6" t="n">
        <v>10069</v>
      </c>
    </row>
    <row r="11">
      <c r="A11" s="4" t="inlineStr">
        <is>
          <t>Operating segments | US</t>
        </is>
      </c>
    </row>
    <row r="12">
      <c r="A12" s="3" t="inlineStr">
        <is>
          <t>Financial investments</t>
        </is>
      </c>
    </row>
    <row r="13">
      <c r="A13" s="4" t="inlineStr">
        <is>
          <t>Loans</t>
        </is>
      </c>
      <c r="B13" s="6" t="n">
        <v>12824</v>
      </c>
      <c r="C13" s="6" t="n">
        <v>14611</v>
      </c>
    </row>
    <row r="14">
      <c r="A14" s="4" t="inlineStr">
        <is>
          <t>Operating segments | US | Policy loans</t>
        </is>
      </c>
    </row>
    <row r="15">
      <c r="A15" s="3" t="inlineStr">
        <is>
          <t>Financial investments</t>
        </is>
      </c>
    </row>
    <row r="16">
      <c r="A16" s="4" t="inlineStr">
        <is>
          <t>Loans</t>
        </is>
      </c>
      <c r="B16" s="6" t="n">
        <v>4705</v>
      </c>
      <c r="C16" s="6" t="n">
        <v>4707</v>
      </c>
    </row>
    <row r="17">
      <c r="A17" s="4" t="inlineStr">
        <is>
          <t>Operating segments | US | Mortgage loans</t>
        </is>
      </c>
    </row>
    <row r="18">
      <c r="A18" s="3" t="inlineStr">
        <is>
          <t>Financial investments</t>
        </is>
      </c>
    </row>
    <row r="19">
      <c r="A19" s="4" t="inlineStr">
        <is>
          <t>Loans</t>
        </is>
      </c>
      <c r="B19" s="6" t="n">
        <v>8119</v>
      </c>
      <c r="C19" s="6" t="n">
        <v>9904</v>
      </c>
    </row>
    <row r="20">
      <c r="A20" s="4" t="inlineStr">
        <is>
          <t>Operating segments | US | Mortgage loans | Average</t>
        </is>
      </c>
    </row>
    <row r="21">
      <c r="A21" s="3" t="inlineStr">
        <is>
          <t>Financial investments</t>
        </is>
      </c>
    </row>
    <row r="22">
      <c r="A22" s="4" t="inlineStr">
        <is>
          <t>Loans</t>
        </is>
      </c>
      <c r="B22" s="11" t="n">
        <v>18.6</v>
      </c>
      <c r="C22" s="11" t="n">
        <v>19.3</v>
      </c>
    </row>
    <row r="23">
      <c r="A23" s="4" t="inlineStr">
        <is>
          <t>Estimated loan to value (as a percent)</t>
        </is>
      </c>
      <c r="B23" s="4" t="inlineStr">
        <is>
          <t>55.00%</t>
        </is>
      </c>
      <c r="C23" s="4" t="inlineStr">
        <is>
          <t>54.00%</t>
        </is>
      </c>
    </row>
    <row r="24">
      <c r="A24" s="4" t="inlineStr">
        <is>
          <t>Operating segments | US insurance operations | Mortgage loans</t>
        </is>
      </c>
    </row>
    <row r="25">
      <c r="A25" s="3" t="inlineStr">
        <is>
          <t>Financial investments</t>
        </is>
      </c>
    </row>
    <row r="26">
      <c r="A26" s="4" t="inlineStr">
        <is>
          <t>Loans with restructured contractual terms</t>
        </is>
      </c>
      <c r="B26" s="5" t="n">
        <v>947</v>
      </c>
      <c r="C26" s="5" t="n">
        <v>0</v>
      </c>
      <c r="D26" s="5" t="n">
        <v>0</v>
      </c>
    </row>
    <row r="27">
      <c r="A27" s="4" t="inlineStr">
        <is>
          <t>Impairment</t>
        </is>
      </c>
      <c r="B27"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Carried at fair value (Details) - At fair value - USD ($) $ in Millions</t>
        </is>
      </c>
      <c r="B1" s="2" t="inlineStr">
        <is>
          <t>Jun. 30, 2020</t>
        </is>
      </c>
      <c r="C1" s="2" t="inlineStr">
        <is>
          <t>Dec. 31, 2019</t>
        </is>
      </c>
      <c r="D1" s="2" t="inlineStr">
        <is>
          <t>Dec. 31, 2018</t>
        </is>
      </c>
    </row>
    <row r="2">
      <c r="A2" s="3" t="inlineStr">
        <is>
          <t>Financial instruments</t>
        </is>
      </c>
    </row>
    <row r="3">
      <c r="A3" s="4" t="inlineStr">
        <is>
          <t>Total financial investments, net of derivative liabilities</t>
        </is>
      </c>
      <c r="B3" s="5" t="n">
        <v>363327</v>
      </c>
      <c r="C3" s="5" t="n">
        <v>388093</v>
      </c>
    </row>
    <row r="4">
      <c r="A4" s="4" t="inlineStr">
        <is>
          <t>Total financial instruments at fair value</t>
        </is>
      </c>
      <c r="B4" s="5" t="n">
        <v>352681</v>
      </c>
      <c r="C4" s="5" t="n">
        <v>377324</v>
      </c>
    </row>
    <row r="5">
      <c r="A5" s="4" t="inlineStr">
        <is>
          <t>Percentage of total (%)</t>
        </is>
      </c>
      <c r="B5" s="4" t="inlineStr">
        <is>
          <t>100.00%</t>
        </is>
      </c>
      <c r="C5" s="4" t="inlineStr">
        <is>
          <t>100.00%</t>
        </is>
      </c>
    </row>
    <row r="6">
      <c r="A6" s="4" t="inlineStr">
        <is>
          <t>Loans</t>
        </is>
      </c>
    </row>
    <row r="7">
      <c r="A7" s="3" t="inlineStr">
        <is>
          <t>Financial instruments</t>
        </is>
      </c>
    </row>
    <row r="8">
      <c r="A8" s="4" t="inlineStr">
        <is>
          <t>Financial assets</t>
        </is>
      </c>
      <c r="B8" s="5" t="n">
        <v>3606</v>
      </c>
      <c r="C8" s="5" t="n">
        <v>3587</v>
      </c>
    </row>
    <row r="9">
      <c r="A9" s="4" t="inlineStr">
        <is>
          <t>Equity securities and holdings in collective investment schemes</t>
        </is>
      </c>
    </row>
    <row r="10">
      <c r="A10" s="3" t="inlineStr">
        <is>
          <t>Financial instruments</t>
        </is>
      </c>
    </row>
    <row r="11">
      <c r="A11" s="4" t="inlineStr">
        <is>
          <t>Financial assets</t>
        </is>
      </c>
      <c r="B11" s="6" t="n">
        <v>234698</v>
      </c>
      <c r="C11" s="6" t="n">
        <v>247281</v>
      </c>
    </row>
    <row r="12">
      <c r="A12" s="4" t="inlineStr">
        <is>
          <t>Debt securities</t>
        </is>
      </c>
    </row>
    <row r="13">
      <c r="A13" s="3" t="inlineStr">
        <is>
          <t>Financial instruments</t>
        </is>
      </c>
    </row>
    <row r="14">
      <c r="A14" s="4" t="inlineStr">
        <is>
          <t>Financial assets classified as available-for-sale</t>
        </is>
      </c>
      <c r="B14" s="6" t="n">
        <v>37752</v>
      </c>
      <c r="C14" s="6" t="n">
        <v>58302</v>
      </c>
    </row>
    <row r="15">
      <c r="A15" s="4" t="inlineStr">
        <is>
          <t>Financial assets</t>
        </is>
      </c>
      <c r="B15" s="6" t="n">
        <v>121462</v>
      </c>
      <c r="C15" s="6" t="n">
        <v>134570</v>
      </c>
    </row>
    <row r="16">
      <c r="A16" s="4" t="inlineStr">
        <is>
          <t>Other investments (including derivative assets)</t>
        </is>
      </c>
    </row>
    <row r="17">
      <c r="A17" s="3" t="inlineStr">
        <is>
          <t>Financial instruments</t>
        </is>
      </c>
    </row>
    <row r="18">
      <c r="A18" s="4" t="inlineStr">
        <is>
          <t>Financial assets</t>
        </is>
      </c>
      <c r="B18" s="6" t="n">
        <v>4028</v>
      </c>
      <c r="C18" s="6" t="n">
        <v>3047</v>
      </c>
    </row>
    <row r="19">
      <c r="A19" s="4" t="inlineStr">
        <is>
          <t>Derivative liabilities</t>
        </is>
      </c>
    </row>
    <row r="20">
      <c r="A20" s="3" t="inlineStr">
        <is>
          <t>Financial instruments</t>
        </is>
      </c>
    </row>
    <row r="21">
      <c r="A21" s="4" t="inlineStr">
        <is>
          <t>Financial liabilities</t>
        </is>
      </c>
      <c r="B21" s="6" t="n">
        <v>-467</v>
      </c>
      <c r="C21" s="6" t="n">
        <v>-392</v>
      </c>
    </row>
    <row r="22">
      <c r="A22" s="4" t="inlineStr">
        <is>
          <t>Other financial liabilities at fair value</t>
        </is>
      </c>
    </row>
    <row r="23">
      <c r="A23" s="3" t="inlineStr">
        <is>
          <t>Financial instruments</t>
        </is>
      </c>
    </row>
    <row r="24">
      <c r="A24" s="4" t="inlineStr">
        <is>
          <t>Financial liabilities</t>
        </is>
      </c>
      <c r="B24" s="6" t="n">
        <v>-10646</v>
      </c>
      <c r="C24" s="6" t="n">
        <v>-10769</v>
      </c>
    </row>
    <row r="25">
      <c r="A25" s="4" t="inlineStr">
        <is>
          <t>Investment contract liabilities without discretionary participation features held at fair value</t>
        </is>
      </c>
    </row>
    <row r="26">
      <c r="A26" s="3" t="inlineStr">
        <is>
          <t>Financial instruments</t>
        </is>
      </c>
    </row>
    <row r="27">
      <c r="A27" s="4" t="inlineStr">
        <is>
          <t>Financial liabilities</t>
        </is>
      </c>
      <c r="B27" s="6" t="n">
        <v>-936</v>
      </c>
      <c r="C27" s="6" t="n">
        <v>-1011</v>
      </c>
    </row>
    <row r="28">
      <c r="A28" s="4" t="inlineStr">
        <is>
          <t>Net asset value attributable to unit holders of consolidated investment funds</t>
        </is>
      </c>
    </row>
    <row r="29">
      <c r="A29" s="3" t="inlineStr">
        <is>
          <t>Financial instruments</t>
        </is>
      </c>
    </row>
    <row r="30">
      <c r="A30" s="4" t="inlineStr">
        <is>
          <t>Financial liabilities</t>
        </is>
      </c>
      <c r="B30" s="6" t="n">
        <v>-5967</v>
      </c>
      <c r="C30" s="6" t="n">
        <v>-5998</v>
      </c>
    </row>
    <row r="31">
      <c r="A31" s="4" t="inlineStr">
        <is>
          <t>Other financial liabilities</t>
        </is>
      </c>
    </row>
    <row r="32">
      <c r="A32" s="3" t="inlineStr">
        <is>
          <t>Financial instruments</t>
        </is>
      </c>
    </row>
    <row r="33">
      <c r="A33" s="4" t="inlineStr">
        <is>
          <t>Financial liabilities</t>
        </is>
      </c>
      <c r="B33" s="6" t="n">
        <v>-3743</v>
      </c>
      <c r="C33" s="6" t="n">
        <v>-3760</v>
      </c>
    </row>
    <row r="34">
      <c r="A34" s="4" t="inlineStr">
        <is>
          <t>With-profits business</t>
        </is>
      </c>
    </row>
    <row r="35">
      <c r="A35" s="3" t="inlineStr">
        <is>
          <t>Financial instruments</t>
        </is>
      </c>
    </row>
    <row r="36">
      <c r="A36" s="4" t="inlineStr">
        <is>
          <t>Total financial investments, net of derivative liabilities</t>
        </is>
      </c>
      <c r="B36" s="6" t="n">
        <v>80567</v>
      </c>
      <c r="C36" s="6" t="n">
        <v>74083</v>
      </c>
    </row>
    <row r="37">
      <c r="A37" s="4" t="inlineStr">
        <is>
          <t>Unit-linked and variable annuity separate account</t>
        </is>
      </c>
    </row>
    <row r="38">
      <c r="A38" s="3" t="inlineStr">
        <is>
          <t>Financial instruments</t>
        </is>
      </c>
    </row>
    <row r="39">
      <c r="A39" s="4" t="inlineStr">
        <is>
          <t>Total financial investments, net of derivative liabilities</t>
        </is>
      </c>
      <c r="B39" s="6" t="n">
        <v>205931</v>
      </c>
      <c r="C39" s="6" t="n">
        <v>219324</v>
      </c>
    </row>
    <row r="40">
      <c r="A40" s="4" t="inlineStr">
        <is>
          <t>Non-linked shareholder-backed</t>
        </is>
      </c>
    </row>
    <row r="41">
      <c r="A41" s="3" t="inlineStr">
        <is>
          <t>Financial instruments</t>
        </is>
      </c>
    </row>
    <row r="42">
      <c r="A42" s="4" t="inlineStr">
        <is>
          <t>Total financial investments, net of derivative liabilities</t>
        </is>
      </c>
      <c r="B42" s="6" t="n">
        <v>76829</v>
      </c>
      <c r="C42" s="6" t="n">
        <v>94686</v>
      </c>
    </row>
    <row r="43">
      <c r="A43" s="4" t="inlineStr">
        <is>
          <t>Level 1</t>
        </is>
      </c>
    </row>
    <row r="44">
      <c r="A44" s="3" t="inlineStr">
        <is>
          <t>Financial instruments</t>
        </is>
      </c>
    </row>
    <row r="45">
      <c r="A45" s="4" t="inlineStr">
        <is>
          <t>Total financial investments, net of derivative liabilities</t>
        </is>
      </c>
      <c r="B45" s="6" t="n">
        <v>295014</v>
      </c>
      <c r="C45" s="6" t="n">
        <v>311097</v>
      </c>
    </row>
    <row r="46">
      <c r="A46" s="4" t="inlineStr">
        <is>
          <t>Total financial instruments at fair value</t>
        </is>
      </c>
      <c r="B46" s="5" t="n">
        <v>289493</v>
      </c>
      <c r="C46" s="5" t="n">
        <v>305124</v>
      </c>
    </row>
    <row r="47">
      <c r="A47" s="4" t="inlineStr">
        <is>
          <t>Percentage of total (%)</t>
        </is>
      </c>
      <c r="B47" s="4" t="inlineStr">
        <is>
          <t>82.00%</t>
        </is>
      </c>
      <c r="C47" s="4" t="inlineStr">
        <is>
          <t>81.00%</t>
        </is>
      </c>
    </row>
    <row r="48">
      <c r="A48" s="4" t="inlineStr">
        <is>
          <t>Level 1 | Equity securities and holdings in collective investment schemes</t>
        </is>
      </c>
    </row>
    <row r="49">
      <c r="A49" s="3" t="inlineStr">
        <is>
          <t>Financial instruments</t>
        </is>
      </c>
    </row>
    <row r="50">
      <c r="A50" s="4" t="inlineStr">
        <is>
          <t>Financial assets</t>
        </is>
      </c>
      <c r="B50" s="5" t="n">
        <v>230670</v>
      </c>
      <c r="C50" s="5" t="n">
        <v>243285</v>
      </c>
    </row>
    <row r="51">
      <c r="A51" s="4" t="inlineStr">
        <is>
          <t>Level 1 | Debt securities</t>
        </is>
      </c>
    </row>
    <row r="52">
      <c r="A52" s="3" t="inlineStr">
        <is>
          <t>Financial instruments</t>
        </is>
      </c>
    </row>
    <row r="53">
      <c r="A53" s="4" t="inlineStr">
        <is>
          <t>Financial assets</t>
        </is>
      </c>
      <c r="B53" s="6" t="n">
        <v>64300</v>
      </c>
      <c r="C53" s="6" t="n">
        <v>67927</v>
      </c>
    </row>
    <row r="54">
      <c r="A54" s="4" t="inlineStr">
        <is>
          <t>Level 1 | Other investments (including derivative assets)</t>
        </is>
      </c>
    </row>
    <row r="55">
      <c r="A55" s="3" t="inlineStr">
        <is>
          <t>Financial instruments</t>
        </is>
      </c>
    </row>
    <row r="56">
      <c r="A56" s="4" t="inlineStr">
        <is>
          <t>Financial assets</t>
        </is>
      </c>
      <c r="B56" s="6" t="n">
        <v>109</v>
      </c>
      <c r="C56" s="6" t="n">
        <v>70</v>
      </c>
    </row>
    <row r="57">
      <c r="A57" s="4" t="inlineStr">
        <is>
          <t>Level 1 | Derivative liabilities</t>
        </is>
      </c>
    </row>
    <row r="58">
      <c r="A58" s="3" t="inlineStr">
        <is>
          <t>Financial instruments</t>
        </is>
      </c>
    </row>
    <row r="59">
      <c r="A59" s="4" t="inlineStr">
        <is>
          <t>Financial liabilities</t>
        </is>
      </c>
      <c r="B59" s="6" t="n">
        <v>-65</v>
      </c>
      <c r="C59" s="6" t="n">
        <v>-185</v>
      </c>
    </row>
    <row r="60">
      <c r="A60" s="4" t="inlineStr">
        <is>
          <t>Level 1 | Other financial liabilities at fair value</t>
        </is>
      </c>
    </row>
    <row r="61">
      <c r="A61" s="3" t="inlineStr">
        <is>
          <t>Financial instruments</t>
        </is>
      </c>
    </row>
    <row r="62">
      <c r="A62" s="4" t="inlineStr">
        <is>
          <t>Financial liabilities</t>
        </is>
      </c>
      <c r="B62" s="6" t="n">
        <v>-5521</v>
      </c>
      <c r="C62" s="6" t="n">
        <v>-5973</v>
      </c>
    </row>
    <row r="63">
      <c r="A63" s="4" t="inlineStr">
        <is>
          <t>Level 1 | Net asset value attributable to unit holders of consolidated investment funds</t>
        </is>
      </c>
    </row>
    <row r="64">
      <c r="A64" s="3" t="inlineStr">
        <is>
          <t>Financial instruments</t>
        </is>
      </c>
    </row>
    <row r="65">
      <c r="A65" s="4" t="inlineStr">
        <is>
          <t>Financial liabilities</t>
        </is>
      </c>
      <c r="B65" s="6" t="n">
        <v>-5521</v>
      </c>
      <c r="C65" s="6" t="n">
        <v>-5973</v>
      </c>
    </row>
    <row r="66">
      <c r="A66" s="4" t="inlineStr">
        <is>
          <t>Level 1 | With-profits business</t>
        </is>
      </c>
    </row>
    <row r="67">
      <c r="A67" s="3" t="inlineStr">
        <is>
          <t>Financial instruments</t>
        </is>
      </c>
    </row>
    <row r="68">
      <c r="A68" s="4" t="inlineStr">
        <is>
          <t>Total financial investments, net of derivative liabilities</t>
        </is>
      </c>
      <c r="B68" s="6" t="n">
        <v>67290</v>
      </c>
      <c r="C68" s="6" t="n">
        <v>66061</v>
      </c>
    </row>
    <row r="69">
      <c r="A69" s="4" t="inlineStr">
        <is>
          <t>Level 1 | Unit-linked and variable annuity separate account</t>
        </is>
      </c>
    </row>
    <row r="70">
      <c r="A70" s="3" t="inlineStr">
        <is>
          <t>Financial instruments</t>
        </is>
      </c>
    </row>
    <row r="71">
      <c r="A71" s="4" t="inlineStr">
        <is>
          <t>Total financial investments, net of derivative liabilities</t>
        </is>
      </c>
      <c r="B71" s="6" t="n">
        <v>204723</v>
      </c>
      <c r="C71" s="6" t="n">
        <v>217838</v>
      </c>
    </row>
    <row r="72">
      <c r="A72" s="4" t="inlineStr">
        <is>
          <t>Level 1 | Non-linked shareholder-backed</t>
        </is>
      </c>
    </row>
    <row r="73">
      <c r="A73" s="3" t="inlineStr">
        <is>
          <t>Financial instruments</t>
        </is>
      </c>
    </row>
    <row r="74">
      <c r="A74" s="4" t="inlineStr">
        <is>
          <t>Total financial investments, net of derivative liabilities</t>
        </is>
      </c>
      <c r="B74" s="6" t="n">
        <v>23001</v>
      </c>
      <c r="C74" s="6" t="n">
        <v>27198</v>
      </c>
    </row>
    <row r="75">
      <c r="A75" s="4" t="inlineStr">
        <is>
          <t>Level 2</t>
        </is>
      </c>
    </row>
    <row r="76">
      <c r="A76" s="3" t="inlineStr">
        <is>
          <t>Financial instruments</t>
        </is>
      </c>
    </row>
    <row r="77">
      <c r="A77" s="4" t="inlineStr">
        <is>
          <t>Total financial investments, net of derivative liabilities</t>
        </is>
      </c>
      <c r="B77" s="6" t="n">
        <v>62593</v>
      </c>
      <c r="C77" s="6" t="n">
        <v>71826</v>
      </c>
    </row>
    <row r="78">
      <c r="A78" s="4" t="inlineStr">
        <is>
          <t>Total financial instruments at fair value</t>
        </is>
      </c>
      <c r="B78" s="5" t="n">
        <v>61649</v>
      </c>
      <c r="C78" s="5" t="n">
        <v>70792</v>
      </c>
    </row>
    <row r="79">
      <c r="A79" s="4" t="inlineStr">
        <is>
          <t>Percentage of total (%)</t>
        </is>
      </c>
      <c r="B79" s="4" t="inlineStr">
        <is>
          <t>18.00%</t>
        </is>
      </c>
      <c r="C79" s="4" t="inlineStr">
        <is>
          <t>19.00%</t>
        </is>
      </c>
    </row>
    <row r="80">
      <c r="A80" s="4" t="inlineStr">
        <is>
          <t>Level 2 | Equity securities and holdings in collective investment schemes</t>
        </is>
      </c>
    </row>
    <row r="81">
      <c r="A81" s="3" t="inlineStr">
        <is>
          <t>Financial instruments</t>
        </is>
      </c>
    </row>
    <row r="82">
      <c r="A82" s="4" t="inlineStr">
        <is>
          <t>Financial assets</t>
        </is>
      </c>
      <c r="B82" s="5" t="n">
        <v>3554</v>
      </c>
      <c r="C82" s="5" t="n">
        <v>3720</v>
      </c>
    </row>
    <row r="83">
      <c r="A83" s="4" t="inlineStr">
        <is>
          <t>Level 2 | Debt securities</t>
        </is>
      </c>
    </row>
    <row r="84">
      <c r="A84" s="3" t="inlineStr">
        <is>
          <t>Financial instruments</t>
        </is>
      </c>
    </row>
    <row r="85">
      <c r="A85" s="4" t="inlineStr">
        <is>
          <t>Financial assets</t>
        </is>
      </c>
      <c r="B85" s="6" t="n">
        <v>57091</v>
      </c>
      <c r="C85" s="6" t="n">
        <v>66637</v>
      </c>
    </row>
    <row r="86">
      <c r="A86" s="4" t="inlineStr">
        <is>
          <t>Level 2 | Other investments (including derivative assets)</t>
        </is>
      </c>
    </row>
    <row r="87">
      <c r="A87" s="3" t="inlineStr">
        <is>
          <t>Financial instruments</t>
        </is>
      </c>
    </row>
    <row r="88">
      <c r="A88" s="4" t="inlineStr">
        <is>
          <t>Financial assets</t>
        </is>
      </c>
      <c r="B88" s="6" t="n">
        <v>2350</v>
      </c>
      <c r="C88" s="6" t="n">
        <v>1676</v>
      </c>
    </row>
    <row r="89">
      <c r="A89" s="4" t="inlineStr">
        <is>
          <t>Level 2 | Derivative liabilities</t>
        </is>
      </c>
    </row>
    <row r="90">
      <c r="A90" s="3" t="inlineStr">
        <is>
          <t>Financial instruments</t>
        </is>
      </c>
    </row>
    <row r="91">
      <c r="A91" s="4" t="inlineStr">
        <is>
          <t>Financial liabilities</t>
        </is>
      </c>
      <c r="B91" s="6" t="n">
        <v>-402</v>
      </c>
      <c r="C91" s="6" t="n">
        <v>-207</v>
      </c>
    </row>
    <row r="92">
      <c r="A92" s="4" t="inlineStr">
        <is>
          <t>Level 2 | Other financial liabilities at fair value</t>
        </is>
      </c>
    </row>
    <row r="93">
      <c r="A93" s="3" t="inlineStr">
        <is>
          <t>Financial instruments</t>
        </is>
      </c>
    </row>
    <row r="94">
      <c r="A94" s="4" t="inlineStr">
        <is>
          <t>Financial liabilities</t>
        </is>
      </c>
      <c r="B94" s="6" t="n">
        <v>-944</v>
      </c>
      <c r="C94" s="6" t="n">
        <v>-1034</v>
      </c>
    </row>
    <row r="95">
      <c r="A95" s="4" t="inlineStr">
        <is>
          <t>Level 2 | Investment contract liabilities without discretionary participation features held at fair value</t>
        </is>
      </c>
    </row>
    <row r="96">
      <c r="A96" s="3" t="inlineStr">
        <is>
          <t>Financial instruments</t>
        </is>
      </c>
    </row>
    <row r="97">
      <c r="A97" s="4" t="inlineStr">
        <is>
          <t>Financial liabilities</t>
        </is>
      </c>
      <c r="B97" s="6" t="n">
        <v>-936</v>
      </c>
      <c r="C97" s="6" t="n">
        <v>-1011</v>
      </c>
    </row>
    <row r="98">
      <c r="A98" s="4" t="inlineStr">
        <is>
          <t>Level 2 | Net asset value attributable to unit holders of consolidated investment funds</t>
        </is>
      </c>
    </row>
    <row r="99">
      <c r="A99" s="3" t="inlineStr">
        <is>
          <t>Financial instruments</t>
        </is>
      </c>
    </row>
    <row r="100">
      <c r="A100" s="4" t="inlineStr">
        <is>
          <t>Financial liabilities</t>
        </is>
      </c>
      <c r="B100" s="6" t="n">
        <v>-8</v>
      </c>
      <c r="C100" s="6" t="n">
        <v>-23</v>
      </c>
    </row>
    <row r="101">
      <c r="A101" s="4" t="inlineStr">
        <is>
          <t>Level 2 | With-profits business</t>
        </is>
      </c>
    </row>
    <row r="102">
      <c r="A102" s="3" t="inlineStr">
        <is>
          <t>Financial instruments</t>
        </is>
      </c>
    </row>
    <row r="103">
      <c r="A103" s="4" t="inlineStr">
        <is>
          <t>Total financial investments, net of derivative liabilities</t>
        </is>
      </c>
      <c r="B103" s="6" t="n">
        <v>12963</v>
      </c>
      <c r="C103" s="6" t="n">
        <v>7762</v>
      </c>
    </row>
    <row r="104">
      <c r="A104" s="4" t="inlineStr">
        <is>
          <t>Level 2 | Unit-linked and variable annuity separate account</t>
        </is>
      </c>
    </row>
    <row r="105">
      <c r="A105" s="3" t="inlineStr">
        <is>
          <t>Financial instruments</t>
        </is>
      </c>
    </row>
    <row r="106">
      <c r="A106" s="4" t="inlineStr">
        <is>
          <t>Total financial investments, net of derivative liabilities</t>
        </is>
      </c>
      <c r="B106" s="6" t="n">
        <v>1208</v>
      </c>
      <c r="C106" s="6" t="n">
        <v>1486</v>
      </c>
    </row>
    <row r="107">
      <c r="A107" s="4" t="inlineStr">
        <is>
          <t>Level 2 | Non-linked shareholder-backed</t>
        </is>
      </c>
    </row>
    <row r="108">
      <c r="A108" s="3" t="inlineStr">
        <is>
          <t>Financial instruments</t>
        </is>
      </c>
    </row>
    <row r="109">
      <c r="A109" s="4" t="inlineStr">
        <is>
          <t>Total financial investments, net of derivative liabilities</t>
        </is>
      </c>
      <c r="B109" s="6" t="n">
        <v>48422</v>
      </c>
      <c r="C109" s="6" t="n">
        <v>62578</v>
      </c>
    </row>
    <row r="110">
      <c r="A110" s="4" t="inlineStr">
        <is>
          <t>Level 3</t>
        </is>
      </c>
    </row>
    <row r="111">
      <c r="A111" s="3" t="inlineStr">
        <is>
          <t>Financial instruments</t>
        </is>
      </c>
    </row>
    <row r="112">
      <c r="A112" s="4" t="inlineStr">
        <is>
          <t>Total financial investments, net of derivative liabilities</t>
        </is>
      </c>
      <c r="B112" s="6" t="n">
        <v>5720</v>
      </c>
      <c r="C112" s="6" t="n">
        <v>5170</v>
      </c>
    </row>
    <row r="113">
      <c r="A113" s="4" t="inlineStr">
        <is>
          <t>Total financial instruments at fair value</t>
        </is>
      </c>
      <c r="B113" s="5" t="n">
        <v>1539</v>
      </c>
      <c r="C113" s="5" t="n">
        <v>1408</v>
      </c>
      <c r="D113" s="5" t="n">
        <v>6752</v>
      </c>
    </row>
    <row r="114">
      <c r="A114" s="4" t="inlineStr">
        <is>
          <t>Percentage of total (%)</t>
        </is>
      </c>
      <c r="B114" s="4" t="inlineStr">
        <is>
          <t>0.00%</t>
        </is>
      </c>
      <c r="C114" s="4" t="inlineStr">
        <is>
          <t>0.00%</t>
        </is>
      </c>
    </row>
    <row r="115">
      <c r="A115" s="4" t="inlineStr">
        <is>
          <t>Level 3 | Loans</t>
        </is>
      </c>
    </row>
    <row r="116">
      <c r="A116" s="3" t="inlineStr">
        <is>
          <t>Financial instruments</t>
        </is>
      </c>
    </row>
    <row r="117">
      <c r="A117" s="4" t="inlineStr">
        <is>
          <t>Financial assets</t>
        </is>
      </c>
      <c r="B117" s="5" t="n">
        <v>3606</v>
      </c>
      <c r="C117" s="5" t="n">
        <v>3587</v>
      </c>
      <c r="D117" s="6" t="n">
        <v>6054</v>
      </c>
    </row>
    <row r="118">
      <c r="A118" s="4" t="inlineStr">
        <is>
          <t>Level 3 | Equity securities and holdings in collective investment schemes</t>
        </is>
      </c>
    </row>
    <row r="119">
      <c r="A119" s="3" t="inlineStr">
        <is>
          <t>Financial instruments</t>
        </is>
      </c>
    </row>
    <row r="120">
      <c r="A120" s="4" t="inlineStr">
        <is>
          <t>Financial assets</t>
        </is>
      </c>
      <c r="B120" s="6" t="n">
        <v>474</v>
      </c>
      <c r="C120" s="6" t="n">
        <v>276</v>
      </c>
      <c r="D120" s="6" t="n">
        <v>656</v>
      </c>
    </row>
    <row r="121">
      <c r="A121" s="4" t="inlineStr">
        <is>
          <t>Level 3 | Debt securities</t>
        </is>
      </c>
    </row>
    <row r="122">
      <c r="A122" s="3" t="inlineStr">
        <is>
          <t>Financial instruments</t>
        </is>
      </c>
    </row>
    <row r="123">
      <c r="A123" s="4" t="inlineStr">
        <is>
          <t>Financial assets</t>
        </is>
      </c>
      <c r="B123" s="6" t="n">
        <v>71</v>
      </c>
      <c r="C123" s="6" t="n">
        <v>6</v>
      </c>
      <c r="D123" s="6" t="n">
        <v>1505</v>
      </c>
    </row>
    <row r="124">
      <c r="A124" s="4" t="inlineStr">
        <is>
          <t>Level 3 | Other investments (including derivative assets)</t>
        </is>
      </c>
    </row>
    <row r="125">
      <c r="A125" s="3" t="inlineStr">
        <is>
          <t>Financial instruments</t>
        </is>
      </c>
    </row>
    <row r="126">
      <c r="A126" s="4" t="inlineStr">
        <is>
          <t>Financial assets</t>
        </is>
      </c>
      <c r="B126" s="6" t="n">
        <v>1569</v>
      </c>
      <c r="C126" s="6" t="n">
        <v>1301</v>
      </c>
      <c r="D126" s="6" t="n">
        <v>6714</v>
      </c>
    </row>
    <row r="127">
      <c r="A127" s="4" t="inlineStr">
        <is>
          <t>Level 3 | Derivative liabilities</t>
        </is>
      </c>
    </row>
    <row r="128">
      <c r="A128" s="3" t="inlineStr">
        <is>
          <t>Financial instruments</t>
        </is>
      </c>
    </row>
    <row r="129">
      <c r="A129" s="4" t="inlineStr">
        <is>
          <t>Financial liabilities</t>
        </is>
      </c>
      <c r="D129" s="6" t="n">
        <v>-539</v>
      </c>
    </row>
    <row r="130">
      <c r="A130" s="4" t="inlineStr">
        <is>
          <t>Level 3 | Other financial liabilities at fair value</t>
        </is>
      </c>
    </row>
    <row r="131">
      <c r="A131" s="3" t="inlineStr">
        <is>
          <t>Financial instruments</t>
        </is>
      </c>
    </row>
    <row r="132">
      <c r="A132" s="4" t="inlineStr">
        <is>
          <t>Financial liabilities</t>
        </is>
      </c>
      <c r="B132" s="6" t="n">
        <v>-4181</v>
      </c>
      <c r="C132" s="6" t="n">
        <v>-3762</v>
      </c>
    </row>
    <row r="133">
      <c r="A133" s="4" t="inlineStr">
        <is>
          <t>Level 3 | Net asset value attributable to unit holders of consolidated investment funds</t>
        </is>
      </c>
    </row>
    <row r="134">
      <c r="A134" s="3" t="inlineStr">
        <is>
          <t>Financial instruments</t>
        </is>
      </c>
    </row>
    <row r="135">
      <c r="A135" s="4" t="inlineStr">
        <is>
          <t>Financial liabilities</t>
        </is>
      </c>
      <c r="B135" s="6" t="n">
        <v>-438</v>
      </c>
      <c r="C135" s="6" t="n">
        <v>-2</v>
      </c>
      <c r="D135" s="6" t="n">
        <v>-1258</v>
      </c>
    </row>
    <row r="136">
      <c r="A136" s="4" t="inlineStr">
        <is>
          <t>Level 3 | Other financial liabilities</t>
        </is>
      </c>
    </row>
    <row r="137">
      <c r="A137" s="3" t="inlineStr">
        <is>
          <t>Financial instruments</t>
        </is>
      </c>
    </row>
    <row r="138">
      <c r="A138" s="4" t="inlineStr">
        <is>
          <t>Financial liabilities</t>
        </is>
      </c>
      <c r="B138" s="6" t="n">
        <v>-3743</v>
      </c>
      <c r="C138" s="6" t="n">
        <v>-3760</v>
      </c>
      <c r="D138" s="5" t="n">
        <v>-4335</v>
      </c>
    </row>
    <row r="139">
      <c r="A139" s="4" t="inlineStr">
        <is>
          <t>Level 3 | With-profits business</t>
        </is>
      </c>
    </row>
    <row r="140">
      <c r="A140" s="3" t="inlineStr">
        <is>
          <t>Financial instruments</t>
        </is>
      </c>
    </row>
    <row r="141">
      <c r="A141" s="4" t="inlineStr">
        <is>
          <t>Total financial investments, net of derivative liabilities</t>
        </is>
      </c>
      <c r="B141" s="6" t="n">
        <v>314</v>
      </c>
      <c r="C141" s="6" t="n">
        <v>260</v>
      </c>
    </row>
    <row r="142">
      <c r="A142" s="4" t="inlineStr">
        <is>
          <t>Level 3 | Non-linked shareholder-backed</t>
        </is>
      </c>
    </row>
    <row r="143">
      <c r="A143" s="3" t="inlineStr">
        <is>
          <t>Financial instruments</t>
        </is>
      </c>
    </row>
    <row r="144">
      <c r="A144" s="4" t="inlineStr">
        <is>
          <t>Total financial investments, net of derivative liabilities</t>
        </is>
      </c>
      <c r="B144" s="5" t="n">
        <v>5406</v>
      </c>
      <c r="C144" s="5" t="n">
        <v>49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disclosed (Details) - USD ($) $ in Millions</t>
        </is>
      </c>
      <c r="B1" s="2" t="inlineStr">
        <is>
          <t>Jun. 30, 2020</t>
        </is>
      </c>
      <c r="C1" s="2" t="inlineStr">
        <is>
          <t>Dec. 31, 2019</t>
        </is>
      </c>
    </row>
    <row r="2">
      <c r="A2" s="3" t="inlineStr">
        <is>
          <t>Financial instruments</t>
        </is>
      </c>
    </row>
    <row r="3">
      <c r="A3" s="4" t="inlineStr">
        <is>
          <t>Total</t>
        </is>
      </c>
      <c r="B3" s="5" t="n">
        <v>-9713</v>
      </c>
      <c r="C3" s="5" t="n">
        <v>-7405</v>
      </c>
    </row>
    <row r="4">
      <c r="A4" s="4" t="inlineStr">
        <is>
          <t>Loans</t>
        </is>
      </c>
    </row>
    <row r="5">
      <c r="A5" s="3" t="inlineStr">
        <is>
          <t>Financial instruments</t>
        </is>
      </c>
    </row>
    <row r="6">
      <c r="A6" s="4" t="inlineStr">
        <is>
          <t>Financial assets at amortised cost</t>
        </is>
      </c>
      <c r="B6" s="6" t="n">
        <v>11304</v>
      </c>
      <c r="C6" s="6" t="n">
        <v>12996</v>
      </c>
    </row>
    <row r="7">
      <c r="A7" s="4" t="inlineStr">
        <is>
          <t>Investment contract liabilities without discretionary participation features held at fair value</t>
        </is>
      </c>
    </row>
    <row r="8">
      <c r="A8" s="3" t="inlineStr">
        <is>
          <t>Financial instruments</t>
        </is>
      </c>
    </row>
    <row r="9">
      <c r="A9" s="4" t="inlineStr">
        <is>
          <t>Financial liabilities at amortised cost</t>
        </is>
      </c>
      <c r="B9" s="6" t="n">
        <v>-3730</v>
      </c>
      <c r="C9" s="6" t="n">
        <v>-3891</v>
      </c>
    </row>
    <row r="10">
      <c r="A10" s="4" t="inlineStr">
        <is>
          <t>Core structural borrowings of shareholder-financed businesses</t>
        </is>
      </c>
    </row>
    <row r="11">
      <c r="A11" s="3" t="inlineStr">
        <is>
          <t>Financial instruments</t>
        </is>
      </c>
    </row>
    <row r="12">
      <c r="A12" s="4" t="inlineStr">
        <is>
          <t>Financial liabilities at amortised cost</t>
        </is>
      </c>
      <c r="B12" s="6" t="n">
        <v>-6499</v>
      </c>
      <c r="C12" s="6" t="n">
        <v>-5594</v>
      </c>
    </row>
    <row r="13">
      <c r="A13" s="4" t="inlineStr">
        <is>
          <t>Operational borrowings (excluding lease liabilities)</t>
        </is>
      </c>
    </row>
    <row r="14">
      <c r="A14" s="3" t="inlineStr">
        <is>
          <t>Financial instruments</t>
        </is>
      </c>
    </row>
    <row r="15">
      <c r="A15" s="4" t="inlineStr">
        <is>
          <t>Financial liabilities at amortised cost</t>
        </is>
      </c>
      <c r="B15" s="6" t="n">
        <v>-1703</v>
      </c>
      <c r="C15" s="6" t="n">
        <v>-2015</v>
      </c>
    </row>
    <row r="16">
      <c r="A16" s="4" t="inlineStr">
        <is>
          <t>Obligations under funding, securities lending and sale and repurchase agreements</t>
        </is>
      </c>
    </row>
    <row r="17">
      <c r="A17" s="3" t="inlineStr">
        <is>
          <t>Financial instruments</t>
        </is>
      </c>
    </row>
    <row r="18">
      <c r="A18" s="4" t="inlineStr">
        <is>
          <t>Financial liabilities at amortised cost</t>
        </is>
      </c>
      <c r="B18" s="6" t="n">
        <v>-9085</v>
      </c>
      <c r="C18" s="6" t="n">
        <v>-8901</v>
      </c>
    </row>
    <row r="19">
      <c r="A19" s="4" t="inlineStr">
        <is>
          <t>Assets and liabilities at amortised cost for which fair value is disclosed</t>
        </is>
      </c>
    </row>
    <row r="20">
      <c r="A20" s="3" t="inlineStr">
        <is>
          <t>Financial instruments</t>
        </is>
      </c>
    </row>
    <row r="21">
      <c r="A21" s="4" t="inlineStr">
        <is>
          <t>Total</t>
        </is>
      </c>
      <c r="B21" s="6" t="n">
        <v>-10590</v>
      </c>
      <c r="C21" s="6" t="n">
        <v>-7823</v>
      </c>
    </row>
    <row r="22">
      <c r="A22" s="4" t="inlineStr">
        <is>
          <t>Assets and liabilities at amortised cost for which fair value is disclosed | Loans</t>
        </is>
      </c>
    </row>
    <row r="23">
      <c r="A23" s="3" t="inlineStr">
        <is>
          <t>Financial instruments</t>
        </is>
      </c>
    </row>
    <row r="24">
      <c r="A24" s="4" t="inlineStr">
        <is>
          <t>Financial assets at amortised cost</t>
        </is>
      </c>
      <c r="B24" s="6" t="n">
        <v>11435</v>
      </c>
      <c r="C24" s="6" t="n">
        <v>13511</v>
      </c>
    </row>
    <row r="25">
      <c r="A25" s="4" t="inlineStr">
        <is>
          <t>Assets and liabilities at amortised cost for which fair value is disclosed | Investment contract liabilities without discretionary participation features held at fair value</t>
        </is>
      </c>
    </row>
    <row r="26">
      <c r="A26" s="3" t="inlineStr">
        <is>
          <t>Financial instruments</t>
        </is>
      </c>
    </row>
    <row r="27">
      <c r="A27" s="4" t="inlineStr">
        <is>
          <t>Financial liabilities at amortised cost</t>
        </is>
      </c>
      <c r="B27" s="6" t="n">
        <v>-3793</v>
      </c>
      <c r="C27" s="6" t="n">
        <v>-3957</v>
      </c>
    </row>
    <row r="28">
      <c r="A28" s="4" t="inlineStr">
        <is>
          <t>Assets and liabilities at amortised cost for which fair value is disclosed | Core structural borrowings of shareholder-financed businesses</t>
        </is>
      </c>
    </row>
    <row r="29">
      <c r="A29" s="3" t="inlineStr">
        <is>
          <t>Financial instruments</t>
        </is>
      </c>
    </row>
    <row r="30">
      <c r="A30" s="4" t="inlineStr">
        <is>
          <t>Financial liabilities at amortised cost</t>
        </is>
      </c>
      <c r="B30" s="6" t="n">
        <v>-7087</v>
      </c>
      <c r="C30" s="6" t="n">
        <v>-6227</v>
      </c>
    </row>
    <row r="31">
      <c r="A31" s="4" t="inlineStr">
        <is>
          <t>Assets and liabilities at amortised cost for which fair value is disclosed | Operational borrowings (excluding lease liabilities)</t>
        </is>
      </c>
    </row>
    <row r="32">
      <c r="A32" s="3" t="inlineStr">
        <is>
          <t>Financial instruments</t>
        </is>
      </c>
    </row>
    <row r="33">
      <c r="A33" s="4" t="inlineStr">
        <is>
          <t>Financial liabilities at amortised cost</t>
        </is>
      </c>
      <c r="B33" s="6" t="n">
        <v>-1703</v>
      </c>
      <c r="C33" s="6" t="n">
        <v>-2015</v>
      </c>
    </row>
    <row r="34">
      <c r="A34" s="4" t="inlineStr">
        <is>
          <t>Assets and liabilities at amortised cost for which fair value is disclosed | Obligations under funding, securities lending and sale and repurchase agreements</t>
        </is>
      </c>
    </row>
    <row r="35">
      <c r="A35" s="3" t="inlineStr">
        <is>
          <t>Financial instruments</t>
        </is>
      </c>
    </row>
    <row r="36">
      <c r="A36" s="4" t="inlineStr">
        <is>
          <t>Financial liabilities at amortised cost</t>
        </is>
      </c>
      <c r="B36" s="5" t="n">
        <v>-9442</v>
      </c>
      <c r="C36" s="5" t="n">
        <v>-91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Level 3 financial instruments (Details) - At fair value - USD ($) $ in Millions</t>
        </is>
      </c>
      <c r="B1" s="2" t="inlineStr">
        <is>
          <t>6 Months Ended</t>
        </is>
      </c>
      <c r="C1" s="2" t="inlineStr">
        <is>
          <t>12 Months Ended</t>
        </is>
      </c>
    </row>
    <row r="2">
      <c r="B2" s="2" t="inlineStr">
        <is>
          <t>Jun. 30, 2020</t>
        </is>
      </c>
      <c r="C2" s="2" t="inlineStr">
        <is>
          <t>Dec. 31, 2019</t>
        </is>
      </c>
    </row>
    <row r="3">
      <c r="A3" s="3" t="inlineStr">
        <is>
          <t>Reconciliation of movements in level 3 net financial instruments measured at fair value</t>
        </is>
      </c>
    </row>
    <row r="4">
      <c r="A4" s="4" t="inlineStr">
        <is>
          <t>Financial instruments at beginning of period</t>
        </is>
      </c>
      <c r="B4" s="5" t="n">
        <v>377324</v>
      </c>
    </row>
    <row r="5">
      <c r="A5" s="4" t="inlineStr">
        <is>
          <t>Financial instruments at end of period</t>
        </is>
      </c>
      <c r="B5" s="6" t="n">
        <v>352681</v>
      </c>
      <c r="C5" s="5" t="n">
        <v>377324</v>
      </c>
    </row>
    <row r="6">
      <c r="A6" s="4" t="inlineStr">
        <is>
          <t>Loans</t>
        </is>
      </c>
    </row>
    <row r="7">
      <c r="A7" s="3" t="inlineStr">
        <is>
          <t>Reconciliation of movements in level 3 assets measured at fair value</t>
        </is>
      </c>
    </row>
    <row r="8">
      <c r="A8" s="4" t="inlineStr">
        <is>
          <t>Assets at beginning of period</t>
        </is>
      </c>
      <c r="B8" s="6" t="n">
        <v>3587</v>
      </c>
    </row>
    <row r="9">
      <c r="A9" s="4" t="inlineStr">
        <is>
          <t>Assets at end of period</t>
        </is>
      </c>
      <c r="B9" s="6" t="n">
        <v>3606</v>
      </c>
      <c r="C9" s="6" t="n">
        <v>3587</v>
      </c>
    </row>
    <row r="10">
      <c r="A10" s="4" t="inlineStr">
        <is>
          <t>Equity securities and holdings in collective investment schemes</t>
        </is>
      </c>
    </row>
    <row r="11">
      <c r="A11" s="3" t="inlineStr">
        <is>
          <t>Reconciliation of movements in level 3 assets measured at fair value</t>
        </is>
      </c>
    </row>
    <row r="12">
      <c r="A12" s="4" t="inlineStr">
        <is>
          <t>Assets at beginning of period</t>
        </is>
      </c>
      <c r="B12" s="6" t="n">
        <v>247281</v>
      </c>
    </row>
    <row r="13">
      <c r="A13" s="4" t="inlineStr">
        <is>
          <t>Assets at end of period</t>
        </is>
      </c>
      <c r="B13" s="6" t="n">
        <v>234698</v>
      </c>
      <c r="C13" s="6" t="n">
        <v>247281</v>
      </c>
    </row>
    <row r="14">
      <c r="A14" s="4" t="inlineStr">
        <is>
          <t>Debt securities</t>
        </is>
      </c>
    </row>
    <row r="15">
      <c r="A15" s="3" t="inlineStr">
        <is>
          <t>Reconciliation of movements in level 3 assets measured at fair value</t>
        </is>
      </c>
    </row>
    <row r="16">
      <c r="A16" s="4" t="inlineStr">
        <is>
          <t>Assets at beginning of period</t>
        </is>
      </c>
      <c r="B16" s="6" t="n">
        <v>134570</v>
      </c>
    </row>
    <row r="17">
      <c r="A17" s="4" t="inlineStr">
        <is>
          <t>Assets at end of period</t>
        </is>
      </c>
      <c r="B17" s="6" t="n">
        <v>121462</v>
      </c>
      <c r="C17" s="6" t="n">
        <v>134570</v>
      </c>
    </row>
    <row r="18">
      <c r="A18" s="4" t="inlineStr">
        <is>
          <t>Other investments (including derivative assets)</t>
        </is>
      </c>
    </row>
    <row r="19">
      <c r="A19" s="3" t="inlineStr">
        <is>
          <t>Reconciliation of movements in level 3 assets measured at fair value</t>
        </is>
      </c>
    </row>
    <row r="20">
      <c r="A20" s="4" t="inlineStr">
        <is>
          <t>Assets at beginning of period</t>
        </is>
      </c>
      <c r="B20" s="6" t="n">
        <v>3047</v>
      </c>
    </row>
    <row r="21">
      <c r="A21" s="4" t="inlineStr">
        <is>
          <t>Assets at end of period</t>
        </is>
      </c>
      <c r="B21" s="6" t="n">
        <v>4028</v>
      </c>
      <c r="C21" s="6" t="n">
        <v>3047</v>
      </c>
    </row>
    <row r="22">
      <c r="A22" s="4" t="inlineStr">
        <is>
          <t>Derivative liabilities</t>
        </is>
      </c>
    </row>
    <row r="23">
      <c r="A23" s="3" t="inlineStr">
        <is>
          <t>Reconciliation of movements in level 3 liabilities measured at fair value</t>
        </is>
      </c>
    </row>
    <row r="24">
      <c r="A24" s="4" t="inlineStr">
        <is>
          <t>Liabilities at beginning of period</t>
        </is>
      </c>
      <c r="B24" s="6" t="n">
        <v>-392</v>
      </c>
    </row>
    <row r="25">
      <c r="A25" s="4" t="inlineStr">
        <is>
          <t>Liabilities at end of period</t>
        </is>
      </c>
      <c r="B25" s="6" t="n">
        <v>-467</v>
      </c>
      <c r="C25" s="6" t="n">
        <v>-392</v>
      </c>
    </row>
    <row r="26">
      <c r="A26" s="4" t="inlineStr">
        <is>
          <t>Net asset value attributable to unit holders of consolidated investment funds</t>
        </is>
      </c>
    </row>
    <row r="27">
      <c r="A27" s="3" t="inlineStr">
        <is>
          <t>Reconciliation of movements in level 3 liabilities measured at fair value</t>
        </is>
      </c>
    </row>
    <row r="28">
      <c r="A28" s="4" t="inlineStr">
        <is>
          <t>Liabilities at beginning of period</t>
        </is>
      </c>
      <c r="B28" s="6" t="n">
        <v>-5998</v>
      </c>
    </row>
    <row r="29">
      <c r="A29" s="4" t="inlineStr">
        <is>
          <t>Liabilities at end of period</t>
        </is>
      </c>
      <c r="B29" s="6" t="n">
        <v>-5967</v>
      </c>
      <c r="C29" s="6" t="n">
        <v>-5998</v>
      </c>
    </row>
    <row r="30">
      <c r="A30" s="4" t="inlineStr">
        <is>
          <t>Other financial liabilities</t>
        </is>
      </c>
    </row>
    <row r="31">
      <c r="A31" s="3" t="inlineStr">
        <is>
          <t>Reconciliation of movements in level 3 liabilities measured at fair value</t>
        </is>
      </c>
    </row>
    <row r="32">
      <c r="A32" s="4" t="inlineStr">
        <is>
          <t>Liabilities at beginning of period</t>
        </is>
      </c>
      <c r="B32" s="6" t="n">
        <v>-3760</v>
      </c>
    </row>
    <row r="33">
      <c r="A33" s="4" t="inlineStr">
        <is>
          <t>Liabilities at end of period</t>
        </is>
      </c>
      <c r="B33" s="6" t="n">
        <v>-3743</v>
      </c>
      <c r="C33" s="6" t="n">
        <v>-3760</v>
      </c>
    </row>
    <row r="34">
      <c r="A34" s="4" t="inlineStr">
        <is>
          <t>Level 3</t>
        </is>
      </c>
    </row>
    <row r="35">
      <c r="A35" s="3" t="inlineStr">
        <is>
          <t>Reconciliation of movements in level 3 net financial instruments measured at fair value</t>
        </is>
      </c>
    </row>
    <row r="36">
      <c r="A36" s="4" t="inlineStr">
        <is>
          <t>Financial instruments at beginning of period</t>
        </is>
      </c>
      <c r="B36" s="6" t="n">
        <v>1408</v>
      </c>
      <c r="C36" s="6" t="n">
        <v>6752</v>
      </c>
    </row>
    <row r="37">
      <c r="A37" s="4" t="inlineStr">
        <is>
          <t>Demerger of UK and Europe operations</t>
        </is>
      </c>
      <c r="C37" s="6" t="n">
        <v>-6206</v>
      </c>
    </row>
    <row r="38">
      <c r="A38" s="4" t="inlineStr">
        <is>
          <t>Total gains (losses) in income statement</t>
        </is>
      </c>
      <c r="B38" s="6" t="n">
        <v>-57</v>
      </c>
      <c r="C38" s="6" t="n">
        <v>537</v>
      </c>
    </row>
    <row r="39">
      <c r="A39" s="4" t="inlineStr">
        <is>
          <t>Total gains/(losses) recorded in other comprehensive income</t>
        </is>
      </c>
      <c r="B39" s="6" t="n">
        <v>-4</v>
      </c>
      <c r="C39" s="6" t="n">
        <v>-14</v>
      </c>
    </row>
    <row r="40">
      <c r="A40" s="4" t="inlineStr">
        <is>
          <t>Purchases and other additions</t>
        </is>
      </c>
      <c r="B40" s="6" t="n">
        <v>269</v>
      </c>
      <c r="C40" s="6" t="n">
        <v>336</v>
      </c>
    </row>
    <row r="41">
      <c r="A41" s="4" t="inlineStr">
        <is>
          <t>Sales</t>
        </is>
      </c>
      <c r="B41" s="6" t="n">
        <v>-137</v>
      </c>
      <c r="C41" s="6" t="n">
        <v>-201</v>
      </c>
    </row>
    <row r="42">
      <c r="A42" s="4" t="inlineStr">
        <is>
          <t>Issues</t>
        </is>
      </c>
      <c r="B42" s="6" t="n">
        <v>-1</v>
      </c>
      <c r="C42" s="6" t="n">
        <v>132</v>
      </c>
    </row>
    <row r="43">
      <c r="A43" s="4" t="inlineStr">
        <is>
          <t>Settlements</t>
        </is>
      </c>
      <c r="B43" s="6" t="n">
        <v>8</v>
      </c>
      <c r="C43" s="6" t="n">
        <v>72</v>
      </c>
    </row>
    <row r="44">
      <c r="A44" s="4" t="inlineStr">
        <is>
          <t>Transfers into level 3</t>
        </is>
      </c>
      <c r="B44" s="6" t="n">
        <v>53</v>
      </c>
    </row>
    <row r="45">
      <c r="A45" s="4" t="inlineStr">
        <is>
          <t>Financial instruments at end of period</t>
        </is>
      </c>
      <c r="B45" s="6" t="n">
        <v>1539</v>
      </c>
      <c r="C45" s="6" t="n">
        <v>1408</v>
      </c>
    </row>
    <row r="46">
      <c r="A46" s="4" t="inlineStr">
        <is>
          <t>Net unrealised gains (losses) on financial instruments held at the end of the year</t>
        </is>
      </c>
      <c r="B46" s="6" t="n">
        <v>-103</v>
      </c>
      <c r="C46" s="6" t="n">
        <v>19</v>
      </c>
    </row>
    <row r="47">
      <c r="A47" s="4" t="inlineStr">
        <is>
          <t>Level 3 | Loans</t>
        </is>
      </c>
    </row>
    <row r="48">
      <c r="A48" s="3" t="inlineStr">
        <is>
          <t>Reconciliation of movements in level 3 assets measured at fair value</t>
        </is>
      </c>
    </row>
    <row r="49">
      <c r="A49" s="4" t="inlineStr">
        <is>
          <t>Assets at beginning of period</t>
        </is>
      </c>
      <c r="B49" s="6" t="n">
        <v>3587</v>
      </c>
      <c r="C49" s="6" t="n">
        <v>6054</v>
      </c>
    </row>
    <row r="50">
      <c r="A50" s="4" t="inlineStr">
        <is>
          <t>Demerger of UK and Europe operations</t>
        </is>
      </c>
      <c r="C50" s="6" t="n">
        <v>-2509</v>
      </c>
    </row>
    <row r="51">
      <c r="A51" s="4" t="inlineStr">
        <is>
          <t>Total gains (losses) in income statement</t>
        </is>
      </c>
      <c r="B51" s="6" t="n">
        <v>120</v>
      </c>
      <c r="C51" s="6" t="n">
        <v>1</v>
      </c>
    </row>
    <row r="52">
      <c r="A52" s="4" t="inlineStr">
        <is>
          <t>Issues</t>
        </is>
      </c>
      <c r="B52" s="6" t="n">
        <v>52</v>
      </c>
      <c r="C52" s="6" t="n">
        <v>275</v>
      </c>
    </row>
    <row r="53">
      <c r="A53" s="4" t="inlineStr">
        <is>
          <t>Settlements</t>
        </is>
      </c>
      <c r="B53" s="6" t="n">
        <v>-153</v>
      </c>
      <c r="C53" s="6" t="n">
        <v>-234</v>
      </c>
    </row>
    <row r="54">
      <c r="A54" s="4" t="inlineStr">
        <is>
          <t>Assets at end of period</t>
        </is>
      </c>
      <c r="B54" s="6" t="n">
        <v>3606</v>
      </c>
      <c r="C54" s="6" t="n">
        <v>3587</v>
      </c>
    </row>
    <row r="55">
      <c r="A55" s="4" t="inlineStr">
        <is>
          <t>Level 3 | Equity securities and holdings in collective investment schemes</t>
        </is>
      </c>
    </row>
    <row r="56">
      <c r="A56" s="3" t="inlineStr">
        <is>
          <t>Reconciliation of movements in level 3 assets measured at fair value</t>
        </is>
      </c>
    </row>
    <row r="57">
      <c r="A57" s="4" t="inlineStr">
        <is>
          <t>Assets at beginning of period</t>
        </is>
      </c>
      <c r="B57" s="6" t="n">
        <v>276</v>
      </c>
      <c r="C57" s="6" t="n">
        <v>656</v>
      </c>
    </row>
    <row r="58">
      <c r="A58" s="4" t="inlineStr">
        <is>
          <t>Demerger of UK and Europe operations</t>
        </is>
      </c>
      <c r="C58" s="6" t="n">
        <v>-440</v>
      </c>
    </row>
    <row r="59">
      <c r="A59" s="4" t="inlineStr">
        <is>
          <t>Total gains (losses) in income statement</t>
        </is>
      </c>
      <c r="B59" s="6" t="n">
        <v>-44</v>
      </c>
      <c r="C59" s="6" t="n">
        <v>-11</v>
      </c>
    </row>
    <row r="60">
      <c r="A60" s="4" t="inlineStr">
        <is>
          <t>Total gains/(losses) recorded in other comprehensive income</t>
        </is>
      </c>
      <c r="B60" s="6" t="n">
        <v>-4</v>
      </c>
      <c r="C60" s="6" t="n">
        <v>3</v>
      </c>
    </row>
    <row r="61">
      <c r="A61" s="4" t="inlineStr">
        <is>
          <t>Purchases and other additions</t>
        </is>
      </c>
      <c r="B61" s="6" t="n">
        <v>348</v>
      </c>
      <c r="C61" s="6" t="n">
        <v>69</v>
      </c>
    </row>
    <row r="62">
      <c r="A62" s="4" t="inlineStr">
        <is>
          <t>Sales</t>
        </is>
      </c>
      <c r="B62" s="6" t="n">
        <v>-102</v>
      </c>
      <c r="C62" s="6" t="n">
        <v>-1</v>
      </c>
    </row>
    <row r="63">
      <c r="A63" s="4" t="inlineStr">
        <is>
          <t>Assets at end of period</t>
        </is>
      </c>
      <c r="B63" s="6" t="n">
        <v>474</v>
      </c>
      <c r="C63" s="6" t="n">
        <v>276</v>
      </c>
    </row>
    <row r="64">
      <c r="A64" s="4" t="inlineStr">
        <is>
          <t>Net unrealised gains (losses) on financial instruments held at the end of the year</t>
        </is>
      </c>
      <c r="B64" s="6" t="n">
        <v>-72</v>
      </c>
      <c r="C64" s="6" t="n">
        <v>-11</v>
      </c>
    </row>
    <row r="65">
      <c r="A65" s="4" t="inlineStr">
        <is>
          <t>Level 3 | Debt securities</t>
        </is>
      </c>
    </row>
    <row r="66">
      <c r="A66" s="3" t="inlineStr">
        <is>
          <t>Reconciliation of movements in level 3 assets measured at fair value</t>
        </is>
      </c>
    </row>
    <row r="67">
      <c r="A67" s="4" t="inlineStr">
        <is>
          <t>Assets at beginning of period</t>
        </is>
      </c>
      <c r="B67" s="6" t="n">
        <v>6</v>
      </c>
      <c r="C67" s="6" t="n">
        <v>1505</v>
      </c>
    </row>
    <row r="68">
      <c r="A68" s="4" t="inlineStr">
        <is>
          <t>Demerger of UK and Europe operations</t>
        </is>
      </c>
      <c r="C68" s="6" t="n">
        <v>-1498</v>
      </c>
    </row>
    <row r="69">
      <c r="A69" s="4" t="inlineStr">
        <is>
          <t>Total gains (losses) in income statement</t>
        </is>
      </c>
      <c r="B69" s="6" t="n">
        <v>-6</v>
      </c>
      <c r="C69" s="6" t="n">
        <v>6</v>
      </c>
    </row>
    <row r="70">
      <c r="A70" s="4" t="inlineStr">
        <is>
          <t>Purchases and other additions</t>
        </is>
      </c>
      <c r="B70" s="6" t="n">
        <v>20</v>
      </c>
    </row>
    <row r="71">
      <c r="A71" s="4" t="inlineStr">
        <is>
          <t>Sales</t>
        </is>
      </c>
      <c r="B71" s="6" t="n">
        <v>-2</v>
      </c>
      <c r="C71" s="6" t="n">
        <v>-7</v>
      </c>
    </row>
    <row r="72">
      <c r="A72" s="4" t="inlineStr">
        <is>
          <t>Transfers into level 3</t>
        </is>
      </c>
      <c r="B72" s="6" t="n">
        <v>53</v>
      </c>
    </row>
    <row r="73">
      <c r="A73" s="4" t="inlineStr">
        <is>
          <t>Assets at end of period</t>
        </is>
      </c>
      <c r="B73" s="6" t="n">
        <v>71</v>
      </c>
      <c r="C73" s="6" t="n">
        <v>6</v>
      </c>
    </row>
    <row r="74">
      <c r="A74" s="4" t="inlineStr">
        <is>
          <t>Net unrealised gains (losses) on financial instruments held at the end of the year</t>
        </is>
      </c>
      <c r="B74" s="6" t="n">
        <v>-5</v>
      </c>
    </row>
    <row r="75">
      <c r="A75" s="4" t="inlineStr">
        <is>
          <t>Level 3 | Other investments (including derivative assets)</t>
        </is>
      </c>
    </row>
    <row r="76">
      <c r="A76" s="3" t="inlineStr">
        <is>
          <t>Reconciliation of movements in level 3 assets measured at fair value</t>
        </is>
      </c>
    </row>
    <row r="77">
      <c r="A77" s="4" t="inlineStr">
        <is>
          <t>Assets at beginning of period</t>
        </is>
      </c>
      <c r="B77" s="6" t="n">
        <v>1301</v>
      </c>
      <c r="C77" s="6" t="n">
        <v>6714</v>
      </c>
    </row>
    <row r="78">
      <c r="A78" s="4" t="inlineStr">
        <is>
          <t>Demerger of UK and Europe operations</t>
        </is>
      </c>
      <c r="C78" s="6" t="n">
        <v>-5513</v>
      </c>
    </row>
    <row r="79">
      <c r="A79" s="4" t="inlineStr">
        <is>
          <t>Total gains (losses) in income statement</t>
        </is>
      </c>
      <c r="B79" s="6" t="n">
        <v>-170</v>
      </c>
      <c r="C79" s="6" t="n">
        <v>30</v>
      </c>
    </row>
    <row r="80">
      <c r="A80" s="4" t="inlineStr">
        <is>
          <t>Total gains/(losses) recorded in other comprehensive income</t>
        </is>
      </c>
      <c r="C80" s="6" t="n">
        <v>-6</v>
      </c>
    </row>
    <row r="81">
      <c r="A81" s="4" t="inlineStr">
        <is>
          <t>Purchases and other additions</t>
        </is>
      </c>
      <c r="B81" s="6" t="n">
        <v>484</v>
      </c>
      <c r="C81" s="6" t="n">
        <v>269</v>
      </c>
    </row>
    <row r="82">
      <c r="A82" s="4" t="inlineStr">
        <is>
          <t>Sales</t>
        </is>
      </c>
      <c r="B82" s="6" t="n">
        <v>-46</v>
      </c>
      <c r="C82" s="6" t="n">
        <v>-193</v>
      </c>
    </row>
    <row r="83">
      <c r="A83" s="4" t="inlineStr">
        <is>
          <t>Assets at end of period</t>
        </is>
      </c>
      <c r="B83" s="6" t="n">
        <v>1569</v>
      </c>
      <c r="C83" s="6" t="n">
        <v>1301</v>
      </c>
    </row>
    <row r="84">
      <c r="A84" s="4" t="inlineStr">
        <is>
          <t>Net unrealised gains (losses) on financial instruments held at the end of the year</t>
        </is>
      </c>
      <c r="B84" s="6" t="n">
        <v>-157</v>
      </c>
      <c r="C84" s="6" t="n">
        <v>34</v>
      </c>
    </row>
    <row r="85">
      <c r="A85" s="4" t="inlineStr">
        <is>
          <t>Level 3 | Derivative liabilities</t>
        </is>
      </c>
    </row>
    <row r="86">
      <c r="A86" s="3" t="inlineStr">
        <is>
          <t>Reconciliation of movements in level 3 liabilities measured at fair value</t>
        </is>
      </c>
    </row>
    <row r="87">
      <c r="A87" s="4" t="inlineStr">
        <is>
          <t>Liabilities at beginning of period</t>
        </is>
      </c>
      <c r="C87" s="6" t="n">
        <v>-539</v>
      </c>
    </row>
    <row r="88">
      <c r="A88" s="4" t="inlineStr">
        <is>
          <t>Total gains (losses) recorded in income statement</t>
        </is>
      </c>
      <c r="C88" s="6" t="n">
        <v>539</v>
      </c>
    </row>
    <row r="89">
      <c r="A89" s="4" t="inlineStr">
        <is>
          <t>Level 3 | Borrowings attributable to with-profits businesses</t>
        </is>
      </c>
    </row>
    <row r="90">
      <c r="A90" s="3" t="inlineStr">
        <is>
          <t>Reconciliation of movements in level 3 liabilities measured at fair value</t>
        </is>
      </c>
    </row>
    <row r="91">
      <c r="A91" s="4" t="inlineStr">
        <is>
          <t>Liabilities at beginning of period</t>
        </is>
      </c>
      <c r="C91" s="6" t="n">
        <v>-2045</v>
      </c>
    </row>
    <row r="92">
      <c r="A92" s="4" t="inlineStr">
        <is>
          <t>Demerger of UK and Europe operations</t>
        </is>
      </c>
      <c r="C92" s="6" t="n">
        <v>2045</v>
      </c>
    </row>
    <row r="93">
      <c r="A93" s="4" t="inlineStr">
        <is>
          <t>Level 3 | Net asset value attributable to unit holders of consolidated investment funds</t>
        </is>
      </c>
    </row>
    <row r="94">
      <c r="A94" s="3" t="inlineStr">
        <is>
          <t>Reconciliation of movements in level 3 liabilities measured at fair value</t>
        </is>
      </c>
    </row>
    <row r="95">
      <c r="A95" s="4" t="inlineStr">
        <is>
          <t>Liabilities at beginning of period</t>
        </is>
      </c>
      <c r="B95" s="6" t="n">
        <v>-2</v>
      </c>
      <c r="C95" s="6" t="n">
        <v>-1258</v>
      </c>
    </row>
    <row r="96">
      <c r="A96" s="4" t="inlineStr">
        <is>
          <t>Demerger of UK and Europe operations</t>
        </is>
      </c>
      <c r="C96" s="6" t="n">
        <v>1258</v>
      </c>
    </row>
    <row r="97">
      <c r="A97" s="4" t="inlineStr">
        <is>
          <t>Total gains (losses) recorded in income statement</t>
        </is>
      </c>
      <c r="B97" s="6" t="n">
        <v>134</v>
      </c>
    </row>
    <row r="98">
      <c r="A98" s="4" t="inlineStr">
        <is>
          <t>Purchases and other additions</t>
        </is>
      </c>
      <c r="B98" s="6" t="n">
        <v>-583</v>
      </c>
      <c r="C98" s="6" t="n">
        <v>-2</v>
      </c>
    </row>
    <row r="99">
      <c r="A99" s="4" t="inlineStr">
        <is>
          <t>Sales</t>
        </is>
      </c>
      <c r="B99" s="6" t="n">
        <v>13</v>
      </c>
    </row>
    <row r="100">
      <c r="A100" s="4" t="inlineStr">
        <is>
          <t>Liabilities at end of period</t>
        </is>
      </c>
      <c r="B100" s="6" t="n">
        <v>-438</v>
      </c>
      <c r="C100" s="6" t="n">
        <v>-2</v>
      </c>
    </row>
    <row r="101">
      <c r="A101" s="4" t="inlineStr">
        <is>
          <t>Net unrealised gains (losses) on financial instruments held at the end of the year</t>
        </is>
      </c>
      <c r="B101" s="6" t="n">
        <v>132</v>
      </c>
    </row>
    <row r="102">
      <c r="A102" s="4" t="inlineStr">
        <is>
          <t>Level 3 | Other financial liabilities</t>
        </is>
      </c>
    </row>
    <row r="103">
      <c r="A103" s="3" t="inlineStr">
        <is>
          <t>Reconciliation of movements in level 3 liabilities measured at fair value</t>
        </is>
      </c>
    </row>
    <row r="104">
      <c r="A104" s="4" t="inlineStr">
        <is>
          <t>Liabilities at beginning of period</t>
        </is>
      </c>
      <c r="B104" s="6" t="n">
        <v>-3760</v>
      </c>
      <c r="C104" s="6" t="n">
        <v>-4335</v>
      </c>
    </row>
    <row r="105">
      <c r="A105" s="4" t="inlineStr">
        <is>
          <t>Demerger of UK and Europe operations</t>
        </is>
      </c>
      <c r="C105" s="6" t="n">
        <v>451</v>
      </c>
    </row>
    <row r="106">
      <c r="A106" s="4" t="inlineStr">
        <is>
          <t>Total gains (losses) recorded in income statement</t>
        </is>
      </c>
      <c r="B106" s="6" t="n">
        <v>-91</v>
      </c>
      <c r="C106" s="6" t="n">
        <v>-28</v>
      </c>
    </row>
    <row r="107">
      <c r="A107" s="4" t="inlineStr">
        <is>
          <t>Total gains/(losses) recorded in other comprehensive income</t>
        </is>
      </c>
      <c r="C107" s="6" t="n">
        <v>-11</v>
      </c>
    </row>
    <row r="108">
      <c r="A108" s="4" t="inlineStr">
        <is>
          <t>Issues</t>
        </is>
      </c>
      <c r="B108" s="6" t="n">
        <v>-53</v>
      </c>
      <c r="C108" s="6" t="n">
        <v>-143</v>
      </c>
    </row>
    <row r="109">
      <c r="A109" s="4" t="inlineStr">
        <is>
          <t>Settlements</t>
        </is>
      </c>
      <c r="B109" s="6" t="n">
        <v>161</v>
      </c>
      <c r="C109" s="6" t="n">
        <v>306</v>
      </c>
    </row>
    <row r="110">
      <c r="A110" s="4" t="inlineStr">
        <is>
          <t>Liabilities at end of period</t>
        </is>
      </c>
      <c r="B110" s="6" t="n">
        <v>-3743</v>
      </c>
      <c r="C110" s="6" t="n">
        <v>-3760</v>
      </c>
    </row>
    <row r="111">
      <c r="A111" s="4" t="inlineStr">
        <is>
          <t>Net unrealised gains (losses) on financial instruments held at the end of the year</t>
        </is>
      </c>
      <c r="B111" s="5" t="n">
        <v>-1</v>
      </c>
      <c r="C111" s="5" t="n">
        <v>-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Valuation approach for level 3 (Details) - At fair value - USD ($) $ in Millions</t>
        </is>
      </c>
      <c r="B1" s="2" t="inlineStr">
        <is>
          <t>Jun. 30, 2020</t>
        </is>
      </c>
      <c r="C1" s="2" t="inlineStr">
        <is>
          <t>Dec. 31, 2019</t>
        </is>
      </c>
      <c r="D1" s="2" t="inlineStr">
        <is>
          <t>Dec. 31, 2018</t>
        </is>
      </c>
    </row>
    <row r="2">
      <c r="A2" s="3" t="inlineStr">
        <is>
          <t>Financial instruments</t>
        </is>
      </c>
    </row>
    <row r="3">
      <c r="A3" s="4" t="inlineStr">
        <is>
          <t>Net financial instruments at fair value</t>
        </is>
      </c>
      <c r="B3" s="5" t="n">
        <v>352681</v>
      </c>
      <c r="C3" s="5" t="n">
        <v>377324</v>
      </c>
    </row>
    <row r="4">
      <c r="A4" s="4" t="inlineStr">
        <is>
          <t>Equity securities and holdings in collective investment schemes</t>
        </is>
      </c>
    </row>
    <row r="5">
      <c r="A5" s="3" t="inlineStr">
        <is>
          <t>Financial instruments</t>
        </is>
      </c>
    </row>
    <row r="6">
      <c r="A6" s="4" t="inlineStr">
        <is>
          <t>Financial assets</t>
        </is>
      </c>
      <c r="B6" s="6" t="n">
        <v>234698</v>
      </c>
      <c r="C6" s="6" t="n">
        <v>247281</v>
      </c>
    </row>
    <row r="7">
      <c r="A7" s="4" t="inlineStr">
        <is>
          <t>Net asset value attributable to unit holders of consolidated investment funds</t>
        </is>
      </c>
    </row>
    <row r="8">
      <c r="A8" s="3" t="inlineStr">
        <is>
          <t>Financial instruments</t>
        </is>
      </c>
    </row>
    <row r="9">
      <c r="A9" s="4" t="inlineStr">
        <is>
          <t>Financial liabilities</t>
        </is>
      </c>
      <c r="B9" s="6" t="n">
        <v>5967</v>
      </c>
      <c r="C9" s="6" t="n">
        <v>5998</v>
      </c>
    </row>
    <row r="10">
      <c r="A10" s="4" t="inlineStr">
        <is>
          <t>Debt securities</t>
        </is>
      </c>
    </row>
    <row r="11">
      <c r="A11" s="3" t="inlineStr">
        <is>
          <t>Financial instruments</t>
        </is>
      </c>
    </row>
    <row r="12">
      <c r="A12" s="4" t="inlineStr">
        <is>
          <t>Financial assets</t>
        </is>
      </c>
      <c r="B12" s="6" t="n">
        <v>121462</v>
      </c>
      <c r="C12" s="6" t="n">
        <v>134570</v>
      </c>
    </row>
    <row r="13">
      <c r="A13" s="4" t="inlineStr">
        <is>
          <t>Level 3</t>
        </is>
      </c>
    </row>
    <row r="14">
      <c r="A14" s="3" t="inlineStr">
        <is>
          <t>Financial instruments</t>
        </is>
      </c>
    </row>
    <row r="15">
      <c r="A15" s="4" t="inlineStr">
        <is>
          <t>Net financial instruments at fair value</t>
        </is>
      </c>
      <c r="B15" s="5" t="n">
        <v>1539</v>
      </c>
      <c r="C15" s="5" t="n">
        <v>1408</v>
      </c>
      <c r="D15" s="5" t="n">
        <v>6752</v>
      </c>
    </row>
    <row r="16">
      <c r="A16" s="4" t="inlineStr">
        <is>
          <t>Percentage using valuation method</t>
        </is>
      </c>
      <c r="B16" s="4" t="inlineStr">
        <is>
          <t>0.50%</t>
        </is>
      </c>
      <c r="C16" s="4" t="inlineStr">
        <is>
          <t>1.00%</t>
        </is>
      </c>
    </row>
    <row r="17">
      <c r="A17" s="4" t="inlineStr">
        <is>
          <t>Level 3 | Equity securities and holdings in collective investment schemes</t>
        </is>
      </c>
    </row>
    <row r="18">
      <c r="A18" s="3" t="inlineStr">
        <is>
          <t>Financial instruments</t>
        </is>
      </c>
    </row>
    <row r="19">
      <c r="A19" s="4" t="inlineStr">
        <is>
          <t>Financial assets</t>
        </is>
      </c>
      <c r="B19" s="5" t="n">
        <v>474</v>
      </c>
      <c r="C19" s="5" t="n">
        <v>276</v>
      </c>
      <c r="D19" s="6" t="n">
        <v>656</v>
      </c>
    </row>
    <row r="20">
      <c r="A20" s="4" t="inlineStr">
        <is>
          <t>Level 3 | Net asset value attributable to unit holders of consolidated investment funds</t>
        </is>
      </c>
    </row>
    <row r="21">
      <c r="A21" s="3" t="inlineStr">
        <is>
          <t>Financial instruments</t>
        </is>
      </c>
    </row>
    <row r="22">
      <c r="A22" s="4" t="inlineStr">
        <is>
          <t>Financial liabilities</t>
        </is>
      </c>
      <c r="B22" s="6" t="n">
        <v>438</v>
      </c>
      <c r="C22" s="6" t="n">
        <v>2</v>
      </c>
      <c r="D22" s="6" t="n">
        <v>1258</v>
      </c>
    </row>
    <row r="23">
      <c r="A23" s="4" t="inlineStr">
        <is>
          <t>Level 3 | Debt securities</t>
        </is>
      </c>
    </row>
    <row r="24">
      <c r="A24" s="3" t="inlineStr">
        <is>
          <t>Financial instruments</t>
        </is>
      </c>
    </row>
    <row r="25">
      <c r="A25" s="4" t="inlineStr">
        <is>
          <t>Financial assets</t>
        </is>
      </c>
      <c r="B25" s="6" t="n">
        <v>71</v>
      </c>
      <c r="C25" s="6" t="n">
        <v>6</v>
      </c>
      <c r="D25" s="5" t="n">
        <v>1505</v>
      </c>
    </row>
    <row r="26">
      <c r="A26" s="4" t="inlineStr">
        <is>
          <t>Level 3 | REALIC of Jacksonville Plans, Inc</t>
        </is>
      </c>
    </row>
    <row r="27">
      <c r="A27" s="3" t="inlineStr">
        <is>
          <t>Financial instruments</t>
        </is>
      </c>
    </row>
    <row r="28">
      <c r="A28" s="4" t="inlineStr">
        <is>
          <t>Net financial instruments at fair value</t>
        </is>
      </c>
      <c r="B28" s="6" t="n">
        <v>-137</v>
      </c>
      <c r="C28" s="6" t="n">
        <v>-173</v>
      </c>
    </row>
    <row r="29">
      <c r="A29" s="4" t="inlineStr">
        <is>
          <t>Financial assets</t>
        </is>
      </c>
      <c r="B29" s="6" t="n">
        <v>3606</v>
      </c>
      <c r="C29" s="6" t="n">
        <v>3587</v>
      </c>
    </row>
    <row r="30">
      <c r="A30" s="4" t="inlineStr">
        <is>
          <t>Financial liabilities</t>
        </is>
      </c>
      <c r="B30" s="6" t="n">
        <v>3743</v>
      </c>
      <c r="C30" s="6" t="n">
        <v>3760</v>
      </c>
    </row>
    <row r="31">
      <c r="A31" s="4" t="inlineStr">
        <is>
          <t>Level 3 | Entity excluding REALIC</t>
        </is>
      </c>
    </row>
    <row r="32">
      <c r="A32" s="3" t="inlineStr">
        <is>
          <t>Financial instruments</t>
        </is>
      </c>
    </row>
    <row r="33">
      <c r="A33" s="4" t="inlineStr">
        <is>
          <t>Net financial instruments at fair value</t>
        </is>
      </c>
      <c r="B33" s="6" t="n">
        <v>1676</v>
      </c>
      <c r="C33" s="6" t="n">
        <v>1581</v>
      </c>
    </row>
    <row r="34">
      <c r="A34" s="4" t="inlineStr">
        <is>
          <t>Level 3 | Entity excluding REALIC | Non-linked shareholder-backed</t>
        </is>
      </c>
    </row>
    <row r="35">
      <c r="A35" s="3" t="inlineStr">
        <is>
          <t>Financial instruments</t>
        </is>
      </c>
    </row>
    <row r="36">
      <c r="A36" s="4" t="inlineStr">
        <is>
          <t>Net financial instruments at fair value</t>
        </is>
      </c>
      <c r="B36" s="5" t="n">
        <v>1362</v>
      </c>
      <c r="C36" s="6" t="n">
        <v>1323</v>
      </c>
    </row>
    <row r="37">
      <c r="A37" s="4" t="inlineStr">
        <is>
          <t>Reasonably possible decrease in valuation (as a percent)</t>
        </is>
      </c>
      <c r="B37" s="4" t="inlineStr">
        <is>
          <t>10.00%</t>
        </is>
      </c>
    </row>
    <row r="38">
      <c r="A38" s="4" t="inlineStr">
        <is>
          <t>Amount of reasonably possible decrease in valuation</t>
        </is>
      </c>
      <c r="B38" s="5" t="n">
        <v>-136</v>
      </c>
      <c r="C38" s="6" t="n">
        <v>-132</v>
      </c>
    </row>
    <row r="39">
      <c r="A39" s="4" t="inlineStr">
        <is>
          <t>Level 3 | Entity excluding REALIC | Non-linked shareholder-backed | External valuation</t>
        </is>
      </c>
    </row>
    <row r="40">
      <c r="A40" s="3" t="inlineStr">
        <is>
          <t>Financial instruments</t>
        </is>
      </c>
    </row>
    <row r="41">
      <c r="A41" s="4" t="inlineStr">
        <is>
          <t>Net financial instruments at fair value</t>
        </is>
      </c>
      <c r="B41" s="6" t="n">
        <v>1360</v>
      </c>
    </row>
    <row r="42">
      <c r="A42" s="4" t="inlineStr">
        <is>
          <t>Level 3 | Entity excluding REALIC | Other financial investments</t>
        </is>
      </c>
    </row>
    <row r="43">
      <c r="A43" s="3" t="inlineStr">
        <is>
          <t>Financial instruments</t>
        </is>
      </c>
    </row>
    <row r="44">
      <c r="A44" s="4" t="inlineStr">
        <is>
          <t>Net financial instruments at fair value</t>
        </is>
      </c>
      <c r="B44" s="6" t="n">
        <v>1687</v>
      </c>
      <c r="C44" s="6" t="n">
        <v>1301</v>
      </c>
    </row>
    <row r="45">
      <c r="A45" s="4" t="inlineStr">
        <is>
          <t>Level 3 | Entity excluding REALIC | Equity securities and holdings in collective investment schemes</t>
        </is>
      </c>
    </row>
    <row r="46">
      <c r="A46" s="3" t="inlineStr">
        <is>
          <t>Financial instruments</t>
        </is>
      </c>
    </row>
    <row r="47">
      <c r="A47" s="4" t="inlineStr">
        <is>
          <t>Net financial instruments at fair value</t>
        </is>
      </c>
      <c r="B47" s="6" t="n">
        <v>356</v>
      </c>
      <c r="C47" s="6" t="n">
        <v>276</v>
      </c>
    </row>
    <row r="48">
      <c r="A48" s="4" t="inlineStr">
        <is>
          <t>Level 3 | Entity excluding REALIC | Net asset value attributable to unit holders of consolidated investment funds</t>
        </is>
      </c>
    </row>
    <row r="49">
      <c r="A49" s="3" t="inlineStr">
        <is>
          <t>Financial instruments</t>
        </is>
      </c>
    </row>
    <row r="50">
      <c r="A50" s="4" t="inlineStr">
        <is>
          <t>Net financial instruments at fair value</t>
        </is>
      </c>
      <c r="B50" s="6" t="n">
        <v>-438</v>
      </c>
      <c r="C50" s="6" t="n">
        <v>-2</v>
      </c>
    </row>
    <row r="51">
      <c r="A51" s="4" t="inlineStr">
        <is>
          <t>Level 3 | Entity excluding REALIC | Other sundry individual financial investments</t>
        </is>
      </c>
    </row>
    <row r="52">
      <c r="A52" s="3" t="inlineStr">
        <is>
          <t>Financial instruments</t>
        </is>
      </c>
    </row>
    <row r="53">
      <c r="A53" s="4" t="inlineStr">
        <is>
          <t>Net financial instruments at fair value</t>
        </is>
      </c>
      <c r="B53" s="5" t="n">
        <v>71</v>
      </c>
      <c r="C53" s="6" t="n">
        <v>6</v>
      </c>
    </row>
    <row r="54">
      <c r="A54" s="4" t="inlineStr">
        <is>
          <t>Level 3 | Entity excluding REALIC | Equity-type securities | Internal valuation</t>
        </is>
      </c>
    </row>
    <row r="55">
      <c r="A55" s="3" t="inlineStr">
        <is>
          <t>Financial instruments</t>
        </is>
      </c>
    </row>
    <row r="56">
      <c r="A56" s="4" t="inlineStr">
        <is>
          <t>Percentage using valuation method</t>
        </is>
      </c>
      <c r="B56" s="4" t="inlineStr">
        <is>
          <t>0.10%</t>
        </is>
      </c>
    </row>
    <row r="57">
      <c r="A57" s="4" t="inlineStr">
        <is>
          <t>Financial assets</t>
        </is>
      </c>
      <c r="B57" s="5" t="n">
        <v>2</v>
      </c>
      <c r="C57" s="6" t="n">
        <v>0</v>
      </c>
    </row>
    <row r="58">
      <c r="A58" s="4" t="inlineStr">
        <is>
          <t>Level 3 | Asia insurance operations | Entity excluding REALIC</t>
        </is>
      </c>
    </row>
    <row r="59">
      <c r="A59" s="3" t="inlineStr">
        <is>
          <t>Financial instruments</t>
        </is>
      </c>
    </row>
    <row r="60">
      <c r="A60" s="4" t="inlineStr">
        <is>
          <t>Net financial instruments at fair value</t>
        </is>
      </c>
      <c r="B60" s="5" t="n">
        <v>314</v>
      </c>
      <c r="C60" s="5" t="n">
        <v>2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Transfers between levels (Details) - At fair value - Equity and debt securities $ in Millions</t>
        </is>
      </c>
      <c r="B1" s="2" t="inlineStr">
        <is>
          <t>6 Months Ended</t>
        </is>
      </c>
    </row>
    <row r="2">
      <c r="B2" s="2" t="inlineStr">
        <is>
          <t>Jun. 30, 2020USD ($)</t>
        </is>
      </c>
    </row>
    <row r="3">
      <c r="A3" s="3" t="inlineStr">
        <is>
          <t>Financial instruments</t>
        </is>
      </c>
    </row>
    <row r="4">
      <c r="A4" s="4" t="inlineStr">
        <is>
          <t>Transfers from level 1 to level 2</t>
        </is>
      </c>
      <c r="B4" s="5" t="n">
        <v>4232</v>
      </c>
    </row>
    <row r="5">
      <c r="A5" s="4" t="inlineStr">
        <is>
          <t>Transfers from level 2 to level 1</t>
        </is>
      </c>
      <c r="B5" s="6" t="n">
        <v>1843</v>
      </c>
    </row>
    <row r="6">
      <c r="A6" s="4" t="inlineStr">
        <is>
          <t>Transfers into level 3</t>
        </is>
      </c>
      <c r="B6" s="5" t="n">
        <v>5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 liabilities and unallocated surplus - Analysis of movements (Details) - USD ($) $ in Millions</t>
        </is>
      </c>
      <c r="B1" s="2" t="inlineStr">
        <is>
          <t>6 Months Ended</t>
        </is>
      </c>
    </row>
    <row r="2">
      <c r="B2" s="2" t="inlineStr">
        <is>
          <t>Jun. 30, 2020</t>
        </is>
      </c>
      <c r="C2" s="2" t="inlineStr">
        <is>
          <t>Jun. 30, 2019</t>
        </is>
      </c>
    </row>
    <row r="3">
      <c r="A3" s="3" t="inlineStr">
        <is>
          <t>Analysis of movements in policyholder liabilities and unallocated surplus</t>
        </is>
      </c>
    </row>
    <row r="4">
      <c r="A4" s="4" t="inlineStr">
        <is>
          <t>Policyholder liabilities on the consolidated statement of financial position</t>
        </is>
      </c>
      <c r="B4" s="5" t="n">
        <v>385678</v>
      </c>
    </row>
    <row r="5">
      <c r="A5" s="4" t="inlineStr">
        <is>
          <t>Unallocated surplus of with-profits funds on the consolidated statement of financial position</t>
        </is>
      </c>
      <c r="B5" s="6" t="n">
        <v>4750</v>
      </c>
    </row>
    <row r="6">
      <c r="A6" s="4" t="inlineStr">
        <is>
          <t>Policyholder liabilities on the consolidated statement of financial position</t>
        </is>
      </c>
      <c r="B6" s="6" t="n">
        <v>391924</v>
      </c>
    </row>
    <row r="7">
      <c r="A7" s="4" t="inlineStr">
        <is>
          <t>Unallocated surplus of with-profits funds on the consolidated statement of financial position</t>
        </is>
      </c>
      <c r="B7" s="6" t="n">
        <v>5512</v>
      </c>
    </row>
    <row r="8">
      <c r="A8" s="4" t="inlineStr">
        <is>
          <t>Operating segments after elimination of intra-group amounts, before unallocated</t>
        </is>
      </c>
    </row>
    <row r="9">
      <c r="A9" s="3" t="inlineStr">
        <is>
          <t>Analysis of movements in policyholder liabilities and unallocated surplus</t>
        </is>
      </c>
    </row>
    <row r="10">
      <c r="A10" s="4" t="inlineStr">
        <is>
          <t>Beginning Balance</t>
        </is>
      </c>
      <c r="B10" s="6" t="n">
        <v>402119</v>
      </c>
      <c r="C10" s="5" t="n">
        <v>551790</v>
      </c>
    </row>
    <row r="11">
      <c r="A11" s="4" t="inlineStr">
        <is>
          <t>Policyholder liabilities on the consolidated statement of financial position</t>
        </is>
      </c>
      <c r="B11" s="6" t="n">
        <v>385492</v>
      </c>
      <c r="C11" s="6" t="n">
        <v>521236</v>
      </c>
    </row>
    <row r="12">
      <c r="A12" s="4" t="inlineStr">
        <is>
          <t>Unallocated surplus of with-profits funds on the consolidated statement of financial position</t>
        </is>
      </c>
      <c r="B12" s="6" t="n">
        <v>4750</v>
      </c>
      <c r="C12" s="6" t="n">
        <v>20180</v>
      </c>
    </row>
    <row r="13">
      <c r="A13" s="4" t="inlineStr">
        <is>
          <t>Group's share of policyholder liabilities of joint ventures and associates</t>
        </is>
      </c>
      <c r="B13" s="6" t="n">
        <v>11877</v>
      </c>
      <c r="C13" s="6" t="n">
        <v>10374</v>
      </c>
    </row>
    <row r="14">
      <c r="A14" s="4" t="inlineStr">
        <is>
          <t>Reclassification of UK and Europe's liabilities as held for distribution</t>
        </is>
      </c>
      <c r="C14" s="6" t="n">
        <v>-210002</v>
      </c>
    </row>
    <row r="15">
      <c r="A15" s="4" t="inlineStr">
        <is>
          <t>Premiums</t>
        </is>
      </c>
      <c r="B15" s="6" t="n">
        <v>18611</v>
      </c>
      <c r="C15" s="6" t="n">
        <v>18936</v>
      </c>
    </row>
    <row r="16">
      <c r="A16" s="4" t="inlineStr">
        <is>
          <t>Surrenders</t>
        </is>
      </c>
      <c r="B16" s="6" t="n">
        <v>-9538</v>
      </c>
      <c r="C16" s="6" t="n">
        <v>-10261</v>
      </c>
    </row>
    <row r="17">
      <c r="A17" s="4" t="inlineStr">
        <is>
          <t>Maturities/deaths</t>
        </is>
      </c>
      <c r="B17" s="6" t="n">
        <v>-2946</v>
      </c>
      <c r="C17" s="6" t="n">
        <v>-3022</v>
      </c>
    </row>
    <row r="18">
      <c r="A18" s="4" t="inlineStr">
        <is>
          <t>Net flows</t>
        </is>
      </c>
      <c r="B18" s="6" t="n">
        <v>6127</v>
      </c>
      <c r="C18" s="6" t="n">
        <v>5653</v>
      </c>
    </row>
    <row r="19">
      <c r="A19" s="4" t="inlineStr">
        <is>
          <t>Shareholders' transfers post-tax</t>
        </is>
      </c>
      <c r="B19" s="6" t="n">
        <v>-54</v>
      </c>
      <c r="C19" s="6" t="n">
        <v>-49</v>
      </c>
    </row>
    <row r="20">
      <c r="A20" s="4" t="inlineStr">
        <is>
          <t>Investment-related items and other movements</t>
        </is>
      </c>
      <c r="B20" s="6" t="n">
        <v>3015</v>
      </c>
      <c r="C20" s="6" t="n">
        <v>29733</v>
      </c>
    </row>
    <row r="21">
      <c r="A21" s="4" t="inlineStr">
        <is>
          <t>Foreign exchange translation differences</t>
        </is>
      </c>
      <c r="B21" s="6" t="n">
        <v>-1580</v>
      </c>
      <c r="C21" s="6" t="n">
        <v>547</v>
      </c>
    </row>
    <row r="22">
      <c r="A22" s="4" t="inlineStr">
        <is>
          <t>Ending Balance</t>
        </is>
      </c>
      <c r="B22" s="6" t="n">
        <v>409627</v>
      </c>
      <c r="C22" s="6" t="n">
        <v>377672</v>
      </c>
    </row>
    <row r="23">
      <c r="A23" s="4" t="inlineStr">
        <is>
          <t>Policyholder liabilities on the consolidated statement of financial position</t>
        </is>
      </c>
      <c r="B23" s="6" t="n">
        <v>391707</v>
      </c>
      <c r="C23" s="6" t="n">
        <v>362872</v>
      </c>
    </row>
    <row r="24">
      <c r="A24" s="4" t="inlineStr">
        <is>
          <t>Unallocated surplus of with-profits funds on the consolidated statement of financial position</t>
        </is>
      </c>
      <c r="B24" s="6" t="n">
        <v>5512</v>
      </c>
      <c r="C24" s="6" t="n">
        <v>3747</v>
      </c>
    </row>
    <row r="25">
      <c r="A25" s="4" t="inlineStr">
        <is>
          <t>Group's share of policyholder liabilities of joint ventures and associates</t>
        </is>
      </c>
      <c r="B25" s="6" t="n">
        <v>12408</v>
      </c>
      <c r="C25" s="6" t="n">
        <v>11053</v>
      </c>
    </row>
    <row r="26">
      <c r="A26" s="4" t="inlineStr">
        <is>
          <t>Average policyholder liability balances</t>
        </is>
      </c>
      <c r="B26" s="6" t="n">
        <v>400743</v>
      </c>
      <c r="C26" s="6" t="n">
        <v>356258</v>
      </c>
    </row>
    <row r="27">
      <c r="A27" s="4" t="inlineStr">
        <is>
          <t>Operating segments after elimination of intra-group amounts, before unallocated | Shareholder-backed</t>
        </is>
      </c>
    </row>
    <row r="28">
      <c r="A28" s="3" t="inlineStr">
        <is>
          <t>Analysis of movements in policyholder liabilities and unallocated surplus</t>
        </is>
      </c>
    </row>
    <row r="29">
      <c r="A29" s="4" t="inlineStr">
        <is>
          <t>Policyholder liabilities</t>
        </is>
      </c>
      <c r="B29" s="6" t="n">
        <v>331811</v>
      </c>
      <c r="C29" s="6" t="n">
        <v>339996</v>
      </c>
    </row>
    <row r="30">
      <c r="A30" s="4" t="inlineStr">
        <is>
          <t>Reclassification of UK and Europe's liabilities as held for distribution</t>
        </is>
      </c>
      <c r="C30" s="6" t="n">
        <v>-51911</v>
      </c>
    </row>
    <row r="31">
      <c r="A31" s="4" t="inlineStr">
        <is>
          <t>Premiums</t>
        </is>
      </c>
      <c r="B31" s="6" t="n">
        <v>14020</v>
      </c>
      <c r="C31" s="6" t="n">
        <v>14212</v>
      </c>
    </row>
    <row r="32">
      <c r="A32" s="4" t="inlineStr">
        <is>
          <t>Surrenders</t>
        </is>
      </c>
      <c r="B32" s="6" t="n">
        <v>-9157</v>
      </c>
      <c r="C32" s="6" t="n">
        <v>-9993</v>
      </c>
    </row>
    <row r="33">
      <c r="A33" s="4" t="inlineStr">
        <is>
          <t>Maturities/deaths</t>
        </is>
      </c>
      <c r="B33" s="6" t="n">
        <v>-2270</v>
      </c>
      <c r="C33" s="6" t="n">
        <v>-2311</v>
      </c>
    </row>
    <row r="34">
      <c r="A34" s="4" t="inlineStr">
        <is>
          <t>Net flows</t>
        </is>
      </c>
      <c r="B34" s="6" t="n">
        <v>2593</v>
      </c>
      <c r="C34" s="6" t="n">
        <v>1908</v>
      </c>
    </row>
    <row r="35">
      <c r="A35" s="4" t="inlineStr">
        <is>
          <t>Investment-related items and other movements</t>
        </is>
      </c>
      <c r="B35" s="6" t="n">
        <v>-372</v>
      </c>
      <c r="C35" s="6" t="n">
        <v>23886</v>
      </c>
    </row>
    <row r="36">
      <c r="A36" s="4" t="inlineStr">
        <is>
          <t>Foreign exchange translation differences</t>
        </is>
      </c>
      <c r="B36" s="6" t="n">
        <v>-1052</v>
      </c>
      <c r="C36" s="6" t="n">
        <v>315</v>
      </c>
    </row>
    <row r="37">
      <c r="A37" s="4" t="inlineStr">
        <is>
          <t>Policyholder liabilities</t>
        </is>
      </c>
      <c r="B37" s="6" t="n">
        <v>332980</v>
      </c>
      <c r="C37" s="6" t="n">
        <v>314194</v>
      </c>
    </row>
    <row r="38">
      <c r="A38" s="4" t="inlineStr">
        <is>
          <t>Policyholder liabilities on the consolidated statement of financial position</t>
        </is>
      </c>
      <c r="B38" s="6" t="n">
        <v>320572</v>
      </c>
      <c r="C38" s="6" t="n">
        <v>303141</v>
      </c>
    </row>
    <row r="39">
      <c r="A39" s="4" t="inlineStr">
        <is>
          <t>Group's share of policyholder liabilities of joint ventures and associates</t>
        </is>
      </c>
      <c r="B39" s="6" t="n">
        <v>12408</v>
      </c>
      <c r="C39" s="6" t="n">
        <v>11053</v>
      </c>
    </row>
    <row r="40">
      <c r="A40" s="4" t="inlineStr">
        <is>
          <t>Unallocated to a segment (Other operations)</t>
        </is>
      </c>
    </row>
    <row r="41">
      <c r="A41" s="3" t="inlineStr">
        <is>
          <t>Analysis of movements in policyholder liabilities and unallocated surplus</t>
        </is>
      </c>
    </row>
    <row r="42">
      <c r="A42" s="4" t="inlineStr">
        <is>
          <t>Policyholder liabilities on the consolidated statement of financial position</t>
        </is>
      </c>
      <c r="B42" s="6" t="n">
        <v>186</v>
      </c>
      <c r="C42" s="6" t="n">
        <v>50</v>
      </c>
    </row>
    <row r="43">
      <c r="A43" s="4" t="inlineStr">
        <is>
          <t>Policyholder liabilities on the consolidated statement of financial position</t>
        </is>
      </c>
      <c r="B43" s="6" t="n">
        <v>217</v>
      </c>
      <c r="C43" s="6" t="n">
        <v>61</v>
      </c>
    </row>
    <row r="44">
      <c r="A44" s="4" t="inlineStr">
        <is>
          <t>Unallocated to a segment (Other operations) | Shareholder-backed</t>
        </is>
      </c>
    </row>
    <row r="45">
      <c r="A45" s="3" t="inlineStr">
        <is>
          <t>Analysis of movements in policyholder liabilities and unallocated surplus</t>
        </is>
      </c>
    </row>
    <row r="46">
      <c r="A46" s="4" t="inlineStr">
        <is>
          <t>Policyholder liabilities on the consolidated statement of financial position</t>
        </is>
      </c>
      <c r="B46" s="6" t="n">
        <v>217</v>
      </c>
      <c r="C46" s="6" t="n">
        <v>61</v>
      </c>
    </row>
    <row r="47">
      <c r="A47" s="4" t="inlineStr">
        <is>
          <t>Asia insurance operations | Operating segments after elimination of intra-group amounts, before unallocated</t>
        </is>
      </c>
    </row>
    <row r="48">
      <c r="A48" s="3" t="inlineStr">
        <is>
          <t>Analysis of movements in policyholder liabilities and unallocated surplus</t>
        </is>
      </c>
    </row>
    <row r="49">
      <c r="A49" s="4" t="inlineStr">
        <is>
          <t>Beginning Balance</t>
        </is>
      </c>
      <c r="B49" s="6" t="n">
        <v>132570</v>
      </c>
      <c r="C49" s="6" t="n">
        <v>105408</v>
      </c>
    </row>
    <row r="50">
      <c r="A50" s="4" t="inlineStr">
        <is>
          <t>Policyholder liabilities on the consolidated statement of financial position</t>
        </is>
      </c>
      <c r="B50" s="6" t="n">
        <v>115943</v>
      </c>
      <c r="C50" s="6" t="n">
        <v>91836</v>
      </c>
    </row>
    <row r="51">
      <c r="A51" s="4" t="inlineStr">
        <is>
          <t>Unallocated surplus of with-profits funds on the consolidated statement of financial position</t>
        </is>
      </c>
      <c r="B51" s="6" t="n">
        <v>4750</v>
      </c>
      <c r="C51" s="6" t="n">
        <v>3198</v>
      </c>
    </row>
    <row r="52">
      <c r="A52" s="4" t="inlineStr">
        <is>
          <t>Group's share of policyholder liabilities of joint ventures and associates</t>
        </is>
      </c>
      <c r="B52" s="6" t="n">
        <v>11877</v>
      </c>
      <c r="C52" s="6" t="n">
        <v>10374</v>
      </c>
    </row>
    <row r="53">
      <c r="A53" s="4" t="inlineStr">
        <is>
          <t>Premiums</t>
        </is>
      </c>
      <c r="B53" s="6" t="n">
        <v>9746</v>
      </c>
      <c r="C53" s="6" t="n">
        <v>9800</v>
      </c>
    </row>
    <row r="54">
      <c r="A54" s="4" t="inlineStr">
        <is>
          <t>Surrenders</t>
        </is>
      </c>
      <c r="B54" s="6" t="n">
        <v>-2083</v>
      </c>
      <c r="C54" s="6" t="n">
        <v>-1982</v>
      </c>
    </row>
    <row r="55">
      <c r="A55" s="4" t="inlineStr">
        <is>
          <t>Maturities/deaths</t>
        </is>
      </c>
      <c r="B55" s="6" t="n">
        <v>-1153</v>
      </c>
      <c r="C55" s="6" t="n">
        <v>-1278</v>
      </c>
    </row>
    <row r="56">
      <c r="A56" s="4" t="inlineStr">
        <is>
          <t>Net flows</t>
        </is>
      </c>
      <c r="B56" s="6" t="n">
        <v>6510</v>
      </c>
      <c r="C56" s="6" t="n">
        <v>6540</v>
      </c>
    </row>
    <row r="57">
      <c r="A57" s="4" t="inlineStr">
        <is>
          <t>Shareholders' transfers post-tax</t>
        </is>
      </c>
      <c r="B57" s="6" t="n">
        <v>-54</v>
      </c>
      <c r="C57" s="6" t="n">
        <v>-49</v>
      </c>
    </row>
    <row r="58">
      <c r="A58" s="4" t="inlineStr">
        <is>
          <t>Investment-related items and other movements</t>
        </is>
      </c>
      <c r="B58" s="6" t="n">
        <v>6526</v>
      </c>
      <c r="C58" s="6" t="n">
        <v>7947</v>
      </c>
    </row>
    <row r="59">
      <c r="A59" s="4" t="inlineStr">
        <is>
          <t>Foreign exchange translation differences</t>
        </is>
      </c>
      <c r="B59" s="6" t="n">
        <v>-1580</v>
      </c>
      <c r="C59" s="6" t="n">
        <v>547</v>
      </c>
    </row>
    <row r="60">
      <c r="A60" s="4" t="inlineStr">
        <is>
          <t>Ending Balance</t>
        </is>
      </c>
      <c r="B60" s="6" t="n">
        <v>143972</v>
      </c>
      <c r="C60" s="6" t="n">
        <v>120393</v>
      </c>
    </row>
    <row r="61">
      <c r="A61" s="4" t="inlineStr">
        <is>
          <t>Policyholder liabilities on the consolidated statement of financial position</t>
        </is>
      </c>
      <c r="B61" s="6" t="n">
        <v>126052</v>
      </c>
      <c r="C61" s="6" t="n">
        <v>105593</v>
      </c>
    </row>
    <row r="62">
      <c r="A62" s="4" t="inlineStr">
        <is>
          <t>Unallocated surplus of with-profits funds on the consolidated statement of financial position</t>
        </is>
      </c>
      <c r="B62" s="6" t="n">
        <v>5512</v>
      </c>
      <c r="C62" s="6" t="n">
        <v>3747</v>
      </c>
    </row>
    <row r="63">
      <c r="A63" s="4" t="inlineStr">
        <is>
          <t>Group's share of policyholder liabilities of joint ventures and associates</t>
        </is>
      </c>
      <c r="B63" s="6" t="n">
        <v>12408</v>
      </c>
      <c r="C63" s="6" t="n">
        <v>11053</v>
      </c>
    </row>
    <row r="64">
      <c r="A64" s="4" t="inlineStr">
        <is>
          <t>Average policyholder liability balances</t>
        </is>
      </c>
      <c r="B64" s="6" t="n">
        <v>133141</v>
      </c>
      <c r="C64" s="6" t="n">
        <v>109428</v>
      </c>
    </row>
    <row r="65">
      <c r="A65" s="4" t="inlineStr">
        <is>
          <t>Asia insurance operations | Operating segments after elimination of intra-group amounts, before unallocated | Shareholder-backed</t>
        </is>
      </c>
    </row>
    <row r="66">
      <c r="A66" s="3" t="inlineStr">
        <is>
          <t>Analysis of movements in policyholder liabilities and unallocated surplus</t>
        </is>
      </c>
    </row>
    <row r="67">
      <c r="A67" s="4" t="inlineStr">
        <is>
          <t>Policyholder liabilities</t>
        </is>
      </c>
      <c r="B67" s="6" t="n">
        <v>62262</v>
      </c>
      <c r="C67" s="6" t="n">
        <v>51705</v>
      </c>
    </row>
    <row r="68">
      <c r="A68" s="4" t="inlineStr">
        <is>
          <t>Premiums</t>
        </is>
      </c>
      <c r="B68" s="6" t="n">
        <v>5155</v>
      </c>
      <c r="C68" s="6" t="n">
        <v>5076</v>
      </c>
    </row>
    <row r="69">
      <c r="A69" s="4" t="inlineStr">
        <is>
          <t>Surrenders</t>
        </is>
      </c>
      <c r="B69" s="6" t="n">
        <v>-1702</v>
      </c>
      <c r="C69" s="6" t="n">
        <v>-1714</v>
      </c>
    </row>
    <row r="70">
      <c r="A70" s="4" t="inlineStr">
        <is>
          <t>Maturities/deaths</t>
        </is>
      </c>
      <c r="B70" s="6" t="n">
        <v>-477</v>
      </c>
      <c r="C70" s="6" t="n">
        <v>-567</v>
      </c>
    </row>
    <row r="71">
      <c r="A71" s="4" t="inlineStr">
        <is>
          <t>Net flows</t>
        </is>
      </c>
      <c r="B71" s="6" t="n">
        <v>2976</v>
      </c>
      <c r="C71" s="6" t="n">
        <v>2795</v>
      </c>
    </row>
    <row r="72">
      <c r="A72" s="4" t="inlineStr">
        <is>
          <t>Investment-related items and other movements</t>
        </is>
      </c>
      <c r="B72" s="6" t="n">
        <v>3139</v>
      </c>
      <c r="C72" s="6" t="n">
        <v>2100</v>
      </c>
    </row>
    <row r="73">
      <c r="A73" s="4" t="inlineStr">
        <is>
          <t>Foreign exchange translation differences</t>
        </is>
      </c>
      <c r="B73" s="6" t="n">
        <v>-1052</v>
      </c>
      <c r="C73" s="6" t="n">
        <v>315</v>
      </c>
    </row>
    <row r="74">
      <c r="A74" s="4" t="inlineStr">
        <is>
          <t>Policyholder liabilities</t>
        </is>
      </c>
      <c r="B74" s="6" t="n">
        <v>67325</v>
      </c>
      <c r="C74" s="6" t="n">
        <v>56915</v>
      </c>
    </row>
    <row r="75">
      <c r="A75" s="4" t="inlineStr">
        <is>
          <t>Policyholder liabilities on the consolidated statement of financial position</t>
        </is>
      </c>
      <c r="B75" s="6" t="n">
        <v>54917</v>
      </c>
      <c r="C75" s="6" t="n">
        <v>45862</v>
      </c>
    </row>
    <row r="76">
      <c r="A76" s="4" t="inlineStr">
        <is>
          <t>Group's share of policyholder liabilities of joint ventures and associates</t>
        </is>
      </c>
      <c r="B76" s="6" t="n">
        <v>12408</v>
      </c>
      <c r="C76" s="6" t="n">
        <v>11053</v>
      </c>
    </row>
    <row r="77">
      <c r="A77" s="4" t="inlineStr">
        <is>
          <t>US insurance operations | Operating segments after elimination of intra-group amounts, before unallocated</t>
        </is>
      </c>
    </row>
    <row r="78">
      <c r="A78" s="3" t="inlineStr">
        <is>
          <t>Analysis of movements in policyholder liabilities and unallocated surplus</t>
        </is>
      </c>
    </row>
    <row r="79">
      <c r="A79" s="4" t="inlineStr">
        <is>
          <t>Beginning Balance</t>
        </is>
      </c>
      <c r="B79" s="6" t="n">
        <v>269549</v>
      </c>
      <c r="C79" s="6" t="n">
        <v>236380</v>
      </c>
    </row>
    <row r="80">
      <c r="A80" s="4" t="inlineStr">
        <is>
          <t>Policyholder liabilities on the consolidated statement of financial position</t>
        </is>
      </c>
      <c r="B80" s="6" t="n">
        <v>269549</v>
      </c>
      <c r="C80" s="6" t="n">
        <v>236380</v>
      </c>
    </row>
    <row r="81">
      <c r="A81" s="4" t="inlineStr">
        <is>
          <t>Premiums</t>
        </is>
      </c>
      <c r="B81" s="6" t="n">
        <v>8865</v>
      </c>
      <c r="C81" s="6" t="n">
        <v>9136</v>
      </c>
    </row>
    <row r="82">
      <c r="A82" s="4" t="inlineStr">
        <is>
          <t>Surrenders</t>
        </is>
      </c>
      <c r="B82" s="6" t="n">
        <v>-7455</v>
      </c>
      <c r="C82" s="6" t="n">
        <v>-8279</v>
      </c>
    </row>
    <row r="83">
      <c r="A83" s="4" t="inlineStr">
        <is>
          <t>Maturities/deaths</t>
        </is>
      </c>
      <c r="B83" s="6" t="n">
        <v>-1793</v>
      </c>
      <c r="C83" s="6" t="n">
        <v>-1744</v>
      </c>
    </row>
    <row r="84">
      <c r="A84" s="4" t="inlineStr">
        <is>
          <t>Net flows</t>
        </is>
      </c>
      <c r="B84" s="6" t="n">
        <v>-383</v>
      </c>
      <c r="C84" s="6" t="n">
        <v>-887</v>
      </c>
    </row>
    <row r="85">
      <c r="A85" s="4" t="inlineStr">
        <is>
          <t>Investment-related items and other movements</t>
        </is>
      </c>
      <c r="B85" s="6" t="n">
        <v>-3511</v>
      </c>
      <c r="C85" s="6" t="n">
        <v>21786</v>
      </c>
    </row>
    <row r="86">
      <c r="A86" s="4" t="inlineStr">
        <is>
          <t>Ending Balance</t>
        </is>
      </c>
      <c r="B86" s="6" t="n">
        <v>265655</v>
      </c>
      <c r="C86" s="6" t="n">
        <v>257279</v>
      </c>
    </row>
    <row r="87">
      <c r="A87" s="4" t="inlineStr">
        <is>
          <t>Policyholder liabilities on the consolidated statement of financial position</t>
        </is>
      </c>
      <c r="B87" s="6" t="n">
        <v>265655</v>
      </c>
      <c r="C87" s="6" t="n">
        <v>257279</v>
      </c>
    </row>
    <row r="88">
      <c r="A88" s="4" t="inlineStr">
        <is>
          <t>Average policyholder liability balances</t>
        </is>
      </c>
      <c r="B88" s="6" t="n">
        <v>267602</v>
      </c>
      <c r="C88" s="6" t="n">
        <v>246830</v>
      </c>
    </row>
    <row r="89">
      <c r="A89" s="4" t="inlineStr">
        <is>
          <t>US insurance operations | Operating segments after elimination of intra-group amounts, before unallocated | Shareholder-backed</t>
        </is>
      </c>
    </row>
    <row r="90">
      <c r="A90" s="3" t="inlineStr">
        <is>
          <t>Analysis of movements in policyholder liabilities and unallocated surplus</t>
        </is>
      </c>
    </row>
    <row r="91">
      <c r="A91" s="4" t="inlineStr">
        <is>
          <t>Policyholder liabilities</t>
        </is>
      </c>
      <c r="B91" s="6" t="n">
        <v>269549</v>
      </c>
      <c r="C91" s="6" t="n">
        <v>236380</v>
      </c>
    </row>
    <row r="92">
      <c r="A92" s="4" t="inlineStr">
        <is>
          <t>Premiums</t>
        </is>
      </c>
      <c r="B92" s="6" t="n">
        <v>8865</v>
      </c>
      <c r="C92" s="6" t="n">
        <v>9136</v>
      </c>
    </row>
    <row r="93">
      <c r="A93" s="4" t="inlineStr">
        <is>
          <t>Surrenders</t>
        </is>
      </c>
      <c r="B93" s="6" t="n">
        <v>-7455</v>
      </c>
      <c r="C93" s="6" t="n">
        <v>-8279</v>
      </c>
    </row>
    <row r="94">
      <c r="A94" s="4" t="inlineStr">
        <is>
          <t>Maturities/deaths</t>
        </is>
      </c>
      <c r="B94" s="6" t="n">
        <v>-1793</v>
      </c>
      <c r="C94" s="6" t="n">
        <v>-1744</v>
      </c>
    </row>
    <row r="95">
      <c r="A95" s="4" t="inlineStr">
        <is>
          <t>Net flows</t>
        </is>
      </c>
      <c r="B95" s="6" t="n">
        <v>-383</v>
      </c>
      <c r="C95" s="6" t="n">
        <v>-887</v>
      </c>
    </row>
    <row r="96">
      <c r="A96" s="4" t="inlineStr">
        <is>
          <t>Investment-related items and other movements</t>
        </is>
      </c>
      <c r="B96" s="6" t="n">
        <v>-3511</v>
      </c>
      <c r="C96" s="6" t="n">
        <v>21786</v>
      </c>
    </row>
    <row r="97">
      <c r="A97" s="4" t="inlineStr">
        <is>
          <t>Policyholder liabilities</t>
        </is>
      </c>
      <c r="B97" s="6" t="n">
        <v>265655</v>
      </c>
      <c r="C97" s="6" t="n">
        <v>257279</v>
      </c>
    </row>
    <row r="98">
      <c r="A98" s="4" t="inlineStr">
        <is>
          <t>Policyholder liabilities on the consolidated statement of financial position</t>
        </is>
      </c>
      <c r="B98" s="5" t="n">
        <v>265655</v>
      </c>
      <c r="C98" s="6" t="n">
        <v>257279</v>
      </c>
    </row>
    <row r="99">
      <c r="A99" s="4" t="inlineStr">
        <is>
          <t>Discontinued UK and Europe | Operating segments after elimination of intra-group amounts, before unallocated</t>
        </is>
      </c>
    </row>
    <row r="100">
      <c r="A100" s="3" t="inlineStr">
        <is>
          <t>Analysis of movements in policyholder liabilities and unallocated surplus</t>
        </is>
      </c>
    </row>
    <row r="101">
      <c r="A101" s="4" t="inlineStr">
        <is>
          <t>Beginning Balance</t>
        </is>
      </c>
      <c r="C101" s="6" t="n">
        <v>210002</v>
      </c>
    </row>
    <row r="102">
      <c r="A102" s="4" t="inlineStr">
        <is>
          <t>Policyholder liabilities on the consolidated statement of financial position</t>
        </is>
      </c>
      <c r="C102" s="6" t="n">
        <v>193020</v>
      </c>
    </row>
    <row r="103">
      <c r="A103" s="4" t="inlineStr">
        <is>
          <t>Unallocated surplus of with-profits funds on the consolidated statement of financial position</t>
        </is>
      </c>
      <c r="C103" s="6" t="n">
        <v>16982</v>
      </c>
    </row>
    <row r="104">
      <c r="A104" s="4" t="inlineStr">
        <is>
          <t>Reclassification of UK and Europe's liabilities as held for distribution</t>
        </is>
      </c>
      <c r="C104" s="6" t="n">
        <v>-210002</v>
      </c>
    </row>
    <row r="105">
      <c r="A105" s="4" t="inlineStr">
        <is>
          <t>Discontinued UK and Europe | Operating segments after elimination of intra-group amounts, before unallocated | Shareholder-backed</t>
        </is>
      </c>
    </row>
    <row r="106">
      <c r="A106" s="3" t="inlineStr">
        <is>
          <t>Analysis of movements in policyholder liabilities and unallocated surplus</t>
        </is>
      </c>
    </row>
    <row r="107">
      <c r="A107" s="4" t="inlineStr">
        <is>
          <t>Policyholder liabilities</t>
        </is>
      </c>
      <c r="C107" s="6" t="n">
        <v>51911</v>
      </c>
    </row>
    <row r="108">
      <c r="A108" s="4" t="inlineStr">
        <is>
          <t>Reclassification of UK and Europe's liabilities as held for distribution</t>
        </is>
      </c>
      <c r="C108" s="5" t="n">
        <v>-5191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Policyholder liabilities and unallocated surplus - Movement in insurance contract liabilities and unallocated surplus (Details) - USD ($) $ in Millions</t>
        </is>
      </c>
      <c r="C1" s="2" t="inlineStr">
        <is>
          <t>6 Months Ended</t>
        </is>
      </c>
    </row>
    <row r="2">
      <c r="C2" s="2" t="inlineStr">
        <is>
          <t>Jun. 30, 2020</t>
        </is>
      </c>
      <c r="D2" s="2" t="inlineStr">
        <is>
          <t>Jun. 30, 2019</t>
        </is>
      </c>
      <c r="E2" s="2" t="inlineStr">
        <is>
          <t>Dec. 31, 2019</t>
        </is>
      </c>
    </row>
    <row r="3">
      <c r="A3" s="3" t="inlineStr">
        <is>
          <t>Insurance contract liabilities, gross and reinsurance share, and unallocated surplus of with-profits funds</t>
        </is>
      </c>
    </row>
    <row r="4">
      <c r="A4" s="4" t="inlineStr">
        <is>
          <t>Policyholder liabilities on the consolidated statement of financial position</t>
        </is>
      </c>
      <c r="C4" s="5" t="n">
        <v>385678</v>
      </c>
    </row>
    <row r="5">
      <c r="A5" s="4" t="inlineStr">
        <is>
          <t>Policyholder liabilities on the consolidated statement of financial position</t>
        </is>
      </c>
      <c r="C5" s="6" t="n">
        <v>391924</v>
      </c>
    </row>
    <row r="6">
      <c r="A6" s="4" t="inlineStr">
        <is>
          <t>Unallocated surplus of with-profits funds on the consolidated statement of financial position</t>
        </is>
      </c>
      <c r="C6" s="6" t="n">
        <v>4750</v>
      </c>
    </row>
    <row r="7">
      <c r="A7" s="4" t="inlineStr">
        <is>
          <t>Unallocated surplus of with-profits funds on the consolidated statement of financial position</t>
        </is>
      </c>
      <c r="C7" s="6" t="n">
        <v>5512</v>
      </c>
    </row>
    <row r="8">
      <c r="A8" s="4" t="inlineStr">
        <is>
          <t>Reinsurers' share of insurance contract liabilities</t>
        </is>
      </c>
      <c r="B8" s="4" t="inlineStr">
        <is>
          <t>[1]</t>
        </is>
      </c>
      <c r="C8" s="6" t="n">
        <v>44918</v>
      </c>
      <c r="E8" s="5" t="n">
        <v>13856</v>
      </c>
    </row>
    <row r="9">
      <c r="A9" s="4" t="inlineStr">
        <is>
          <t>Claims paid</t>
        </is>
      </c>
      <c r="C9" s="6" t="n">
        <v>13504</v>
      </c>
    </row>
    <row r="10">
      <c r="A10" s="4" t="inlineStr">
        <is>
          <t>Hong Kong</t>
        </is>
      </c>
    </row>
    <row r="11">
      <c r="A11" s="3" t="inlineStr">
        <is>
          <t>Insurance contract liabilities, gross and reinsurance share, and unallocated surplus of with-profits funds</t>
        </is>
      </c>
    </row>
    <row r="12">
      <c r="A12" s="4" t="inlineStr">
        <is>
          <t>Effect of change in valuation interest rate on policyholder liabilities net of reinsurance</t>
        </is>
      </c>
      <c r="C12" s="6" t="n">
        <v>-1039</v>
      </c>
    </row>
    <row r="13">
      <c r="A13" s="4" t="inlineStr">
        <is>
          <t>Athene Life Re Ltd | In-force fixed and fixed indexed annuity | US insurance operations</t>
        </is>
      </c>
    </row>
    <row r="14">
      <c r="A14" s="3" t="inlineStr">
        <is>
          <t>Insurance contract liabilities, gross and reinsurance share, and unallocated surplus of with-profits funds</t>
        </is>
      </c>
    </row>
    <row r="15">
      <c r="A15" s="4" t="inlineStr">
        <is>
          <t>Reinsurers' share of insurance contract liabilities</t>
        </is>
      </c>
      <c r="C15" s="6" t="n">
        <v>27700</v>
      </c>
    </row>
    <row r="16">
      <c r="A16" s="4" t="inlineStr">
        <is>
          <t>With-profits business</t>
        </is>
      </c>
    </row>
    <row r="17">
      <c r="A17" s="3" t="inlineStr">
        <is>
          <t>Insurance contract liabilities, gross and reinsurance share, and unallocated surplus of with-profits funds</t>
        </is>
      </c>
    </row>
    <row r="18">
      <c r="A18" s="4" t="inlineStr">
        <is>
          <t>Unallocated surplus of with-profits funds on the consolidated statement of financial position</t>
        </is>
      </c>
      <c r="C18" s="6" t="n">
        <v>4750</v>
      </c>
      <c r="D18" s="5" t="n">
        <v>20180</v>
      </c>
    </row>
    <row r="19">
      <c r="A19" s="4" t="inlineStr">
        <is>
          <t>Removal of opening balances relating to the discontinued UK and Europe operations</t>
        </is>
      </c>
      <c r="D19" s="6" t="n">
        <v>-16982</v>
      </c>
    </row>
    <row r="20">
      <c r="A20" s="4" t="inlineStr">
        <is>
          <t>Income and expense included in the income statement and other comprehensive income</t>
        </is>
      </c>
      <c r="C20" s="6" t="n">
        <v>742</v>
      </c>
      <c r="D20" s="6" t="n">
        <v>655</v>
      </c>
    </row>
    <row r="21">
      <c r="A21" s="4" t="inlineStr">
        <is>
          <t>Other movements</t>
        </is>
      </c>
      <c r="D21" s="6" t="n">
        <v>-116</v>
      </c>
    </row>
    <row r="22">
      <c r="A22" s="4" t="inlineStr">
        <is>
          <t>Foreign exchange translation differences</t>
        </is>
      </c>
      <c r="C22" s="6" t="n">
        <v>20</v>
      </c>
      <c r="D22" s="6" t="n">
        <v>10</v>
      </c>
    </row>
    <row r="23">
      <c r="A23" s="4" t="inlineStr">
        <is>
          <t>Unallocated surplus of with-profits funds on the consolidated statement of financial position</t>
        </is>
      </c>
      <c r="C23" s="6" t="n">
        <v>5512</v>
      </c>
      <c r="D23" s="6" t="n">
        <v>3747</v>
      </c>
    </row>
    <row r="24">
      <c r="A24" s="4" t="inlineStr">
        <is>
          <t>Contract liabilities (before reinsurers' share)</t>
        </is>
      </c>
    </row>
    <row r="25">
      <c r="A25" s="3" t="inlineStr">
        <is>
          <t>Insurance contract liabilities, gross and reinsurance share, and unallocated surplus of with-profits funds</t>
        </is>
      </c>
    </row>
    <row r="26">
      <c r="A26" s="4" t="inlineStr">
        <is>
          <t>Policyholder liabilities on the consolidated statement of financial position</t>
        </is>
      </c>
      <c r="C26" s="6" t="n">
        <v>385678</v>
      </c>
      <c r="D26" s="6" t="n">
        <v>521286</v>
      </c>
    </row>
    <row r="27">
      <c r="A27" s="4" t="inlineStr">
        <is>
          <t>Removal of opening balances relating to the discontinued UK and Europe operations</t>
        </is>
      </c>
      <c r="D27" s="6" t="n">
        <v>-193020</v>
      </c>
    </row>
    <row r="28">
      <c r="A28" s="4" t="inlineStr">
        <is>
          <t>Income and expense included in the income statement</t>
        </is>
      </c>
      <c r="C28" s="6" t="n">
        <v>7555</v>
      </c>
      <c r="D28" s="6" t="n">
        <v>33996</v>
      </c>
    </row>
    <row r="29">
      <c r="A29" s="4" t="inlineStr">
        <is>
          <t>Other movements</t>
        </is>
      </c>
      <c r="C29" s="6" t="n">
        <v>-110</v>
      </c>
      <c r="D29" s="6" t="n">
        <v>53</v>
      </c>
    </row>
    <row r="30">
      <c r="A30" s="4" t="inlineStr">
        <is>
          <t>Foreign exchange translation differences</t>
        </is>
      </c>
      <c r="C30" s="6" t="n">
        <v>-1199</v>
      </c>
      <c r="D30" s="6" t="n">
        <v>618</v>
      </c>
    </row>
    <row r="31">
      <c r="A31" s="4" t="inlineStr">
        <is>
          <t>Policyholder liabilities on the consolidated statement of financial position</t>
        </is>
      </c>
      <c r="C31" s="6" t="n">
        <v>391924</v>
      </c>
      <c r="D31" s="6" t="n">
        <v>362933</v>
      </c>
    </row>
    <row r="32">
      <c r="A32" s="4" t="inlineStr">
        <is>
          <t>Reinsurers' share</t>
        </is>
      </c>
    </row>
    <row r="33">
      <c r="A33" s="3" t="inlineStr">
        <is>
          <t>Insurance contract liabilities, gross and reinsurance share, and unallocated surplus of with-profits funds</t>
        </is>
      </c>
    </row>
    <row r="34">
      <c r="A34" s="4" t="inlineStr">
        <is>
          <t>Policyholder liabilities on the consolidated statement of financial position</t>
        </is>
      </c>
      <c r="C34" s="6" t="n">
        <v>-13856</v>
      </c>
      <c r="D34" s="6" t="n">
        <v>-14193</v>
      </c>
    </row>
    <row r="35">
      <c r="A35" s="4" t="inlineStr">
        <is>
          <t>Removal of opening balances relating to the discontinued UK and Europe operations</t>
        </is>
      </c>
      <c r="D35" s="6" t="n">
        <v>2169</v>
      </c>
    </row>
    <row r="36">
      <c r="A36" s="4" t="inlineStr">
        <is>
          <t>Income and expense included in the income statement</t>
        </is>
      </c>
      <c r="C36" s="6" t="n">
        <v>-31066</v>
      </c>
      <c r="D36" s="6" t="n">
        <v>-880</v>
      </c>
    </row>
    <row r="37">
      <c r="A37" s="4" t="inlineStr">
        <is>
          <t>Foreign exchange translation differences</t>
        </is>
      </c>
      <c r="C37" s="6" t="n">
        <v>4</v>
      </c>
      <c r="D37" s="6" t="n">
        <v>-15</v>
      </c>
    </row>
    <row r="38">
      <c r="A38" s="4" t="inlineStr">
        <is>
          <t>Policyholder liabilities on the consolidated statement of financial position</t>
        </is>
      </c>
      <c r="C38" s="6" t="n">
        <v>-44918</v>
      </c>
      <c r="D38" s="5" t="n">
        <v>-12919</v>
      </c>
    </row>
    <row r="39">
      <c r="A39" s="4" t="inlineStr">
        <is>
          <t>Claims paid</t>
        </is>
      </c>
      <c r="C39" s="5" t="n">
        <v>-590</v>
      </c>
    </row>
    <row r="40"/>
    <row r="41">
      <c r="A41" s="4" t="inlineStr">
        <is>
          <t>[1]</t>
        </is>
      </c>
      <c r="B41" s="4" t="inlineStr">
        <is>
          <t>At 30 June 2020, reinsurers’ share of insurance contract liabilities include $27.7 billion in respect of the reinsurance of substantially all of Jackson’s in-force fixed and fixed indexed annuity liabilities to Athene Life Re Ltd, as discussed in note D1.</t>
        </is>
      </c>
    </row>
  </sheetData>
  <mergeCells count="4">
    <mergeCell ref="A1:B2"/>
    <mergeCell ref="C1:D1"/>
    <mergeCell ref="A40:D40"/>
    <mergeCell ref="B41:D4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 liabilities and unallocated surplus - Analysis of movements, Asia (Details) - USD ($) $ in Millions</t>
        </is>
      </c>
      <c r="B1" s="2" t="inlineStr">
        <is>
          <t>6 Months Ended</t>
        </is>
      </c>
    </row>
    <row r="2">
      <c r="B2" s="2" t="inlineStr">
        <is>
          <t>Jun. 30, 2020</t>
        </is>
      </c>
      <c r="C2" s="2" t="inlineStr">
        <is>
          <t>Jun. 30, 2019</t>
        </is>
      </c>
    </row>
    <row r="3">
      <c r="A3" s="3" t="inlineStr">
        <is>
          <t>Analysis of movements in policyholder liabilities and unallocated surplus</t>
        </is>
      </c>
    </row>
    <row r="4">
      <c r="A4" s="4" t="inlineStr">
        <is>
          <t>Policyholder liabilities on the consolidated statement of financial position</t>
        </is>
      </c>
      <c r="B4" s="5" t="n">
        <v>385678</v>
      </c>
    </row>
    <row r="5">
      <c r="A5" s="4" t="inlineStr">
        <is>
          <t>Unallocated surplus of with-profits funds on the consolidated statement of financial position</t>
        </is>
      </c>
      <c r="B5" s="6" t="n">
        <v>4750</v>
      </c>
    </row>
    <row r="6">
      <c r="A6" s="4" t="inlineStr">
        <is>
          <t>Policyholder liabilities on the consolidated statement of financial position</t>
        </is>
      </c>
      <c r="B6" s="6" t="n">
        <v>391924</v>
      </c>
    </row>
    <row r="7">
      <c r="A7" s="4" t="inlineStr">
        <is>
          <t>Unallocated surplus of with-profits funds on the consolidated statement of financial position</t>
        </is>
      </c>
      <c r="B7" s="6" t="n">
        <v>5512</v>
      </c>
    </row>
    <row r="8">
      <c r="A8" s="4" t="inlineStr">
        <is>
          <t>Operating segments after elimination of intra-group amounts, before unallocated</t>
        </is>
      </c>
    </row>
    <row r="9">
      <c r="A9" s="3" t="inlineStr">
        <is>
          <t>Analysis of movements in policyholder liabilities and unallocated surplus</t>
        </is>
      </c>
    </row>
    <row r="10">
      <c r="A10" s="4" t="inlineStr">
        <is>
          <t>Beginning Balance</t>
        </is>
      </c>
      <c r="B10" s="6" t="n">
        <v>402119</v>
      </c>
      <c r="C10" s="5" t="n">
        <v>551790</v>
      </c>
    </row>
    <row r="11">
      <c r="A11" s="4" t="inlineStr">
        <is>
          <t>Policyholder liabilities on the consolidated statement of financial position</t>
        </is>
      </c>
      <c r="B11" s="6" t="n">
        <v>385492</v>
      </c>
      <c r="C11" s="6" t="n">
        <v>521236</v>
      </c>
    </row>
    <row r="12">
      <c r="A12" s="4" t="inlineStr">
        <is>
          <t>Unallocated surplus of with-profits funds on the consolidated statement of financial position</t>
        </is>
      </c>
      <c r="B12" s="6" t="n">
        <v>4750</v>
      </c>
      <c r="C12" s="6" t="n">
        <v>20180</v>
      </c>
    </row>
    <row r="13">
      <c r="A13" s="4" t="inlineStr">
        <is>
          <t>Group's share of policyholder liabilities of joint ventures and associates</t>
        </is>
      </c>
      <c r="B13" s="6" t="n">
        <v>11877</v>
      </c>
      <c r="C13" s="6" t="n">
        <v>10374</v>
      </c>
    </row>
    <row r="14">
      <c r="A14" s="4" t="inlineStr">
        <is>
          <t>Premiums</t>
        </is>
      </c>
      <c r="B14" s="6" t="n">
        <v>18611</v>
      </c>
      <c r="C14" s="6" t="n">
        <v>18936</v>
      </c>
    </row>
    <row r="15">
      <c r="A15" s="4" t="inlineStr">
        <is>
          <t>Surrenders</t>
        </is>
      </c>
      <c r="B15" s="6" t="n">
        <v>-9538</v>
      </c>
      <c r="C15" s="6" t="n">
        <v>-10261</v>
      </c>
    </row>
    <row r="16">
      <c r="A16" s="4" t="inlineStr">
        <is>
          <t>Maturities/deaths</t>
        </is>
      </c>
      <c r="B16" s="6" t="n">
        <v>-2946</v>
      </c>
      <c r="C16" s="6" t="n">
        <v>-3022</v>
      </c>
    </row>
    <row r="17">
      <c r="A17" s="4" t="inlineStr">
        <is>
          <t>Net flows</t>
        </is>
      </c>
      <c r="B17" s="6" t="n">
        <v>6127</v>
      </c>
      <c r="C17" s="6" t="n">
        <v>5653</v>
      </c>
    </row>
    <row r="18">
      <c r="A18" s="4" t="inlineStr">
        <is>
          <t>Shareholders' transfers post-tax</t>
        </is>
      </c>
      <c r="B18" s="6" t="n">
        <v>-54</v>
      </c>
      <c r="C18" s="6" t="n">
        <v>-49</v>
      </c>
    </row>
    <row r="19">
      <c r="A19" s="4" t="inlineStr">
        <is>
          <t>Investment-related items and other movements</t>
        </is>
      </c>
      <c r="B19" s="6" t="n">
        <v>3015</v>
      </c>
      <c r="C19" s="6" t="n">
        <v>29733</v>
      </c>
    </row>
    <row r="20">
      <c r="A20" s="4" t="inlineStr">
        <is>
          <t>Foreign exchange translation differences</t>
        </is>
      </c>
      <c r="B20" s="6" t="n">
        <v>-1580</v>
      </c>
      <c r="C20" s="6" t="n">
        <v>547</v>
      </c>
    </row>
    <row r="21">
      <c r="A21" s="4" t="inlineStr">
        <is>
          <t>Ending Balance</t>
        </is>
      </c>
      <c r="B21" s="6" t="n">
        <v>409627</v>
      </c>
      <c r="C21" s="6" t="n">
        <v>377672</v>
      </c>
    </row>
    <row r="22">
      <c r="A22" s="4" t="inlineStr">
        <is>
          <t>Policyholder liabilities on the consolidated statement of financial position</t>
        </is>
      </c>
      <c r="B22" s="6" t="n">
        <v>391707</v>
      </c>
      <c r="C22" s="6" t="n">
        <v>362872</v>
      </c>
    </row>
    <row r="23">
      <c r="A23" s="4" t="inlineStr">
        <is>
          <t>Unallocated surplus of with-profits funds on the consolidated statement of financial position</t>
        </is>
      </c>
      <c r="B23" s="6" t="n">
        <v>5512</v>
      </c>
      <c r="C23" s="6" t="n">
        <v>3747</v>
      </c>
    </row>
    <row r="24">
      <c r="A24" s="4" t="inlineStr">
        <is>
          <t>Group's share of policyholder liabilities of joint ventures and associates</t>
        </is>
      </c>
      <c r="B24" s="6" t="n">
        <v>12408</v>
      </c>
      <c r="C24" s="6" t="n">
        <v>11053</v>
      </c>
    </row>
    <row r="25">
      <c r="A25" s="4" t="inlineStr">
        <is>
          <t>Average policyholder liability balances</t>
        </is>
      </c>
      <c r="B25" s="6" t="n">
        <v>400743</v>
      </c>
      <c r="C25" s="6" t="n">
        <v>356258</v>
      </c>
    </row>
    <row r="26">
      <c r="A26" s="4" t="inlineStr">
        <is>
          <t>With-profits business</t>
        </is>
      </c>
    </row>
    <row r="27">
      <c r="A27" s="3" t="inlineStr">
        <is>
          <t>Analysis of movements in policyholder liabilities and unallocated surplus</t>
        </is>
      </c>
    </row>
    <row r="28">
      <c r="A28" s="4" t="inlineStr">
        <is>
          <t>Unallocated surplus of with-profits funds on the consolidated statement of financial position</t>
        </is>
      </c>
      <c r="B28" s="6" t="n">
        <v>4750</v>
      </c>
      <c r="C28" s="6" t="n">
        <v>20180</v>
      </c>
    </row>
    <row r="29">
      <c r="A29" s="4" t="inlineStr">
        <is>
          <t>Unallocated surplus of with-profits funds on the consolidated statement of financial position</t>
        </is>
      </c>
      <c r="B29" s="6" t="n">
        <v>5512</v>
      </c>
      <c r="C29" s="6" t="n">
        <v>3747</v>
      </c>
    </row>
    <row r="30">
      <c r="A30" s="4" t="inlineStr">
        <is>
          <t>Shareholder-backed | Operating segments after elimination of intra-group amounts, before unallocated</t>
        </is>
      </c>
    </row>
    <row r="31">
      <c r="A31" s="3" t="inlineStr">
        <is>
          <t>Analysis of movements in policyholder liabilities and unallocated surplus</t>
        </is>
      </c>
    </row>
    <row r="32">
      <c r="A32" s="4" t="inlineStr">
        <is>
          <t>Premiums</t>
        </is>
      </c>
      <c r="B32" s="6" t="n">
        <v>14020</v>
      </c>
      <c r="C32" s="6" t="n">
        <v>14212</v>
      </c>
    </row>
    <row r="33">
      <c r="A33" s="4" t="inlineStr">
        <is>
          <t>Surrenders</t>
        </is>
      </c>
      <c r="B33" s="6" t="n">
        <v>-9157</v>
      </c>
      <c r="C33" s="6" t="n">
        <v>-9993</v>
      </c>
    </row>
    <row r="34">
      <c r="A34" s="4" t="inlineStr">
        <is>
          <t>Maturities/deaths</t>
        </is>
      </c>
      <c r="B34" s="6" t="n">
        <v>-2270</v>
      </c>
      <c r="C34" s="6" t="n">
        <v>-2311</v>
      </c>
    </row>
    <row r="35">
      <c r="A35" s="4" t="inlineStr">
        <is>
          <t>Net flows</t>
        </is>
      </c>
      <c r="B35" s="6" t="n">
        <v>2593</v>
      </c>
      <c r="C35" s="6" t="n">
        <v>1908</v>
      </c>
    </row>
    <row r="36">
      <c r="A36" s="4" t="inlineStr">
        <is>
          <t>Investment-related items and other movements</t>
        </is>
      </c>
      <c r="B36" s="6" t="n">
        <v>-372</v>
      </c>
      <c r="C36" s="6" t="n">
        <v>23886</v>
      </c>
    </row>
    <row r="37">
      <c r="A37" s="4" t="inlineStr">
        <is>
          <t>Foreign exchange translation differences</t>
        </is>
      </c>
      <c r="B37" s="6" t="n">
        <v>-1052</v>
      </c>
      <c r="C37" s="6" t="n">
        <v>315</v>
      </c>
    </row>
    <row r="38">
      <c r="A38" s="4" t="inlineStr">
        <is>
          <t>Policyholder liabilities on the consolidated statement of financial position</t>
        </is>
      </c>
      <c r="B38" s="6" t="n">
        <v>320572</v>
      </c>
      <c r="C38" s="6" t="n">
        <v>303141</v>
      </c>
    </row>
    <row r="39">
      <c r="A39" s="4" t="inlineStr">
        <is>
          <t>Group's share of policyholder liabilities of joint ventures and associates</t>
        </is>
      </c>
      <c r="B39" s="6" t="n">
        <v>12408</v>
      </c>
      <c r="C39" s="6" t="n">
        <v>11053</v>
      </c>
    </row>
    <row r="40">
      <c r="A40" s="4" t="inlineStr">
        <is>
          <t>Asia insurance operations | Operating segments after elimination of intra-group amounts, before unallocated</t>
        </is>
      </c>
    </row>
    <row r="41">
      <c r="A41" s="3" t="inlineStr">
        <is>
          <t>Analysis of movements in policyholder liabilities and unallocated surplus</t>
        </is>
      </c>
    </row>
    <row r="42">
      <c r="A42" s="4" t="inlineStr">
        <is>
          <t>Beginning Balance</t>
        </is>
      </c>
      <c r="B42" s="6" t="n">
        <v>132570</v>
      </c>
      <c r="C42" s="6" t="n">
        <v>105408</v>
      </c>
    </row>
    <row r="43">
      <c r="A43" s="4" t="inlineStr">
        <is>
          <t>Policyholder liabilities on the consolidated statement of financial position</t>
        </is>
      </c>
      <c r="B43" s="6" t="n">
        <v>115943</v>
      </c>
      <c r="C43" s="6" t="n">
        <v>91836</v>
      </c>
    </row>
    <row r="44">
      <c r="A44" s="4" t="inlineStr">
        <is>
          <t>Unallocated surplus of with-profits funds on the consolidated statement of financial position</t>
        </is>
      </c>
      <c r="B44" s="6" t="n">
        <v>4750</v>
      </c>
      <c r="C44" s="6" t="n">
        <v>3198</v>
      </c>
    </row>
    <row r="45">
      <c r="A45" s="4" t="inlineStr">
        <is>
          <t>Group's share of policyholder liabilities of joint ventures and associates</t>
        </is>
      </c>
      <c r="B45" s="6" t="n">
        <v>11877</v>
      </c>
      <c r="C45" s="6" t="n">
        <v>10374</v>
      </c>
    </row>
    <row r="46">
      <c r="A46" s="4" t="inlineStr">
        <is>
          <t>New business</t>
        </is>
      </c>
      <c r="B46" s="6" t="n">
        <v>2293</v>
      </c>
      <c r="C46" s="6" t="n">
        <v>2952</v>
      </c>
    </row>
    <row r="47">
      <c r="A47" s="4" t="inlineStr">
        <is>
          <t>In-force</t>
        </is>
      </c>
      <c r="B47" s="6" t="n">
        <v>7453</v>
      </c>
      <c r="C47" s="6" t="n">
        <v>6848</v>
      </c>
    </row>
    <row r="48">
      <c r="A48" s="4" t="inlineStr">
        <is>
          <t>Premiums</t>
        </is>
      </c>
      <c r="B48" s="6" t="n">
        <v>9746</v>
      </c>
      <c r="C48" s="6" t="n">
        <v>9800</v>
      </c>
    </row>
    <row r="49">
      <c r="A49" s="4" t="inlineStr">
        <is>
          <t>Surrenders</t>
        </is>
      </c>
      <c r="B49" s="6" t="n">
        <v>-2083</v>
      </c>
      <c r="C49" s="6" t="n">
        <v>-1982</v>
      </c>
    </row>
    <row r="50">
      <c r="A50" s="4" t="inlineStr">
        <is>
          <t>Maturities/deaths</t>
        </is>
      </c>
      <c r="B50" s="6" t="n">
        <v>-1153</v>
      </c>
      <c r="C50" s="6" t="n">
        <v>-1278</v>
      </c>
    </row>
    <row r="51">
      <c r="A51" s="4" t="inlineStr">
        <is>
          <t>Net flows</t>
        </is>
      </c>
      <c r="B51" s="6" t="n">
        <v>6510</v>
      </c>
      <c r="C51" s="6" t="n">
        <v>6540</v>
      </c>
    </row>
    <row r="52">
      <c r="A52" s="4" t="inlineStr">
        <is>
          <t>Shareholders' transfers post-tax</t>
        </is>
      </c>
      <c r="B52" s="6" t="n">
        <v>-54</v>
      </c>
      <c r="C52" s="6" t="n">
        <v>-49</v>
      </c>
    </row>
    <row r="53">
      <c r="A53" s="4" t="inlineStr">
        <is>
          <t>Investment-related items and other movements</t>
        </is>
      </c>
      <c r="B53" s="6" t="n">
        <v>6526</v>
      </c>
      <c r="C53" s="6" t="n">
        <v>7947</v>
      </c>
    </row>
    <row r="54">
      <c r="A54" s="4" t="inlineStr">
        <is>
          <t>Foreign exchange translation differences</t>
        </is>
      </c>
      <c r="B54" s="6" t="n">
        <v>-1580</v>
      </c>
      <c r="C54" s="6" t="n">
        <v>547</v>
      </c>
    </row>
    <row r="55">
      <c r="A55" s="4" t="inlineStr">
        <is>
          <t>Ending Balance</t>
        </is>
      </c>
      <c r="B55" s="6" t="n">
        <v>143972</v>
      </c>
      <c r="C55" s="6" t="n">
        <v>120393</v>
      </c>
    </row>
    <row r="56">
      <c r="A56" s="4" t="inlineStr">
        <is>
          <t>Policyholder liabilities on the consolidated statement of financial position</t>
        </is>
      </c>
      <c r="B56" s="6" t="n">
        <v>126052</v>
      </c>
      <c r="C56" s="6" t="n">
        <v>105593</v>
      </c>
    </row>
    <row r="57">
      <c r="A57" s="4" t="inlineStr">
        <is>
          <t>Unallocated surplus of with-profits funds on the consolidated statement of financial position</t>
        </is>
      </c>
      <c r="B57" s="6" t="n">
        <v>5512</v>
      </c>
      <c r="C57" s="6" t="n">
        <v>3747</v>
      </c>
    </row>
    <row r="58">
      <c r="A58" s="4" t="inlineStr">
        <is>
          <t>Group's share of policyholder liabilities of joint ventures and associates</t>
        </is>
      </c>
      <c r="B58" s="6" t="n">
        <v>12408</v>
      </c>
      <c r="C58" s="6" t="n">
        <v>11053</v>
      </c>
    </row>
    <row r="59">
      <c r="A59" s="4" t="inlineStr">
        <is>
          <t>Average policyholder liability balances</t>
        </is>
      </c>
      <c r="B59" s="6" t="n">
        <v>133141</v>
      </c>
      <c r="C59" s="6" t="n">
        <v>109428</v>
      </c>
    </row>
    <row r="60">
      <c r="A60" s="4" t="inlineStr">
        <is>
          <t>Asia insurance operations | With-profits business | Operating segments after elimination of intra-group amounts, before unallocated</t>
        </is>
      </c>
    </row>
    <row r="61">
      <c r="A61" s="3" t="inlineStr">
        <is>
          <t>Analysis of movements in policyholder liabilities and unallocated surplus</t>
        </is>
      </c>
    </row>
    <row r="62">
      <c r="A62" s="4" t="inlineStr">
        <is>
          <t>Beginning Balance</t>
        </is>
      </c>
      <c r="B62" s="6" t="n">
        <v>70308</v>
      </c>
      <c r="C62" s="6" t="n">
        <v>53703</v>
      </c>
    </row>
    <row r="63">
      <c r="A63" s="4" t="inlineStr">
        <is>
          <t>Policyholder liabilities on the consolidated statement of financial position</t>
        </is>
      </c>
      <c r="B63" s="6" t="n">
        <v>65558</v>
      </c>
      <c r="C63" s="6" t="n">
        <v>50505</v>
      </c>
    </row>
    <row r="64">
      <c r="A64" s="4" t="inlineStr">
        <is>
          <t>Unallocated surplus of with-profits funds on the consolidated statement of financial position</t>
        </is>
      </c>
      <c r="B64" s="6" t="n">
        <v>4750</v>
      </c>
      <c r="C64" s="6" t="n">
        <v>3198</v>
      </c>
    </row>
    <row r="65">
      <c r="A65" s="4" t="inlineStr">
        <is>
          <t>New business</t>
        </is>
      </c>
      <c r="B65" s="6" t="n">
        <v>375</v>
      </c>
      <c r="C65" s="6" t="n">
        <v>769</v>
      </c>
    </row>
    <row r="66">
      <c r="A66" s="4" t="inlineStr">
        <is>
          <t>In-force</t>
        </is>
      </c>
      <c r="B66" s="6" t="n">
        <v>4216</v>
      </c>
      <c r="C66" s="6" t="n">
        <v>3955</v>
      </c>
    </row>
    <row r="67">
      <c r="A67" s="4" t="inlineStr">
        <is>
          <t>Premiums</t>
        </is>
      </c>
      <c r="B67" s="6" t="n">
        <v>4591</v>
      </c>
      <c r="C67" s="6" t="n">
        <v>4724</v>
      </c>
    </row>
    <row r="68">
      <c r="A68" s="4" t="inlineStr">
        <is>
          <t>Surrenders</t>
        </is>
      </c>
      <c r="B68" s="6" t="n">
        <v>-381</v>
      </c>
      <c r="C68" s="6" t="n">
        <v>-268</v>
      </c>
    </row>
    <row r="69">
      <c r="A69" s="4" t="inlineStr">
        <is>
          <t>Maturities/deaths</t>
        </is>
      </c>
      <c r="B69" s="6" t="n">
        <v>-676</v>
      </c>
      <c r="C69" s="6" t="n">
        <v>-711</v>
      </c>
    </row>
    <row r="70">
      <c r="A70" s="4" t="inlineStr">
        <is>
          <t>Net flows</t>
        </is>
      </c>
      <c r="B70" s="6" t="n">
        <v>3534</v>
      </c>
      <c r="C70" s="6" t="n">
        <v>3745</v>
      </c>
    </row>
    <row r="71">
      <c r="A71" s="4" t="inlineStr">
        <is>
          <t>Shareholders' transfers post-tax</t>
        </is>
      </c>
      <c r="B71" s="6" t="n">
        <v>-54</v>
      </c>
      <c r="C71" s="6" t="n">
        <v>-49</v>
      </c>
    </row>
    <row r="72">
      <c r="A72" s="4" t="inlineStr">
        <is>
          <t>Investment-related items and other movements</t>
        </is>
      </c>
      <c r="B72" s="6" t="n">
        <v>3387</v>
      </c>
      <c r="C72" s="6" t="n">
        <v>5847</v>
      </c>
    </row>
    <row r="73">
      <c r="A73" s="4" t="inlineStr">
        <is>
          <t>Foreign exchange translation differences</t>
        </is>
      </c>
      <c r="B73" s="6" t="n">
        <v>-528</v>
      </c>
      <c r="C73" s="6" t="n">
        <v>232</v>
      </c>
    </row>
    <row r="74">
      <c r="A74" s="4" t="inlineStr">
        <is>
          <t>Ending Balance</t>
        </is>
      </c>
      <c r="B74" s="6" t="n">
        <v>76647</v>
      </c>
      <c r="C74" s="6" t="n">
        <v>63478</v>
      </c>
    </row>
    <row r="75">
      <c r="A75" s="4" t="inlineStr">
        <is>
          <t>Policyholder liabilities on the consolidated statement of financial position</t>
        </is>
      </c>
      <c r="B75" s="6" t="n">
        <v>71135</v>
      </c>
      <c r="C75" s="6" t="n">
        <v>59731</v>
      </c>
    </row>
    <row r="76">
      <c r="A76" s="4" t="inlineStr">
        <is>
          <t>Unallocated surplus of with-profits funds on the consolidated statement of financial position</t>
        </is>
      </c>
      <c r="B76" s="6" t="n">
        <v>5512</v>
      </c>
      <c r="C76" s="6" t="n">
        <v>3747</v>
      </c>
    </row>
    <row r="77">
      <c r="A77" s="4" t="inlineStr">
        <is>
          <t>Average policyholder liability balances</t>
        </is>
      </c>
      <c r="B77" s="6" t="n">
        <v>68347</v>
      </c>
      <c r="C77" s="6" t="n">
        <v>55118</v>
      </c>
    </row>
    <row r="78">
      <c r="A78" s="4" t="inlineStr">
        <is>
          <t>Asia insurance operations | Shareholder-backed | Operating segments after elimination of intra-group amounts, before unallocated</t>
        </is>
      </c>
    </row>
    <row r="79">
      <c r="A79" s="3" t="inlineStr">
        <is>
          <t>Analysis of movements in policyholder liabilities and unallocated surplus</t>
        </is>
      </c>
    </row>
    <row r="80">
      <c r="A80" s="4" t="inlineStr">
        <is>
          <t>Premiums</t>
        </is>
      </c>
      <c r="B80" s="6" t="n">
        <v>5155</v>
      </c>
      <c r="C80" s="6" t="n">
        <v>5076</v>
      </c>
    </row>
    <row r="81">
      <c r="A81" s="4" t="inlineStr">
        <is>
          <t>Surrenders</t>
        </is>
      </c>
      <c r="B81" s="6" t="n">
        <v>-1702</v>
      </c>
      <c r="C81" s="6" t="n">
        <v>-1714</v>
      </c>
    </row>
    <row r="82">
      <c r="A82" s="4" t="inlineStr">
        <is>
          <t>Maturities/deaths</t>
        </is>
      </c>
      <c r="B82" s="6" t="n">
        <v>-477</v>
      </c>
      <c r="C82" s="6" t="n">
        <v>-567</v>
      </c>
    </row>
    <row r="83">
      <c r="A83" s="4" t="inlineStr">
        <is>
          <t>Net flows</t>
        </is>
      </c>
      <c r="B83" s="6" t="n">
        <v>2976</v>
      </c>
      <c r="C83" s="6" t="n">
        <v>2795</v>
      </c>
    </row>
    <row r="84">
      <c r="A84" s="4" t="inlineStr">
        <is>
          <t>Investment-related items and other movements</t>
        </is>
      </c>
      <c r="B84" s="6" t="n">
        <v>3139</v>
      </c>
      <c r="C84" s="6" t="n">
        <v>2100</v>
      </c>
    </row>
    <row r="85">
      <c r="A85" s="4" t="inlineStr">
        <is>
          <t>Foreign exchange translation differences</t>
        </is>
      </c>
      <c r="B85" s="6" t="n">
        <v>-1052</v>
      </c>
      <c r="C85" s="6" t="n">
        <v>315</v>
      </c>
    </row>
    <row r="86">
      <c r="A86" s="4" t="inlineStr">
        <is>
          <t>Policyholder liabilities on the consolidated statement of financial position</t>
        </is>
      </c>
      <c r="B86" s="6" t="n">
        <v>54917</v>
      </c>
      <c r="C86" s="6" t="n">
        <v>45862</v>
      </c>
    </row>
    <row r="87">
      <c r="A87" s="4" t="inlineStr">
        <is>
          <t>Group's share of policyholder liabilities of joint ventures and associates</t>
        </is>
      </c>
      <c r="B87" s="5" t="n">
        <v>12408</v>
      </c>
      <c r="C87" s="5" t="n">
        <v>11053</v>
      </c>
    </row>
    <row r="88">
      <c r="A88" s="4" t="inlineStr">
        <is>
          <t>Percentage rate of surrender</t>
        </is>
      </c>
      <c r="B88" s="4" t="inlineStr">
        <is>
          <t>2.70%</t>
        </is>
      </c>
      <c r="C88" s="4" t="inlineStr">
        <is>
          <t>3.30%</t>
        </is>
      </c>
    </row>
    <row r="89">
      <c r="A89" s="4" t="inlineStr">
        <is>
          <t>Asia insurance operations | Unit-linked assets and liabilities | Operating segments after elimination of intra-group amounts, before unallocated</t>
        </is>
      </c>
    </row>
    <row r="90">
      <c r="A90" s="3" t="inlineStr">
        <is>
          <t>Analysis of movements in policyholder liabilities and unallocated surplus</t>
        </is>
      </c>
    </row>
    <row r="91">
      <c r="A91" s="4" t="inlineStr">
        <is>
          <t>Beginning Balance</t>
        </is>
      </c>
      <c r="B91" s="5" t="n">
        <v>28850</v>
      </c>
      <c r="C91" s="5" t="n">
        <v>25704</v>
      </c>
    </row>
    <row r="92">
      <c r="A92" s="4" t="inlineStr">
        <is>
          <t>Policyholder liabilities on the consolidated statement of financial position</t>
        </is>
      </c>
      <c r="B92" s="6" t="n">
        <v>23571</v>
      </c>
      <c r="C92" s="6" t="n">
        <v>20846</v>
      </c>
    </row>
    <row r="93">
      <c r="A93" s="4" t="inlineStr">
        <is>
          <t>Group's share of policyholder liabilities of joint ventures and associates</t>
        </is>
      </c>
      <c r="B93" s="6" t="n">
        <v>5279</v>
      </c>
      <c r="C93" s="6" t="n">
        <v>4858</v>
      </c>
    </row>
    <row r="94">
      <c r="A94" s="4" t="inlineStr">
        <is>
          <t>New business</t>
        </is>
      </c>
      <c r="B94" s="6" t="n">
        <v>909</v>
      </c>
      <c r="C94" s="6" t="n">
        <v>1003</v>
      </c>
    </row>
    <row r="95">
      <c r="A95" s="4" t="inlineStr">
        <is>
          <t>In-force</t>
        </is>
      </c>
      <c r="B95" s="6" t="n">
        <v>1148</v>
      </c>
      <c r="C95" s="6" t="n">
        <v>1206</v>
      </c>
    </row>
    <row r="96">
      <c r="A96" s="4" t="inlineStr">
        <is>
          <t>Premiums</t>
        </is>
      </c>
      <c r="B96" s="6" t="n">
        <v>2057</v>
      </c>
      <c r="C96" s="6" t="n">
        <v>2209</v>
      </c>
    </row>
    <row r="97">
      <c r="A97" s="4" t="inlineStr">
        <is>
          <t>Surrenders</t>
        </is>
      </c>
      <c r="B97" s="6" t="n">
        <v>-1209</v>
      </c>
      <c r="C97" s="6" t="n">
        <v>-1385</v>
      </c>
    </row>
    <row r="98">
      <c r="A98" s="4" t="inlineStr">
        <is>
          <t>Maturities/deaths</t>
        </is>
      </c>
      <c r="B98" s="6" t="n">
        <v>-87</v>
      </c>
      <c r="C98" s="6" t="n">
        <v>-89</v>
      </c>
    </row>
    <row r="99">
      <c r="A99" s="4" t="inlineStr">
        <is>
          <t>Net flows</t>
        </is>
      </c>
      <c r="B99" s="6" t="n">
        <v>761</v>
      </c>
      <c r="C99" s="6" t="n">
        <v>735</v>
      </c>
    </row>
    <row r="100">
      <c r="A100" s="4" t="inlineStr">
        <is>
          <t>Investment-related items and other movements</t>
        </is>
      </c>
      <c r="B100" s="6" t="n">
        <v>-2243</v>
      </c>
      <c r="C100" s="6" t="n">
        <v>753</v>
      </c>
    </row>
    <row r="101">
      <c r="A101" s="4" t="inlineStr">
        <is>
          <t>Foreign exchange translation differences</t>
        </is>
      </c>
      <c r="B101" s="6" t="n">
        <v>-794</v>
      </c>
      <c r="C101" s="6" t="n">
        <v>176</v>
      </c>
    </row>
    <row r="102">
      <c r="A102" s="4" t="inlineStr">
        <is>
          <t>Ending Balance</t>
        </is>
      </c>
      <c r="B102" s="6" t="n">
        <v>26574</v>
      </c>
      <c r="C102" s="6" t="n">
        <v>27368</v>
      </c>
    </row>
    <row r="103">
      <c r="A103" s="4" t="inlineStr">
        <is>
          <t>Policyholder liabilities on the consolidated statement of financial position</t>
        </is>
      </c>
      <c r="B103" s="6" t="n">
        <v>21376</v>
      </c>
      <c r="C103" s="6" t="n">
        <v>22392</v>
      </c>
    </row>
    <row r="104">
      <c r="A104" s="4" t="inlineStr">
        <is>
          <t>Group's share of policyholder liabilities of joint ventures and associates</t>
        </is>
      </c>
      <c r="B104" s="6" t="n">
        <v>5198</v>
      </c>
      <c r="C104" s="6" t="n">
        <v>4976</v>
      </c>
    </row>
    <row r="105">
      <c r="A105" s="4" t="inlineStr">
        <is>
          <t>Average policyholder liability balances</t>
        </is>
      </c>
      <c r="B105" s="6" t="n">
        <v>27712</v>
      </c>
      <c r="C105" s="6" t="n">
        <v>26536</v>
      </c>
    </row>
    <row r="106">
      <c r="A106" s="4" t="inlineStr">
        <is>
          <t>Asia insurance operations | Other business | Operating segments after elimination of intra-group amounts, before unallocated</t>
        </is>
      </c>
    </row>
    <row r="107">
      <c r="A107" s="3" t="inlineStr">
        <is>
          <t>Analysis of movements in policyholder liabilities and unallocated surplus</t>
        </is>
      </c>
    </row>
    <row r="108">
      <c r="A108" s="4" t="inlineStr">
        <is>
          <t>Beginning Balance</t>
        </is>
      </c>
      <c r="B108" s="6" t="n">
        <v>33412</v>
      </c>
      <c r="C108" s="6" t="n">
        <v>26001</v>
      </c>
    </row>
    <row r="109">
      <c r="A109" s="4" t="inlineStr">
        <is>
          <t>Policyholder liabilities on the consolidated statement of financial position</t>
        </is>
      </c>
      <c r="B109" s="6" t="n">
        <v>26814</v>
      </c>
      <c r="C109" s="6" t="n">
        <v>20485</v>
      </c>
    </row>
    <row r="110">
      <c r="A110" s="4" t="inlineStr">
        <is>
          <t>Group's share of policyholder liabilities of joint ventures and associates</t>
        </is>
      </c>
      <c r="B110" s="6" t="n">
        <v>6598</v>
      </c>
      <c r="C110" s="6" t="n">
        <v>5516</v>
      </c>
    </row>
    <row r="111">
      <c r="A111" s="4" t="inlineStr">
        <is>
          <t>New business</t>
        </is>
      </c>
      <c r="B111" s="6" t="n">
        <v>1009</v>
      </c>
      <c r="C111" s="6" t="n">
        <v>1180</v>
      </c>
    </row>
    <row r="112">
      <c r="A112" s="4" t="inlineStr">
        <is>
          <t>In-force</t>
        </is>
      </c>
      <c r="B112" s="6" t="n">
        <v>2089</v>
      </c>
      <c r="C112" s="6" t="n">
        <v>1687</v>
      </c>
    </row>
    <row r="113">
      <c r="A113" s="4" t="inlineStr">
        <is>
          <t>Premiums</t>
        </is>
      </c>
      <c r="B113" s="6" t="n">
        <v>3098</v>
      </c>
      <c r="C113" s="6" t="n">
        <v>2867</v>
      </c>
    </row>
    <row r="114">
      <c r="A114" s="4" t="inlineStr">
        <is>
          <t>Surrenders</t>
        </is>
      </c>
      <c r="B114" s="6" t="n">
        <v>-493</v>
      </c>
      <c r="C114" s="6" t="n">
        <v>-329</v>
      </c>
    </row>
    <row r="115">
      <c r="A115" s="4" t="inlineStr">
        <is>
          <t>Maturities/deaths</t>
        </is>
      </c>
      <c r="B115" s="6" t="n">
        <v>-390</v>
      </c>
      <c r="C115" s="6" t="n">
        <v>-478</v>
      </c>
    </row>
    <row r="116">
      <c r="A116" s="4" t="inlineStr">
        <is>
          <t>Net flows</t>
        </is>
      </c>
      <c r="B116" s="6" t="n">
        <v>2215</v>
      </c>
      <c r="C116" s="6" t="n">
        <v>2060</v>
      </c>
    </row>
    <row r="117">
      <c r="A117" s="4" t="inlineStr">
        <is>
          <t>Investment-related items and other movements</t>
        </is>
      </c>
      <c r="B117" s="6" t="n">
        <v>5382</v>
      </c>
      <c r="C117" s="6" t="n">
        <v>1347</v>
      </c>
    </row>
    <row r="118">
      <c r="A118" s="4" t="inlineStr">
        <is>
          <t>Foreign exchange translation differences</t>
        </is>
      </c>
      <c r="B118" s="6" t="n">
        <v>-258</v>
      </c>
      <c r="C118" s="6" t="n">
        <v>139</v>
      </c>
    </row>
    <row r="119">
      <c r="A119" s="4" t="inlineStr">
        <is>
          <t>Ending Balance</t>
        </is>
      </c>
      <c r="B119" s="6" t="n">
        <v>40751</v>
      </c>
      <c r="C119" s="6" t="n">
        <v>29547</v>
      </c>
    </row>
    <row r="120">
      <c r="A120" s="4" t="inlineStr">
        <is>
          <t>Policyholder liabilities on the consolidated statement of financial position</t>
        </is>
      </c>
      <c r="B120" s="6" t="n">
        <v>33541</v>
      </c>
      <c r="C120" s="6" t="n">
        <v>23470</v>
      </c>
    </row>
    <row r="121">
      <c r="A121" s="4" t="inlineStr">
        <is>
          <t>Group's share of policyholder liabilities of joint ventures and associates</t>
        </is>
      </c>
      <c r="B121" s="6" t="n">
        <v>7210</v>
      </c>
      <c r="C121" s="6" t="n">
        <v>6077</v>
      </c>
    </row>
    <row r="122">
      <c r="A122" s="4" t="inlineStr">
        <is>
          <t>Average policyholder liability balances</t>
        </is>
      </c>
      <c r="B122" s="5" t="n">
        <v>37082</v>
      </c>
      <c r="C122" s="5" t="n">
        <v>2777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 liabilities and unallocated surplus - Analysis of movements, US (Details) - USD ($) $ in Millions</t>
        </is>
      </c>
      <c r="B1" s="2" t="inlineStr">
        <is>
          <t>6 Months Ended</t>
        </is>
      </c>
    </row>
    <row r="2">
      <c r="B2" s="2" t="inlineStr">
        <is>
          <t>Jun. 30, 2020</t>
        </is>
      </c>
      <c r="C2" s="2" t="inlineStr">
        <is>
          <t>Jun. 30, 2019</t>
        </is>
      </c>
    </row>
    <row r="3">
      <c r="A3" s="3" t="inlineStr">
        <is>
          <t>Analysis of movements in policyholder liabilities and unallocated surplus</t>
        </is>
      </c>
    </row>
    <row r="4">
      <c r="A4" s="4" t="inlineStr">
        <is>
          <t>Policyholder liabilities on the consolidated statement of financial position</t>
        </is>
      </c>
      <c r="B4" s="5" t="n">
        <v>385678</v>
      </c>
    </row>
    <row r="5">
      <c r="A5" s="4" t="inlineStr">
        <is>
          <t>Policyholder liabilities on the consolidated statement of financial position</t>
        </is>
      </c>
      <c r="B5" s="6" t="n">
        <v>391924</v>
      </c>
    </row>
    <row r="6">
      <c r="A6" s="4" t="inlineStr">
        <is>
          <t>Operating segments after elimination of intra-group amounts, before unallocated</t>
        </is>
      </c>
    </row>
    <row r="7">
      <c r="A7" s="3" t="inlineStr">
        <is>
          <t>Analysis of movements in policyholder liabilities and unallocated surplus</t>
        </is>
      </c>
    </row>
    <row r="8">
      <c r="A8" s="4" t="inlineStr">
        <is>
          <t>Policyholder liabilities on the consolidated statement of financial position</t>
        </is>
      </c>
      <c r="B8" s="6" t="n">
        <v>385492</v>
      </c>
      <c r="C8" s="5" t="n">
        <v>521236</v>
      </c>
    </row>
    <row r="9">
      <c r="A9" s="4" t="inlineStr">
        <is>
          <t>Premiums</t>
        </is>
      </c>
      <c r="B9" s="6" t="n">
        <v>18611</v>
      </c>
      <c r="C9" s="6" t="n">
        <v>18936</v>
      </c>
    </row>
    <row r="10">
      <c r="A10" s="4" t="inlineStr">
        <is>
          <t>Surrenders</t>
        </is>
      </c>
      <c r="B10" s="6" t="n">
        <v>-9538</v>
      </c>
      <c r="C10" s="6" t="n">
        <v>-10261</v>
      </c>
    </row>
    <row r="11">
      <c r="A11" s="4" t="inlineStr">
        <is>
          <t>Maturities/deaths</t>
        </is>
      </c>
      <c r="B11" s="6" t="n">
        <v>-2946</v>
      </c>
      <c r="C11" s="6" t="n">
        <v>-3022</v>
      </c>
    </row>
    <row r="12">
      <c r="A12" s="4" t="inlineStr">
        <is>
          <t>Net flows</t>
        </is>
      </c>
      <c r="B12" s="6" t="n">
        <v>6127</v>
      </c>
      <c r="C12" s="6" t="n">
        <v>5653</v>
      </c>
    </row>
    <row r="13">
      <c r="A13" s="4" t="inlineStr">
        <is>
          <t>Investment-related items and other movements</t>
        </is>
      </c>
      <c r="B13" s="6" t="n">
        <v>3015</v>
      </c>
      <c r="C13" s="6" t="n">
        <v>29733</v>
      </c>
    </row>
    <row r="14">
      <c r="A14" s="4" t="inlineStr">
        <is>
          <t>Policyholder liabilities on the consolidated statement of financial position</t>
        </is>
      </c>
      <c r="B14" s="6" t="n">
        <v>391707</v>
      </c>
      <c r="C14" s="6" t="n">
        <v>362872</v>
      </c>
    </row>
    <row r="15">
      <c r="A15" s="4" t="inlineStr">
        <is>
          <t>Average policyholder liability balances</t>
        </is>
      </c>
      <c r="B15" s="6" t="n">
        <v>400743</v>
      </c>
      <c r="C15" s="6" t="n">
        <v>356258</v>
      </c>
    </row>
    <row r="16">
      <c r="A16" s="4" t="inlineStr">
        <is>
          <t>US insurance operations | Operating segments after elimination of intra-group amounts, before unallocated</t>
        </is>
      </c>
    </row>
    <row r="17">
      <c r="A17" s="3" t="inlineStr">
        <is>
          <t>Analysis of movements in policyholder liabilities and unallocated surplus</t>
        </is>
      </c>
    </row>
    <row r="18">
      <c r="A18" s="4" t="inlineStr">
        <is>
          <t>Policyholder liabilities on the consolidated statement of financial position</t>
        </is>
      </c>
      <c r="B18" s="6" t="n">
        <v>269549</v>
      </c>
      <c r="C18" s="6" t="n">
        <v>236380</v>
      </c>
    </row>
    <row r="19">
      <c r="A19" s="4" t="inlineStr">
        <is>
          <t>Premiums</t>
        </is>
      </c>
      <c r="B19" s="6" t="n">
        <v>8865</v>
      </c>
      <c r="C19" s="6" t="n">
        <v>9136</v>
      </c>
    </row>
    <row r="20">
      <c r="A20" s="4" t="inlineStr">
        <is>
          <t>Surrenders</t>
        </is>
      </c>
      <c r="B20" s="6" t="n">
        <v>-7455</v>
      </c>
      <c r="C20" s="6" t="n">
        <v>-8279</v>
      </c>
    </row>
    <row r="21">
      <c r="A21" s="4" t="inlineStr">
        <is>
          <t>Maturities/deaths</t>
        </is>
      </c>
      <c r="B21" s="6" t="n">
        <v>-1793</v>
      </c>
      <c r="C21" s="6" t="n">
        <v>-1744</v>
      </c>
    </row>
    <row r="22">
      <c r="A22" s="4" t="inlineStr">
        <is>
          <t>Net flows</t>
        </is>
      </c>
      <c r="B22" s="6" t="n">
        <v>-383</v>
      </c>
      <c r="C22" s="6" t="n">
        <v>-887</v>
      </c>
    </row>
    <row r="23">
      <c r="A23" s="4" t="inlineStr">
        <is>
          <t>Investment-related items and other movements</t>
        </is>
      </c>
      <c r="B23" s="6" t="n">
        <v>-3511</v>
      </c>
      <c r="C23" s="6" t="n">
        <v>21786</v>
      </c>
    </row>
    <row r="24">
      <c r="A24" s="4" t="inlineStr">
        <is>
          <t>Policyholder liabilities on the consolidated statement of financial position</t>
        </is>
      </c>
      <c r="B24" s="6" t="n">
        <v>265655</v>
      </c>
      <c r="C24" s="6" t="n">
        <v>257279</v>
      </c>
    </row>
    <row r="25">
      <c r="A25" s="4" t="inlineStr">
        <is>
          <t>Average policyholder liability balances</t>
        </is>
      </c>
      <c r="B25" s="6" t="n">
        <v>267602</v>
      </c>
      <c r="C25" s="6" t="n">
        <v>246830</v>
      </c>
    </row>
    <row r="26">
      <c r="A26" s="4" t="inlineStr">
        <is>
          <t>US insurance operations | Operating segments after elimination of intra-group amounts, before unallocated | Variable annuity separate account</t>
        </is>
      </c>
    </row>
    <row r="27">
      <c r="A27" s="3" t="inlineStr">
        <is>
          <t>Analysis of movements in policyholder liabilities and unallocated surplus</t>
        </is>
      </c>
    </row>
    <row r="28">
      <c r="A28" s="4" t="inlineStr">
        <is>
          <t>Policyholder liabilities on the consolidated statement of financial position</t>
        </is>
      </c>
      <c r="B28" s="6" t="n">
        <v>195070</v>
      </c>
      <c r="C28" s="6" t="n">
        <v>163301</v>
      </c>
    </row>
    <row r="29">
      <c r="A29" s="4" t="inlineStr">
        <is>
          <t>Premiums</t>
        </is>
      </c>
      <c r="B29" s="6" t="n">
        <v>6544</v>
      </c>
      <c r="C29" s="6" t="n">
        <v>6032</v>
      </c>
    </row>
    <row r="30">
      <c r="A30" s="4" t="inlineStr">
        <is>
          <t>Surrenders</t>
        </is>
      </c>
      <c r="B30" s="6" t="n">
        <v>-5353</v>
      </c>
      <c r="C30" s="6" t="n">
        <v>-6008</v>
      </c>
    </row>
    <row r="31">
      <c r="A31" s="4" t="inlineStr">
        <is>
          <t>Maturities/deaths</t>
        </is>
      </c>
      <c r="B31" s="6" t="n">
        <v>-848</v>
      </c>
      <c r="C31" s="6" t="n">
        <v>-782</v>
      </c>
    </row>
    <row r="32">
      <c r="A32" s="4" t="inlineStr">
        <is>
          <t>Net flows</t>
        </is>
      </c>
      <c r="B32" s="6" t="n">
        <v>343</v>
      </c>
      <c r="C32" s="6" t="n">
        <v>-758</v>
      </c>
    </row>
    <row r="33">
      <c r="A33" s="4" t="inlineStr">
        <is>
          <t>Transfers between general and separate account</t>
        </is>
      </c>
      <c r="B33" s="6" t="n">
        <v>-1042</v>
      </c>
      <c r="C33" s="6" t="n">
        <v>637</v>
      </c>
    </row>
    <row r="34">
      <c r="A34" s="4" t="inlineStr">
        <is>
          <t>Investment-related items and other movements</t>
        </is>
      </c>
      <c r="B34" s="6" t="n">
        <v>-10151</v>
      </c>
      <c r="C34" s="6" t="n">
        <v>21737</v>
      </c>
    </row>
    <row r="35">
      <c r="A35" s="4" t="inlineStr">
        <is>
          <t>Policyholder liabilities on the consolidated statement of financial position</t>
        </is>
      </c>
      <c r="B35" s="6" t="n">
        <v>184220</v>
      </c>
      <c r="C35" s="6" t="n">
        <v>184917</v>
      </c>
    </row>
    <row r="36">
      <c r="A36" s="4" t="inlineStr">
        <is>
          <t>Average policyholder liability balances</t>
        </is>
      </c>
      <c r="B36" s="6" t="n">
        <v>189645</v>
      </c>
      <c r="C36" s="6" t="n">
        <v>174109</v>
      </c>
    </row>
    <row r="37">
      <c r="A37" s="4" t="inlineStr">
        <is>
          <t>US insurance operations | Operating segments after elimination of intra-group amounts, before unallocated | General account and other business</t>
        </is>
      </c>
    </row>
    <row r="38">
      <c r="A38" s="3" t="inlineStr">
        <is>
          <t>Analysis of movements in policyholder liabilities and unallocated surplus</t>
        </is>
      </c>
    </row>
    <row r="39">
      <c r="A39" s="4" t="inlineStr">
        <is>
          <t>Policyholder liabilities on the consolidated statement of financial position</t>
        </is>
      </c>
      <c r="B39" s="6" t="n">
        <v>74479</v>
      </c>
      <c r="C39" s="6" t="n">
        <v>73079</v>
      </c>
    </row>
    <row r="40">
      <c r="A40" s="4" t="inlineStr">
        <is>
          <t>Premiums</t>
        </is>
      </c>
      <c r="B40" s="6" t="n">
        <v>2321</v>
      </c>
      <c r="C40" s="6" t="n">
        <v>3104</v>
      </c>
    </row>
    <row r="41">
      <c r="A41" s="4" t="inlineStr">
        <is>
          <t>Surrenders</t>
        </is>
      </c>
      <c r="B41" s="6" t="n">
        <v>-2102</v>
      </c>
      <c r="C41" s="6" t="n">
        <v>-2271</v>
      </c>
    </row>
    <row r="42">
      <c r="A42" s="4" t="inlineStr">
        <is>
          <t>Maturities/deaths</t>
        </is>
      </c>
      <c r="B42" s="6" t="n">
        <v>-945</v>
      </c>
      <c r="C42" s="6" t="n">
        <v>-962</v>
      </c>
    </row>
    <row r="43">
      <c r="A43" s="4" t="inlineStr">
        <is>
          <t>Net flows</t>
        </is>
      </c>
      <c r="B43" s="6" t="n">
        <v>-726</v>
      </c>
      <c r="C43" s="6" t="n">
        <v>-129</v>
      </c>
    </row>
    <row r="44">
      <c r="A44" s="4" t="inlineStr">
        <is>
          <t>Transfers between general and separate account</t>
        </is>
      </c>
      <c r="B44" s="6" t="n">
        <v>1042</v>
      </c>
      <c r="C44" s="6" t="n">
        <v>-637</v>
      </c>
    </row>
    <row r="45">
      <c r="A45" s="4" t="inlineStr">
        <is>
          <t>Investment-related items and other movements</t>
        </is>
      </c>
      <c r="B45" s="6" t="n">
        <v>6640</v>
      </c>
      <c r="C45" s="6" t="n">
        <v>49</v>
      </c>
    </row>
    <row r="46">
      <c r="A46" s="4" t="inlineStr">
        <is>
          <t>Policyholder liabilities on the consolidated statement of financial position</t>
        </is>
      </c>
      <c r="B46" s="6" t="n">
        <v>81435</v>
      </c>
      <c r="C46" s="6" t="n">
        <v>72362</v>
      </c>
    </row>
    <row r="47">
      <c r="A47" s="4" t="inlineStr">
        <is>
          <t>Average policyholder liability balances</t>
        </is>
      </c>
      <c r="B47" s="6" t="n">
        <v>77957</v>
      </c>
      <c r="C47" s="5" t="n">
        <v>72721</v>
      </c>
    </row>
    <row r="48">
      <c r="A48" s="4" t="inlineStr">
        <is>
          <t>US insurance operations | Operating segments after elimination of intra-group amounts, before unallocated | General account and other business | Athene Life Re Ltd | In-force fixed and fixed indexed annuity</t>
        </is>
      </c>
    </row>
    <row r="49">
      <c r="A49" s="3" t="inlineStr">
        <is>
          <t>Analysis of movements in policyholder liabilities and unallocated surplus</t>
        </is>
      </c>
    </row>
    <row r="50">
      <c r="A50" s="4" t="inlineStr">
        <is>
          <t>Policyholder liabilities on the consolidated statement of financial position</t>
        </is>
      </c>
      <c r="B50" s="5" t="n">
        <v>277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Parenthetical) - Core structural borrowings of shareholder-financed businesses - USD ($) $ in Millions</t>
        </is>
      </c>
      <c r="B1" s="2" t="inlineStr">
        <is>
          <t>6 Months Ended</t>
        </is>
      </c>
    </row>
    <row r="2">
      <c r="B2" s="2" t="inlineStr">
        <is>
          <t>Jun. 30, 2020</t>
        </is>
      </c>
      <c r="C2" s="2" t="inlineStr">
        <is>
          <t>Jun. 30, 2019</t>
        </is>
      </c>
    </row>
    <row r="3">
      <c r="A3" s="3" t="inlineStr">
        <is>
          <t>Changes in the carrying value of the structural borrowings of shareholder-financed businesses are analysed as follows:</t>
        </is>
      </c>
    </row>
    <row r="4">
      <c r="A4" s="4" t="inlineStr">
        <is>
          <t>Balance at beginning of period</t>
        </is>
      </c>
      <c r="B4" s="5" t="n">
        <v>5594</v>
      </c>
      <c r="C4" s="5" t="n">
        <v>9761</v>
      </c>
    </row>
    <row r="5">
      <c r="A5" s="4" t="inlineStr">
        <is>
          <t>Issue of debt</t>
        </is>
      </c>
      <c r="B5" s="6" t="n">
        <v>982</v>
      </c>
    </row>
    <row r="6">
      <c r="A6" s="4" t="inlineStr">
        <is>
          <t>Redemption of debt</t>
        </is>
      </c>
      <c r="C6" s="6" t="n">
        <v>-504</v>
      </c>
    </row>
    <row r="7">
      <c r="A7" s="4" t="inlineStr">
        <is>
          <t>Foreign exchange movement</t>
        </is>
      </c>
      <c r="B7" s="6" t="n">
        <v>-84</v>
      </c>
      <c r="C7" s="6" t="n">
        <v>-6</v>
      </c>
    </row>
    <row r="8">
      <c r="A8" s="4" t="inlineStr">
        <is>
          <t>Demerger of UK and Europe operations</t>
        </is>
      </c>
      <c r="C8" s="6" t="n">
        <v>219</v>
      </c>
    </row>
    <row r="9">
      <c r="A9" s="4" t="inlineStr">
        <is>
          <t>Other movements</t>
        </is>
      </c>
      <c r="B9" s="6" t="n">
        <v>7</v>
      </c>
    </row>
    <row r="10">
      <c r="A10" s="4" t="inlineStr">
        <is>
          <t>Balance at end of period</t>
        </is>
      </c>
      <c r="B10" s="5" t="n">
        <v>6499</v>
      </c>
      <c r="C10" s="5" t="n">
        <v>947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Intangible assets - Goodwill reconciliation (Details) - USD ($) $ in Millions</t>
        </is>
      </c>
      <c r="B1" s="2" t="inlineStr">
        <is>
          <t>6 Months Ended</t>
        </is>
      </c>
      <c r="C1" s="2" t="inlineStr">
        <is>
          <t>12 Months Ended</t>
        </is>
      </c>
    </row>
    <row r="2">
      <c r="B2" s="2" t="inlineStr">
        <is>
          <t>Jun. 30, 2020</t>
        </is>
      </c>
      <c r="C2" s="2" t="inlineStr">
        <is>
          <t>Dec. 31, 2019</t>
        </is>
      </c>
    </row>
    <row r="3">
      <c r="A3" s="3" t="inlineStr">
        <is>
          <t>Changes in goodwill:</t>
        </is>
      </c>
    </row>
    <row r="4">
      <c r="A4" s="4" t="inlineStr">
        <is>
          <t>Carrying value at beginning of period</t>
        </is>
      </c>
      <c r="B4" s="5" t="n">
        <v>969</v>
      </c>
      <c r="C4" s="5" t="n">
        <v>2365</v>
      </c>
    </row>
    <row r="5">
      <c r="A5" s="4" t="inlineStr">
        <is>
          <t>Reclassification/Demerger of UK and Europe operations</t>
        </is>
      </c>
      <c r="C5" s="6" t="n">
        <v>-1731</v>
      </c>
    </row>
    <row r="6">
      <c r="A6" s="4" t="inlineStr">
        <is>
          <t>Additions in the period</t>
        </is>
      </c>
      <c r="C6" s="6" t="n">
        <v>299</v>
      </c>
    </row>
    <row r="7">
      <c r="A7" s="4" t="inlineStr">
        <is>
          <t>Exchange differences</t>
        </is>
      </c>
      <c r="B7" s="6" t="n">
        <v>-27</v>
      </c>
      <c r="C7" s="6" t="n">
        <v>36</v>
      </c>
    </row>
    <row r="8">
      <c r="A8" s="4" t="inlineStr">
        <is>
          <t>Carrying value at end of period</t>
        </is>
      </c>
      <c r="B8" s="5" t="n">
        <v>942</v>
      </c>
      <c r="C8" s="5" t="n">
        <v>96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Deferred acquisition costs and other intangible assets (Details) - USD ($) $ in Millions</t>
        </is>
      </c>
      <c r="B1" s="2" t="inlineStr">
        <is>
          <t>Jun. 30, 2020</t>
        </is>
      </c>
      <c r="C1" s="2" t="inlineStr">
        <is>
          <t>Dec. 31, 2019</t>
        </is>
      </c>
      <c r="D1" s="2" t="inlineStr">
        <is>
          <t>Dec. 31, 2018</t>
        </is>
      </c>
    </row>
    <row r="2">
      <c r="A2" s="3" t="inlineStr">
        <is>
          <t>Deferred acquisition costs and other intangible assets</t>
        </is>
      </c>
    </row>
    <row r="3">
      <c r="A3" s="4" t="inlineStr">
        <is>
          <t>Total of deferred acquisition costs and other intangible assets</t>
        </is>
      </c>
      <c r="B3" s="5" t="n">
        <v>18604</v>
      </c>
      <c r="C3" s="5" t="n">
        <v>17476</v>
      </c>
    </row>
    <row r="4">
      <c r="A4" s="4" t="inlineStr">
        <is>
          <t>Shareholder-backed</t>
        </is>
      </c>
    </row>
    <row r="5">
      <c r="A5" s="3" t="inlineStr">
        <is>
          <t>Deferred acquisition costs and other intangible assets</t>
        </is>
      </c>
    </row>
    <row r="6">
      <c r="A6" s="4" t="inlineStr">
        <is>
          <t>Deferred acquisition costs</t>
        </is>
      </c>
      <c r="B6" s="6" t="n">
        <v>14601</v>
      </c>
      <c r="C6" s="6" t="n">
        <v>14239</v>
      </c>
    </row>
    <row r="7">
      <c r="A7" s="4" t="inlineStr">
        <is>
          <t>Intangible assets other than goodwill</t>
        </is>
      </c>
      <c r="B7" s="6" t="n">
        <v>3937</v>
      </c>
      <c r="C7" s="6" t="n">
        <v>3170</v>
      </c>
    </row>
    <row r="8">
      <c r="A8" s="4" t="inlineStr">
        <is>
          <t>Total of deferred acquisition costs and other intangible assets</t>
        </is>
      </c>
      <c r="B8" s="6" t="n">
        <v>18538</v>
      </c>
      <c r="C8" s="6" t="n">
        <v>17409</v>
      </c>
      <c r="D8" s="5" t="n">
        <v>15008</v>
      </c>
    </row>
    <row r="9">
      <c r="A9" s="4" t="inlineStr">
        <is>
          <t>Shareholder-backed | PVIF</t>
        </is>
      </c>
    </row>
    <row r="10">
      <c r="A10" s="3" t="inlineStr">
        <is>
          <t>Deferred acquisition costs and other intangible assets</t>
        </is>
      </c>
    </row>
    <row r="11">
      <c r="A11" s="4" t="inlineStr">
        <is>
          <t>Intangible assets other than goodwill</t>
        </is>
      </c>
      <c r="B11" s="6" t="n">
        <v>34</v>
      </c>
      <c r="C11" s="6" t="n">
        <v>38</v>
      </c>
    </row>
    <row r="12">
      <c r="A12" s="4" t="inlineStr">
        <is>
          <t>Shareholder-backed | Distribution rights and other intangible assets</t>
        </is>
      </c>
    </row>
    <row r="13">
      <c r="A13" s="3" t="inlineStr">
        <is>
          <t>Deferred acquisition costs and other intangible assets</t>
        </is>
      </c>
    </row>
    <row r="14">
      <c r="A14" s="4" t="inlineStr">
        <is>
          <t>Intangible assets other than goodwill</t>
        </is>
      </c>
      <c r="B14" s="6" t="n">
        <v>3903</v>
      </c>
      <c r="C14" s="6" t="n">
        <v>3132</v>
      </c>
    </row>
    <row r="15">
      <c r="A15" s="4" t="inlineStr">
        <is>
          <t>Shareholder-backed | Insurance contracts</t>
        </is>
      </c>
    </row>
    <row r="16">
      <c r="A16" s="3" t="inlineStr">
        <is>
          <t>Deferred acquisition costs and other intangible assets</t>
        </is>
      </c>
    </row>
    <row r="17">
      <c r="A17" s="4" t="inlineStr">
        <is>
          <t>Deferred acquisition costs</t>
        </is>
      </c>
      <c r="B17" s="6" t="n">
        <v>14567</v>
      </c>
      <c r="C17" s="6" t="n">
        <v>14206</v>
      </c>
    </row>
    <row r="18">
      <c r="A18" s="4" t="inlineStr">
        <is>
          <t>Shareholder-backed | Investment contracts</t>
        </is>
      </c>
    </row>
    <row r="19">
      <c r="A19" s="3" t="inlineStr">
        <is>
          <t>Deferred acquisition costs and other intangible assets</t>
        </is>
      </c>
    </row>
    <row r="20">
      <c r="A20" s="4" t="inlineStr">
        <is>
          <t>Deferred acquisition costs</t>
        </is>
      </c>
      <c r="B20" s="6" t="n">
        <v>34</v>
      </c>
      <c r="C20" s="6" t="n">
        <v>33</v>
      </c>
    </row>
    <row r="21">
      <c r="A21" s="4" t="inlineStr">
        <is>
          <t>With-profits business</t>
        </is>
      </c>
    </row>
    <row r="22">
      <c r="A22" s="3" t="inlineStr">
        <is>
          <t>Deferred acquisition costs and other intangible assets</t>
        </is>
      </c>
    </row>
    <row r="23">
      <c r="A23" s="4" t="inlineStr">
        <is>
          <t>Total of deferred acquisition costs and other intangible assets</t>
        </is>
      </c>
      <c r="B23" s="5" t="n">
        <v>66</v>
      </c>
      <c r="C23" s="5" t="n">
        <v>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 width="21" customWidth="1" min="6" max="6"/>
  </cols>
  <sheetData>
    <row r="1">
      <c r="A1" s="1" t="inlineStr">
        <is>
          <t>Intangible assets - Changes in DAC and other intangibles (Details) $ in Millions, ฿ in Billions</t>
        </is>
      </c>
      <c r="B1" s="2" t="inlineStr">
        <is>
          <t>Mar. 19, 2020THB (฿)installment</t>
        </is>
      </c>
      <c r="C1" s="2" t="inlineStr">
        <is>
          <t>Mar. 19, 2020USD ($)installment</t>
        </is>
      </c>
      <c r="D1" s="2" t="inlineStr">
        <is>
          <t>Apr. 30, 2020THB (฿)</t>
        </is>
      </c>
      <c r="E1" s="2" t="inlineStr">
        <is>
          <t>Jun. 30, 2020USD ($)</t>
        </is>
      </c>
      <c r="F1" s="2" t="inlineStr">
        <is>
          <t>Dec. 31, 2019USD ($)</t>
        </is>
      </c>
    </row>
    <row r="2">
      <c r="A2" s="3" t="inlineStr">
        <is>
          <t>Movements in deferred acquisition costs and intangible assets</t>
        </is>
      </c>
    </row>
    <row r="3">
      <c r="A3" s="4" t="inlineStr">
        <is>
          <t>At beginning of period</t>
        </is>
      </c>
      <c r="E3" s="5" t="n">
        <v>17476</v>
      </c>
    </row>
    <row r="4">
      <c r="A4" s="4" t="inlineStr">
        <is>
          <t>At end of period</t>
        </is>
      </c>
      <c r="E4" s="6" t="n">
        <v>18604</v>
      </c>
      <c r="F4" s="5" t="n">
        <v>17476</v>
      </c>
    </row>
    <row r="5">
      <c r="A5" s="4" t="inlineStr">
        <is>
          <t>Shareholder-backed</t>
        </is>
      </c>
    </row>
    <row r="6">
      <c r="A6" s="3" t="inlineStr">
        <is>
          <t>Movements in deferred acquisition costs and intangible assets</t>
        </is>
      </c>
    </row>
    <row r="7">
      <c r="A7" s="4" t="inlineStr">
        <is>
          <t>At beginning of period</t>
        </is>
      </c>
      <c r="E7" s="6" t="n">
        <v>17409</v>
      </c>
      <c r="F7" s="6" t="n">
        <v>15008</v>
      </c>
    </row>
    <row r="8">
      <c r="A8" s="4" t="inlineStr">
        <is>
          <t>Removal of UK and Europe operations from opening balance</t>
        </is>
      </c>
      <c r="F8" s="6" t="n">
        <v>-143</v>
      </c>
    </row>
    <row r="9">
      <c r="A9" s="4" t="inlineStr">
        <is>
          <t>Additions</t>
        </is>
      </c>
      <c r="E9" s="6" t="n">
        <v>1518</v>
      </c>
      <c r="F9" s="6" t="n">
        <v>2601</v>
      </c>
    </row>
    <row r="10">
      <c r="A10" s="4" t="inlineStr">
        <is>
          <t>Amortisation to the income statement</t>
        </is>
      </c>
      <c r="E10" s="6" t="n">
        <v>-583</v>
      </c>
      <c r="F10" s="6" t="n">
        <v>451</v>
      </c>
    </row>
    <row r="11">
      <c r="A11" s="4" t="inlineStr">
        <is>
          <t>Adjusted operating profit</t>
        </is>
      </c>
      <c r="E11" s="6" t="n">
        <v>-631</v>
      </c>
      <c r="F11" s="6" t="n">
        <v>-792</v>
      </c>
    </row>
    <row r="12">
      <c r="A12" s="4" t="inlineStr">
        <is>
          <t>Non-operating profit (loss)</t>
        </is>
      </c>
      <c r="E12" s="6" t="n">
        <v>48</v>
      </c>
      <c r="F12" s="6" t="n">
        <v>1243</v>
      </c>
    </row>
    <row r="13">
      <c r="A13" s="4" t="inlineStr">
        <is>
          <t>Disposals and transfers</t>
        </is>
      </c>
      <c r="E13" s="6" t="n">
        <v>-13</v>
      </c>
      <c r="F13" s="6" t="n">
        <v>-11</v>
      </c>
    </row>
    <row r="14">
      <c r="A14" s="4" t="inlineStr">
        <is>
          <t>Exchange differences and other movements</t>
        </is>
      </c>
      <c r="E14" s="6" t="n">
        <v>-41</v>
      </c>
      <c r="F14" s="6" t="n">
        <v>134</v>
      </c>
    </row>
    <row r="15">
      <c r="A15" s="4" t="inlineStr">
        <is>
          <t>Amortisation of DAC related to net unrealised valuation movements on the US insurance operation's available-for-sale securities recognised within other comprehensive income</t>
        </is>
      </c>
      <c r="E15" s="6" t="n">
        <v>248</v>
      </c>
      <c r="F15" s="6" t="n">
        <v>-631</v>
      </c>
    </row>
    <row r="16">
      <c r="A16" s="4" t="inlineStr">
        <is>
          <t>At end of period</t>
        </is>
      </c>
      <c r="E16" s="6" t="n">
        <v>18538</v>
      </c>
      <c r="F16" s="6" t="n">
        <v>17409</v>
      </c>
    </row>
    <row r="17">
      <c r="A17" s="3" t="inlineStr">
        <is>
          <t>PVIF and other intangibles</t>
        </is>
      </c>
    </row>
    <row r="18">
      <c r="A18" s="4" t="inlineStr">
        <is>
          <t>Intangible assets</t>
        </is>
      </c>
      <c r="E18" s="6" t="n">
        <v>3937</v>
      </c>
      <c r="F18" s="6" t="n">
        <v>3170</v>
      </c>
    </row>
    <row r="19">
      <c r="A19" s="4" t="inlineStr">
        <is>
          <t>Shareholder-backed | TMB Bank</t>
        </is>
      </c>
    </row>
    <row r="20">
      <c r="A20" s="3" t="inlineStr">
        <is>
          <t>Movements in deferred acquisition costs and intangible assets</t>
        </is>
      </c>
    </row>
    <row r="21">
      <c r="A21" s="4" t="inlineStr">
        <is>
          <t>Additions</t>
        </is>
      </c>
      <c r="C21" s="5" t="n">
        <v>788</v>
      </c>
    </row>
    <row r="22">
      <c r="A22" s="3" t="inlineStr">
        <is>
          <t>PVIF and other intangibles</t>
        </is>
      </c>
    </row>
    <row r="23">
      <c r="A23" s="4" t="inlineStr">
        <is>
          <t>Period of bancassurance agreement</t>
        </is>
      </c>
      <c r="B23" s="4" t="inlineStr">
        <is>
          <t>15 years</t>
        </is>
      </c>
      <c r="C23" s="4" t="inlineStr">
        <is>
          <t>15 years</t>
        </is>
      </c>
    </row>
    <row r="24">
      <c r="A24" s="4" t="inlineStr">
        <is>
          <t>Cost of change in arrangements due to bancassurance agreement | ฿</t>
        </is>
      </c>
      <c r="B24" s="13" t="n">
        <v>24.5</v>
      </c>
    </row>
    <row r="25">
      <c r="A25" s="4" t="inlineStr">
        <is>
          <t>Number of instalments in bancassurance agreement | installment</t>
        </is>
      </c>
      <c r="B25" s="6" t="n">
        <v>2</v>
      </c>
      <c r="C25" s="6" t="n">
        <v>2</v>
      </c>
    </row>
    <row r="26">
      <c r="A26" s="4" t="inlineStr">
        <is>
          <t>Payment for change in arrangements paid to bancassurance agreement | ฿</t>
        </is>
      </c>
      <c r="D26" s="14" t="n">
        <v>12</v>
      </c>
    </row>
    <row r="27">
      <c r="A27" s="4" t="inlineStr">
        <is>
          <t>Shareholder-backed | PVIF and other intangibles</t>
        </is>
      </c>
    </row>
    <row r="28">
      <c r="A28" s="3" t="inlineStr">
        <is>
          <t>Movements in deferred acquisition costs and intangible assets</t>
        </is>
      </c>
    </row>
    <row r="29">
      <c r="A29" s="4" t="inlineStr">
        <is>
          <t>At beginning of period</t>
        </is>
      </c>
      <c r="E29" s="6" t="n">
        <v>3170</v>
      </c>
    </row>
    <row r="30">
      <c r="A30" s="4" t="inlineStr">
        <is>
          <t>Additions</t>
        </is>
      </c>
      <c r="E30" s="6" t="n">
        <v>904</v>
      </c>
    </row>
    <row r="31">
      <c r="A31" s="4" t="inlineStr">
        <is>
          <t>Amortisation to the income statement</t>
        </is>
      </c>
      <c r="E31" s="6" t="n">
        <v>-113</v>
      </c>
    </row>
    <row r="32">
      <c r="A32" s="4" t="inlineStr">
        <is>
          <t>Adjusted operating profit</t>
        </is>
      </c>
      <c r="E32" s="6" t="n">
        <v>-111</v>
      </c>
    </row>
    <row r="33">
      <c r="A33" s="4" t="inlineStr">
        <is>
          <t>Non-operating profit (loss)</t>
        </is>
      </c>
      <c r="E33" s="6" t="n">
        <v>-2</v>
      </c>
    </row>
    <row r="34">
      <c r="A34" s="4" t="inlineStr">
        <is>
          <t>Disposals and transfers</t>
        </is>
      </c>
      <c r="E34" s="6" t="n">
        <v>-13</v>
      </c>
    </row>
    <row r="35">
      <c r="A35" s="4" t="inlineStr">
        <is>
          <t>Exchange differences and other movements</t>
        </is>
      </c>
      <c r="E35" s="6" t="n">
        <v>-11</v>
      </c>
    </row>
    <row r="36">
      <c r="A36" s="4" t="inlineStr">
        <is>
          <t>At end of period</t>
        </is>
      </c>
      <c r="E36" s="6" t="n">
        <v>3937</v>
      </c>
      <c r="F36" s="6" t="n">
        <v>3170</v>
      </c>
    </row>
    <row r="37">
      <c r="A37" s="4" t="inlineStr">
        <is>
          <t>Shareholder-backed | Software</t>
        </is>
      </c>
    </row>
    <row r="38">
      <c r="A38" s="3" t="inlineStr">
        <is>
          <t>PVIF and other intangibles</t>
        </is>
      </c>
    </row>
    <row r="39">
      <c r="A39" s="4" t="inlineStr">
        <is>
          <t>Additions</t>
        </is>
      </c>
      <c r="E39" s="6" t="n">
        <v>21</v>
      </c>
    </row>
    <row r="40">
      <c r="A40" s="4" t="inlineStr">
        <is>
          <t>Amortisation</t>
        </is>
      </c>
      <c r="E40" s="6" t="n">
        <v>-17</v>
      </c>
    </row>
    <row r="41">
      <c r="A41" s="4" t="inlineStr">
        <is>
          <t>Foreign exchange losses</t>
        </is>
      </c>
      <c r="E41" s="6" t="n">
        <v>2</v>
      </c>
    </row>
    <row r="42">
      <c r="A42" s="4" t="inlineStr">
        <is>
          <t>Disposals</t>
        </is>
      </c>
      <c r="E42" s="6" t="n">
        <v>-8</v>
      </c>
    </row>
    <row r="43">
      <c r="A43" s="4" t="inlineStr">
        <is>
          <t>Intangible assets</t>
        </is>
      </c>
      <c r="E43" s="6" t="n">
        <v>83</v>
      </c>
      <c r="F43" s="6" t="n">
        <v>85</v>
      </c>
    </row>
    <row r="44">
      <c r="A44" s="4" t="inlineStr">
        <is>
          <t>Shareholder-backed | Asia insurance operations | Deferred acquisition costs</t>
        </is>
      </c>
    </row>
    <row r="45">
      <c r="A45" s="3" t="inlineStr">
        <is>
          <t>Movements in deferred acquisition costs and intangible assets</t>
        </is>
      </c>
    </row>
    <row r="46">
      <c r="A46" s="4" t="inlineStr">
        <is>
          <t>At beginning of period</t>
        </is>
      </c>
      <c r="E46" s="6" t="n">
        <v>1999</v>
      </c>
    </row>
    <row r="47">
      <c r="A47" s="4" t="inlineStr">
        <is>
          <t>Additions</t>
        </is>
      </c>
      <c r="E47" s="6" t="n">
        <v>261</v>
      </c>
    </row>
    <row r="48">
      <c r="A48" s="4" t="inlineStr">
        <is>
          <t>Amortisation to the income statement</t>
        </is>
      </c>
      <c r="E48" s="6" t="n">
        <v>-157</v>
      </c>
    </row>
    <row r="49">
      <c r="A49" s="4" t="inlineStr">
        <is>
          <t>Adjusted operating profit</t>
        </is>
      </c>
      <c r="E49" s="6" t="n">
        <v>-157</v>
      </c>
    </row>
    <row r="50">
      <c r="A50" s="4" t="inlineStr">
        <is>
          <t>Exchange differences and other movements</t>
        </is>
      </c>
      <c r="E50" s="6" t="n">
        <v>-30</v>
      </c>
    </row>
    <row r="51">
      <c r="A51" s="4" t="inlineStr">
        <is>
          <t>At end of period</t>
        </is>
      </c>
      <c r="E51" s="5" t="n">
        <v>2073</v>
      </c>
      <c r="F51" s="5" t="n">
        <v>1999</v>
      </c>
    </row>
    <row r="52">
      <c r="A52" s="4" t="inlineStr">
        <is>
          <t>Shareholder-backed | US insurance operations</t>
        </is>
      </c>
    </row>
    <row r="53">
      <c r="A53" s="3" t="inlineStr">
        <is>
          <t>Movements in deferred acquisition costs and intangible assets</t>
        </is>
      </c>
    </row>
    <row r="54">
      <c r="A54" s="4" t="inlineStr">
        <is>
          <t>Assumption for long-term investment returns (as a percent)</t>
        </is>
      </c>
      <c r="E54" s="4" t="inlineStr">
        <is>
          <t>7.40%</t>
        </is>
      </c>
      <c r="F54" s="4" t="inlineStr">
        <is>
          <t>7.40%</t>
        </is>
      </c>
    </row>
    <row r="55">
      <c r="A55" s="4" t="inlineStr">
        <is>
          <t>Shareholder-backed | US insurance operations | Deferred acquisition costs</t>
        </is>
      </c>
    </row>
    <row r="56">
      <c r="A56" s="3" t="inlineStr">
        <is>
          <t>Movements in deferred acquisition costs and intangible assets</t>
        </is>
      </c>
    </row>
    <row r="57">
      <c r="A57" s="4" t="inlineStr">
        <is>
          <t>At beginning of period</t>
        </is>
      </c>
      <c r="E57" s="5" t="n">
        <v>12240</v>
      </c>
    </row>
    <row r="58">
      <c r="A58" s="4" t="inlineStr">
        <is>
          <t>Additions</t>
        </is>
      </c>
      <c r="E58" s="6" t="n">
        <v>353</v>
      </c>
    </row>
    <row r="59">
      <c r="A59" s="4" t="inlineStr">
        <is>
          <t>Amortisation to the income statement</t>
        </is>
      </c>
      <c r="E59" s="6" t="n">
        <v>-313</v>
      </c>
    </row>
    <row r="60">
      <c r="A60" s="4" t="inlineStr">
        <is>
          <t>Adjusted operating profit</t>
        </is>
      </c>
      <c r="E60" s="6" t="n">
        <v>-363</v>
      </c>
    </row>
    <row r="61">
      <c r="A61" s="4" t="inlineStr">
        <is>
          <t>Non-operating profit (loss)</t>
        </is>
      </c>
      <c r="E61" s="6" t="n">
        <v>50</v>
      </c>
    </row>
    <row r="62">
      <c r="A62" s="4" t="inlineStr">
        <is>
          <t>Amortisation of DAC related to net unrealised valuation movements on the US insurance operation's available-for-sale securities recognised within other comprehensive income</t>
        </is>
      </c>
      <c r="E62" s="6" t="n">
        <v>248</v>
      </c>
    </row>
    <row r="63">
      <c r="A63" s="4" t="inlineStr">
        <is>
          <t>At end of period</t>
        </is>
      </c>
      <c r="E63" s="5" t="n">
        <v>12528</v>
      </c>
      <c r="F63" s="5" t="n">
        <v>12240</v>
      </c>
    </row>
    <row r="64">
      <c r="A64" s="4" t="inlineStr">
        <is>
          <t>Assumption for long-term investment returns (as a percent)</t>
        </is>
      </c>
      <c r="E64" s="4" t="inlineStr">
        <is>
          <t>7.40%</t>
        </is>
      </c>
    </row>
    <row r="65">
      <c r="A65" s="4" t="inlineStr">
        <is>
          <t>Shareholder-backed | US insurance operations | Deferred acquisition costs | In-force fixed and fixed indexed annuity</t>
        </is>
      </c>
    </row>
    <row r="66">
      <c r="A66" s="3" t="inlineStr">
        <is>
          <t>Movements in deferred acquisition costs and intangible assets</t>
        </is>
      </c>
    </row>
    <row r="67">
      <c r="A67" s="4" t="inlineStr">
        <is>
          <t>Amortisation to the income statement</t>
        </is>
      </c>
      <c r="E67" s="5" t="n">
        <v>-76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 Assets - DAC for US operations and sensitivity of amortisation (Details) - USD ($) $ in Million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DAC amounts</t>
        </is>
      </c>
    </row>
    <row r="4">
      <c r="A4" s="4" t="inlineStr">
        <is>
          <t>Deferred acquisition costs and other intangible assets</t>
        </is>
      </c>
      <c r="B4" s="5" t="n">
        <v>18604</v>
      </c>
      <c r="D4" s="5" t="n">
        <v>17476</v>
      </c>
    </row>
    <row r="5">
      <c r="A5" s="4" t="inlineStr">
        <is>
          <t>Gain (loss) for shadow DAC amortisation</t>
        </is>
      </c>
      <c r="B5" s="6" t="n">
        <v>-287</v>
      </c>
      <c r="C5" s="5" t="n">
        <v>-560</v>
      </c>
    </row>
    <row r="6">
      <c r="A6" s="4" t="inlineStr">
        <is>
          <t>Reduction in shadow DAC</t>
        </is>
      </c>
      <c r="B6" s="6" t="n">
        <v>535</v>
      </c>
    </row>
    <row r="7">
      <c r="A7" s="4" t="inlineStr">
        <is>
          <t>Shareholder-backed</t>
        </is>
      </c>
    </row>
    <row r="8">
      <c r="A8" s="3" t="inlineStr">
        <is>
          <t>DAC amounts</t>
        </is>
      </c>
    </row>
    <row r="9">
      <c r="A9" s="4" t="inlineStr">
        <is>
          <t>Deferred acquisition costs and other intangible assets</t>
        </is>
      </c>
      <c r="B9" s="5" t="n">
        <v>18538</v>
      </c>
      <c r="D9" s="5" t="n">
        <v>17409</v>
      </c>
      <c r="E9" s="5" t="n">
        <v>15008</v>
      </c>
    </row>
    <row r="10">
      <c r="A10" s="4" t="inlineStr">
        <is>
          <t>Shareholder-backed | US insurance operations</t>
        </is>
      </c>
    </row>
    <row r="11">
      <c r="A11" s="3" t="inlineStr">
        <is>
          <t>DAC amounts</t>
        </is>
      </c>
    </row>
    <row r="12">
      <c r="A12" s="4" t="inlineStr">
        <is>
          <t>Assumption for long-term investment returns (as a percent)</t>
        </is>
      </c>
      <c r="B12" s="4" t="inlineStr">
        <is>
          <t>7.40%</t>
        </is>
      </c>
      <c r="D12" s="4" t="inlineStr">
        <is>
          <t>7.40%</t>
        </is>
      </c>
    </row>
    <row r="13">
      <c r="A13" s="4" t="inlineStr">
        <is>
          <t>Deferred acquisition costs | Shareholder-backed | US insurance operations</t>
        </is>
      </c>
    </row>
    <row r="14">
      <c r="A14" s="3" t="inlineStr">
        <is>
          <t>DAC amounts</t>
        </is>
      </c>
    </row>
    <row r="15">
      <c r="A15" s="4" t="inlineStr">
        <is>
          <t>Deferred acquisition costs and other intangible assets</t>
        </is>
      </c>
      <c r="B15" s="5" t="n">
        <v>12528</v>
      </c>
      <c r="D15" s="5" t="n">
        <v>12240</v>
      </c>
    </row>
    <row r="16">
      <c r="A16" s="4" t="inlineStr">
        <is>
          <t>Gain (loss) for shadow DAC amortisation</t>
        </is>
      </c>
      <c r="B16" s="6" t="n">
        <v>248</v>
      </c>
      <c r="D16" s="6" t="n">
        <v>-631</v>
      </c>
    </row>
    <row r="17">
      <c r="A17" s="4" t="inlineStr">
        <is>
          <t>Reduction in shadow DAC</t>
        </is>
      </c>
      <c r="B17" s="6" t="n">
        <v>535</v>
      </c>
    </row>
    <row r="18">
      <c r="A18" s="4" t="inlineStr">
        <is>
          <t>Positive (negative) unrealised valuation movement</t>
        </is>
      </c>
      <c r="B18" s="6" t="n">
        <v>2540</v>
      </c>
      <c r="D18" s="6" t="n">
        <v>4023</v>
      </c>
    </row>
    <row r="19">
      <c r="A19" s="4" t="inlineStr">
        <is>
          <t>Amount of acceleration or deceleration for every 1 percent growth</t>
        </is>
      </c>
      <c r="B19" s="5" t="n">
        <v>17</v>
      </c>
    </row>
    <row r="20">
      <c r="A20" s="4" t="inlineStr">
        <is>
          <t>Percentage taken for expected acceleration or deceleration</t>
        </is>
      </c>
      <c r="B20" s="4" t="inlineStr">
        <is>
          <t>1.00%</t>
        </is>
      </c>
    </row>
    <row r="21">
      <c r="A21" s="4" t="inlineStr">
        <is>
          <t>Assumptions for amortisation of deferred acquisition costs - investment return realisation period</t>
        </is>
      </c>
      <c r="B21" s="4" t="inlineStr">
        <is>
          <t>8 years</t>
        </is>
      </c>
    </row>
    <row r="22">
      <c r="A22" s="4" t="inlineStr">
        <is>
          <t>Assumption for long-term investment returns (as a percent)</t>
        </is>
      </c>
      <c r="B22" s="4" t="inlineStr">
        <is>
          <t>7.40%</t>
        </is>
      </c>
    </row>
    <row r="23">
      <c r="A23" s="4" t="inlineStr">
        <is>
          <t>Credit (charge) for decelerated (accelerated) amortisation</t>
        </is>
      </c>
      <c r="B23" s="5" t="n">
        <v>-32</v>
      </c>
      <c r="C23" s="5" t="n">
        <v>191</v>
      </c>
    </row>
    <row r="24">
      <c r="A24" s="4" t="inlineStr">
        <is>
          <t>Assumptions for amortisation of deferred acquisition costs - period for projected level of investment return</t>
        </is>
      </c>
      <c r="B24" s="4" t="inlineStr">
        <is>
          <t>5 years</t>
        </is>
      </c>
    </row>
    <row r="25">
      <c r="A25" s="4" t="inlineStr">
        <is>
          <t>Assumptions for amortisation of deferred acquisition costs - preceding period of actual investment return</t>
        </is>
      </c>
      <c r="B25" s="4" t="inlineStr">
        <is>
          <t>3 years</t>
        </is>
      </c>
    </row>
    <row r="26">
      <c r="A26" s="4" t="inlineStr">
        <is>
          <t>Maximum decrease in separate account values for mean reversion assumption to remain within the corridor (as a percent)</t>
        </is>
      </c>
      <c r="B26" s="4" t="inlineStr">
        <is>
          <t>30.00%</t>
        </is>
      </c>
    </row>
    <row r="27">
      <c r="A27" s="4" t="inlineStr">
        <is>
          <t>Maximum increase in separate account values for mean reversion assumption to remain within the corridor (as a percent)</t>
        </is>
      </c>
      <c r="B27" s="4" t="inlineStr">
        <is>
          <t>42.00%</t>
        </is>
      </c>
    </row>
    <row r="28">
      <c r="A28" s="4" t="inlineStr">
        <is>
          <t>Deferred acquisition costs | Shareholder-backed | US insurance operations | Cumulative shadow DAC</t>
        </is>
      </c>
    </row>
    <row r="29">
      <c r="A29" s="3" t="inlineStr">
        <is>
          <t>DAC amounts</t>
        </is>
      </c>
    </row>
    <row r="30">
      <c r="A30" s="4" t="inlineStr">
        <is>
          <t>Deferred acquisition costs and other intangible assets</t>
        </is>
      </c>
      <c r="B30" s="5" t="n">
        <v>-447</v>
      </c>
      <c r="D30" s="6" t="n">
        <v>-695</v>
      </c>
    </row>
    <row r="31">
      <c r="A31" s="4" t="inlineStr">
        <is>
          <t>Deferred acquisition costs | Shareholder-backed | US insurance operations | Variable annuity and other business | Amount before cumulative shadow DAC</t>
        </is>
      </c>
    </row>
    <row r="32">
      <c r="A32" s="3" t="inlineStr">
        <is>
          <t>DAC amounts</t>
        </is>
      </c>
    </row>
    <row r="33">
      <c r="A33" s="4" t="inlineStr">
        <is>
          <t>Deferred acquisition costs and other intangible assets</t>
        </is>
      </c>
      <c r="B33" s="5" t="n">
        <v>12975</v>
      </c>
      <c r="D33" s="5" t="n">
        <v>1293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Borrowings - Core Structural Borrowings (Details) € in Millions, £ in Millions, $ in Millions</t>
        </is>
      </c>
      <c r="B1" s="2" t="inlineStr">
        <is>
          <t>1 Months Ended</t>
        </is>
      </c>
    </row>
    <row r="2">
      <c r="B2" s="2" t="inlineStr">
        <is>
          <t>Apr. 30, 2020USD ($)</t>
        </is>
      </c>
      <c r="C2" s="2" t="inlineStr">
        <is>
          <t>Nov. 30, 2019USD ($)</t>
        </is>
      </c>
      <c r="D2" s="2" t="inlineStr">
        <is>
          <t>Oct. 31, 2019GBP (£)</t>
        </is>
      </c>
      <c r="E2" s="2" t="inlineStr">
        <is>
          <t>Jun. 30, 2020GBP (£)</t>
        </is>
      </c>
      <c r="F2" s="2" t="inlineStr">
        <is>
          <t>Jun. 30, 2020EUR (€)</t>
        </is>
      </c>
      <c r="G2" s="2" t="inlineStr">
        <is>
          <t>Jun. 30, 2020USD ($)</t>
        </is>
      </c>
      <c r="H2" s="2" t="inlineStr">
        <is>
          <t>Dec. 31, 2019GBP (£)</t>
        </is>
      </c>
      <c r="I2" s="2" t="inlineStr">
        <is>
          <t>Dec. 31, 2019EUR (€)</t>
        </is>
      </c>
      <c r="J2" s="2" t="inlineStr">
        <is>
          <t>Dec. 31, 2019USD ($)</t>
        </is>
      </c>
      <c r="K2" s="2" t="inlineStr">
        <is>
          <t>Jun. 30, 2019USD ($)</t>
        </is>
      </c>
      <c r="L2" s="2" t="inlineStr">
        <is>
          <t>Dec. 31, 2018USD ($)</t>
        </is>
      </c>
    </row>
    <row r="3">
      <c r="A3" s="4" t="inlineStr">
        <is>
          <t>Core structural borrowings of shareholder-financed businesses</t>
        </is>
      </c>
    </row>
    <row r="4">
      <c r="A4" s="3" t="inlineStr">
        <is>
          <t>Borrowings</t>
        </is>
      </c>
    </row>
    <row r="5">
      <c r="A5" s="4" t="inlineStr">
        <is>
          <t>Borrowings</t>
        </is>
      </c>
      <c r="G5" s="5" t="n">
        <v>6499</v>
      </c>
      <c r="J5" s="5" t="n">
        <v>5594</v>
      </c>
      <c r="K5" s="5" t="n">
        <v>9470</v>
      </c>
      <c r="L5" s="5" t="n">
        <v>9761</v>
      </c>
    </row>
    <row r="6">
      <c r="A6" s="4" t="inlineStr">
        <is>
          <t>Central operations total</t>
        </is>
      </c>
    </row>
    <row r="7">
      <c r="A7" s="3" t="inlineStr">
        <is>
          <t>Borrowings</t>
        </is>
      </c>
    </row>
    <row r="8">
      <c r="A8" s="4" t="inlineStr">
        <is>
          <t>Borrowings</t>
        </is>
      </c>
      <c r="G8" s="6" t="n">
        <v>6249</v>
      </c>
      <c r="J8" s="6" t="n">
        <v>5344</v>
      </c>
    </row>
    <row r="9">
      <c r="A9" s="4" t="inlineStr">
        <is>
          <t>US$250m 6.75% Notes</t>
        </is>
      </c>
    </row>
    <row r="10">
      <c r="A10" s="3" t="inlineStr">
        <is>
          <t>Borrowings</t>
        </is>
      </c>
    </row>
    <row r="11">
      <c r="A11" s="4" t="inlineStr">
        <is>
          <t>Borrowings</t>
        </is>
      </c>
      <c r="G11" s="6" t="n">
        <v>250</v>
      </c>
      <c r="J11" s="6" t="n">
        <v>250</v>
      </c>
    </row>
    <row r="12">
      <c r="A12" s="4" t="inlineStr">
        <is>
          <t>Notional amount</t>
        </is>
      </c>
      <c r="G12" s="5" t="n">
        <v>250</v>
      </c>
      <c r="J12" s="5" t="n">
        <v>250</v>
      </c>
    </row>
    <row r="13">
      <c r="A13" s="4" t="inlineStr">
        <is>
          <t>Borrowings, interest rate</t>
        </is>
      </c>
      <c r="E13" s="4" t="inlineStr">
        <is>
          <t>6.75%</t>
        </is>
      </c>
      <c r="F13" s="4" t="inlineStr">
        <is>
          <t>6.75%</t>
        </is>
      </c>
      <c r="G13" s="4" t="inlineStr">
        <is>
          <t>6.75%</t>
        </is>
      </c>
      <c r="H13" s="4" t="inlineStr">
        <is>
          <t>6.75%</t>
        </is>
      </c>
      <c r="I13" s="4" t="inlineStr">
        <is>
          <t>6.75%</t>
        </is>
      </c>
      <c r="J13" s="4" t="inlineStr">
        <is>
          <t>6.75%</t>
        </is>
      </c>
    </row>
    <row r="14">
      <c r="A14" s="4" t="inlineStr">
        <is>
          <t>US$300m 6.5% Notes</t>
        </is>
      </c>
    </row>
    <row r="15">
      <c r="A15" s="3" t="inlineStr">
        <is>
          <t>Borrowings</t>
        </is>
      </c>
    </row>
    <row r="16">
      <c r="A16" s="4" t="inlineStr">
        <is>
          <t>Borrowings</t>
        </is>
      </c>
      <c r="G16" s="5" t="n">
        <v>300</v>
      </c>
      <c r="J16" s="5" t="n">
        <v>300</v>
      </c>
    </row>
    <row r="17">
      <c r="A17" s="4" t="inlineStr">
        <is>
          <t>Notional amount</t>
        </is>
      </c>
      <c r="G17" s="5" t="n">
        <v>300</v>
      </c>
      <c r="J17" s="5" t="n">
        <v>300</v>
      </c>
    </row>
    <row r="18">
      <c r="A18" s="4" t="inlineStr">
        <is>
          <t>Borrowings, interest rate</t>
        </is>
      </c>
      <c r="E18" s="4" t="inlineStr">
        <is>
          <t>6.50%</t>
        </is>
      </c>
      <c r="F18" s="4" t="inlineStr">
        <is>
          <t>6.50%</t>
        </is>
      </c>
      <c r="G18" s="4" t="inlineStr">
        <is>
          <t>6.50%</t>
        </is>
      </c>
      <c r="H18" s="4" t="inlineStr">
        <is>
          <t>6.50%</t>
        </is>
      </c>
      <c r="I18" s="4" t="inlineStr">
        <is>
          <t>6.50%</t>
        </is>
      </c>
      <c r="J18" s="4" t="inlineStr">
        <is>
          <t>6.50%</t>
        </is>
      </c>
    </row>
    <row r="19">
      <c r="A19" s="4" t="inlineStr">
        <is>
          <t>US$700m 5.25% Notes</t>
        </is>
      </c>
    </row>
    <row r="20">
      <c r="A20" s="3" t="inlineStr">
        <is>
          <t>Borrowings</t>
        </is>
      </c>
    </row>
    <row r="21">
      <c r="A21" s="4" t="inlineStr">
        <is>
          <t>Borrowings</t>
        </is>
      </c>
      <c r="G21" s="5" t="n">
        <v>700</v>
      </c>
      <c r="J21" s="5" t="n">
        <v>700</v>
      </c>
    </row>
    <row r="22">
      <c r="A22" s="4" t="inlineStr">
        <is>
          <t>Notional amount</t>
        </is>
      </c>
      <c r="G22" s="5" t="n">
        <v>700</v>
      </c>
      <c r="J22" s="5" t="n">
        <v>700</v>
      </c>
    </row>
    <row r="23">
      <c r="A23" s="4" t="inlineStr">
        <is>
          <t>Borrowings, interest rate</t>
        </is>
      </c>
      <c r="E23" s="4" t="inlineStr">
        <is>
          <t>5.25%</t>
        </is>
      </c>
      <c r="F23" s="4" t="inlineStr">
        <is>
          <t>5.25%</t>
        </is>
      </c>
      <c r="G23" s="4" t="inlineStr">
        <is>
          <t>5.25%</t>
        </is>
      </c>
      <c r="H23" s="4" t="inlineStr">
        <is>
          <t>5.25%</t>
        </is>
      </c>
      <c r="I23" s="4" t="inlineStr">
        <is>
          <t>5.25%</t>
        </is>
      </c>
      <c r="J23" s="4" t="inlineStr">
        <is>
          <t>5.25%</t>
        </is>
      </c>
    </row>
    <row r="24">
      <c r="A24" s="4" t="inlineStr">
        <is>
          <t>US$1,000m 5.25% Notes</t>
        </is>
      </c>
    </row>
    <row r="25">
      <c r="A25" s="3" t="inlineStr">
        <is>
          <t>Borrowings</t>
        </is>
      </c>
    </row>
    <row r="26">
      <c r="A26" s="4" t="inlineStr">
        <is>
          <t>Borrowings</t>
        </is>
      </c>
      <c r="G26" s="5" t="n">
        <v>997</v>
      </c>
      <c r="J26" s="5" t="n">
        <v>996</v>
      </c>
    </row>
    <row r="27">
      <c r="A27" s="4" t="inlineStr">
        <is>
          <t>Notional amount</t>
        </is>
      </c>
      <c r="G27" s="5" t="n">
        <v>1000</v>
      </c>
      <c r="J27" s="5" t="n">
        <v>1000</v>
      </c>
    </row>
    <row r="28">
      <c r="A28" s="4" t="inlineStr">
        <is>
          <t>Borrowings, interest rate</t>
        </is>
      </c>
      <c r="E28" s="4" t="inlineStr">
        <is>
          <t>5.25%</t>
        </is>
      </c>
      <c r="F28" s="4" t="inlineStr">
        <is>
          <t>5.25%</t>
        </is>
      </c>
      <c r="G28" s="4" t="inlineStr">
        <is>
          <t>5.25%</t>
        </is>
      </c>
      <c r="H28" s="4" t="inlineStr">
        <is>
          <t>5.25%</t>
        </is>
      </c>
      <c r="I28" s="4" t="inlineStr">
        <is>
          <t>5.25%</t>
        </is>
      </c>
      <c r="J28" s="4" t="inlineStr">
        <is>
          <t>5.25%</t>
        </is>
      </c>
    </row>
    <row r="29">
      <c r="A29" s="4" t="inlineStr">
        <is>
          <t>US$725m 4.375% Notes</t>
        </is>
      </c>
    </row>
    <row r="30">
      <c r="A30" s="3" t="inlineStr">
        <is>
          <t>Borrowings</t>
        </is>
      </c>
    </row>
    <row r="31">
      <c r="A31" s="4" t="inlineStr">
        <is>
          <t>Borrowings</t>
        </is>
      </c>
      <c r="G31" s="5" t="n">
        <v>723</v>
      </c>
      <c r="J31" s="5" t="n">
        <v>721</v>
      </c>
    </row>
    <row r="32">
      <c r="A32" s="4" t="inlineStr">
        <is>
          <t>Notional amount</t>
        </is>
      </c>
      <c r="G32" s="5" t="n">
        <v>725</v>
      </c>
      <c r="J32" s="5" t="n">
        <v>725</v>
      </c>
    </row>
    <row r="33">
      <c r="A33" s="4" t="inlineStr">
        <is>
          <t>Borrowings, interest rate</t>
        </is>
      </c>
      <c r="E33" s="4" t="inlineStr">
        <is>
          <t>4.375%</t>
        </is>
      </c>
      <c r="F33" s="4" t="inlineStr">
        <is>
          <t>4.375%</t>
        </is>
      </c>
      <c r="G33" s="4" t="inlineStr">
        <is>
          <t>4.375%</t>
        </is>
      </c>
      <c r="H33" s="4" t="inlineStr">
        <is>
          <t>4.375%</t>
        </is>
      </c>
      <c r="I33" s="4" t="inlineStr">
        <is>
          <t>4.375%</t>
        </is>
      </c>
      <c r="J33" s="4" t="inlineStr">
        <is>
          <t>4.375%</t>
        </is>
      </c>
    </row>
    <row r="34">
      <c r="A34" s="4" t="inlineStr">
        <is>
          <t>US$750m 4.875% Notes</t>
        </is>
      </c>
    </row>
    <row r="35">
      <c r="A35" s="3" t="inlineStr">
        <is>
          <t>Borrowings</t>
        </is>
      </c>
    </row>
    <row r="36">
      <c r="A36" s="4" t="inlineStr">
        <is>
          <t>Borrowings</t>
        </is>
      </c>
      <c r="G36" s="5" t="n">
        <v>746</v>
      </c>
      <c r="J36" s="5" t="n">
        <v>744</v>
      </c>
    </row>
    <row r="37">
      <c r="A37" s="4" t="inlineStr">
        <is>
          <t>Notional amount</t>
        </is>
      </c>
      <c r="G37" s="5" t="n">
        <v>750</v>
      </c>
      <c r="J37" s="5" t="n">
        <v>750</v>
      </c>
    </row>
    <row r="38">
      <c r="A38" s="4" t="inlineStr">
        <is>
          <t>Borrowings, interest rate</t>
        </is>
      </c>
      <c r="E38" s="4" t="inlineStr">
        <is>
          <t>4.875%</t>
        </is>
      </c>
      <c r="F38" s="4" t="inlineStr">
        <is>
          <t>4.875%</t>
        </is>
      </c>
      <c r="G38" s="4" t="inlineStr">
        <is>
          <t>4.875%</t>
        </is>
      </c>
      <c r="H38" s="4" t="inlineStr">
        <is>
          <t>4.875%</t>
        </is>
      </c>
      <c r="I38" s="4" t="inlineStr">
        <is>
          <t>4.875%</t>
        </is>
      </c>
      <c r="J38" s="4" t="inlineStr">
        <is>
          <t>4.875%</t>
        </is>
      </c>
    </row>
    <row r="39">
      <c r="A39" s="4" t="inlineStr">
        <is>
          <t>20m Medium Term Notes 2023</t>
        </is>
      </c>
    </row>
    <row r="40">
      <c r="A40" s="3" t="inlineStr">
        <is>
          <t>Borrowings</t>
        </is>
      </c>
    </row>
    <row r="41">
      <c r="A41" s="4" t="inlineStr">
        <is>
          <t>Borrowings</t>
        </is>
      </c>
      <c r="G41" s="5" t="n">
        <v>22</v>
      </c>
      <c r="J41" s="5" t="n">
        <v>22</v>
      </c>
    </row>
    <row r="42">
      <c r="A42" s="4" t="inlineStr">
        <is>
          <t>Notional amount | €</t>
        </is>
      </c>
      <c r="F42" s="15" t="n">
        <v>20</v>
      </c>
      <c r="I42" s="15" t="n">
        <v>20</v>
      </c>
    </row>
    <row r="43">
      <c r="A43" s="4" t="inlineStr">
        <is>
          <t>435m 6.125% Notes 2031</t>
        </is>
      </c>
    </row>
    <row r="44">
      <c r="A44" s="3" t="inlineStr">
        <is>
          <t>Borrowings</t>
        </is>
      </c>
    </row>
    <row r="45">
      <c r="A45" s="4" t="inlineStr">
        <is>
          <t>Borrowings</t>
        </is>
      </c>
      <c r="G45" s="5" t="n">
        <v>533</v>
      </c>
      <c r="J45" s="5" t="n">
        <v>571</v>
      </c>
    </row>
    <row r="46">
      <c r="A46" s="4" t="inlineStr">
        <is>
          <t>Notional amount | £</t>
        </is>
      </c>
      <c r="E46" s="16" t="n">
        <v>435</v>
      </c>
      <c r="H46" s="16" t="n">
        <v>435</v>
      </c>
    </row>
    <row r="47">
      <c r="A47" s="4" t="inlineStr">
        <is>
          <t>Borrowings, interest rate</t>
        </is>
      </c>
      <c r="E47" s="4" t="inlineStr">
        <is>
          <t>6.125%</t>
        </is>
      </c>
      <c r="F47" s="4" t="inlineStr">
        <is>
          <t>6.125%</t>
        </is>
      </c>
      <c r="G47" s="4" t="inlineStr">
        <is>
          <t>6.125%</t>
        </is>
      </c>
      <c r="H47" s="4" t="inlineStr">
        <is>
          <t>6.125%</t>
        </is>
      </c>
      <c r="I47" s="4" t="inlineStr">
        <is>
          <t>6.125%</t>
        </is>
      </c>
      <c r="J47" s="4" t="inlineStr">
        <is>
          <t>6.125%</t>
        </is>
      </c>
    </row>
    <row r="48">
      <c r="A48" s="4" t="inlineStr">
        <is>
          <t>Senior debt: 300m 6.875% Bonds 2023</t>
        </is>
      </c>
    </row>
    <row r="49">
      <c r="A49" s="3" t="inlineStr">
        <is>
          <t>Borrowings</t>
        </is>
      </c>
    </row>
    <row r="50">
      <c r="A50" s="4" t="inlineStr">
        <is>
          <t>Borrowings</t>
        </is>
      </c>
      <c r="G50" s="5" t="n">
        <v>366</v>
      </c>
      <c r="J50" s="5" t="n">
        <v>392</v>
      </c>
    </row>
    <row r="51">
      <c r="A51" s="4" t="inlineStr">
        <is>
          <t>Notional amount | £</t>
        </is>
      </c>
      <c r="E51" s="16" t="n">
        <v>300</v>
      </c>
      <c r="H51" s="16" t="n">
        <v>300</v>
      </c>
    </row>
    <row r="52">
      <c r="A52" s="4" t="inlineStr">
        <is>
          <t>Borrowings, interest rate</t>
        </is>
      </c>
      <c r="E52" s="4" t="inlineStr">
        <is>
          <t>6.875%</t>
        </is>
      </c>
      <c r="F52" s="4" t="inlineStr">
        <is>
          <t>6.875%</t>
        </is>
      </c>
      <c r="G52" s="4" t="inlineStr">
        <is>
          <t>6.875%</t>
        </is>
      </c>
      <c r="H52" s="4" t="inlineStr">
        <is>
          <t>6.875%</t>
        </is>
      </c>
      <c r="I52" s="4" t="inlineStr">
        <is>
          <t>6.875%</t>
        </is>
      </c>
      <c r="J52" s="4" t="inlineStr">
        <is>
          <t>6.875%</t>
        </is>
      </c>
    </row>
    <row r="53">
      <c r="A53" s="4" t="inlineStr">
        <is>
          <t>Senior debt: 250m 5.875% Bonds 2029</t>
        </is>
      </c>
    </row>
    <row r="54">
      <c r="A54" s="3" t="inlineStr">
        <is>
          <t>Borrowings</t>
        </is>
      </c>
    </row>
    <row r="55">
      <c r="A55" s="4" t="inlineStr">
        <is>
          <t>Borrowings</t>
        </is>
      </c>
      <c r="G55" s="5" t="n">
        <v>280</v>
      </c>
      <c r="J55" s="5" t="n">
        <v>298</v>
      </c>
    </row>
    <row r="56">
      <c r="A56" s="4" t="inlineStr">
        <is>
          <t>Notional amount | £</t>
        </is>
      </c>
      <c r="E56" s="16" t="n">
        <v>250</v>
      </c>
      <c r="H56" s="16" t="n">
        <v>250</v>
      </c>
    </row>
    <row r="57">
      <c r="A57" s="4" t="inlineStr">
        <is>
          <t>Borrowings, interest rate</t>
        </is>
      </c>
      <c r="E57" s="4" t="inlineStr">
        <is>
          <t>5.875%</t>
        </is>
      </c>
      <c r="F57" s="4" t="inlineStr">
        <is>
          <t>5.875%</t>
        </is>
      </c>
      <c r="G57" s="4" t="inlineStr">
        <is>
          <t>5.875%</t>
        </is>
      </c>
      <c r="H57" s="4" t="inlineStr">
        <is>
          <t>5.875%</t>
        </is>
      </c>
      <c r="I57" s="4" t="inlineStr">
        <is>
          <t>5.875%</t>
        </is>
      </c>
      <c r="J57" s="4" t="inlineStr">
        <is>
          <t>5.875%</t>
        </is>
      </c>
    </row>
    <row r="58">
      <c r="A58" s="4" t="inlineStr">
        <is>
          <t>Senior debt: 1,000m 3.125% Notes 2030</t>
        </is>
      </c>
    </row>
    <row r="59">
      <c r="A59" s="3" t="inlineStr">
        <is>
          <t>Borrowings</t>
        </is>
      </c>
    </row>
    <row r="60">
      <c r="A60" s="4" t="inlineStr">
        <is>
          <t>Borrowings</t>
        </is>
      </c>
      <c r="G60" s="5" t="n">
        <v>982</v>
      </c>
    </row>
    <row r="61">
      <c r="A61" s="4" t="inlineStr">
        <is>
          <t>Notional amount</t>
        </is>
      </c>
      <c r="G61" s="5" t="n">
        <v>1000</v>
      </c>
    </row>
    <row r="62">
      <c r="A62" s="4" t="inlineStr">
        <is>
          <t>Borrowings, interest rate</t>
        </is>
      </c>
      <c r="E62" s="4" t="inlineStr">
        <is>
          <t>3.125%</t>
        </is>
      </c>
      <c r="F62" s="4" t="inlineStr">
        <is>
          <t>3.125%</t>
        </is>
      </c>
      <c r="G62" s="4" t="inlineStr">
        <is>
          <t>3.125%</t>
        </is>
      </c>
    </row>
    <row r="63">
      <c r="A63" s="4" t="inlineStr">
        <is>
          <t>Proceeds from issue of bonds, notes and debentures</t>
        </is>
      </c>
      <c r="B63" s="5" t="n">
        <v>982</v>
      </c>
    </row>
    <row r="64">
      <c r="A64" s="4" t="inlineStr">
        <is>
          <t>$350m Loan 2024</t>
        </is>
      </c>
    </row>
    <row r="65">
      <c r="A65" s="3" t="inlineStr">
        <is>
          <t>Borrowings</t>
        </is>
      </c>
    </row>
    <row r="66">
      <c r="A66" s="4" t="inlineStr">
        <is>
          <t>Borrowings</t>
        </is>
      </c>
      <c r="G66" s="5" t="n">
        <v>350</v>
      </c>
      <c r="J66" s="5" t="n">
        <v>350</v>
      </c>
    </row>
    <row r="67">
      <c r="A67" s="4" t="inlineStr">
        <is>
          <t>Notional amount</t>
        </is>
      </c>
      <c r="G67" s="6" t="n">
        <v>350</v>
      </c>
      <c r="J67" s="6" t="n">
        <v>350</v>
      </c>
    </row>
    <row r="68">
      <c r="A68" s="4" t="inlineStr">
        <is>
          <t>Interest rate basis</t>
        </is>
      </c>
      <c r="C68" s="4" t="inlineStr">
        <is>
          <t>LIBOR</t>
        </is>
      </c>
    </row>
    <row r="69">
      <c r="A69" s="4" t="inlineStr">
        <is>
          <t>Adjustment to interest rate basis (as a percent)</t>
        </is>
      </c>
      <c r="C69" s="4" t="inlineStr">
        <is>
          <t>0.20%</t>
        </is>
      </c>
    </row>
    <row r="70">
      <c r="A70" s="4" t="inlineStr">
        <is>
          <t>Proceeds from borrowings</t>
        </is>
      </c>
      <c r="C70" s="5" t="n">
        <v>350</v>
      </c>
    </row>
    <row r="71">
      <c r="A71" s="4" t="inlineStr">
        <is>
          <t>275m Loan 2022</t>
        </is>
      </c>
    </row>
    <row r="72">
      <c r="A72" s="3" t="inlineStr">
        <is>
          <t>Borrowings</t>
        </is>
      </c>
    </row>
    <row r="73">
      <c r="A73" s="4" t="inlineStr">
        <is>
          <t>Repayment of bank loan | £</t>
        </is>
      </c>
      <c r="D73" s="16" t="n">
        <v>275</v>
      </c>
    </row>
    <row r="74">
      <c r="A74" s="4" t="inlineStr">
        <is>
          <t>Jackson US$250m 8.15% Surplus Notes 2027</t>
        </is>
      </c>
    </row>
    <row r="75">
      <c r="A75" s="3" t="inlineStr">
        <is>
          <t>Borrowings</t>
        </is>
      </c>
    </row>
    <row r="76">
      <c r="A76" s="4" t="inlineStr">
        <is>
          <t>Borrowings</t>
        </is>
      </c>
      <c r="G76" s="6" t="n">
        <v>250</v>
      </c>
      <c r="J76" s="6" t="n">
        <v>250</v>
      </c>
    </row>
    <row r="77">
      <c r="A77" s="4" t="inlineStr">
        <is>
          <t>Notional amount</t>
        </is>
      </c>
      <c r="G77" s="5" t="n">
        <v>250</v>
      </c>
      <c r="J77" s="5" t="n">
        <v>250</v>
      </c>
    </row>
    <row r="78">
      <c r="A78" s="4" t="inlineStr">
        <is>
          <t>Borrowings, interest rate</t>
        </is>
      </c>
      <c r="E78" s="4" t="inlineStr">
        <is>
          <t>8.15%</t>
        </is>
      </c>
      <c r="F78" s="4" t="inlineStr">
        <is>
          <t>8.15%</t>
        </is>
      </c>
      <c r="G78" s="4" t="inlineStr">
        <is>
          <t>8.15%</t>
        </is>
      </c>
      <c r="H78" s="4" t="inlineStr">
        <is>
          <t>8.15%</t>
        </is>
      </c>
      <c r="I78" s="4" t="inlineStr">
        <is>
          <t>8.15%</t>
        </is>
      </c>
      <c r="J78" s="4" t="inlineStr">
        <is>
          <t>8.15%</t>
        </is>
      </c>
    </row>
  </sheetData>
  <mergeCells count="4">
    <mergeCell ref="A1:A2"/>
    <mergeCell ref="B1:D1"/>
    <mergeCell ref="E1:G1"/>
    <mergeCell ref="H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Operational borrowings (Details) - USD ($) $ in Millions</t>
        </is>
      </c>
      <c r="B1" s="2" t="inlineStr">
        <is>
          <t>Jun. 30, 2020</t>
        </is>
      </c>
      <c r="C1" s="2" t="inlineStr">
        <is>
          <t>Dec. 31, 2019</t>
        </is>
      </c>
    </row>
    <row r="2">
      <c r="A2" s="4" t="inlineStr">
        <is>
          <t>Operational borrowings</t>
        </is>
      </c>
    </row>
    <row r="3">
      <c r="A3" s="3" t="inlineStr">
        <is>
          <t>Borrowings</t>
        </is>
      </c>
    </row>
    <row r="4">
      <c r="A4" s="4" t="inlineStr">
        <is>
          <t>Borrowings</t>
        </is>
      </c>
      <c r="B4" s="5" t="n">
        <v>2245</v>
      </c>
      <c r="C4" s="5" t="n">
        <v>2645</v>
      </c>
    </row>
    <row r="5">
      <c r="A5" s="4" t="inlineStr">
        <is>
          <t>Operational borrowings attributable to shareholder-financed businesses</t>
        </is>
      </c>
    </row>
    <row r="6">
      <c r="A6" s="3" t="inlineStr">
        <is>
          <t>Borrowings</t>
        </is>
      </c>
    </row>
    <row r="7">
      <c r="A7" s="4" t="inlineStr">
        <is>
          <t>Borrowings</t>
        </is>
      </c>
      <c r="B7" s="6" t="n">
        <v>2002</v>
      </c>
      <c r="C7" s="6" t="n">
        <v>2342</v>
      </c>
    </row>
    <row r="8">
      <c r="A8" s="4" t="inlineStr">
        <is>
          <t>Borrowings attributable to with-profits businesses</t>
        </is>
      </c>
    </row>
    <row r="9">
      <c r="A9" s="3" t="inlineStr">
        <is>
          <t>Borrowings</t>
        </is>
      </c>
    </row>
    <row r="10">
      <c r="A10" s="4" t="inlineStr">
        <is>
          <t>Borrowings</t>
        </is>
      </c>
      <c r="B10" s="6" t="n">
        <v>243</v>
      </c>
      <c r="C10" s="6" t="n">
        <v>303</v>
      </c>
    </row>
    <row r="11">
      <c r="A11" s="4" t="inlineStr">
        <is>
          <t>Borrowings in respect of short-term fixed income securities programmes - commercial paper | Operational borrowings attributable to shareholder-financed businesses</t>
        </is>
      </c>
    </row>
    <row r="12">
      <c r="A12" s="3" t="inlineStr">
        <is>
          <t>Borrowings</t>
        </is>
      </c>
    </row>
    <row r="13">
      <c r="A13" s="4" t="inlineStr">
        <is>
          <t>Borrowings</t>
        </is>
      </c>
      <c r="B13" s="6" t="n">
        <v>506</v>
      </c>
      <c r="C13" s="6" t="n">
        <v>520</v>
      </c>
    </row>
    <row r="14">
      <c r="A14" s="4" t="inlineStr">
        <is>
          <t>Lease liabilities under IFRS 16 | Operational borrowings attributable to shareholder-financed businesses</t>
        </is>
      </c>
    </row>
    <row r="15">
      <c r="A15" s="3" t="inlineStr">
        <is>
          <t>Borrowings</t>
        </is>
      </c>
    </row>
    <row r="16">
      <c r="A16" s="4" t="inlineStr">
        <is>
          <t>Borrowings</t>
        </is>
      </c>
      <c r="B16" s="6" t="n">
        <v>318</v>
      </c>
      <c r="C16" s="6" t="n">
        <v>371</v>
      </c>
    </row>
    <row r="17">
      <c r="A17" s="4" t="inlineStr">
        <is>
          <t>Lease liabilities under IFRS 16 | Borrowings attributable to with-profits businesses</t>
        </is>
      </c>
    </row>
    <row r="18">
      <c r="A18" s="3" t="inlineStr">
        <is>
          <t>Borrowings</t>
        </is>
      </c>
    </row>
    <row r="19">
      <c r="A19" s="4" t="inlineStr">
        <is>
          <t>Borrowings</t>
        </is>
      </c>
      <c r="B19" s="6" t="n">
        <v>224</v>
      </c>
      <c r="C19" s="6" t="n">
        <v>259</v>
      </c>
    </row>
    <row r="20">
      <c r="A20" s="4" t="inlineStr">
        <is>
          <t>Non-recourse borrowings of consolidated investment funds | Operational borrowings attributable to shareholder-financed businesses</t>
        </is>
      </c>
    </row>
    <row r="21">
      <c r="A21" s="3" t="inlineStr">
        <is>
          <t>Borrowings</t>
        </is>
      </c>
    </row>
    <row r="22">
      <c r="A22" s="4" t="inlineStr">
        <is>
          <t>Borrowings</t>
        </is>
      </c>
      <c r="B22" s="6" t="n">
        <v>1081</v>
      </c>
      <c r="C22" s="6" t="n">
        <v>1045</v>
      </c>
    </row>
    <row r="23">
      <c r="A23" s="4" t="inlineStr">
        <is>
          <t>Other borrowings | Operational borrowings attributable to shareholder-financed businesses</t>
        </is>
      </c>
    </row>
    <row r="24">
      <c r="A24" s="3" t="inlineStr">
        <is>
          <t>Borrowings</t>
        </is>
      </c>
    </row>
    <row r="25">
      <c r="A25" s="4" t="inlineStr">
        <is>
          <t>Borrowings</t>
        </is>
      </c>
      <c r="B25" s="6" t="n">
        <v>97</v>
      </c>
      <c r="C25" s="6" t="n">
        <v>406</v>
      </c>
    </row>
    <row r="26">
      <c r="A26" s="4" t="inlineStr">
        <is>
          <t>Other borrowings | Borrowings attributable to with-profits businesses</t>
        </is>
      </c>
    </row>
    <row r="27">
      <c r="A27" s="3" t="inlineStr">
        <is>
          <t>Borrowings</t>
        </is>
      </c>
    </row>
    <row r="28">
      <c r="A28" s="4" t="inlineStr">
        <is>
          <t>Borrowings</t>
        </is>
      </c>
      <c r="B28" s="5" t="n">
        <v>19</v>
      </c>
      <c r="C28" s="5" t="n">
        <v>4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ensitivity analysis to key market risks (Details) - USD ($) $ in Millions</t>
        </is>
      </c>
      <c r="B1" s="2" t="inlineStr">
        <is>
          <t>6 Months Ended</t>
        </is>
      </c>
      <c r="C1" s="2" t="inlineStr">
        <is>
          <t>12 Months Ended</t>
        </is>
      </c>
    </row>
    <row r="2">
      <c r="B2" s="2" t="inlineStr">
        <is>
          <t>Jun. 30, 2020</t>
        </is>
      </c>
      <c r="C2" s="2" t="inlineStr">
        <is>
          <t>Dec. 31, 2019</t>
        </is>
      </c>
    </row>
    <row r="3">
      <c r="A3" s="4" t="inlineStr">
        <is>
          <t>Interest rate risk</t>
        </is>
      </c>
    </row>
    <row r="4">
      <c r="A4" s="3" t="inlineStr">
        <is>
          <t>Sensitivity analysis</t>
        </is>
      </c>
    </row>
    <row r="5">
      <c r="A5" s="4" t="inlineStr">
        <is>
          <t>Floor for movements in interest rates in sensitivity analysis</t>
        </is>
      </c>
      <c r="B5" s="4" t="inlineStr">
        <is>
          <t>0.00%</t>
        </is>
      </c>
    </row>
    <row r="6">
      <c r="A6" s="4" t="inlineStr">
        <is>
          <t>Interest rate risk | Asia insurance operations</t>
        </is>
      </c>
    </row>
    <row r="7">
      <c r="A7" s="3" t="inlineStr">
        <is>
          <t>Sensitivity analysis</t>
        </is>
      </c>
    </row>
    <row r="8">
      <c r="A8" s="4" t="inlineStr">
        <is>
          <t>Reasonably possible decrease in assumption (as a percent)</t>
        </is>
      </c>
      <c r="B8" s="4" t="inlineStr">
        <is>
          <t>0.50%</t>
        </is>
      </c>
      <c r="C8" s="4" t="inlineStr">
        <is>
          <t>1.00%</t>
        </is>
      </c>
    </row>
    <row r="9">
      <c r="A9" s="4" t="inlineStr">
        <is>
          <t>Net effect on shareholders' equity, decrease in assumption</t>
        </is>
      </c>
      <c r="B9" s="5" t="n">
        <v>-1203</v>
      </c>
      <c r="C9" s="5" t="n">
        <v>-702</v>
      </c>
    </row>
    <row r="10">
      <c r="A10" s="4" t="inlineStr">
        <is>
          <t>Net effect on profit after tax, decrease in assumption</t>
        </is>
      </c>
      <c r="B10" s="5" t="n">
        <v>-1203</v>
      </c>
      <c r="C10" s="5" t="n">
        <v>-702</v>
      </c>
    </row>
    <row r="11">
      <c r="A11" s="4" t="inlineStr">
        <is>
          <t>Reasonably possible increase in assumption (as a percent)</t>
        </is>
      </c>
      <c r="B11" s="4" t="inlineStr">
        <is>
          <t>1.00%</t>
        </is>
      </c>
      <c r="C11" s="4" t="inlineStr">
        <is>
          <t>1.00%</t>
        </is>
      </c>
    </row>
    <row r="12">
      <c r="A12" s="4" t="inlineStr">
        <is>
          <t>Net effect on shareholders' equity, increase in assumption</t>
        </is>
      </c>
      <c r="B12" s="5" t="n">
        <v>64</v>
      </c>
      <c r="C12" s="5" t="n">
        <v>-718</v>
      </c>
    </row>
    <row r="13">
      <c r="A13" s="4" t="inlineStr">
        <is>
          <t>Net effect on profit after tax, increase in assumption</t>
        </is>
      </c>
      <c r="B13" s="5" t="n">
        <v>64</v>
      </c>
      <c r="C13" s="5" t="n">
        <v>-718</v>
      </c>
    </row>
    <row r="14">
      <c r="A14" s="4" t="inlineStr">
        <is>
          <t>Interest rate risk | US insurance operations</t>
        </is>
      </c>
    </row>
    <row r="15">
      <c r="A15" s="3" t="inlineStr">
        <is>
          <t>Sensitivity analysis</t>
        </is>
      </c>
    </row>
    <row r="16">
      <c r="A16" s="4" t="inlineStr">
        <is>
          <t>Reasonably possible decrease in assumption (as a percent)</t>
        </is>
      </c>
      <c r="B16" s="4" t="inlineStr">
        <is>
          <t>0.50%</t>
        </is>
      </c>
      <c r="C16" s="4" t="inlineStr">
        <is>
          <t>1.00%</t>
        </is>
      </c>
    </row>
    <row r="17">
      <c r="A17" s="4" t="inlineStr">
        <is>
          <t>Net effect on shareholders' equity, decrease in assumption</t>
        </is>
      </c>
      <c r="B17" s="5" t="n">
        <v>-90</v>
      </c>
      <c r="C17" s="5" t="n">
        <v>20</v>
      </c>
    </row>
    <row r="18">
      <c r="A18" s="4" t="inlineStr">
        <is>
          <t>Net effect on profit after tax, decrease in assumption</t>
        </is>
      </c>
      <c r="B18" s="6" t="n">
        <v>-1036</v>
      </c>
      <c r="C18" s="6" t="n">
        <v>-2224</v>
      </c>
    </row>
    <row r="19">
      <c r="A19" s="4" t="inlineStr">
        <is>
          <t>Net effect on other comprehensive income, decrease in assumption</t>
        </is>
      </c>
      <c r="B19" s="5" t="n">
        <v>946</v>
      </c>
      <c r="C19" s="5" t="n">
        <v>2244</v>
      </c>
    </row>
    <row r="20">
      <c r="A20" s="4" t="inlineStr">
        <is>
          <t>Reasonably possible increase in assumption (as a percent)</t>
        </is>
      </c>
      <c r="B20" s="4" t="inlineStr">
        <is>
          <t>1.00%</t>
        </is>
      </c>
      <c r="C20" s="4" t="inlineStr">
        <is>
          <t>1.00%</t>
        </is>
      </c>
    </row>
    <row r="21">
      <c r="A21" s="4" t="inlineStr">
        <is>
          <t>Net effect on shareholders' equity, increase in assumption</t>
        </is>
      </c>
      <c r="B21" s="5" t="n">
        <v>-123</v>
      </c>
      <c r="C21" s="5" t="n">
        <v>-553</v>
      </c>
    </row>
    <row r="22">
      <c r="A22" s="4" t="inlineStr">
        <is>
          <t>Net effect on profit after tax, increase in assumption</t>
        </is>
      </c>
      <c r="B22" s="6" t="n">
        <v>1577</v>
      </c>
      <c r="C22" s="6" t="n">
        <v>1691</v>
      </c>
    </row>
    <row r="23">
      <c r="A23" s="4" t="inlineStr">
        <is>
          <t>Net effect on other comprehensive income, increase in assumption</t>
        </is>
      </c>
      <c r="B23" s="5" t="n">
        <v>-1700</v>
      </c>
      <c r="C23" s="5" t="n">
        <v>-2244</v>
      </c>
    </row>
    <row r="24">
      <c r="A24" s="4" t="inlineStr">
        <is>
          <t>Equity and property price risk | Asia insurance operations</t>
        </is>
      </c>
    </row>
    <row r="25">
      <c r="A25" s="3" t="inlineStr">
        <is>
          <t>Sensitivity analysis</t>
        </is>
      </c>
    </row>
    <row r="26">
      <c r="A26" s="4" t="inlineStr">
        <is>
          <t>Reasonably possible decrease in assumption (as a percent)</t>
        </is>
      </c>
      <c r="B26" s="4" t="inlineStr">
        <is>
          <t>20.00%</t>
        </is>
      </c>
      <c r="C26" s="4" t="inlineStr">
        <is>
          <t>20.00%</t>
        </is>
      </c>
    </row>
    <row r="27">
      <c r="A27" s="4" t="inlineStr">
        <is>
          <t>Net effect on shareholders' equity, decrease in assumption</t>
        </is>
      </c>
      <c r="B27" s="5" t="n">
        <v>-559</v>
      </c>
      <c r="C27" s="5" t="n">
        <v>-816</v>
      </c>
    </row>
    <row r="28">
      <c r="A28" s="4" t="inlineStr">
        <is>
          <t>Reasonably possible increase in assumption (as a percent)</t>
        </is>
      </c>
      <c r="B28" s="4" t="inlineStr">
        <is>
          <t>10.00%</t>
        </is>
      </c>
      <c r="C28" s="4" t="inlineStr">
        <is>
          <t>10.00%</t>
        </is>
      </c>
    </row>
    <row r="29">
      <c r="A29" s="4" t="inlineStr">
        <is>
          <t>Net effect on shareholders' equity, increase in assumption</t>
        </is>
      </c>
      <c r="B29" s="5" t="n">
        <v>302</v>
      </c>
      <c r="C29" s="5" t="n">
        <v>408</v>
      </c>
    </row>
    <row r="30">
      <c r="A30" s="4" t="inlineStr">
        <is>
          <t>Equity and property price risk | US insurance operations</t>
        </is>
      </c>
    </row>
    <row r="31">
      <c r="A31" s="3" t="inlineStr">
        <is>
          <t>Sensitivity analysis</t>
        </is>
      </c>
    </row>
    <row r="32">
      <c r="A32" s="4" t="inlineStr">
        <is>
          <t>Reasonably possible decrease in assumption (as a percent)</t>
        </is>
      </c>
      <c r="B32" s="4" t="inlineStr">
        <is>
          <t>20.00%</t>
        </is>
      </c>
      <c r="C32" s="4" t="inlineStr">
        <is>
          <t>20.00%</t>
        </is>
      </c>
    </row>
    <row r="33">
      <c r="A33" s="4" t="inlineStr">
        <is>
          <t>Net effect on shareholders' equity, decrease in assumption</t>
        </is>
      </c>
      <c r="B33" s="5" t="n">
        <v>2174</v>
      </c>
      <c r="C33" s="5" t="n">
        <v>762</v>
      </c>
    </row>
    <row r="34">
      <c r="A34" s="4" t="inlineStr">
        <is>
          <t>Reasonably possible increase in assumption (as a percent)</t>
        </is>
      </c>
      <c r="B34" s="4" t="inlineStr">
        <is>
          <t>10.00%</t>
        </is>
      </c>
      <c r="C34" s="4" t="inlineStr">
        <is>
          <t>10.00%</t>
        </is>
      </c>
    </row>
    <row r="35">
      <c r="A35" s="4" t="inlineStr">
        <is>
          <t>Net effect on shareholders' equity, increase in assumption</t>
        </is>
      </c>
      <c r="B35" s="5" t="n">
        <v>-484</v>
      </c>
      <c r="C35" s="5" t="n">
        <v>60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0" customWidth="1" min="1" max="1"/>
    <col width="21" customWidth="1" min="2" max="2"/>
  </cols>
  <sheetData>
    <row r="1">
      <c r="A1" s="1" t="inlineStr">
        <is>
          <t>Deferred tax (Details) $ in Millions</t>
        </is>
      </c>
      <c r="B1" s="2" t="inlineStr">
        <is>
          <t>6 Months Ended</t>
        </is>
      </c>
    </row>
    <row r="2">
      <c r="B2" s="2" t="inlineStr">
        <is>
          <t>Jun. 30, 2020USD ($)</t>
        </is>
      </c>
    </row>
    <row r="3">
      <c r="A3" s="3" t="inlineStr">
        <is>
          <t>Deferred tax assets in statement of financial position</t>
        </is>
      </c>
    </row>
    <row r="4">
      <c r="A4" s="4" t="inlineStr">
        <is>
          <t>Deferred tax assets at the beginning of the year</t>
        </is>
      </c>
      <c r="B4" s="5" t="n">
        <v>4075</v>
      </c>
    </row>
    <row r="5">
      <c r="A5" s="4" t="inlineStr">
        <is>
          <t>Movement in income statement</t>
        </is>
      </c>
      <c r="B5" s="6" t="n">
        <v>182</v>
      </c>
    </row>
    <row r="6">
      <c r="A6" s="4" t="inlineStr">
        <is>
          <t>Other movements including foreign currency movements</t>
        </is>
      </c>
      <c r="B6" s="6" t="n">
        <v>2</v>
      </c>
    </row>
    <row r="7">
      <c r="A7" s="4" t="inlineStr">
        <is>
          <t>Deferred tax assets at the end of the year</t>
        </is>
      </c>
      <c r="B7" s="6" t="n">
        <v>4259</v>
      </c>
    </row>
    <row r="8">
      <c r="A8" s="3" t="inlineStr">
        <is>
          <t>Deferred tax liabilities in statement of financial position</t>
        </is>
      </c>
    </row>
    <row r="9">
      <c r="A9" s="4" t="inlineStr">
        <is>
          <t>Deferred tax liabilities at the beginning of the year</t>
        </is>
      </c>
      <c r="B9" s="6" t="n">
        <v>-5237</v>
      </c>
    </row>
    <row r="10">
      <c r="A10" s="4" t="inlineStr">
        <is>
          <t>Movement in income statement</t>
        </is>
      </c>
      <c r="B10" s="6" t="n">
        <v>-119</v>
      </c>
    </row>
    <row r="11">
      <c r="A11" s="4" t="inlineStr">
        <is>
          <t>Movement through other comprehensive income and equity</t>
        </is>
      </c>
      <c r="B11" s="6" t="n">
        <v>7</v>
      </c>
    </row>
    <row r="12">
      <c r="A12" s="4" t="inlineStr">
        <is>
          <t>Other movements including foreign currency movements</t>
        </is>
      </c>
      <c r="B12" s="6" t="n">
        <v>71</v>
      </c>
    </row>
    <row r="13">
      <c r="A13" s="4" t="inlineStr">
        <is>
          <t>Deferred tax liabilities at the end of the year</t>
        </is>
      </c>
      <c r="B13" s="6" t="n">
        <v>-5278</v>
      </c>
    </row>
    <row r="14">
      <c r="A14" s="4" t="inlineStr">
        <is>
          <t>Unrealised gains and losses on investments</t>
        </is>
      </c>
    </row>
    <row r="15">
      <c r="A15" s="3" t="inlineStr">
        <is>
          <t>Deferred tax assets in statement of financial position</t>
        </is>
      </c>
    </row>
    <row r="16">
      <c r="A16" s="4" t="inlineStr">
        <is>
          <t>Other movements including foreign currency movements</t>
        </is>
      </c>
      <c r="B16" s="6" t="n">
        <v>1</v>
      </c>
    </row>
    <row r="17">
      <c r="A17" s="4" t="inlineStr">
        <is>
          <t>Deferred tax assets at the end of the year</t>
        </is>
      </c>
      <c r="B17" s="6" t="n">
        <v>1</v>
      </c>
    </row>
    <row r="18">
      <c r="A18" s="3" t="inlineStr">
        <is>
          <t>Deferred tax liabilities in statement of financial position</t>
        </is>
      </c>
    </row>
    <row r="19">
      <c r="A19" s="4" t="inlineStr">
        <is>
          <t>Deferred tax liabilities at the beginning of the year</t>
        </is>
      </c>
      <c r="B19" s="6" t="n">
        <v>-877</v>
      </c>
    </row>
    <row r="20">
      <c r="A20" s="4" t="inlineStr">
        <is>
          <t>Movement in income statement</t>
        </is>
      </c>
      <c r="B20" s="6" t="n">
        <v>19</v>
      </c>
    </row>
    <row r="21">
      <c r="A21" s="4" t="inlineStr">
        <is>
          <t>Movement through other comprehensive income and equity</t>
        </is>
      </c>
      <c r="B21" s="6" t="n">
        <v>7</v>
      </c>
    </row>
    <row r="22">
      <c r="A22" s="4" t="inlineStr">
        <is>
          <t>Other movements including foreign currency movements</t>
        </is>
      </c>
      <c r="B22" s="6" t="n">
        <v>3</v>
      </c>
    </row>
    <row r="23">
      <c r="A23" s="4" t="inlineStr">
        <is>
          <t>Deferred tax liabilities at the end of the year</t>
        </is>
      </c>
      <c r="B23" s="6" t="n">
        <v>-848</v>
      </c>
    </row>
    <row r="24">
      <c r="A24" s="4" t="inlineStr">
        <is>
          <t>Balances relating to investment and insurance contracts</t>
        </is>
      </c>
    </row>
    <row r="25">
      <c r="A25" s="3" t="inlineStr">
        <is>
          <t>Deferred tax assets in statement of financial position</t>
        </is>
      </c>
    </row>
    <row r="26">
      <c r="A26" s="4" t="inlineStr">
        <is>
          <t>Deferred tax assets at the beginning of the year</t>
        </is>
      </c>
      <c r="B26" s="6" t="n">
        <v>32</v>
      </c>
    </row>
    <row r="27">
      <c r="A27" s="4" t="inlineStr">
        <is>
          <t>Movement in income statement</t>
        </is>
      </c>
      <c r="B27" s="6" t="n">
        <v>8</v>
      </c>
    </row>
    <row r="28">
      <c r="A28" s="4" t="inlineStr">
        <is>
          <t>Other movements including foreign currency movements</t>
        </is>
      </c>
      <c r="B28" s="6" t="n">
        <v>-1</v>
      </c>
    </row>
    <row r="29">
      <c r="A29" s="4" t="inlineStr">
        <is>
          <t>Deferred tax assets at the end of the year</t>
        </is>
      </c>
      <c r="B29" s="6" t="n">
        <v>39</v>
      </c>
    </row>
    <row r="30">
      <c r="A30" s="3" t="inlineStr">
        <is>
          <t>Deferred tax liabilities in statement of financial position</t>
        </is>
      </c>
    </row>
    <row r="31">
      <c r="A31" s="4" t="inlineStr">
        <is>
          <t>Deferred tax liabilities at the beginning of the year</t>
        </is>
      </c>
      <c r="B31" s="6" t="n">
        <v>-1507</v>
      </c>
    </row>
    <row r="32">
      <c r="A32" s="4" t="inlineStr">
        <is>
          <t>Movement in income statement</t>
        </is>
      </c>
      <c r="B32" s="6" t="n">
        <v>-110</v>
      </c>
    </row>
    <row r="33">
      <c r="A33" s="4" t="inlineStr">
        <is>
          <t>Other movements including foreign currency movements</t>
        </is>
      </c>
      <c r="B33" s="6" t="n">
        <v>68</v>
      </c>
    </row>
    <row r="34">
      <c r="A34" s="4" t="inlineStr">
        <is>
          <t>Deferred tax liabilities at the end of the year</t>
        </is>
      </c>
      <c r="B34" s="6" t="n">
        <v>-1549</v>
      </c>
    </row>
    <row r="35">
      <c r="A35" s="4" t="inlineStr">
        <is>
          <t>Short-term temporary differences</t>
        </is>
      </c>
    </row>
    <row r="36">
      <c r="A36" s="3" t="inlineStr">
        <is>
          <t>Deferred tax assets in statement of financial position</t>
        </is>
      </c>
    </row>
    <row r="37">
      <c r="A37" s="4" t="inlineStr">
        <is>
          <t>Deferred tax assets at the beginning of the year</t>
        </is>
      </c>
      <c r="B37" s="6" t="n">
        <v>3889</v>
      </c>
    </row>
    <row r="38">
      <c r="A38" s="4" t="inlineStr">
        <is>
          <t>Movement in income statement</t>
        </is>
      </c>
      <c r="B38" s="6" t="n">
        <v>238</v>
      </c>
    </row>
    <row r="39">
      <c r="A39" s="4" t="inlineStr">
        <is>
          <t>Other movements including foreign currency movements</t>
        </is>
      </c>
      <c r="B39" s="6" t="n">
        <v>1</v>
      </c>
    </row>
    <row r="40">
      <c r="A40" s="4" t="inlineStr">
        <is>
          <t>Deferred tax assets at the end of the year</t>
        </is>
      </c>
      <c r="B40" s="6" t="n">
        <v>4128</v>
      </c>
    </row>
    <row r="41">
      <c r="A41" s="3" t="inlineStr">
        <is>
          <t>Deferred tax liabilities in statement of financial position</t>
        </is>
      </c>
    </row>
    <row r="42">
      <c r="A42" s="4" t="inlineStr">
        <is>
          <t>Deferred tax liabilities at the beginning of the year</t>
        </is>
      </c>
      <c r="B42" s="6" t="n">
        <v>-2853</v>
      </c>
    </row>
    <row r="43">
      <c r="A43" s="4" t="inlineStr">
        <is>
          <t>Movement in income statement</t>
        </is>
      </c>
      <c r="B43" s="6" t="n">
        <v>-28</v>
      </c>
    </row>
    <row r="44">
      <c r="A44" s="4" t="inlineStr">
        <is>
          <t>Deferred tax liabilities at the end of the year</t>
        </is>
      </c>
      <c r="B44" s="6" t="n">
        <v>-2881</v>
      </c>
    </row>
    <row r="45">
      <c r="A45" s="4" t="inlineStr">
        <is>
          <t>Unused tax losses</t>
        </is>
      </c>
    </row>
    <row r="46">
      <c r="A46" s="3" t="inlineStr">
        <is>
          <t>Deferred tax assets in statement of financial position</t>
        </is>
      </c>
    </row>
    <row r="47">
      <c r="A47" s="4" t="inlineStr">
        <is>
          <t>Deferred tax assets at the beginning of the year</t>
        </is>
      </c>
      <c r="B47" s="6" t="n">
        <v>154</v>
      </c>
    </row>
    <row r="48">
      <c r="A48" s="4" t="inlineStr">
        <is>
          <t>Movement in income statement</t>
        </is>
      </c>
      <c r="B48" s="6" t="n">
        <v>-64</v>
      </c>
    </row>
    <row r="49">
      <c r="A49" s="4" t="inlineStr">
        <is>
          <t>Other movements including foreign currency movements</t>
        </is>
      </c>
      <c r="B49" s="6" t="n">
        <v>1</v>
      </c>
    </row>
    <row r="50">
      <c r="A50" s="4" t="inlineStr">
        <is>
          <t>Deferred tax assets at the end of the year</t>
        </is>
      </c>
      <c r="B50" s="5" t="n">
        <v>9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7" customWidth="1" min="2" max="2"/>
    <col width="34" customWidth="1" min="3" max="3"/>
    <col width="27" customWidth="1" min="4" max="4"/>
    <col width="31" customWidth="1" min="5" max="5"/>
    <col width="31" customWidth="1" min="6" max="6"/>
  </cols>
  <sheetData>
    <row r="1">
      <c r="A1" s="1" t="inlineStr">
        <is>
          <t>Share capital, share premium and own shares - Share capital and premium (Details) $ in Millions</t>
        </is>
      </c>
      <c r="B1" s="2" t="inlineStr">
        <is>
          <t>6 Months Ended</t>
        </is>
      </c>
      <c r="D1" s="2" t="inlineStr">
        <is>
          <t>12 Months Ended</t>
        </is>
      </c>
    </row>
    <row r="2">
      <c r="B2" s="2" t="inlineStr">
        <is>
          <t>Jun. 30, 2020USD ($)shares</t>
        </is>
      </c>
      <c r="C2" s="2" t="inlineStr">
        <is>
          <t>Jun. 30, 2019USD ($)Optionsshares</t>
        </is>
      </c>
      <c r="D2" s="2" t="inlineStr">
        <is>
          <t>Dec. 31, 2019USD ($)shares</t>
        </is>
      </c>
      <c r="E2" s="2" t="inlineStr">
        <is>
          <t>Jun. 30, 2020Options£ / shares</t>
        </is>
      </c>
      <c r="F2" s="2" t="inlineStr">
        <is>
          <t>Dec. 31, 2019Options£ / shares</t>
        </is>
      </c>
    </row>
    <row r="3">
      <c r="A3" s="3" t="inlineStr">
        <is>
          <t>Disclosure of classes of share capital</t>
        </is>
      </c>
    </row>
    <row r="4">
      <c r="A4" s="4" t="inlineStr">
        <is>
          <t>Par value per share (in GBP per share) | £ / shares</t>
        </is>
      </c>
      <c r="E4" s="17" t="n">
        <v>0.05</v>
      </c>
      <c r="F4" s="17" t="n">
        <v>0.05</v>
      </c>
    </row>
    <row r="5">
      <c r="A5" s="4" t="inlineStr">
        <is>
          <t>Number of issued shares at beginning of period | shares</t>
        </is>
      </c>
      <c r="B5" s="6" t="n">
        <v>2601159949</v>
      </c>
      <c r="C5" s="6" t="n">
        <v>2593044409</v>
      </c>
      <c r="D5" s="6" t="n">
        <v>2593044409</v>
      </c>
    </row>
    <row r="6">
      <c r="A6" s="4" t="inlineStr">
        <is>
          <t>Number of shares issued under share-based schemes | shares</t>
        </is>
      </c>
      <c r="B6" s="6" t="n">
        <v>7700498</v>
      </c>
      <c r="D6" s="6" t="n">
        <v>8115540</v>
      </c>
    </row>
    <row r="7">
      <c r="A7" s="4" t="inlineStr">
        <is>
          <t>Number of issued shares at end of period | shares</t>
        </is>
      </c>
      <c r="B7" s="6" t="n">
        <v>2608860447</v>
      </c>
      <c r="D7" s="6" t="n">
        <v>2601159949</v>
      </c>
    </row>
    <row r="8">
      <c r="A8" s="4" t="inlineStr">
        <is>
          <t>Balance at beginning of period</t>
        </is>
      </c>
      <c r="B8" s="5" t="n">
        <v>19669</v>
      </c>
      <c r="C8" s="5" t="n">
        <v>21991</v>
      </c>
      <c r="D8" s="5" t="n">
        <v>21991</v>
      </c>
    </row>
    <row r="9">
      <c r="A9" s="4" t="inlineStr">
        <is>
          <t>Shares issued under share-based schemes</t>
        </is>
      </c>
      <c r="B9" s="6" t="n">
        <v>10</v>
      </c>
      <c r="C9" s="6" t="n">
        <v>13</v>
      </c>
    </row>
    <row r="10">
      <c r="A10" s="4" t="inlineStr">
        <is>
          <t>Impact of change in presentation currency</t>
        </is>
      </c>
      <c r="C10" s="6" t="n">
        <v>-4</v>
      </c>
    </row>
    <row r="11">
      <c r="A11" s="4" t="inlineStr">
        <is>
          <t>Balance at end of period</t>
        </is>
      </c>
      <c r="B11" s="6" t="n">
        <v>19307</v>
      </c>
      <c r="C11" s="5" t="n">
        <v>25066</v>
      </c>
      <c r="D11" s="6" t="n">
        <v>19669</v>
      </c>
    </row>
    <row r="12">
      <c r="A12" s="3" t="inlineStr">
        <is>
          <t>Options outstanding under save as you earn schemes</t>
        </is>
      </c>
    </row>
    <row r="13">
      <c r="A13" s="4" t="inlineStr">
        <is>
          <t>Number of shares to subscribe for | Options</t>
        </is>
      </c>
      <c r="C13" s="6" t="n">
        <v>4000000</v>
      </c>
      <c r="E13" s="6" t="n">
        <v>2000000</v>
      </c>
    </row>
    <row r="14">
      <c r="A14" s="4" t="inlineStr">
        <is>
          <t>Share capital</t>
        </is>
      </c>
    </row>
    <row r="15">
      <c r="A15" s="3" t="inlineStr">
        <is>
          <t>Disclosure of classes of share capital</t>
        </is>
      </c>
    </row>
    <row r="16">
      <c r="A16" s="4" t="inlineStr">
        <is>
          <t>Balance at beginning of period</t>
        </is>
      </c>
      <c r="B16" s="6" t="n">
        <v>172</v>
      </c>
      <c r="C16" s="5" t="n">
        <v>166</v>
      </c>
      <c r="D16" s="6" t="n">
        <v>166</v>
      </c>
    </row>
    <row r="17">
      <c r="A17" s="4" t="inlineStr">
        <is>
          <t>Impact of change in presentation currency</t>
        </is>
      </c>
      <c r="C17" s="6" t="n">
        <v>-1</v>
      </c>
      <c r="D17" s="6" t="n">
        <v>6</v>
      </c>
    </row>
    <row r="18">
      <c r="A18" s="4" t="inlineStr">
        <is>
          <t>Balance at end of period</t>
        </is>
      </c>
      <c r="B18" s="6" t="n">
        <v>172</v>
      </c>
      <c r="C18" s="6" t="n">
        <v>165</v>
      </c>
      <c r="D18" s="6" t="n">
        <v>172</v>
      </c>
    </row>
    <row r="19">
      <c r="A19" s="4" t="inlineStr">
        <is>
          <t>Share premium</t>
        </is>
      </c>
    </row>
    <row r="20">
      <c r="A20" s="3" t="inlineStr">
        <is>
          <t>Disclosure of classes of share capital</t>
        </is>
      </c>
    </row>
    <row r="21">
      <c r="A21" s="4" t="inlineStr">
        <is>
          <t>Balance at beginning of period</t>
        </is>
      </c>
      <c r="B21" s="6" t="n">
        <v>2625</v>
      </c>
      <c r="C21" s="6" t="n">
        <v>2502</v>
      </c>
      <c r="D21" s="6" t="n">
        <v>2502</v>
      </c>
    </row>
    <row r="22">
      <c r="A22" s="4" t="inlineStr">
        <is>
          <t>Shares issued under share-based schemes</t>
        </is>
      </c>
      <c r="B22" s="6" t="n">
        <v>10</v>
      </c>
      <c r="C22" s="6" t="n">
        <v>13</v>
      </c>
      <c r="D22" s="6" t="n">
        <v>22</v>
      </c>
    </row>
    <row r="23">
      <c r="A23" s="4" t="inlineStr">
        <is>
          <t>Impact of change in presentation currency</t>
        </is>
      </c>
      <c r="C23" s="6" t="n">
        <v>-3</v>
      </c>
      <c r="D23" s="6" t="n">
        <v>101</v>
      </c>
    </row>
    <row r="24">
      <c r="A24" s="4" t="inlineStr">
        <is>
          <t>Balance at end of period</t>
        </is>
      </c>
      <c r="B24" s="5" t="n">
        <v>2635</v>
      </c>
      <c r="C24" s="5" t="n">
        <v>2512</v>
      </c>
      <c r="D24" s="5" t="n">
        <v>2625</v>
      </c>
    </row>
    <row r="25">
      <c r="A25" s="4" t="inlineStr">
        <is>
          <t>SAYE options</t>
        </is>
      </c>
    </row>
    <row r="26">
      <c r="A26" s="3" t="inlineStr">
        <is>
          <t>Options outstanding under save as you earn schemes</t>
        </is>
      </c>
    </row>
    <row r="27">
      <c r="A27" s="4" t="inlineStr">
        <is>
          <t>Number of shares to subscribe for | Options</t>
        </is>
      </c>
      <c r="E27" s="6" t="n">
        <v>2197782</v>
      </c>
      <c r="F27" s="6" t="n">
        <v>3805447</v>
      </c>
    </row>
    <row r="28">
      <c r="A28" s="4" t="inlineStr">
        <is>
          <t>SAYE options | Minimum</t>
        </is>
      </c>
    </row>
    <row r="29">
      <c r="A29" s="3" t="inlineStr">
        <is>
          <t>Options outstanding under save as you earn schemes</t>
        </is>
      </c>
    </row>
    <row r="30">
      <c r="A30" s="4" t="inlineStr">
        <is>
          <t>Share price range | £ / shares</t>
        </is>
      </c>
      <c r="E30" s="17" t="n">
        <v>11.04</v>
      </c>
      <c r="F30" s="17" t="n">
        <v>11.04</v>
      </c>
    </row>
    <row r="31">
      <c r="A31" s="4" t="inlineStr">
        <is>
          <t>SAYE options | Maximum</t>
        </is>
      </c>
    </row>
    <row r="32">
      <c r="A32" s="3" t="inlineStr">
        <is>
          <t>Options outstanding under save as you earn schemes</t>
        </is>
      </c>
    </row>
    <row r="33">
      <c r="A33" s="4" t="inlineStr">
        <is>
          <t>Share price range | £ / shares</t>
        </is>
      </c>
      <c r="E33" s="17" t="n">
        <v>14.55</v>
      </c>
      <c r="F33" s="17" t="n">
        <v>14.5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share premium and own shares - Transactions in Prudential plc shares (Details) - USD ($) shares in Millions, $ in Millions</t>
        </is>
      </c>
      <c r="B1" s="2" t="inlineStr">
        <is>
          <t>6 Months Ended</t>
        </is>
      </c>
      <c r="C1" s="2" t="inlineStr">
        <is>
          <t>12 Months Ended</t>
        </is>
      </c>
    </row>
    <row r="2">
      <c r="B2" s="2" t="inlineStr">
        <is>
          <t>Jun. 30, 2020</t>
        </is>
      </c>
      <c r="C2" s="2" t="inlineStr">
        <is>
          <t>Dec. 31, 2019</t>
        </is>
      </c>
    </row>
    <row r="3">
      <c r="A3" s="3" t="inlineStr">
        <is>
          <t>Transactions in Prudential plc shares</t>
        </is>
      </c>
    </row>
    <row r="4">
      <c r="A4" s="4" t="inlineStr">
        <is>
          <t>Cost of own shares deducted from retained earnings</t>
        </is>
      </c>
      <c r="B4" s="5" t="n">
        <v>237</v>
      </c>
      <c r="C4" s="5" t="n">
        <v>183</v>
      </c>
    </row>
    <row r="5">
      <c r="A5" s="4" t="inlineStr">
        <is>
          <t>Shares held in trust for employee incentive plans</t>
        </is>
      </c>
    </row>
    <row r="6">
      <c r="A6" s="3" t="inlineStr">
        <is>
          <t>Transactions in Prudential plc shares</t>
        </is>
      </c>
    </row>
    <row r="7">
      <c r="A7" s="4" t="inlineStr">
        <is>
          <t>Number of shares held</t>
        </is>
      </c>
      <c r="B7" s="18" t="n">
        <v>11.5</v>
      </c>
      <c r="C7" s="18" t="n">
        <v>8.4</v>
      </c>
    </row>
    <row r="8">
      <c r="A8" s="4" t="inlineStr">
        <is>
          <t>Market value of shares held</t>
        </is>
      </c>
      <c r="B8" s="5" t="n">
        <v>173</v>
      </c>
      <c r="C8" s="5" t="n">
        <v>161</v>
      </c>
    </row>
    <row r="9">
      <c r="A9" s="4" t="inlineStr">
        <is>
          <t>Number of shares purchased</t>
        </is>
      </c>
      <c r="B9" s="18" t="n">
        <v>5.8</v>
      </c>
      <c r="C9" s="18" t="n">
        <v>3.7</v>
      </c>
    </row>
    <row r="10">
      <c r="A10" s="4" t="inlineStr">
        <is>
          <t>Cost of shares purchased</t>
        </is>
      </c>
      <c r="B10" s="11" t="n">
        <v>75.2</v>
      </c>
      <c r="C10" s="11" t="n">
        <v>73.8</v>
      </c>
    </row>
    <row r="11">
      <c r="A11" s="4" t="inlineStr">
        <is>
          <t>Maximum | Shares held in trust for employee incentive plans</t>
        </is>
      </c>
    </row>
    <row r="12">
      <c r="A12" s="3" t="inlineStr">
        <is>
          <t>Transactions in Prudential plc shares</t>
        </is>
      </c>
    </row>
    <row r="13">
      <c r="A13" s="4" t="inlineStr">
        <is>
          <t>Number of shares held</t>
        </is>
      </c>
      <c r="B13" s="18" t="n">
        <v>11.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0</t>
        </is>
      </c>
    </row>
    <row r="3">
      <c r="A3" s="3" t="inlineStr">
        <is>
          <t>Basis of preparation</t>
        </is>
      </c>
    </row>
    <row r="4">
      <c r="A4" s="4" t="inlineStr">
        <is>
          <t>Basis of preparation</t>
        </is>
      </c>
      <c r="B4" s="4" t="inlineStr">
        <is>
          <t>A Basis of preparation
A1 Basis of preparation and exchange rates
These condensed consolidated interim financial statements for the six months ended 30 June 2020 have been prepared in accordance with IAS 34 ‘Interim Financial Reporting’ as issued by the International Accounting Standards Board (IASB) and as endorsed by the European Union (EU). The Group’s policy for preparing this interim financial information is to use the accounting policies adopted by the Group in its last consolidated financial statements, as updated by any changes in accounting policies it intends to make in its next consolidated financial statements as a result of new or amended IFRS and other policy improvements. EU-endorsed IFRS may differ from IFRSs issued by the IASB if, at any point in time, new or amended IFRS have not been endorsed by the EU. At 30 June 2020, there were no unendorsed standards effective for the period ended 30 June 2020 which impacted the condensed consolidated financial statements of the Group, and there were no differences between IFRS endorsed by the EU and IFRS issued by the IASB in terms of their application to the Group.
The IFRS basis results for half year 2020 and half year 2019 are unaudited. The 2019 full year IFRS basis results have been derived from Prudential’s 2019 audited consolidated financial statements filed with the Securities and Exchange Commission on Form 20-F. These 2019 consolidated financial statements do not represent Prudential’s statutory accounts for the purpose of the UK Companies Act 2006. The auditors have reported on the 2019 statutory accounts which have been delivered to the Registrar of Companies. The auditors’ report was: (i) unqualified; (ii) did not include a reference to any matters to which the auditors drew attention by way of emphasis without qualifying their report; and (iii) did not contain a statement under section 498(2) or (3) of the Companies Act 2006.
Going concern basis of accounting
Prudential aims to meet the savings and investment needs of its customers, which by their very nature can often be over a timeframe of many years. The Group as a whole and each of its life assurance operations are subject to extensive regulation and supervision, which are designed primarily to reinforce the Group's management of its long-term solvency, liquidity and viability to ensure that it can continue to meet obligations to policyholders.
Risk management is core to the Group's activities. In assessing going concern, the Directors took account of the Group's principal risks and the mitigations available to it which are described under the Group Risk Framework heading.
After making sufficient enquiries the Directors have a reasonable expectation that the Company and the Group have adequate resources to continue their operations for a period of at least 12 months from the date that these interim financial statements are approved. No material uncertainties that may cast significant doubt on the ability of the Group to continue as a going concern have been identified.
In half year 2020, the Covid-19 pandemic has impacted the global economy and the Group's individual markets to varying degrees and at different periods, and the full extent of the longer-term impacts are currently uncertain. The Directors have made the assessment of going concern taking into account both the Group's current performance and the Group's outlook. In particular, the Directors considered the adequacy of the Group's solvency, liquidity and financial performance using revised projections from the previous business plan that reflected the shift in market conditions as a result of Covid-19 together with the impact of targeted related management actions.
In terms of liquidity, at 30 June 2020, the Group had central cash and short-term investment balances of $1.9 billion as set out in 'Explanation of performance and Other Financial Measures'. This amount has been subject to stress testing that assumes the closure of short-term debt markets, as well as additional calls on liquidity by the business units. This stress testing allows for the fact that the Group has undrawn liquidity facilities of $2.6 billion available to it.
To factor in the uncertainty of the longer-term impacts of Covid-19, a number of stress scenarios have been assessed, for example scenarios of different durations of lockdown and the associated recovery back to a normalised level of sales, with stress scenarios assuming a significant overall contraction in sales and worsened market conditions compared to 2019.
The Directors noted the effect of a number of stresses on the Group's capital position, including those set out in note I(i) Group capital position within Additional Financial Information. The Group was considered to have sufficient regulatory capital to meet stressed changes in market conditions that are severe but plausible. For the Group's US operations, the beneficial impact on the local RBC solvency position of the equity investment by Athene Life Re Ltd in July 2020 (as discussed in note D3) was also factored into the assessment.
The Directors therefore consider it appropriate to continue to adopt the going concern basis of accounting in preparing these interim financial statements for the period ended 30 June 2020.
Exchange rates
The exchange rates applied for balances and transactions in the presentation currency of the Group, US dollars ($), and other currencies were:
$: Local currency
Closing rate as at period end
Average rate for the period to date
30 Jun 2020
31 Dec 2019
Half year 2020
Half year 2019
China
7.07
6.97
7.03
6.78
Hong Kong
7.75
7.79
7.76
7.84
Indonesia
14,285.00
13,882.50
14,574.24
14,192.79
Malaysia
4.29
4.09
4.25
4.12
Singapore
1.40
1.34
1.40
1.36
Thailand
30.87
29.75
31.62
31.61
UK
0.81
0.75
0.79
0.77
Vietnam
23,206.00
23,172.50
23,303.21
23,253.04
The accounting policies applied by the Group in determining the IFRS basis results in this report are the same as those previously applied in the Group’s consolidated financial statements for the year ended 31 December 2019, as disclosed in the 2019 Form 20‑F, aside from those discussed in note A2 below.
A2 New accounting pronouncements in 2020
The IASB has issued the following new accounting pronouncements to be effective from 1 January 2020:
-
-
-
The adoption of these pronouncements have had no significant impact on the Group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ain (loss) attaching to corporate transactions (Details) - USD ($) $ in Millions</t>
        </is>
      </c>
      <c r="B1" s="2" t="inlineStr">
        <is>
          <t>6 Months Ended</t>
        </is>
      </c>
    </row>
    <row r="2">
      <c r="B2" s="2" t="inlineStr">
        <is>
          <t>Jun. 30, 2020</t>
        </is>
      </c>
      <c r="C2" s="2" t="inlineStr">
        <is>
          <t>Jun. 30, 2019</t>
        </is>
      </c>
    </row>
    <row r="3">
      <c r="A3" s="3" t="inlineStr">
        <is>
          <t>Gain (loss) attaching to corporate transactions</t>
        </is>
      </c>
    </row>
    <row r="4">
      <c r="A4" s="4" t="inlineStr">
        <is>
          <t>Gain arising on reinsurance of Jackson's in-force fixed and fixed indexed annuity business</t>
        </is>
      </c>
      <c r="B4" s="5" t="n">
        <v>846</v>
      </c>
    </row>
    <row r="5">
      <c r="A5" s="4" t="inlineStr">
        <is>
          <t>Gain on disposals</t>
        </is>
      </c>
      <c r="C5" s="5" t="n">
        <v>270</v>
      </c>
    </row>
    <row r="6">
      <c r="A6" s="4" t="inlineStr">
        <is>
          <t>Other transactions</t>
        </is>
      </c>
      <c r="C6" s="6" t="n">
        <v>-253</v>
      </c>
    </row>
    <row r="7">
      <c r="A7" s="4" t="inlineStr">
        <is>
          <t>Total gain (loss) attaching to corporate transactions</t>
        </is>
      </c>
      <c r="B7" s="6" t="n">
        <v>846</v>
      </c>
      <c r="C7" s="5" t="n">
        <v>17</v>
      </c>
    </row>
    <row r="8">
      <c r="A8" s="4" t="inlineStr">
        <is>
          <t>ICICI Prudential Life Insurance Company Limited</t>
        </is>
      </c>
    </row>
    <row r="9">
      <c r="A9" s="3" t="inlineStr">
        <is>
          <t>Gain (loss) attaching to corporate transactions</t>
        </is>
      </c>
    </row>
    <row r="10">
      <c r="A10" s="4" t="inlineStr">
        <is>
          <t>Percentage of stake sold</t>
        </is>
      </c>
      <c r="C10" s="4" t="inlineStr">
        <is>
          <t>4.00%</t>
        </is>
      </c>
    </row>
    <row r="11">
      <c r="A11" s="4" t="inlineStr">
        <is>
          <t>US insurance operations | Athene Life Re Ltd | In-force fixed and fixed indexed annuity</t>
        </is>
      </c>
    </row>
    <row r="12">
      <c r="A12" s="3" t="inlineStr">
        <is>
          <t>Gain (loss) attaching to corporate transactions</t>
        </is>
      </c>
    </row>
    <row r="13">
      <c r="A13" s="4" t="inlineStr">
        <is>
          <t>Value of reinsured portfolio</t>
        </is>
      </c>
      <c r="B13" s="6" t="n">
        <v>27600</v>
      </c>
    </row>
    <row r="14">
      <c r="A14" s="4" t="inlineStr">
        <is>
          <t>Premium paid, net of ceding commission</t>
        </is>
      </c>
      <c r="B14" s="6" t="n">
        <v>28900</v>
      </c>
    </row>
    <row r="15">
      <c r="A15" s="4" t="inlineStr">
        <is>
          <t>Reduction in shareholder's equity for reinsurance transaction</t>
        </is>
      </c>
      <c r="B15" s="5" t="n">
        <v>11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 balance sheet events (Details) - Completion of equity investment - Athene Life Re Ltd - US insurance operations - USD ($) $ in Millions</t>
        </is>
      </c>
      <c r="B1" s="2" t="inlineStr">
        <is>
          <t>6 Months Ended</t>
        </is>
      </c>
    </row>
    <row r="2">
      <c r="B2" s="2" t="inlineStr">
        <is>
          <t>Jun. 30, 2020</t>
        </is>
      </c>
      <c r="C2" s="2" t="inlineStr">
        <is>
          <t>Jul. 17, 2020</t>
        </is>
      </c>
    </row>
    <row r="3">
      <c r="A3" s="3" t="inlineStr">
        <is>
          <t>Post balance sheet events</t>
        </is>
      </c>
    </row>
    <row r="4">
      <c r="A4" s="4" t="inlineStr">
        <is>
          <t>Investment amount</t>
        </is>
      </c>
      <c r="C4" s="5" t="n">
        <v>500</v>
      </c>
    </row>
    <row r="5">
      <c r="A5" s="4" t="inlineStr">
        <is>
          <t>Economic interest to be transferred (as a percent)</t>
        </is>
      </c>
      <c r="C5" s="4" t="inlineStr">
        <is>
          <t>11.10%</t>
        </is>
      </c>
    </row>
    <row r="6">
      <c r="A6" s="4" t="inlineStr">
        <is>
          <t>Voting interest to be transferred (as a percent)</t>
        </is>
      </c>
      <c r="C6" s="4" t="inlineStr">
        <is>
          <t>9.90%</t>
        </is>
      </c>
    </row>
    <row r="7">
      <c r="A7" s="4" t="inlineStr">
        <is>
          <t>Pro Forma</t>
        </is>
      </c>
    </row>
    <row r="8">
      <c r="A8" s="3" t="inlineStr">
        <is>
          <t>Post balance sheet events</t>
        </is>
      </c>
    </row>
    <row r="9">
      <c r="A9" s="4" t="inlineStr">
        <is>
          <t>Reduction in shareholder's equity for investment transaction, if the transaction had completed at balance sheet date</t>
        </is>
      </c>
      <c r="B9" s="5" t="n">
        <v>-550</v>
      </c>
    </row>
    <row r="10">
      <c r="A10" s="4" t="inlineStr">
        <is>
          <t>Impact on profit or loss for investment transaction, if the transaction had completed at balance sheet date</t>
        </is>
      </c>
      <c r="B10" s="5"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09:41:54Z</dcterms:created>
  <dcterms:modified xmlns:dcterms="http://purl.org/dc/terms/" xmlns:xsi="http://www.w3.org/2001/XMLSchema-instance" xsi:type="dcterms:W3CDTF">2020-08-11T09:41:54Z</dcterms:modified>
</cp:coreProperties>
</file>